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nance Assets" sheetId="13" state="visible" r:id="rId13"/>
    <sheet xmlns:r="http://schemas.openxmlformats.org/officeDocument/2006/relationships" name="Fixed Assets" sheetId="14" state="visible" r:id="rId14"/>
    <sheet xmlns:r="http://schemas.openxmlformats.org/officeDocument/2006/relationships" name="Acquisitions, Divestiture, Inta" sheetId="15" state="visible" r:id="rId15"/>
    <sheet xmlns:r="http://schemas.openxmlformats.org/officeDocument/2006/relationships" name="Fair Value Measurements and Der" sheetId="16" state="visible" r:id="rId16"/>
    <sheet xmlns:r="http://schemas.openxmlformats.org/officeDocument/2006/relationships" name="Supplemental Balance Sheet Info" sheetId="17" state="visible" r:id="rId17"/>
    <sheet xmlns:r="http://schemas.openxmlformats.org/officeDocument/2006/relationships" name="Restructuring Charges and Asset" sheetId="18" state="visible" r:id="rId18"/>
    <sheet xmlns:r="http://schemas.openxmlformats.org/officeDocument/2006/relationships" name="Debt" sheetId="19" state="visible" r:id="rId19"/>
    <sheet xmlns:r="http://schemas.openxmlformats.org/officeDocument/2006/relationships" name="Retirement Plans and Postretire" sheetId="20" state="visible" r:id="rId20"/>
    <sheet xmlns:r="http://schemas.openxmlformats.org/officeDocument/2006/relationships" name="Income Taxes" sheetId="21" state="visible" r:id="rId21"/>
    <sheet xmlns:r="http://schemas.openxmlformats.org/officeDocument/2006/relationships" name="Noncontrolling Interests (Prefe"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tockholders' (Deficit)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Plan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Finance Assets (Tables)" sheetId="34" state="visible" r:id="rId34"/>
    <sheet xmlns:r="http://schemas.openxmlformats.org/officeDocument/2006/relationships" name="Fixed Assets (Tables)" sheetId="35" state="visible" r:id="rId35"/>
    <sheet xmlns:r="http://schemas.openxmlformats.org/officeDocument/2006/relationships" name="Acquisitions, Divestiture, In36" sheetId="36" state="visible" r:id="rId36"/>
    <sheet xmlns:r="http://schemas.openxmlformats.org/officeDocument/2006/relationships" name="Fair Value Measurements and D37" sheetId="37" state="visible" r:id="rId37"/>
    <sheet xmlns:r="http://schemas.openxmlformats.org/officeDocument/2006/relationships" name="Supplemental Balance Sheet In38" sheetId="38" state="visible" r:id="rId38"/>
    <sheet xmlns:r="http://schemas.openxmlformats.org/officeDocument/2006/relationships" name="Restructuring Charges and Ass39" sheetId="39" state="visible" r:id="rId39"/>
    <sheet xmlns:r="http://schemas.openxmlformats.org/officeDocument/2006/relationships" name="Debt (Tables)" sheetId="40" state="visible" r:id="rId40"/>
    <sheet xmlns:r="http://schemas.openxmlformats.org/officeDocument/2006/relationships" name="Retirement Plans and Postreti41"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tockholders' (Deficit) Equity " sheetId="44" state="visible" r:id="rId44"/>
    <sheet xmlns:r="http://schemas.openxmlformats.org/officeDocument/2006/relationships" name="Accumulated Other Comprehensi45" sheetId="45" state="visible" r:id="rId45"/>
    <sheet xmlns:r="http://schemas.openxmlformats.org/officeDocument/2006/relationships" name="Stock-Based Compensation Plans " sheetId="46" state="visible" r:id="rId46"/>
    <sheet xmlns:r="http://schemas.openxmlformats.org/officeDocument/2006/relationships" name="Quarterly Financial Data (una47" sheetId="47" state="visible" r:id="rId47"/>
    <sheet xmlns:r="http://schemas.openxmlformats.org/officeDocument/2006/relationships" name="Summary of Significant Accoun48" sheetId="48" state="visible" r:id="rId48"/>
    <sheet xmlns:r="http://schemas.openxmlformats.org/officeDocument/2006/relationships" name="Segment Information (Details)" sheetId="49" state="visible" r:id="rId49"/>
    <sheet xmlns:r="http://schemas.openxmlformats.org/officeDocument/2006/relationships" name="Earnings per Share (Details)" sheetId="50" state="visible" r:id="rId50"/>
    <sheet xmlns:r="http://schemas.openxmlformats.org/officeDocument/2006/relationships" name="Inventories (Details)" sheetId="51" state="visible" r:id="rId51"/>
    <sheet xmlns:r="http://schemas.openxmlformats.org/officeDocument/2006/relationships" name="Finance Assets (Finance Receiva" sheetId="52" state="visible" r:id="rId52"/>
    <sheet xmlns:r="http://schemas.openxmlformats.org/officeDocument/2006/relationships" name="Finance Assets (Minimum Payment" sheetId="53" state="visible" r:id="rId53"/>
    <sheet xmlns:r="http://schemas.openxmlformats.org/officeDocument/2006/relationships" name="Finance Assets (Allowance for C" sheetId="54" state="visible" r:id="rId54"/>
    <sheet xmlns:r="http://schemas.openxmlformats.org/officeDocument/2006/relationships" name="Finance Assets (Aging of Receiv" sheetId="55" state="visible" r:id="rId55"/>
    <sheet xmlns:r="http://schemas.openxmlformats.org/officeDocument/2006/relationships" name="Finance Assets (Credit Quality)" sheetId="56" state="visible" r:id="rId56"/>
    <sheet xmlns:r="http://schemas.openxmlformats.org/officeDocument/2006/relationships" name="Fixed Assets (Details)" sheetId="57" state="visible" r:id="rId57"/>
    <sheet xmlns:r="http://schemas.openxmlformats.org/officeDocument/2006/relationships" name="Acquisitions, Divestiture, In58" sheetId="58" state="visible" r:id="rId58"/>
    <sheet xmlns:r="http://schemas.openxmlformats.org/officeDocument/2006/relationships" name="Acquisitions, Divestiture, In59" sheetId="59" state="visible" r:id="rId59"/>
    <sheet xmlns:r="http://schemas.openxmlformats.org/officeDocument/2006/relationships" name="Acquisitions, Divestiture, In60" sheetId="60" state="visible" r:id="rId60"/>
    <sheet xmlns:r="http://schemas.openxmlformats.org/officeDocument/2006/relationships" name="Acquisitions, Divestiture, In61" sheetId="61" state="visible" r:id="rId61"/>
    <sheet xmlns:r="http://schemas.openxmlformats.org/officeDocument/2006/relationships" name="Fair Value Measurements and D62" sheetId="62" state="visible" r:id="rId62"/>
    <sheet xmlns:r="http://schemas.openxmlformats.org/officeDocument/2006/relationships" name="Fair Value Measurements and D63" sheetId="63" state="visible" r:id="rId63"/>
    <sheet xmlns:r="http://schemas.openxmlformats.org/officeDocument/2006/relationships" name="Fair Value Measurements and D64" sheetId="64" state="visible" r:id="rId64"/>
    <sheet xmlns:r="http://schemas.openxmlformats.org/officeDocument/2006/relationships" name="Fair Value Measurements and D65" sheetId="65" state="visible" r:id="rId65"/>
    <sheet xmlns:r="http://schemas.openxmlformats.org/officeDocument/2006/relationships" name="Fair Value Measurements and D66" sheetId="66" state="visible" r:id="rId66"/>
    <sheet xmlns:r="http://schemas.openxmlformats.org/officeDocument/2006/relationships" name="Fair Value Measurements and D67" sheetId="67" state="visible" r:id="rId67"/>
    <sheet xmlns:r="http://schemas.openxmlformats.org/officeDocument/2006/relationships" name="Supplemental Balance Sheet In68" sheetId="68" state="visible" r:id="rId68"/>
    <sheet xmlns:r="http://schemas.openxmlformats.org/officeDocument/2006/relationships" name="Restructuring Charges and Ass69" sheetId="69" state="visible" r:id="rId69"/>
    <sheet xmlns:r="http://schemas.openxmlformats.org/officeDocument/2006/relationships" name="Debt (Long-term Debt) (Details)" sheetId="70" state="visible" r:id="rId70"/>
    <sheet xmlns:r="http://schemas.openxmlformats.org/officeDocument/2006/relationships" name="Debt (Narrative) (Details)" sheetId="71" state="visible" r:id="rId71"/>
    <sheet xmlns:r="http://schemas.openxmlformats.org/officeDocument/2006/relationships" name="Debt (Maturities of Outstanding" sheetId="72" state="visible" r:id="rId72"/>
    <sheet xmlns:r="http://schemas.openxmlformats.org/officeDocument/2006/relationships" name="Retirement Plans and Postreti73" sheetId="73" state="visible" r:id="rId73"/>
    <sheet xmlns:r="http://schemas.openxmlformats.org/officeDocument/2006/relationships" name="Retirement Plans and Postreti74" sheetId="74" state="visible" r:id="rId74"/>
    <sheet xmlns:r="http://schemas.openxmlformats.org/officeDocument/2006/relationships" name="Retirement Plans and Postreti75" sheetId="75" state="visible" r:id="rId75"/>
    <sheet xmlns:r="http://schemas.openxmlformats.org/officeDocument/2006/relationships" name="Retirement Plans and Postreti76" sheetId="76" state="visible" r:id="rId76"/>
    <sheet xmlns:r="http://schemas.openxmlformats.org/officeDocument/2006/relationships" name="Retirement Plans and Postreti77" sheetId="77" state="visible" r:id="rId77"/>
    <sheet xmlns:r="http://schemas.openxmlformats.org/officeDocument/2006/relationships" name="Retirement Plans and Postreti78" sheetId="78" state="visible" r:id="rId78"/>
    <sheet xmlns:r="http://schemas.openxmlformats.org/officeDocument/2006/relationships" name="Retirement Plans and Postreti79" sheetId="79" state="visible" r:id="rId79"/>
    <sheet xmlns:r="http://schemas.openxmlformats.org/officeDocument/2006/relationships" name="Retirement Plans and Postreti80" sheetId="80" state="visible" r:id="rId80"/>
    <sheet xmlns:r="http://schemas.openxmlformats.org/officeDocument/2006/relationships" name="Retirement Plans and Postreti81" sheetId="81" state="visible" r:id="rId81"/>
    <sheet xmlns:r="http://schemas.openxmlformats.org/officeDocument/2006/relationships" name="Retirement Plans and Postreti82" sheetId="82" state="visible" r:id="rId82"/>
    <sheet xmlns:r="http://schemas.openxmlformats.org/officeDocument/2006/relationships" name="Retirement Plans and Postreti83" sheetId="83" state="visible" r:id="rId83"/>
    <sheet xmlns:r="http://schemas.openxmlformats.org/officeDocument/2006/relationships" name="Retirement Plans and Postreti84" sheetId="84" state="visible" r:id="rId84"/>
    <sheet xmlns:r="http://schemas.openxmlformats.org/officeDocument/2006/relationships" name="Retirement Plans and Postreti85" sheetId="85" state="visible" r:id="rId85"/>
    <sheet xmlns:r="http://schemas.openxmlformats.org/officeDocument/2006/relationships" name="Income Taxes (Income From Conti" sheetId="86" state="visible" r:id="rId86"/>
    <sheet xmlns:r="http://schemas.openxmlformats.org/officeDocument/2006/relationships" name="Income Taxes (Provision for Inc" sheetId="87" state="visible" r:id="rId87"/>
    <sheet xmlns:r="http://schemas.openxmlformats.org/officeDocument/2006/relationships" name="Income Taxes (Narrative) (Detai" sheetId="88" state="visible" r:id="rId88"/>
    <sheet xmlns:r="http://schemas.openxmlformats.org/officeDocument/2006/relationships" name="Income Taxes (Effective Income " sheetId="89" state="visible" r:id="rId89"/>
    <sheet xmlns:r="http://schemas.openxmlformats.org/officeDocument/2006/relationships" name="Income Taxes (Deferred Tax Liab" sheetId="90" state="visible" r:id="rId90"/>
    <sheet xmlns:r="http://schemas.openxmlformats.org/officeDocument/2006/relationships" name="Income Taxes (Unrecognized Tax " sheetId="91" state="visible" r:id="rId91"/>
    <sheet xmlns:r="http://schemas.openxmlformats.org/officeDocument/2006/relationships" name="Noncontrolling Interests (Pre92" sheetId="92" state="visible" r:id="rId92"/>
    <sheet xmlns:r="http://schemas.openxmlformats.org/officeDocument/2006/relationships" name="Leases (Details)" sheetId="93" state="visible" r:id="rId93"/>
    <sheet xmlns:r="http://schemas.openxmlformats.org/officeDocument/2006/relationships" name="Stockholders' (Deficit) Equit94" sheetId="94" state="visible" r:id="rId94"/>
    <sheet xmlns:r="http://schemas.openxmlformats.org/officeDocument/2006/relationships" name="Accumulated Other Comprehensi95" sheetId="95" state="visible" r:id="rId95"/>
    <sheet xmlns:r="http://schemas.openxmlformats.org/officeDocument/2006/relationships" name="Stock-Based Compensation Plan96" sheetId="96" state="visible" r:id="rId96"/>
    <sheet xmlns:r="http://schemas.openxmlformats.org/officeDocument/2006/relationships" name="Stock-Based Compensation Plan97"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Quarterly Financial Data (un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259">
  <si>
    <t>Document and Entity Information - USD ($) $ in Billions</t>
  </si>
  <si>
    <t>12 Months Ended</t>
  </si>
  <si>
    <t>Dec. 31, 2016</t>
  </si>
  <si>
    <t>Feb. 17, 2017</t>
  </si>
  <si>
    <t>Jun. 30, 2016</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K</t>
  </si>
  <si>
    <t>Document Fiscal Year Focus</t>
  </si>
  <si>
    <t>Document Period End Date</t>
  </si>
  <si>
    <t>Dec. 31,
		2016</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Goodwill impairment</t>
  </si>
  <si>
    <t>Interest expense, net</t>
  </si>
  <si>
    <t>Other expense (income), net</t>
  </si>
  <si>
    <t>Total costs and expenses</t>
  </si>
  <si>
    <t>Income from continuing operations before income taxes</t>
  </si>
  <si>
    <t>Provision for income taxes</t>
  </si>
  <si>
    <t>Income from continuing operations</t>
  </si>
  <si>
    <t>(Loss) income from discontinued operations, net of tax</t>
  </si>
  <si>
    <t>Net income</t>
  </si>
  <si>
    <t>Less: Preferred stock dividends of subsidiaries attributable to noncontrolling interests</t>
  </si>
  <si>
    <t>Net income - Pitney Bowes Inc.</t>
  </si>
  <si>
    <t>Amounts attributable to common stockholders:</t>
  </si>
  <si>
    <t>Net income from continuing operations</t>
  </si>
  <si>
    <t>Basic earnings per share attributable to common stockholders:</t>
  </si>
  <si>
    <t>Continuing operations (in dollars per share)</t>
  </si>
  <si>
    <t>[1]</t>
  </si>
  <si>
    <t>Discontinued operations (in dollars per share)</t>
  </si>
  <si>
    <t>Net income - Pitney Bowes Inc. (in dollars per share)</t>
  </si>
  <si>
    <t>Diluted earnings per share attributable to common stockholders:</t>
  </si>
  <si>
    <t>Dividends declared per share of common stock (in dollars per share)</t>
  </si>
  <si>
    <t>The sum of the earnings per share amounts may not equal the totals due to rounding.</t>
  </si>
  <si>
    <t>Consolidated Statements of Comprehensive Income - USD ($) $ in Thousands</t>
  </si>
  <si>
    <t>Statement of Comprehensive Income [Abstract]</t>
  </si>
  <si>
    <t>Less: Preferred stock dividends attributable to noncontrolling interests</t>
  </si>
  <si>
    <t>Other comprehensive (loss) income, net of tax:</t>
  </si>
  <si>
    <t>Foreign currency translations</t>
  </si>
  <si>
    <t>Net unrealized gain on cash flow hedges, net of tax of $1,513, $484, and $1,080, respectively</t>
  </si>
  <si>
    <t>Net unrealized (loss) gain on available for sale securities, net of tax of $(244), $(1,427) and $2,775, respectively</t>
  </si>
  <si>
    <t>Adjustments to pension and postretirement plans, net of tax of $(14,430), $13,844 and $(106,336), respectively</t>
  </si>
  <si>
    <t>Amortization of pension and postretirement costs, net of tax of $17,550, $15,966, and $15,643, respectively</t>
  </si>
  <si>
    <t>Other comprehensive loss</t>
  </si>
  <si>
    <t>Comprehensive income - Pitney Bowes Inc.</t>
  </si>
  <si>
    <t>Consolidated Statements of Comprehensive Income (Parenthetical) - USD ($) $ in Thousands</t>
  </si>
  <si>
    <t>Net unrealized gain (loss) on cash flow hedges, tax</t>
  </si>
  <si>
    <t>Net unrealized loss on investment securities, tax</t>
  </si>
  <si>
    <t>Adjustments to pension and postretirement plans, tax</t>
  </si>
  <si>
    <t>Amortization of pension and postretirement costs, tax</t>
  </si>
  <si>
    <t>Consolidated Balance Sheets - USD ($) $ in Thousands</t>
  </si>
  <si>
    <t>Current assets:</t>
  </si>
  <si>
    <t>Cash and cash equivalents</t>
  </si>
  <si>
    <t>Short-term investments</t>
  </si>
  <si>
    <t>Accounts receivable (net of allowance of $14,372 and $9,997, respectively)</t>
  </si>
  <si>
    <t>Short-term finance receivables (net of allowance of $13,323 and $15,480, respectively)</t>
  </si>
  <si>
    <t>Inventories</t>
  </si>
  <si>
    <t>Current income taxes</t>
  </si>
  <si>
    <t>Other current assets and prepayments</t>
  </si>
  <si>
    <t>Total current assets</t>
  </si>
  <si>
    <t>Property, plant and equipment, net</t>
  </si>
  <si>
    <t>Rental property and equipment, net</t>
  </si>
  <si>
    <t>Long-term finance receivables (net of allowance of $7,177 and $6,210, respectively)</t>
  </si>
  <si>
    <t>Goodwill</t>
  </si>
  <si>
    <t>Intangible assets, net</t>
  </si>
  <si>
    <t>Noncurrent income taxes</t>
  </si>
  <si>
    <t>Other assets</t>
  </si>
  <si>
    <t>Total assets</t>
  </si>
  <si>
    <t>Current liabilities:</t>
  </si>
  <si>
    <t>Accounts payable and accrued liabilities</t>
  </si>
  <si>
    <t>Current portion of long-term obligations</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 equity in subsidiaries)</t>
  </si>
  <si>
    <t>Commitments and contingencies</t>
  </si>
  <si>
    <t xml:space="preserve"> </t>
  </si>
  <si>
    <t>Stockholders’ (deficit)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7,669,194 and 127,816,704 shares, respectively)</t>
  </si>
  <si>
    <t>Total Pitney Bowes Inc. stockholders’ (deficit) equity</t>
  </si>
  <si>
    <t>Total liabilities, noncontrolling interests and stockholders’ (deficit) equity</t>
  </si>
  <si>
    <t>Consolidated Balance Sheets (Parenthetical) - USD ($) $ in Thousands</t>
  </si>
  <si>
    <t>Statement of Financial Position [Abstract]</t>
  </si>
  <si>
    <t>Accounts receivable allowance</t>
  </si>
  <si>
    <t>Short-term finance receivables allowance</t>
  </si>
  <si>
    <t>Long-term finance receivables allowance</t>
  </si>
  <si>
    <t>Preferred stock, par value (in dollars per share)</t>
  </si>
  <si>
    <t>Preferred stock, dividend rate</t>
  </si>
  <si>
    <t>4.00%</t>
  </si>
  <si>
    <t>Preference stock, dividend (in dollars per share)</t>
  </si>
  <si>
    <t>Common stock, par value (in dollars per share)</t>
  </si>
  <si>
    <t>Common stock, authorized (in shares)</t>
  </si>
  <si>
    <t>Common stock issued (in shares)</t>
  </si>
  <si>
    <t>Treasury stock (in shares)</t>
  </si>
  <si>
    <t>Consolidated Statements of Cash Flows - USD ($) $ in Thousands</t>
  </si>
  <si>
    <t>Cash flows from operating activities:</t>
  </si>
  <si>
    <t>Restructuring payments</t>
  </si>
  <si>
    <t>Special pension plan contribution</t>
  </si>
  <si>
    <t>Net tax (payments) receipts from other investments</t>
  </si>
  <si>
    <t>Adjustments to reconcile net income to net cash provided by operating activities:</t>
  </si>
  <si>
    <t>Restructuring charges and asset impairments</t>
  </si>
  <si>
    <t>Depreciation and amortization</t>
  </si>
  <si>
    <t>Loss (gain) on sale of businesses</t>
  </si>
  <si>
    <t>Gain on sale of leveraged lease assets, net of tax</t>
  </si>
  <si>
    <t>Gain on debt forgiveness</t>
  </si>
  <si>
    <t>Stock-based compensation</t>
  </si>
  <si>
    <t>Deferred tax provision</t>
  </si>
  <si>
    <t>Changes in operating assets and liabilities, net of acquisitions/divestitures:</t>
  </si>
  <si>
    <t>Decrease (increase) in accounts receivable</t>
  </si>
  <si>
    <t>Decrease in finance receivables</t>
  </si>
  <si>
    <t>(Increase) decrease in inventories</t>
  </si>
  <si>
    <t>Increase in other current assets and prepayments</t>
  </si>
  <si>
    <t>Decrease in accounts payable and accrued liabilities</t>
  </si>
  <si>
    <t>(Decrease) increase in current and non-current income taxes</t>
  </si>
  <si>
    <t>(Decrease) increase in advance billings</t>
  </si>
  <si>
    <t>Other, net</t>
  </si>
  <si>
    <t>Net cash provided by operating activities</t>
  </si>
  <si>
    <t>Cash flows from investing activities:</t>
  </si>
  <si>
    <t>Purchases of available-for-sale securities</t>
  </si>
  <si>
    <t>Proceeds from sales/maturities of investment securities</t>
  </si>
  <si>
    <t>Net change in short-term and other investments</t>
  </si>
  <si>
    <t>Capital expenditures</t>
  </si>
  <si>
    <t>Proceeds from sale of assets</t>
  </si>
  <si>
    <t>Reserve account deposits and other</t>
  </si>
  <si>
    <t>Proceeds from sale of businesses, net of cash transferred</t>
  </si>
  <si>
    <t>Acquisitions, net of cash acquired</t>
  </si>
  <si>
    <t>Other investing activities</t>
  </si>
  <si>
    <t>Net cash used in investing activities</t>
  </si>
  <si>
    <t>Cash flows from financing activities:</t>
  </si>
  <si>
    <t>Proceeds from issuance of long-term debt</t>
  </si>
  <si>
    <t>Principal payments of long-term obligations</t>
  </si>
  <si>
    <t>(Decrease) increase in short-term borrowings</t>
  </si>
  <si>
    <t>Dividends paid to stockholders</t>
  </si>
  <si>
    <t>Dividends paid to noncontrolling interests</t>
  </si>
  <si>
    <t>Common stock repurchases</t>
  </si>
  <si>
    <t>Redemption of noncontrolling interests</t>
  </si>
  <si>
    <t>Other financing activitie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interest paid</t>
  </si>
  <si>
    <t>Cash income tax payments, net of refunds</t>
  </si>
  <si>
    <t>Consolidated Statement of Stockholders' Equity - USD ($) $ in Thousands</t>
  </si>
  <si>
    <t>Total</t>
  </si>
  <si>
    <t>Preferred stock</t>
  </si>
  <si>
    <t>Preference stock</t>
  </si>
  <si>
    <t>Common Stock</t>
  </si>
  <si>
    <t>Additional Paid-in Capital</t>
  </si>
  <si>
    <t>Treasury stock</t>
  </si>
  <si>
    <t>Balance at Dec. 31, 2013</t>
  </si>
  <si>
    <t>Increase (Decrease) in Stockholders' Equity [Roll Forward]</t>
  </si>
  <si>
    <t>Other comprehensive income (loss)</t>
  </si>
  <si>
    <t>Cash dividends</t>
  </si>
  <si>
    <t>Common</t>
  </si>
  <si>
    <t>Preference</t>
  </si>
  <si>
    <t>Issuances of common stock</t>
  </si>
  <si>
    <t>Conversions to common stock</t>
  </si>
  <si>
    <t>Repurchase of common stock</t>
  </si>
  <si>
    <t>Repurchase of subsidiary shares from noncontrolling interest</t>
  </si>
  <si>
    <t>Balance at Dec. 31, 2014</t>
  </si>
  <si>
    <t>Balance at Dec. 31, 2015</t>
  </si>
  <si>
    <t>Balance at Dec. 31, 2016</t>
  </si>
  <si>
    <t>Summary of Significant Accounting Policies</t>
  </si>
  <si>
    <t>Accounting Policies [Abstract]</t>
  </si>
  <si>
    <t>Summary of Significant Accounting Policies 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tangible and intangible assets acquired and liabilities assumed in business combinations, goodwill and intangible asset impairment review, allowance for doubtful accounts and credit losses, residual values of leased assets, useful lives of long-lived and intangible assets, restructuring costs, pensions and other postretirement costs, income tax reserves, deferred tax asset valuation allowance, stock-based compensation expense and loss contingencies. Actual results could differ from those estimates and assumptions. Cash Equivalents and Short-Term Investments Cash equivalents include liquid investments with maturities of three months or less at the date of purchase. Short-term investments include investments with a maturity of greater than three months but less than one year from the reporting date. Investment Securities Investment securities that management has the positive intent and ability to hold to maturity are classified as held-to-maturity and are carried at amortized cost. Investment securities not classified as held-to-maturity are classified as available-for-sale and recorded at fair value, with unrealized gains and losses reported in other comprehensive income, net of tax. Purchase premiums and discounts are recognized in interest income using the effective interest method over the term of the security. Gains and losses on the sale of available-for-sale securities are recorded on the trade date and are determined using the specific identification method. Investment securities are recorded in the Consolidated Balance Sheets as cash and cash equivalents, short-term investments and other assets depending on the investment's maturity. Accounts Receivable and Allowance for Doubtful Accounts We estimate the probable losses on accounts receivable and provide an allowance for doubtful accounts. The estimate of probable losses is based on historical loss experience, aging of receivables, adverse situations that may affect a client's ability to pay and prevailing economic conditions. We continually evaluate the adequacy of the allowance for doubtful accounts and make adjustments as necessary. The assumptions used in determining an estimate of probable losses are inherently subjective and actual results may differ significantly from estimated reserve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Finance Receivables and Allowance for Credit Losses Finance receivables are composed of sales-type lease receivables and unsecured revolving loan receivables. We estimate the probable losses and provide an allowance for credit losses. The estimate of probable losses i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or market. Cost is determined on the last-in, first-out (LIFO) basis for most U.S. inventories and on the first-in, first-out (FIFO) basis for most non-U.S. inventories. At December 31, 2016 and 2015, approximately 70% of our inventories were stated under the LIFO method. Fixed Assets Property, plant and equipment and rental equipment are stated at cost and depreciated principally using the straight-line method over their estimated useful lives, which are up to 50 years for buildings, three to 15 years for machinery and equipment, four to six years for rental equipment and three to fi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Fully depreciated assets are retained in fixed assets and accumulated depreciation until they are removed from service. We capitalize certain costs of software developed for internal use. Capitalized costs include purchased materials and services, payroll and personnel-related costs and interest. The cost of internally developed software is amortized on a straight-line basis over its estimated useful life, principally three to 10 years. Intangible assets Finite-lived intangible assets are amortized over their estimated useful lives, principally three to 15 , using either the straight-line method or an accelerated attrition method. Research and Development Costs Research and product development costs include engineering costs related to research and product development activities and are expensed as incurred. 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Impairment Review for Goodwill Goodwill is tested annually for impairment at the reporting unit level during the fourth quarter or sooner when circumstances indicate an impairment may exist. A reporting unit is the operating segment, or a business that is one level below that operating segment. Reporting units are aggregated as a single reporting unit if they have similar economic characteristics. Goodwill is tested for impairment using a two-step approach. In Step 1, the fair value of each reporting unit is determined and compared to the reporting unit's carrying value, including goodwill. If the fair value of a reporting unit is less than its carrying value, then Step 2 of the goodwill impairment test is performed to measure the amount of impairment, if any. In Step 2,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fair value of a reporting unit is determined based on a combination of various techniques, including the present value of future cash flows, multiples of competitors and multiples from sales of like businesses. 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over the life expectancy of inactive plan participants. The funded status of pension and other postretirement benefit plans is recognized in the Consolidated Balance Sheets. Stock-based Compensation We measure compensation expense for stock-based awards based on the estimated fair value of the awards expected to vest (net of estimated forfeitures) and recognize the expense on a straight-line basis over the requisite service period. The fair value of stock awards is estimated using a Black-Scholes valuation model or a Monte Carlo simulation model. These models require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stock award. The expected life of the award and expected dividend yield are based on historical experience. We believe that the valuation techniques and underlying assumptions are appropriate in estimating the fair value of stock awards.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and the selling price for each of the elements is determined based on vendor specific objective evidence (VSOE). We establish VSOE of selling prices for our products and serv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 Sales Revenue Sales of Equipment We sell equipment directly to our customers and to distributors (re-sellers) throughout the world. We recognize revenue from these sales when the risks and rewards of ownership transfer to the client,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Sales of Supplies Revenue related to supplies is generally recognized upon delivery. Standalone Software Sales and Integration Serv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 revenue based on VSOE for software related elements and use the residual method to determine the amount of software licenses revenue. Under the residual method, the fair-value of the undelivered elements is deferred and the remaining portion of the arrangement consideration is allocated to the delivered elements and recognized as revenue. The majority of our software license arrangements are bundled with maintenance and support services and we establish VSOE of fair value using a bell-shaped curve analysis for maintenance and support services renewal rates. If we cannot obtain VSOE for any undelivered software element, revenue is deferred until all deliverables have been delivered or until VSOE can be determined for any remaining undelivered software elements. 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 Rentals Revenue 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mortization of initial direct costs was $7 million , $8 million and $10 million in 2016 , 2015 and 2014 , respectively. Initial direct costs included in rental property and equipment, net in the Consolidated Balance Sheets at December 31, 2016 and 2015 were $11 million and $13 million ,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equipment fair value at the end of the lease term. Estimates of future equipment fair value are based primarily on historical experience. We also consider forecasted supply and demand for various products, product retirement and launch plans, regulatory changes, remanufacturing strategies, used equipment markets, if any,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related to these agreements is recognized on a straight-line basis over the term of the agreement. Business Services Revenue Business services revenue includes revenue from presort mail services, global ecommerce solutions and shipping solutions. Prior to our divestiture of Imagitas in May 2015, business services revenue also included revenues from direct marketing services. Revenue for these services were recognized as the services were provided. We also evaluate whether it is appropriate to record revenue on a gross basis when we are acting as a principal in the transaction or net of costs when we are acting as an agent between the client and the vendor. We consider several factors in determining whether we are acting as principal or agent such as whether we are the primary obligor to the client, have control over the pricing and have credit risk. Shipping and Handling Shipping and handling costs are recognized as incurred and recorded in cost of revenues. Deferred Marketing Costs We capitalize certain costs associated with the acquisition of new customers and recognize these costs over the expected revenue stream of eight years . Amortization of deferred marketing costs was $15 million , $18 million and $23 million in 2016 , 2015 and 2014 , respectively. Deferred marketing costs included in other assets in the Consolidated Balance Sheets at December 31, 2016 and 2015 were $38 million and $43 million , respectively. We review individual marketing programs for impairment on a quarterly basis or as circumstances warrant. Restructuring Charges Costs associated with restructuring actions and other exit or disposal activities include employee severance and other employee separation costs and lease termination costs. These costs are recognized when a liability has been incurred, which is generally upon communication to the affected employees or exit from a leased facility, and the amount to be paid is both probable and reasonably estimable. The rates used in determining severance accruals are based on company policy, historical experience and negotiated settlement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assessing whether a valuation allowance is necessary, and the amount of such allowance, we consider all available evidence for each jurisdiction including past operating results, estimates of future taxable income and the feasibility of ongoing tax planning strategies. As new information becomes available that would alter our determination as to the amount of deferred tax assets that will ultimately be realized, we adjust the valuation allowance with a corresponding impact to income tax expense in the period in which such determination is made. Earnings per Share Basic earnings per share is based on the weighted-average number of common shares outstanding during the year. Diluted earnings per share also includes the dilutive effect of stock awards, preference stock, preferred stock and stock purchase plan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Reclassification During the second quarter of 2016, we determined that certain amounts included in finance receivables and rental property and equipment should be classified as accounts receivable and other current assets and prepayments. Accordingly, the Consolidated Balance Sheet as of December 31, 2015 was revised to increase accounts receivable by $19 million and prepaid and other current assets by $3 million and reduce rental property and equipment by $3 million , short-term finance receivables by $17 million and long-term finance receivables by $2 million . The Consolidated Statement of Cash Flows for the years ended December 31, 2015 and 2014 have also been adjusted accordingly, but the impact was not material. During 2016, we determined that certain investments were classified as cash and cash equivalents. Accordingly the Consolidated Balance Sheet as of December 2015 has been revised to reduce cash and cash equivalents and increase short-term investments by $10 million . Additionally, the Consolidated Statements of Cash Flows for the years ended December 31, 2015 and 2014 have also been revised to reflect the reduction in cash and cash equivalents and increase to short-term investments. New Accounting Pronouncements New Accounting Pronouncements - Standards Adopted in 2016 In September 2015, the Financial Accounting Standards Board (FASB) issued Accounting Standard Update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We adopted this standard as of January 1, 2016, and there was no impact to the consolidated financial statement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We adopted this standard as of January 1, 2016, and there was no impact to the consolidated financial statements. In April 2015, the FASB issued ASU 2015-03, Simplifying the Presentation of Debt Issuance Costs, which requires debt issuance costs to be presented in the balance sheet as a direct deduction from the associated debt liability. We adopted this standard effective January 1, 2016 and recast the Condensed Consolidated Balance Sheet at December 31, 2015 to reduce other assets and long-term debt by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We adopted this standard as of January 1, 2016, and there was no impact to the financial statements. New Accounting Pronouncements - Standards Not Yet Adopted In October 2016, the FASB issued ASU No. 2016-16, Income Taxes: Inter-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for interim and annual periods beginning after December 15, 2017 and early adoption is permitted, including adoption during an interim period. We are currently assessing the impact this standard will have on our consolidated financial statement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financial statements and disclosures. In March 2016, the FASB issued ASU 2016-09, Compensation—Stock Compensation (Topic 718): Improvements to Employee Share-Based Payment Accounting . The standard includes multiple provisions intended to simplify various aspects of the accounting for share-based payments. The standard is effective for interim and annual periods beginning after December 15, 2016 and early adoption is permitted. We will adopt this standard in the first quarter of 2017 and do not believe this standard will have a significant impact on our financial statements or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and early adoption is permitted. We are currently assessing the impact this standard will have on our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financial statements and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e standard is effective for interim and annual periods beginning after December 15, 2016 and early adoption is permitted. We do not believe this standard will have any impact on our financial statements or disclosures. In May 2014, the FASB issued ASU 2014-09, Revenue from Contracts with Customers , which requires co</t>
  </si>
  <si>
    <t>Segment Information</t>
  </si>
  <si>
    <t>Segment Reporting [Abstract]</t>
  </si>
  <si>
    <t>Segment Information The principal products and services of each of our reportable segments are as follows: Small &amp; Medium Business Solutions: North America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the U.S. and Canada. International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services for our large enterprise clients to qualify large mail volumes for postal worksharing discounts. Digital Commerce Solutions: Software Solutions: Includes the worldwide revenue and related expenses from the licensing of non-equipment-based mailing, customer information management, location intelligence and customer engagement solutions and related support services. Global Ecommerce: Includes the worldwide revenue and related expenses from cross-border ecommerce and shipping solutions. We determine segment earnings before interest and taxes (EBIT) by deducting from segment revenue the related costs and expenses attributable to the segment. Segment EBIT excludes interest, taxes, general corporate expenses, restructuring charges and asset impairment charges, which are not allocated to a particular business segment. Management uses segment EBIT to measure profitability and performance at the segment level. Management believes segment EBIT provides a useful measure of our operating performance and underlying trends of the businesses. Segment EBIT may not be indicative of our overall consolidated performance and therefore, should be read in conjunction with our consolidated results of operations. The following tables provide information about our reportable segments. Revenues Years Ended December 31, 2016 2015 2014 North America Mailing $ 1,342,673 $ 1,435,140 $ 1,491,927 International Mailing 406,797 445,328 572,440 Small &amp; Medium Business Solutions 1,749,470 1,880,468 2,064,367 Production Mail 404,703 421,178 462,199 Presort Services 475,582 473,612 456,556 Enterprise Business Solutions 880,285 894,790 918,755 Software Solutions 348,234 385,908 428,662 Global Ecommerce 428,586 362,087 281,643 Digital Commerce Solutions 776,820 747,995 710,305 Other — 54,807 128,077 Total revenue $ 3,406,575 $ 3,578,060 $ 3,821,504 Geographic data: United States $ 2,589,535 $ 2,681,285 $ 2,743,957 Outside United States 817,040 896,775 1,077,547 Total $ 3,406,575 $ 3,578,060 $ 3,821,504 EBIT Years Ended December 31, 2016 2015 2014 North America Mailing $ 575,080 $ 646,913 $ 642,521 International Mailing 46,547 51,070 88,710 Small &amp; Medium Business Solutions 621,627 697,983 731,231 Production Mail 54,061 48,254 47,543 Presort Services 95,258 104,655 98,230 Enterprise Business Solutions 149,319 152,909 145,773 Software Solutions 30,159 48,531 51,193 Global Ecommerce 19,200 19,229 16,633 Digital Commerce Solutions 49,359 67,760 67,826 Other — 10,569 19,240 Total EBIT 820,305 929,221 964,070 Reconciling items: Interest, net (144,211 ) (159,374 ) (169,450 ) Unallocated corporate expenses (189,215 ) (213,095 ) (233,126 ) Goodwill Impairment (171,092 ) — — Restructuring charges and asset impairments, net (63,296 ) (25,782 ) (84,560 ) Acquisition/disposition related expenses (5,585 ) (14,983 ) — Other (expense) income, net (536 ) 94,838 (45,738 ) Income from continuing operations before income taxes 246,370 610,825 431,196 Provision for income taxes 131,819 189,778 112,815 (Loss) income from discontinued operations, net of tax (2,701 ) 5,271 33,749 Net income $ 111,850 $ 426,318 $ 352,130 Depreciation and amortization Years Ended December 31, 2016 2015 2014 North America Mailing $ 60,066 $ 58,141 $ 68,291 International Mailing 19,431 23,262 30,629 Small &amp; Medium Business Solutions 79,497 81,403 98,920 Production Mail 4,421 4,075 7,740 Presort Services 27,929 27,305 28,462 Enterprise Business Solutions 32,350 31,380 36,202 Software Solutions 14,621 18,151 20,653 Global Ecommerce 30,607 21,025 8,073 Digital Commerce Solutions 45,228 39,176 28,726 Other — 2,057 4,928 Total for reportable segments 157,075 154,016 168,776 Unallocated amount 21,411 19,296 29,312 Total depreciation and amortization $ 178,486 $ 173,312 $ 198,088 Capital expenditures Years Ended December 31, 2016 2015 2014 North America Mailing $ 83,547 $ 60,621 $ 70,358 International Mailing 3,163 11,196 13,966 Small &amp; Medium Business Solutions 86,710 71,817 84,324 Production Mail 1,599 3,418 801 Presort Services 17,537 17,096 17,457 Enterprise Business Solutions 19,136 20,514 18,258 Software Solutions 4,617 1,688 3,573 Global Ecommerce 15,647 17,321 6,356 Digital Commerce Solutions 20,264 19,009 9,929 Other — 857 2,538 Total for reportable segments 126,110 112,197 115,049 Unallocated amount 34,721 54,549 68,269 Total capital expenditures $ 160,831 $ 166,746 $ 183,318 Assets December 31, 2016 2015 2014 North America Mailing $ 1,930,640 $ 2,421,095 $ 2,614,123 International Mailing 532,624 594,540 687,233 Small &amp; Medium Business Solutions 2,463,264 3,015,635 3,301,356 Production Mail 239,358 244,156 266,831 Presort Services 373,443 374,647 346,850 Enterprise Business Solutions 612,801 618,803 613,681 Software Solutions 645,349 858,308 884,190 Global Ecommerce 585,226 580,662 117,744 Digital Commerce Solutions 1,230,575 1,438,970 1,001,934 Other — — 210,171 Total for reportable segments 4,306,640 5,073,408 5,127,142 Reconciliation to consolidated amount: Cash and cash equivalents 764,522 640,190 1,043,439 Short-term investments 38,448 127,388 59,814 Other corporate assets 727,523 282,146 246,204 Total assets $ 5,837,133 $ 6,123,132 $ 6,476,599 Identifiable long-lived assets: United States $ 441,443 $ 434,557 $ 387,453 Outside United States 61,214 73,046 94,455 Total $ 502,657 $ 507,603 $ 481,908</t>
  </si>
  <si>
    <t>Earnings per Share</t>
  </si>
  <si>
    <t>Earnings Per Share [Abstract]</t>
  </si>
  <si>
    <t>Earnings per Share The calculations of basic and diluted earnings per share for the years ended December 31, 2016 , 2015 and 2014 are presented below. The sum of earnings per share amounts may not equal the totals due to rounding. Years Ended December 31, 2016 2015 2014 Numerator: Net income from continuing operations $ 95,506 $ 402,672 $ 300,006 (Loss) income from discontinued operations (2,701 ) 5,271 33,749 Net income (numerator for diluted EPS) 92,805 407,943 333,755 Less: Preference stock dividend 38 41 44 Income attributable to common stockholders (numerator for basic EPS) $ 92,767 $ 407,902 $ 333,711 Denominator (in thousands): Weighted-average shares used in basic EPS 187,945 199,835 201,992 Effect of dilutive shares: Preferred stock — 1 1 Preference stock 300 321 344 Stock plans 730 788 1,624 Weighted-average shares used in diluted EPS 188,975 200,945 203,961 Basic earnings per share: Continuing operations $ 0.51 $ 2.01 $ 1.49 Discontinued operations (0.01 ) 0.03 0.17 Net income attributable to Pitney Bowes Inc. $ 0.49 $ 2.04 $ 1.65 Diluted earnings per share: Continuing operations $ 0.51 $ 2.00 $ 1.47 Discontinued operations (0.01 ) 0.03 0.17 Net income attributable to Pitney Bowes Inc. $ 0.49 $ 2.03 $ 1.64 Anti-dilutive options excluded from diluted earnings per share (in thousands): 8,126 8,079 7,322</t>
  </si>
  <si>
    <t>Inventory Disclosure [Abstract]</t>
  </si>
  <si>
    <t>Inventories Inventories at December 31, 2016 and 2015 consisted of the following: December 31, 2016 2015 Raw materials $ 28,541 $ 25,803 Work in Process 6,498 6,408 Supplies and service parts 45,152 44,323 Finished products 24,678 24,618 Inventory at FIFO cost 104,869 101,152 Excess of FIFO cost over LIFO cost (12,143 ) (12,328 ) Total inventory, net $ 92,726 $ 88,824</t>
  </si>
  <si>
    <t>Finance Assets</t>
  </si>
  <si>
    <t>Receivables [Abstract]</t>
  </si>
  <si>
    <t xml:space="preserve">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During the second quarter of 2016, we determined that certain finance receivables with a net investment of $35 million at December 31, 2015 classified as a sales type lease receivable should have been classified as loan receivables. Accordingly, prior period amounts have been revised to reflect this change. Finance receivables at December 31, 2016 and 2015 consisted of the following: December 31, 2016 December 31, 2015 North America International Total North America International Total Sales-type lease receivables Gross finance receivables $ 1,088,053 $ 273,262 $ 1,361,315 $ 1,157,189 $ 303,854 $ 1,461,043 Unguaranteed residual values 90,190 13,655 103,845 100,000 15,709 115,709 Unearned income (223,908 ) (60,458 ) (284,366 ) (247,854 ) (68,965 ) (316,819 ) Allowance for credit losses (8,247 ) (2,647 ) (10,894 ) (6,606 ) (3,542 ) (10,148 ) Net investment in sales-type lease receivables 946,088 223,812 1,169,900 1,002,729 247,056 1,249,785 Loan receivables Loan receivables 374,147 32,716 406,863 399,193 41,604 440,797 Allowance for credit losses (8,517 ) (1,089 ) (9,606 ) (10,024 ) (1,518 ) (11,542 ) Net investment in loan receivables 365,630 31,627 397,257 389,169 40,086 429,255 Net investment in finance receivables $ 1,311,718 $ 255,439 $ 1,567,157 $ 1,391,898 $ 287,142 $ 1,679,040 Loans receivable are due within one year. Maturities of gross sales-type lease finance receivables at December 31, 2016 were as follows: Sales-type Lease Receivables North America International Total 2017 $ 545,429 $ 113,195 $ 658,624 2018 279,843 66,992 346,835 2019 164,616 45,895 210,511 2020 74,556 28,609 103,165 2021 19,211 15,719 34,930 Thereafter 4,398 2,852 7,250 Total $ 1,088,053 $ 273,262 $ 1,361,315 Allowance for Credit Losses Activity in the allowance for credit losses for the years ended December 31, 2016 , 2015 and 2014 was as follows: Sales-type Lease Receivables Loan Receivables North America International North America International Total Balance at December 31, 2013 $ 14,165 $ 9,703 $ 11,165 $ 1,916 $ 36,949 Amounts charged to expense 4,346 866 10,237 1,626 17,075 Accounts written off (8,386 ) (5,546 ) (10,334 ) (1,754 ) (26,020 ) Balance at December 31, 2014 10,125 5,023 11,068 1,788 28,004 Amounts charged to expense 1,189 890 8,286 1,023 11,388 Accounts written off (4,708 ) (2,371 ) (9,330 ) (1,293 ) (17,702 ) Balance at December 31, 2015 6,606 3,542 10,024 1,518 21,690 Amounts charged to expense 5,136 1,161 6,238 836 13,371 Accounts written off (3,495 ) (2,056 ) (7,745 ) (1,265 ) (14,561 ) Balance at December 31, 2016 $ 8,247 $ 2,647 $ 8,517 $ 1,089 $ 20,500 Aging of Receivables The aging of finance receivables at December 31, 2016 and 2015 was as follows: Sales-type Lease Receivables Loan Receivables North America International North America International Total December 31, 2016 1 - 90 days $ 1,025,313 $ 269,247 $ 369,773 $ 32,420 $ 1,696,753 &gt; 90 days 62,740 4,015 4,374 296 71,425 Total $ 1,088,053 $ 273,262 $ 374,147 $ 32,716 $ 1,768,178 Past due amounts &gt; 90 days Still accruing interest $ 8,831 $ 972 $ — $ — $ 9,803 Not accruing interest 53,909 3,043 4,374 296 61,622 Total $ 62,740 $ 4,015 $ 4,374 $ 296 $ 71,425 As of December 31, 2016, we had North American sales-type lease receivables aged greater than 90 days with a full contract value of $63 million . As of February 15, 2017, we have received payments with a contract value of $31 million related to these receivables. Sales-type Lease Receivables Loan Receivables North America International North America International Total December 31, 2015 1 - 90 days $ 1,138,031 $ 298,772 $ 395,573 $ 41,117 $ 1,873,493 &gt; 90 days 19,158 5,082 3,620 487 28,347 Total $ 1,157,189 $ 303,854 $ 399,193 $ 41,604 $ 1,901,840 Past due amounts &gt; 90 days Still accruing interest $ 5,041 $ 1,617 $ — $ — $ 6,658 Not accruing interest 14,117 3,465 3,620 487 21,689 Total $ 19,158 $ 5,082 $ 3,620 $ 487 $ 28,347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December 31, 2016 and 2015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6 2015 Sales-type lease receivables Low $ 879,823 $ 886,198 Medium 135,953 192,645 High 22,600 37,573 Not Scored 49,677 40,773 Total $ 1,088,053 $ 1,157,189 Loan receivables Low $ 296,598 $ 295,725 Medium 53,647 85,671 High 7,216 10,810 Not Scored 16,686 6,987 Total $ 374,147 $ 399,193 </t>
  </si>
  <si>
    <t>Fixed Assets</t>
  </si>
  <si>
    <t>Property, Plant and Equipment [Abstract]</t>
  </si>
  <si>
    <t>Fixed Assets Fixed assets at December 31, 2016 and 2015 consisted of the following: December 31, 2016 2015 Land $ 9,908 $ 9,908 Buildings 185,431 218,261 Machinery and equipment 802,992 984,634 998,331 1,212,803 Accumulated depreciation (683,728 ) (882,715 ) Property, plant and equipment, net $ 314,603 $ 330,088 Rental property and equipment $ 400,913 $ 404,348 Accumulated depreciation (212,859 ) (226,833 ) Rental property and equipment, net $ 188,054 $ 177,515 Depreciation expense was $138 million , $136 million and $165 million for the years ended December 31, 2016 , 2015 and 2014 , respectively. Included in Machinery and equipment is $192 million of capitalized software as of December 31, 2016.</t>
  </si>
  <si>
    <t>Acquisitions, Divestiture, Intangible Assets and Goodwill</t>
  </si>
  <si>
    <t>Goodwill and Intangible Assets Disclosure [Abstract]</t>
  </si>
  <si>
    <t>Acquisitions, Divestiture, Intangible Assets and Goodwill Acquisitions In July 2016, we acquired Maponics for $24 million , net of cash acquired. Maponics provides comprehensive boundary information and geospatial data that support location-based services and analytics and will be reported within our Software Solutions segment. In January 2016, we acquired Enroute for $ 14 million in cash. Additional cash payments may also be required during 2017-2019 based on the achievement of certain annual revenue targets for 2016-2018. Enroute is a software-as-a-service enterprise retail and fulfillment solutions company and is reported within our Global Ecommerce segment. In June 2015, we acquired Borderfree, Inc. ("Borderfree") for $381 million , net of $92 million of cash acquired. During the second quarter of 2016, we obtained new information about facts and circumstances that existed as of the acquisition date and increased accounts payable and accrued expenses and goodwill acquired in the Borderfree acquisition by $ 2 million . On a supplemental pro forma basis, had we acquired Borderfree on January 1, 2015, our revenues would have been $47 million higher for 2015. The impact on our earnings would not have been material. Divestiture In May 2015, we sold Imagitas for net proceeds of $292 million . We recognized a pre-tax gain of $111 million , which was reported within other expense (income), net in the Consolidated Statements of Income. Intangible assets Intangible assets at December 31, 2016 and 2015 consisted of the following: December 31, 2016 December 31, 2015 Gross Carrying Amount Accumulated Amortization Net Carrying Amount Gross Carrying Amount Accumulated Amortization Net Carrying Amount Customer relationships $ 445,039 $ (300,906 ) $ 144,133 $ 437,459 $ (272,353 ) $ 165,106 Software &amp; technology 150,037 (136,508 ) 13,529 149,591 (135,198 ) 14,393 Trademarks &amp; other 36,212 (28,702 ) 7,510 35,314 (27,435 ) 7,879 Total intangible assets, net $ 631,288 $ (466,116 ) $ 165,172 $ 622,364 $ (434,986 ) $ 187,378 During the year, we acquired intangible assets with a fair value of $19 million in connection with the acquisitions of Enroute and Maponics. Amortization expense for intangible assets was $40 million , $37 million and $34 million for the years ended December 31, 2016 , 2015 and 2014 , respectively. The future amortization expense for intangible assets at December 31, 2016 is as follows: Year ended December 31, 2017 $ 29,391 2018 27,200 2019 23,848 2020 18,740 2021 18,946 Thereafter 47,047 Total $ 165,172 Actual amortization expense may differ from the amounts above due to, among other things, fluctuations in foreign currency exchange rates, acquisitions, divestitures and impairment charges. Goodwill During the third quarter, based on the operating results of our Software Solutions reporting unit, we performed Step 1 of the goodwill impairment test to assess the adequacy of the carrying value of goodwill. At that time, we determined that the estimated fair value of the reporting unit exceeded its carrying value by 15% and the measurement of a goodwill impairment charge was not necessary. The assumptions used to estimate fair value were based on projections of revenue and earnings growth, including a strong sales pipeline, operating cash flows, discount rate and market multiples. Additionally, we launched several initiatives during 2016 that we expected would drive revenue and earnings growth in the future, including the development of a new partner channel, the reorganization of the sales organization to improve sales efficiency and the pipeline of deals, the improvement of processes for acquiring new clients and the implementation of a more disciplined marketing strategy for new products. During the fourth quarter, however; our Software Solutions reporting unit experienced weaker than expected performance. Based on this and including the soft operating results in 2016, we performed a goodwill impairment test that indicated the fair value of the Software Solutions reporting unit was less than its carrying value. We engaged a third party to perform Steps 1 and 2 of the goodwill impairment test and determined that the implied fair value of goodwill was less than the recorded goodwill and as a result recorded a non-cash, pre-tax goodwill impairment charge of $171 million to write down the carrying value of goodwill to its estimated fair value. The changes in the carrying amount of goodwill, by reporting segment, for the years ended December 31, 2016 and 2015 are shown in the tables below. Gross value before accumulated impairment Accumulated impairment December 31, 2015 Acquisition Impairment Other (1) December 31, 2016 North America Mailing $ 296,053 $ — $ 296,053 $ — $ — $ (3,215 ) $ 292,838 International Mailing 148,351 — 148,351 — — (2,785 ) 145,566 Small &amp; Medium Business Solutions 444,404 — 444,404 — — (6,000 ) 438,404 Production Mail 105,757 — 105,757 — — (4,658 ) 101,099 Presort Services 196,890 — 196,890 — — — 196,890 Enterprise Business Solutions 302,647 — 302,647 — — (4,658 ) 297,989 Software Solutions 674,976 — 674,976 11,908 (171,092 ) (14,201 ) 501,591 Global Ecommerce 323,930 — 323,930 9,421 — — 333,351 Digital Commerce Solutions 998,906 — 998,906 21,329 (171,092 ) (14,201 ) 834,942 Total goodwill $ 1,745,957 $ — $ 1,745,957 $ 21,329 $ (171,092 ) $ (24,859 ) $ 1,571,335 Gross value before accumulated impairment Accumulated impairment December 31, 2014 Acquisition Other (1) December 31, 2015 North America Mailing $ 309,448 $ — $ 309,448 $ — $ (13,395 ) $ 296,053 International Mailing 162,146 — 162,146 — (13,795 ) 148,351 Small &amp; Medium Business Solutions 471,594 — 471,594 — (27,190 ) 444,404 Production Mail 110,837 — 110,837 — (5,080 ) 105,757 Presort Services 195,140 — 195,140 1,750 — 196,890 Enterprise Business Solutions 305,977 — 305,977 1,750 (5,080 ) 302,647 Software Solutions 677,008 — 677,008 5,792 (7,824 ) 674,976 Global Ecommerce 23,910 — 23,910 300,020 — 323,930 Digital Commerce Solutions 700,918 — 700,918 305,812 (7,824 ) 998,906 Other 194,232 — 194,232 — (194,232 ) — Total goodwill $ 1,672,721 $ — $ 1,672,721 $ 307,562 $ (234,326 ) $ 1,745,957 (1) Primarily represents foreign currency translation adjustments. For 2015, Other represents the write-off of remaining goodwill upon the sale of Imagita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Level 3 – Unobservable inputs that are supported by little or no market activity and may be derived from internally developed methodologies based on management's best estimates. The following tables show, by level within the fair value hierarchy, our financial assets and liabilities that are accounted for at fair value on a recurring basis at December 31, 2016 and 2015 .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December 31, 2016 Level 1 Level 2 Level 3 Total Assets: Investment securities Money market funds / commercial paper $ 114,471 $ 217,175 $ — $ 331,646 Equity securities — 24,571 — 24,571 Commingled fixed income securities 1,536 22,132 — 23,668 Debt securities - U.S. and foreign governments, agencies and municipalities 116,822 19,358 — 136,180 Debt securities - corporate — 69,891 — 69,891 Mortgage-backed / asset-backed securities — 158,996 — 158,996 Derivatives Interest rate swaps — 1,588 — 1,588 Foreign exchange contracts — 637 — 637 Total assets $ 232,829 $ 514,348 $ — $ 747,177 Liabilities: Derivatives Foreign exchange contracts $ — $ (3,717 ) $ — $ (3,717 ) Total liabilities $ — $ (3,717 ) $ — $ (3,717 ) December 31, 2015 Level 1 Level 2 Level 3 Total Assets: Investment securities Money market funds / commercial paper $ 41,215 $ 302,779 $ — $ 343,994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605,288 $ — $ 748,738 Liabilities: Derivatives Foreign exchange contracts $ — $ (5,387 ) $ — $ (5,387 ) Total liabilities $ — $ (5,387 ) $ — $ (5,387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Debt Securities – U.S. and Foreign Governments, Agencies and Municipal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Debt Securities – Corporate: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The Bank's investment securities are classified as available-for-sale and recorded at fair value in the Consolidated Balance Sheets as cash and cash equivalents, short-term investments and other assets depending on the type of investment and maturity. Unrealized holding gains and losses are recorded in accumulated other comprehensive income (AOCI), net of tax. Available-For-Sale Securities At December 31, 2016 and 2015 , available-for-sale securities consisted of the following: December 31, 2016 Amortized cost Gross unrealized gains Gross unrealized losses Estimated fair value U.S. and foreign governments, agencies and municipalities $ 136,316 $ 1,571 $ (1,707 ) $ 136,180 Corporate 69,376 1,180 (665 ) 69,891 Commingled fixed income securities 1,568 — (32 ) 1,536 Mortgage-backed / asset-backed securities 159,312 1,566 (1,882 ) 158,996 Total $ 366,572 $ 4,317 $ (4,286 ) $ 366,603 December 31, 2015 Amortized cost Gross unrealized gains Gross unrealized losses Estimated fair value U.S. and foreign governments, agencies and municipalities $ 114,265 $ 1,804 $ (1,268 ) $ 114,801 Corporate 63,140 823 (1,079 ) 62,884 Mortgage-backed / asset-backed securities 177,821 1,901 (1,488 ) 178,234 Total $ 355,226 $ 4,528 $ (3,835 ) $ 355,919 Investment securities that were in a loss position for 12 or more continuous months at December 31, 2016 had aggregate unrealized holding losses of less than $1 million and an estimated fair value of $12 million . Investment securities that were in a loss position for less than 12 continuous months at December 31, 2016 had aggregate unrealized holding losses of $4 million and an estimated fair value of $171 million . Investment securities that were in a loss position for 12 or more continuous months at December 31, 2015 had aggregate unrealized holding losses of $2 million and an estimated fair value of $36 million . Investment securities that were in a loss position for less than 12 continuous months at December 31, 2015 had aggregate unrealized holding losses of $2 million and an estimated fair value of $146 million . 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At December 31, 2016 , the amortized cost and estimated fair value of available-for-sale securities have scheduled maturities as follows: Amortized cost Estimated fair value Within 1 year $ 42,487 $ 42,523 After 1 year through 5 years 110,252 110,595 After 5 years through 10 years 58,866 58,871 After 10 years 154,967 154,614 Total $ 366,572 $ 366,603 The expected payments on mortgage-backed and asset-backed securities may not coincide with their contractual maturities as borrowers have the right to prepay obligations with or without prepayment penalties. We have not experienced any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both December 31, 2016 and 2015 , we had outstanding contracts associated with these anticipated transactions with a notional amount of $13 million . The valuation of foreign exchange derivatives is based on the market approach using observable market inputs, such as foreign currency spot and forward rates and yield curves. We also incorporate counterparty credit risk and our credit risk into the fair value measurement of our derivative assets and liabilities, respectively. We derive credit risk from observable data in the credit default swap market. We have not seen a material change in the creditworthiness of those banks acting as derivative counterparties. Interest Rate Swaps In September 2016, we entered into an interest rate swap with a notional amount of $300 million to mitigate the interest rate risk associated with our $300 million variable-rate term loans. The swap is designated as a cash flow hedge. The effective portion of the gain or loss on the cash flow hedge is included in AOCI in the period that the change in fair value occurs and is reclassified to earnings in the period that the hedged item is recorded in earnings. Under the terms of the swap agreement, we pay fixed-rate interest of 0.8826% and receive variable-rate interest based on one-month LIBOR. The variable interest rate resets monthly. The valuation of our interest rate swap is based on the income approach using a model with inputs that are observable or that can be derived from or corroborated by observable market data. The fair value of our derivative instruments at December 31, 2016 and 2015 was as follows: December 31, Designation of Derivatives Balance Sheet Location 2016 2015 Derivatives designated as hedging instruments Foreign exchange contracts Other current assets and prepayments $ 487 $ 217 Accounts payable and accrued liabilities (136 ) (208 ) Interest rate swaps Other non-current assets 1,588 — Derivatives not designated as hedging instruments Foreign exchange contracts Other current assets and prepayments 150 1,499 Accounts payable and accrued liabilities (3,581 ) (5,179 ) Total derivative assets 2,225 1,716 Total derivative liabilities (3,717 ) (5,387 ) Total net derivative liability $ (1,492 ) $ (3,671 ) The amounts included in AOCI at December 31, 2016 will be recognized in earnings within the next 12 months. No amount of ineffectiveness was recorded in earnings for these designated cash flow hedges. The following represents the results of cash flow hedging relationships for the years ended December 31, 2016 and 2015 : Year Ended December 31, Derivative Gain (Loss) Recognized in AOCI (Effective Portion) Location of Gain (Loss) (Effective Portion) Gain (Loss) Reclassified from AOCI to Earnings (Effective Portion) Derivative Instrument 2016 2015 2016 2015 Foreign exchange contracts $ 496 $ 887 Revenue $ (68 ) $ 1,082 Cost of sales 222 558 Interest Rate Swap $ 1,588 $ — Interest Expense — — $ 154 $ 1,640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16 mature over the next three months. The following represents the results of our non-designated derivative instruments for the years ended December 31, 2016 and 2015 : Year Ended December 31, Derivative Gain (Loss) Recognized in Earnings Derivatives Instrument Location of Derivative Gain (Loss) 2016 2015 Foreign exchange contracts Selling, general and administrative expense $ (2,382 ) $ (6,849 ) Credit-Risk-Related Contingent Features Certain derivative instruments contain credit-risk-related contingent features that would require us to post collateral based on a combination of our long-term senior unsecured debt ratings and the net fair value of our derivatives. At December 31, 2016 , the maximum amount of collateral that we would have been required to post had the credit-risk-related contingent features been triggered was not material.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 inputs used to determine the fair value of our debt were classified as Level 2 in the fair value hierarchy. The carrying value and estimated fair value of our debt at December 31, 2016 and 2015 was as follows: December 31, 2016 2015 Carrying value $ 3,364,890 $ 2,950,668 Fair value $ 3,412,581 $ 3,084,561</t>
  </si>
  <si>
    <t>Supplemental Balance Sheet Information</t>
  </si>
  <si>
    <t>Disclosure Text Block Supplement [Abstract]</t>
  </si>
  <si>
    <t>Supplemental Balance Sheet Information The following table shows selected balance sheet information at December 31, 2016 and 2015 : December 31, 2016 2015 Other assets: Long-term investments $ 425,732 $ 412,369 Other 99,041 113,522 Total $ 524,773 $ 525,891 Accounts payable and accrued liabilities: Accounts payable $ 293,538 $ 302,113 Customer deposits 688,772 665,339 Employee related liabilities 205,901 255,893 Other 190,611 224,976 Total $ 1,378,822 $ 1,448,321</t>
  </si>
  <si>
    <t>Restructuring Charges and Asset Impairments</t>
  </si>
  <si>
    <t>Restructuring and Related Activities [Abstract]</t>
  </si>
  <si>
    <t>Restructuring Charges and Asset Impairments The table below shows the activity in our restructuring reserves for the years ended December 31, 2016 and 2015 : Severance and benefits costs Other exit costs Total Balance at December 31, 2014 $ 81,836 $ 8,343 $ 90,179 Expenses, net 19,078 251 19,329 Cash payments (57,214 ) (4,872 ) (62,086 ) Balance at December 31, 2015 43,700 3,722 47,422 Expenses, net 44,510 1,655 46,165 Cash payments (59,834 ) (5,096 ) (64,930 ) Balance at December 31, 2016 $ 28,376 $ 281 $ 28,657 Restructuring charges also include pension settlement charges of $2 million and $1 million in 2016 and 2015, respectively. The majority of the remaining restructuring reserves are expected to be paid over the next 12 - 24 months . Due to certain international labor laws and long-term lease agreements, some payments will extend beyond 24 months . We expect to fund these payments from cash flows from operations. Asset impairment In 2016, asset impairment charges consist primarily of a loss of $5 million from the sale of a facility and an impairment charge of $4 million related to another facility. During 2015, we sold our world headquarters building for $39 million and recorded a loss on the sale of $5 million . The loss was recognized in restructuring charges and asset impairments, net in the Consolidated Statements of Income.</t>
  </si>
  <si>
    <t>Debt</t>
  </si>
  <si>
    <t>Debt Disclosure [Abstract]</t>
  </si>
  <si>
    <t>Debt December 31, Interest rate 2016 2015 Commercial paper variable $ — $ 90,000 Notes due January 2016 4.75% — 370,914 Notes due September 2017 5.75% 385,109 385,109 Notes due March 2018 5.6% 250,000 250,000 Notes due May 2018 4.75% 350,000 350,000 Notes due March 2019 6.25% 300,000 300,000 Notes due October 2021 3.375% 600,000 — Notes due March 2024 4.625% 500,000 500,000 Notes due January 2037 5.25% 115,041 115,041 Notes due March 2043 6.7% 425,000 425,000 Term loans Variable 450,000 150,000 Other debt 5,677 15,758 Principal amount 3,380,827 2,951,822 Less: unamortized discount and issuance costs 28,796 23,617 Plus: unamortized interest rate swap proceeds 12,859 22,463 Total debt 3,364,890 2,950,668 Less: current portion long-term debt 614,485 461,085 Long-term debt $ 2,750,405 $ 2,489,583 In January 2016, we borrowed $300 million under a term loan agreement and applied the proceeds to the repayment of the $371 million 4.75% notes due January 2016. The new term loans bear interest at the applicable Eurodollar Rate plus 1.5% ( 1.25% at issuance) and mature in December 2020. The effective interest rate of these loans at December 31, 2016 were 2.2% . In September 2016, we entered into an interest rate swap with a notional amount of $300 million to mitigate the interest rate risk associated with these variable rate term loans. Under the terms of the swap agreement, we pay fixed rate interest of 0.8826% and receive variable rate interest based on one-month LIBOR. The variable rate resets monthly. In March 2016, we satisfied certain employment obligations stipulated in the State of Connecticut Department of Economic and Community Development loan (issued in 2014), and under the terms of the loan, $10 million was forgiven. We recorded loan forgiveness income in selling, general and administrative expenses. In September 2016, we issued $600 million of 3.375% fixed-rate notes due in October 2021. Interest is payable semi-annually and is subject to adjustment from time to time if either Moody's or S&amp;P (or a substitute ratings agency) downgrades (or downgrades and subsequently upgrades) the credit rating assigned to the notes. The notes mature in October 2021, but may be redeemed, at our option, in whole or in part, at any time or from time to time, at par plus accrued and unpaid interest. The proceeds were used to repay approximately $300 million of outstanding commercial paper and redeem noncontrolling interests for $300 million (see Note 14). The 4.625% Notes due March 2024 may be redeemed, at any time, at our option, in whole or in part, at par plus accrued interest and a make-whole payment. The 6.7% Notes due March 2043 may be redeemed, at our option, in whole or in part, at par plus accrued interest any time on or after March 2018, respectively. The 5.25% Notes due 2037 provided bondholders the ability to redeem, in whole or in part, at par plus accrued interest, the notes in January 2017. In December 2016, we were notified that $79 million of these notes would be redeemed by bondholders. We have a commercial paper program and a committed credit facility of $1 billion to support commercial paper issuances. There were no outstanding commercial paper borrowings as of December 31, 2016. There were $90 million of commercial paper borrowings at December 31, 2015 . The credit facility expires in January 2020. Annual maturities of outstanding debt at December 31, 2016 are as follows: 2017 $ 614,485 2018 600,177 2019 300,177 2020 300,147 2021 600,000 Thereafter 965,841 Total $ 3,380,827</t>
  </si>
  <si>
    <t>Retirement Plans and Postretirement Medical Benefits</t>
  </si>
  <si>
    <t>Compensation and Retirement Disclosure [Abstract]</t>
  </si>
  <si>
    <t>Retirement Plans and Postretirement Medical Benefits We provide certain retirement benefits to our U.S. employees hired prior to January 1, 2005 and to eligible employees outside the U.S. under various defined benefit retirement plans. Benefit accruals under most of our significant defined benefit plans have been frozen. We also provide certain employer subsidized health care and employer provided life insurance benefits in the U.S. and Canada to eligible retirees and their dependents. Employees hired before January 1, 2005 in the U.S. and April 1, 2005 in Canada become eligible for retiree medical benefits after reaching age 55 and with the completion of the required service period. The cost of these benefits is recognized over the period the employee provides credited service to the company. Retirement Plans The benefit obligations and funded status of defined benefit pension plans are as follows: United States Foreign 2016 2015 2016 2015 Accumulated benefit obligation $ 1,677,288 $ 1,688,982 $ 675,566 $ 635,600 Projected benefit obligation Benefit obligation - beginning of year $ 1,689,885 $ 1,868,176 $ 647,112 $ 715,287 Service cost 105 134 2,148 2,229 Interest cost 73,699 74,331 21,886 24,261 Plan participants' contributions — — 6 8 Actuarial loss (gain) 31,764 (131,179 ) 127,054 (15,375 ) Foreign currency changes — — (88,138 ) (53,945 ) Plan amendments — (428 ) — — Settlement / curtailment (5,887 ) (3,678 ) — — Special termination benefits — — (423 ) 79 Benefits paid (111,469 ) (117,471 ) (21,473 ) (25,432 ) Benefit obligation - end of year $ 1,678,097 $ 1,689,885 $ 688,172 $ 647,112 Fair value of plan assets available for benefits Fair value of plan assets - beginning of year $ 1,460,790 $ 1,593,463 $ 530,112 $ 574,992 Actual return on plan assets 110,954 (19,173 ) 68,067 11,383 Company contributions 9,694 7,649 40,872 14,194 Plan participants' contributions — — 6 8 Settlement / curtailment (5,887 ) (3,678 ) (423 ) — Foreign currency changes — — (69,871 ) (45,033 ) Benefits paid (111,469 ) (117,471 ) (21,473 ) (25,432 ) Fair value of plan assets - end of year $ 1,464,082 $ 1,460,790 $ 547,290 $ 530,112 Amounts recognized in the Consolidated Balance Sheets Noncurrent asset $ 310 $ 271 $ 11,744 $ 11,566 Current liability (7,937 ) (9,088 ) (1,045 ) (1,031 ) Noncurrent liability (206,388 ) (220,277 ) (151,581 ) (127,535 ) Funded status $ (214,015 ) $ (229,094 ) $ (140,882 ) $ (117,000 ) Information provided in the table below is only for pension plans with an accumulated benefit obligation in excess of plan assets at December 31, 2016 and 2015 : United States Foreign 2016 2015 2016 2015 Projected benefit obligation $ 1,677,675 $ 1,689,476 $ 578,588 $ 540,984 Accumulated benefit obligation $ 1,676,866 $ 1,688,573 $ 565,992 $ 529,593 Fair value of plan assets $ 1,463,350 $ 1,460,111 $ 425,962 $ 412,418 Pretax amounts recognized in AOCI consist of: United States Foreign 2016 2015 2016 2015 Net actuarial loss $ 873,523 $ 880,123 $ 342,169 $ 255,994 Prior service credit (452 ) (512 ) (667 ) (740 ) Transition asset — — (32 ) (40 ) Total $ 873,071 $ 879,611 $ 341,470 $ 255,214 The estimated amounts that will be amortized from AOCI into net periodic benefit cost in 2017 are as follows: United States Foreign Net actuarial loss $ 29,071 $ 8,279 Prior service credit (60 ) (77 ) Transition asset — (8 ) Total $ 29,011 $ 8,194 The components of net periodic benefit cost (income) for defined benefit pension plans were as follows: United States Foreign 2016 2015 2014 2016 2015 2014 Service cost $ 105 $ 134 $ 6,908 $ 2,148 $ 2,229 $ 3,565 Interest cost 73,699 74,331 77,655 21,886 24,261 28,518 Expected return on plan assets (101,918 ) (104,004 ) (103,822 ) (32,615 ) (35,421 ) (39,137 ) Amortization of net transition asset — — — (8 ) (9 ) (10 ) Amortization of prior service (credit) cost (60 ) (60 ) 9 (73 ) (66 ) (57 ) Amortization of net actuarial loss 27,220 29,272 25,369 5,264 5,926 8,268 Special termination benefits — — — 52 79 1,238 Settlement / curtailment 2,109 1,243 4,528 110 — — Net periodic benefit cost (income) $ 1,155 $ 916 $ 10,647 $ (3,236 ) $ (3,001 ) $ 2,385 Other changes in plan assets and benefit obligations for defined benefit pension plans recognized in other comprehensive income were as follows: United States Foreign 2016 2015 2016 2015 Net actuarial loss (gain) $ 22,728 $ (8,003 ) $ 91,549 $ 8,663 Prior service credit — (428 ) — — Amortization of net actuarial loss (27,220 ) (29,272 ) (5,264 ) (5,926 ) Amortization of prior service credit (cost) 60 60 73 66 Net transition asset — — 8 9 Settlement / curtailment (2,109 ) (1,243 ) (110 ) — Total recognized in other comprehensive income $ (6,541 ) $ (38,886 ) $ 86,256 $ 2,812 Weighted-average actuarial assumptions used to determine end of year benefit obligations and net periodic benefit cost for defined benefit pension plans include: 2016 2015 2014 United States Used to determine benefit obligations Discount rate 4.2% 4.55% 4.15% Rate of compensation increase N/A N/A N/A Used to determine net periodic benefit cost Discount rate 4.55% 4.15% 4.95% Expected return on plan assets 7.0% 7.0% 7.0% Rate of compensation increase N/A N/A 3.5% Foreign Used to determine benefit obligations Discount rate 0.70 % - 3.65% 1.15 % - 3.95% 1.10 % - 3.80% Rate of compensation increase 1.50 % - 2.50% 1.50 % - 3.50% 1.50 % - 3.50% Used to determine net periodic benefit cost Discount rate 1.15 % - 3.95% 1.10 % - 3.80% 1.45 % - 4.60% Expected return on plan assets 3.75 % - 6.51% 4.00 % - 7.00% 3.75 % - 7.50% Rate of compensation increase 1.50 % - 3.50% 1.50 % - 3.50% 1.50 % - 3.50%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by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target asset allocation of our global pension plans, adjusted for historical and expected experience of active portfolio management results, when compared to the benchmark returns. During 2017 , we anticipate making total contributions of $8 million to our U.S. pension plans and $14 million to our foreign pension plans. We will reassess our funding alternatives as the year progresses. Investment Strategy and Asset Allocation - U.S. Pension Plans The investment strategy of our U.S. pension plans is to maximize returns within reasonable and prudent levels of risk, to achieve and maintain full funding of the accumulated benefit obligation and the actuarial liabilities and to earn a nominal rate of return of at least 6.75% . The fund has established a strategic asset allocation policy to achieve these objective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Investments within the private equity and real estate portfolios are comprised of limited partnership units in primary and secondary fund of funds and units in open-ended commingled real estate funds, respectively. These types of investment vehicles are used in an effort to gain greater asset diversification. We do not have any significant concentrations of credit risk within the plan assets. The pension plans' liabilities, investment objectives and investment managers are reviewed periodically. The target asset allocation for 2017 , and the actual asset allocations at December 31, 2016 and 2015 for the U.S. pension plans are as follows: Target allocation Percent of Plan Assets at December 31, 2017 2016 2015 Asset category U.S. equities 15 % 17 % 12 % Non-U.S. equities 15 % 13 % 10 % Fixed income 60 % 60 % 68 % Real estate 5 % 6 % 6 % Private equity 5 % 4 % 4 % Total 100 % 100 % 100 % Investment Strategy and Asset Allocation - Foreign Pension Plans Our foreign pension plan assets are managed by outside investment managers and monitored regularly by local trustees and our corporate personnel. Investment strategies vary by country and plan, with each strategy tailored to achieve the expected rate of return within an acceptable or appropriate level of risk, depending upon the liability profile of plan participants, local funding requirements, investment markets and restrictions. The U.K. plan represents 75% of the total foreign pension assets. The U.K. pension plan's investment strategy is to maximize returns within reasonable and prudent levels of risk, to achieve and maintain full funding of the accumulated benefit obligation and the actuarial liabilities and to earn a nominal rate of return of at least 6.25% . The fund has established a strategic asset allocation policy to achieve these objective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currency exposure. We do not have any significant concentrations of credit risk within the plan assets. The pension plans' liabilities, investment objectives and investment managers are reviewed periodically. The target asset allocation for 2017 , and the actual asset allocations at December 31, 2016 and 2015 for the U.K. pension plan are as follows: Target Allocation Percent of Plan Assets at December 31, 2017 2016 2015 Asset category U.K. equities 21 % 22 % 23 % Non-U.K. equities 19 % 19 % 20 % Fixed income 40 % 41 % 40 % Real estate 10 % 8 % 10 % Diversified growth 10 % 9 % 5 % Cash — % 1 % 2 % Total 100 % 100 % 100 % The target asset allocation used to manage the investment portfolios is based on the broad asset categories shown above. The plan asset categories presented in the fair value hierarchy are subsets of the broad asset categories. The fair value of the U.K. plan assets was $410 million and $399 million at December 31, 2016 and 2015 , respectively, and the expected long-term weighted average rate of return on these plan assets was 6.50% in 2016 and 7.0% in 2015 . Fair Value Measurements of Plan Assets The following tables show, by level within the fair value hierarchy, the financial assets and liabilities that are accounted for at fair value on a recurring basis at December 31, 2016 and 2015 , respectively, for the U.S. and foreign pension plans. Financial assets and liabilities are classified in their entirety based on the lowest level of input that is significant to the fair value measurement. Our assessment of the significance of a particular input to the fair value measurement requires judgment and may affect placement within the fair value hierarchy levels. There are no shares of our common stock included in the plan assets of our pension plans. United States Pension Plans December 31, 2016 Level 1 Level 2 Level 3 Total Money market funds $ 2,604 $ 6,609 $ — $ 9,213 Equity securities 184,254 140,691 — 324,945 Commingled fixed income securities — 358,776 — 358,776 Debt securities - U.S. and foreign governments, agencies and municipalities 214,068 21,126 — 235,194 Debt securities - corporate — 367,369 — 367,369 Mortgage-backed securities — 12,636 1,236 13,872 Asset-backed securities — 1,436 — 1,436 Private equity — — 49,637 49,637 Real estate — — 87,852 87,852 Securities lending collateral (1) — 174,651 — 174,651 Total plan assets at fair value $ 400,926 $ 1,083,294 $ 138,725 $ 1,622,945 Securities lending payable (1) (174,651 ) Cash 18,164 Other (2,376 ) Fair value of plan assets available for benefits $ 1,464,082 December 31, 2015 Level 1 Level 2 Level 3 Total Money market funds $ — $ 7,493 $ — $ 7,493 Equity securities 174,664 140,270 — 314,934 Commingled fixed income securities — 205,246 — 205,246 Debt securities - U.S. and foreign governments, agencies and municipalities 143,449 21,424 — 164,873 Debt securities - corporate — 592,111 — 592,111 Mortgage-backed securities — 14,810 1,592 16,402 Asset-backed securities — 2,535 — 2,535 Private equity — — 63,577 63,577 Real estate — — 82,569 82,569 Securities lending collateral (1) — 154,690 — 154,690 Total plan assets at fair value $ 318,113 $ 1,138,579 $ 147,738 $ 1,604,430 Securities lending payable (1) (154,690 ) Cash 4,072 Other 6,978 Fair value of plan assets available for benefits $ 1,460,790 (1) Securities lending collateral is offset by a corresponding securities lending payable amount. Foreign Plans December 31, 2016 Level 1 Level 2 Level 3 Total Money market funds $ — $ 6,811 $ — $ 6,811 Equity securities 32,295 181,943 — 214,238 Commingled fixed income securities — 69,022 — 69,022 Debt securities - U.S. and foreign governments, agencies and municipalities — 29,363 — 29,363 Debt securities - corporate — 150,767 — 150,767 Real estate — — 34,483 34,483 Diversified growth funds — — 36,779 36,779 Derivatives — — — — Total plan assets at fair value $ 32,295 $ 437,906 $ 71,262 $ 541,463 Cash 4,262 Other 1,565 Fair value of plan assets available for benefits $ 547,290 December 31, 2015 Level 1 Level 2 Level 3 Total Money market funds $ — $ 7,596 $ — $ 7,596 Equity securities 33,855 183,110 — 216,965 Commingled fixed income securities — 138,220 — 138,220 Debt securities - U.S. and foreign governments, agencies and municipalities — 73,573 — 73,573 Debt securities - corporate — 27,279 — 27,279 Real estate — — 39,177 39,177 Derivatives — — 20,513 20,513 Total plan assets at fair value $ 33,855 $ 429,778 $ 59,690 $ 523,323 Cash 6,376 Other 413 Fair value of plan assets available for benefits $ 530,112 The following information relates to our classification of investments into the fair value hierarchy: • Money Market Funds: Money market funds typically invest in government securities, certificates of deposit, commercial paper of companies and other highly liquid, low risk securities. Money market funds are principally used for overnight deposits. They are classified as Level 2 since they are not actively traded on an exchange. • Equity Securities: Equity securities include U.S. and foreign common stock, American Depository Receipts, preferred stock and commingled funds. Equity securities classified as Level 1 are valued using active, high volume trades for identical securities. Equity securities classified as Level 2 represent those not listed on an exchange in an active market. These securities are valued based on quoted market prices of similar securities. • Commingled Fixed Income Securities: Mutual funds that invest in a variety of fixed income securities including securities of the U.S. government and its agencies, corporate debt, mortgage-backed securities and asset-backed securities. Value of the funds is based on the net asset value (NAV) per unit as reported by the fund manager. NAV is based on the market value of the underlying investments owned by each fund, minus its liabilities, divided by the number of shares outstanding. Commingled fixed income securities are not listed on an active exchange and are classified as Level 2. • Debt Securities - U.S. and Foreign Governments, Agencies and Municipalities: Government securities include treasury notes and bonds, foreign government issues, U.S. government sponsored agency debt and commingled funds. Municipal debt securities include general obligation securities and revenue-backed securities. Debt securities classified as Level 1 are valued using active, high volume trades for identical securities. Debt securities classified as Level 2 are valued through benchmarking model derived prices to quoted market prices and trade data for identical or comparable securities. • Debt Securities – Corporate : Investments are comprised of both investment grade debt (≥BBB-) and high-yield debt (≤BBB-). The fair value of corporate debt securities is valued using recently executed transactions, market price quotations where observable, or bond spreads. The spread data used are for the same maturity as the security. These securities are classified as Level 2. • Mortgage-Backed Securities (MBS) : Investments are comprised of agency-backed MBS, non-agency MBS, collateralized mortgage obligations, commercial MBS, and commingled funds. These securities are valued based on external pricing indices. When external index pricing is not observable, MBS are valued based on external price/spread data. If neither pricing method is available, broker quotes are utilized. When inputs are observable and supported by an active market, MBS are classified as Level 2 and when inputs are unobservable, MBS are classified as Level 3. • Asset-Backed Securities (ABS) : Investments are primarily comprised of credit card receivables, auto loan receivables, student loan receivables, and Small Business Administration loans. These securities are valued based on external pricing indices or external price/spread data and are classified as Level 2. • Private Equity : Investments are comprised of units in fund-of-funds investment vehicles. Fund-of-funds consist of various private equity investments and are used in an effort to gain greater diversification. The investments are valued in accordance with the most appropriate valuation techniques, and are classified as Level 3 due to the unobservable inputs used to determine a fair value. • Real Estate: Investments include units in open-ended commingled real estate funds. Properties that comprise these funds are valued in accordance with the most appropriate valuation techniques, and are classified as Level 3 due to the unobservable inputs used to determine a fair value. • Diversified Growth Funds: Investments are comprised of units in commingled diversified growth funds. These investments are valued based on the net asset value (NAV) per unit as reported by the fund manager, and are classified as Level 3 due to the unobservable inputs used to determine a fair value. • Securities Lending Fund: Investment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e commingled fund is not listed or traded on an exchange and is classified as Level 2. This amount invested in the fund is offset by a corresponding liability reflected in the U.S. pension plan's net assets available for benefits. Level 3 Gains and Losses The following table summarizes the changes in the fair value of Level 3 assets for the years ended December 31, 2016 and 2015 : United States Pension Plans Mortgage-backed securities Private equity Real estate Total Balance at December 31, 2014 $ 2,102 $ 81,246 $ 74,747 $ 158,095 Realized gains 10 14,288 1,027 15,325 Unrealized gains 28 (6,844 ) 7,043 227 Net purchases, sales and settlements (548 ) (25,113 ) (248 ) (25,909 ) Balance at December 31, 2015 1,592 63,577 82,569 147,738 Realized gains 8 10,200 1,280 11,488 Unrealized gains (losses) 38 (7,540 ) 4,815 (2,687 ) Net purchases, sales and settlements (402 ) (16,600 ) (812 ) (17,814 ) Balance at December 31, 2016 $ 1,236 $ 49,637 $ 87,852 $ 138,725 Foreign Pension Plans Diversified growth funds Real estate Total Balance at December 31, 2014 $ — $ — $ — Unrealized gains (119 ) (1,685 ) (1,804 ) Net purchases, sales and settlements 20,632 40,862 61,494 Balance at December 31, 2015 20,513 39,177 59,690 Unrealized gains 2,561 459 3,020 Net purchases, sales and settlements 19,028 1,436 20,464 Foreign currency gain/(loss) (5,323 ) (6,589 ) (11,912 ) Balance at December 31, 2016 $ 36,779 $ 34,483 $ 71,262 Nonpension Postretirement Benefits The benefit obligation and funded status for nonpension postretirement benefit plans are as follows: 2016 2015 Benefit obligation Benefit obligation - beginning of year $ 211,878 $ 253,980 Service cost 2,046 2,455 Interest cost 7,969 8,799 Plan participants' contributions 4,241 4,332 Actuarial (gain) loss (13,934 ) (31,253 ) Foreign currency changes 409 (3,289 ) Benefits paid (22,837 ) (23,146 ) Benefit obligation - end of year (1) $ 189,772 $ 211,878 Fair value of plan assets Fair value of plan assets - beginning of year $ — $ — Company contribution 18,596 18,814 Plan participants' contributions 4,241 4,332 Benefits paid (22,837 ) (23,146 ) Fair value of plan assets - end of year $ — $ — Amounts recognized in the Consolidated Balance Sheets Current liability $ (18,127 ) $ (19,406 ) Non-current liability (171,645 ) (192,472 ) Funded status $ (189,772 ) $ (211,878 ) (1) The benefit obligation for the U.S. nonpension postretirement plans was $174 million and $198 million at December 31, 2016 and 2015 , respectively. Pretax amounts recognized in AOCI consist of: 2016 2015 Net actuarial loss $ 41,625 $ 59,174 Prior service cost 1,763 2,060 Total $ 43,388 $ 61,234 The components of net periodic benefit cost for nonpension postretirement benefit plans were as follows: 2016 2015 2014 Service cost $ 2,046 $ 2,455 $ 2,683 Interest cost 7,969 8,799 9,951 Amortization of prior service cost 297 297 159 Amortization of net actuarial loss 3,615 7,528 5,949 Net periodic benefit cost $ 13,927 $ 19,079 $ 18,742 Other changes in plan assets and benefit obligation for nonpension postretirement benefit plans recognized in other comprehensive income were as follows: 2016 2015 Net actuarial gain $ (13,934 ) $ (31,253 ) Amortization of net actuarial loss (3,615 ) (7,528 ) Amortization of prior service cost (297 ) (297 ) Total recognized in other comprehensive income $ (17,846 ) $ (39,078 ) The estimated amounts that will be amortized from AOCI into net periodic benefit cost in 2017 are as follows: Net actuarial loss $ 297 Prior service cost 3,537 Total $ 3,834 The weighted-average discount rates used to determine end of year benefit obligation and net periodic pension cost include: 2016 2015 2014 Discount rate used to determine benefit obligation U.S. 3.90 % 4.20 % 3.90 % Canada 3.65 % 3.95 % 3.80 % Discount rate used to determine net period benefit cost U.S. 4.20 % 3.90 % 4.40 % Canada 3.95 % 3.80 % 4.65 % The assumed health care cost trend rate used in measuring the accumulated postretirement benefit obligation for the U.S. plan was 6.0% for 2016 and 6.0% for 2015 . The assumed health care trend rate is 7.0% for 2017 and will gradually decline to 5.0% by the year 2025 and remain at that level thereafter. Assumed health care cost trend rates have a significant effect on the amounts reported for the health care plans. A 1% change in the assumed health care cost trend rates would have the following effects: 1% Increase 1% Decrease Effect on total of service and interest cost components $ 330 $ (276 ) Effect on postretirement benefit obligation $ 7,295 $ (6,212 ) Estimated Future Benefit Payments The following benefit payments, which reflect expected future service, are expected to be paid. Pension Benefits Nonpension Benefits Years ending December 31, 2017 $ 126,344 $ 18,155 2018 126,720 17,450 2019 125,486 16,884 2020 127,550 16,231 2021 125,103 15,640 Thereafter 624,809 65,887 $ 1,256,012 $ 150,247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32 million in 2016 and $28 million in 2015 .</t>
  </si>
  <si>
    <t>Income Taxes</t>
  </si>
  <si>
    <t>Income Tax Disclosure [Abstract]</t>
  </si>
  <si>
    <t>Income Taxes Income from continuing operations before taxes consisted of the following: Years Ended December 31, 2016 2015 2014 U.S. $ 169,493 $ 516,233 $ 356,017 International 76,877 94,592 75,179 Total $ 246,370 $ 610,825 $ 431,196 The provision for income taxes from continuing operations consisted of the following: Years Ended December 31, 2016 2015 2014 U.S. Federal: Current $ 95,598 $ 115,557 $ 71,683 Deferred (1,559 ) 19,941 6,941 94,039 135,498 78,624 U.S. State and Local: Current 9,409 11,243 7,186 Deferred 4,757 16,094 (9,307 ) 14,166 27,337 (2,121 ) International: Current 22,872 22,794 32,492 Deferred 742 4,149 3,820 23,614 26,943 36,312 Total current 127,879 149,594 111,361 Total deferred 3,940 40,184 1,454 Total provision for income taxes $ 131,819 $ 189,778 $ 112,815 Effective tax rate 53.5 % 31.1 % 26.2 % The effective tax rate for 2016 includes tax benefits of $15 million from the resolution of tax examinations, $58 million charge associated with the goodwill impairment and a $6 million charge from the establishment of a valuation allowance on tax attribute carryovers. The effective tax rate for 2015 includes tax benefits of $20 million from the disposition of Imagitas and $3 million from the retroactive effect of 2015 tax legislation. The effective tax rate for 2014 includes tax benefits of $22 million from the resolution of tax examinations and $5 million from the retroactive effect of 2014 U.S. tax legislation. The items accounting for the difference between income taxes computed at the federal statutory rate and our provision for income taxes consist of the following: Years Ended December 31, 2016 2015 2014 Federal statutory provision $ 86,229 $ 213,789 $ 150,920 State and local income taxes 9,208 17,769 (1,379 ) Other impact of foreign operations (13,806 ) (6,492 ) (12,668 ) Tax incentives/credits/exempt income (10,735 ) (12,130 ) (19,232 ) Release of other tax uncertainties — — (5,856 ) Outside basis differences — (27,110 ) — Goodwill impairments 58,022 — — Other, net 2,901 3,952 1,030 Provision for income taxes $ 131,819 $ 189,778 $ 112,815 Other impacts of foreign operations include income of foreign affiliates taxed at rates other than the 35% U.S. statutory rate, the accrual or release of tax uncertainty amounts related to foreign operations, the tax impacts of foreign earnings repatriation and the U.S. foreign tax credit impacts of foreign income taxed in the U.S.. The 2016 goodwill impairment significantly increased the 2016 tax rate as nearly all of the goodwill that was impaired had no tax basis. Deferred tax liabilities and assets at December 31, 2016 and 2015 consisted of the following: December 31, 2016 2015 Deferred tax liabilities: Depreciation $ (93,475 ) $ (69,622 ) Deferred profit (for tax purposes) on sale to finance subsidiary (98,247 ) (108,061 ) Lease revenue and related depreciation (137,665 ) (188,231 ) Intangible assets (113,128 ) (119,453 ) Other (27,340 ) (41,149 ) Gross deferred tax liabilities (469,855 ) (526,516 ) Deferred tax assets: Nonpension postretirement benefits 71,101 79,861 Pension 105,564 104,166 Inventory and equipment capitalization 13,318 14,934 Restructuring charges 6,980 14,238 Long-term incentives 17,923 22,111 Net operating loss 97,194 111,351 Tax credit carry forwards 53,181 54,183 Tax uncertainties gross-up 18,273 21,191 Other 79,799 96,412 Gross deferred tax assets 463,333 518,447 Less: Valuation allowance (127,095 ) (132,624 ) Net deferred tax assets 336,238 385,823 Total deferred taxes, net $ (133,617 ) $ (140,693 ) A valuation allowance is recognized to reduce the total deferred tax assets to an amount that will more-likely-than-not be realized. The valuation allowance relates primarily to certain foreign, state and local net operating loss and tax credit carryforwards that are more-likely-than-not to expire unutilized. We have net operating loss carryforwards of $279 million as of December 31, 2016 , of which, $225 million can be carried forward indefinitely and the remainder expire over the next 15 years. In addition, we have tax credit carryforwards of $53 million , of which $39 million can be carried forward indefinitely and the remainder expire over the next 10 to 15 years. As of December 31, 2016 we have not provided for income taxes on $850 million of cumulative undistributed earnings of subsidiaries outside the U.S. as these earnings will be either indefinitely reinvested or remitted substantially free of additional tax. However, we estimate that withholding taxes on such remittances would be $12 million . Determination of the liability that would be incurred if these earnings were remitted to the U.S. is not practicable as there is a significant amount of uncertainty with respect to determining the amount of foreign tax credits and other indirect tax consequences that may arise from the distribution of these earnings. Uncertain Tax Positions A reconciliation of the amount of unrecognized tax benefits is as follows: 2016 2015 2014 Balance at beginning of year $ 139,249 $ 132,495 $ 172,594 Increases from prior period positions — 7,637 9,090 Decreases from prior period positions (21,207 ) (16,753 ) (33,692 ) Increases from current period positions 10,867 23,533 17,704 Decreases relating to settlements with tax authorities (1,791 ) (3,831 ) (22,127 ) Reductions from lapse of applicable statute of limitations (2,390 ) (3,832 ) (11,074 ) Balance at end of year $ 124,728 $ 139,249 $ 132,495 The amount of the unrecognized tax benefits at December 31, 2016 , 2015 and 2014 that would affect the effective tax rate if recognized was $104 million , $117 million and $109 million ,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25% of our unrecognized tax benefits. We recognize interest and penalties related to uncertain tax positions in our provision for income taxes. We recognized interest and penalties of less than $1 million , $(4) million and $2 million related to uncertain tax positions in our provision for income taxes for the years ended December 31, 2016 , 2015 and 2014 , respectively. We had $9 million and $10 million accrued for the payment of interest and penalties at December 31, 2016 and 2015 , respectively. Other Tax Matters As is the case with other large corporations, our tax returns are examined each year by tax authorities in the U.S. and other global taxing jurisdictions in which we have operations. The IRS examinations of our consolidated U.S. income tax returns for tax years prior to 2012 are closed to audit. Additionally, in the U.S. we are subject to examination on various post-2006 State and Local taxes. In Canada, the examination of our tax filings prior to 2011 are closed to audit, except for the pending application of legal principles to specific issues arising in earlier years. Other significant jurisdictions include France, closed through the end of 2012, Germany, closed through the end of 2011 and the U.K., closed through the end of 2011, except for an item under appeal. We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Noncontrolling Interests (Preferred Stockholders' Equity in Subsidiaries)</t>
  </si>
  <si>
    <t>Noncontrolling Interest [Abstract]</t>
  </si>
  <si>
    <t>Noncontrolling Interests (Preferred Stockholders’ Equity in Subsidiaries) We redeemed all of the PBIH Preferred Stock, which had a recorded balance of $296 million , for $300 million on November 1, 2016. The excess was recorded to Preferred stock dividends of subsidiaries attributable to noncontrolling interests. Prior to the redemption, Pitney Bowes International Holdings, Inc. (PBIH), a subsidiary of the company, had 300,000 shares of outstanding perpetual voting preferred stock valued at $300 million held by certain institutional investors (PBIH Preferred Stock). The PBIH Preferred Stock was entitled to cumulative dividends at a rate of 6.125% . The holders of PBIH Preferred Stock were entitled as a group to 25% of the combined voting power of all classes of capital stock of PBIH. All outstanding common stock of PBIH, representing the remaining 75% of the combined voting power of all classes of capital stock, was owned directly or indirectly by the company.</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t>
  </si>
  <si>
    <t>Leases</t>
  </si>
  <si>
    <t>Leases [Abstract]</t>
  </si>
  <si>
    <t>Leases We lease office facilities, sales and service offices, equipment and other properties under operating lease agreements with varying terms. Certain leases require us to pay property taxes, insurance and routine maintenance and include renewal options and escalation clauses. Rent expense was $45 million , $47 million and $55 million in 2016 , 2015 and 2014 , respectively. Future minimum lease payments under non-cancelable operating leases at December 31, 2016 were as follows: Years ending December 31, 2017 $ 45,892 2018 39,953 2019 31,191 2020 20,519 2021 12,670 Thereafter 38,720 Total minimum lease payments $ 188,945</t>
  </si>
  <si>
    <t>Stockholders' (Deficit) Equity</t>
  </si>
  <si>
    <t>Stockholders' Equity Note [Abstract]</t>
  </si>
  <si>
    <t>Stockholders' (Deficit) Equity Preferred and Preference Stock We have two classes of preferred stock issued and outstanding: the 4% Preferred Stock (the Preferred Stock) and the $2.12 Preference Stock (the Preference Stock) . The Preferred Stock is entitled to cumulative dividends of $2 per year and can be converted into 24.24 shares of common stock, subject to adjustment, in certain events. The Preferred Stock is redeemable at our option at a price of $50 per share, plus dividends accrued through the redemption date. We are authorized to issue 600,000 shares of Preferred Stock. There were 12 shares of Preferred Stock outstanding at December 31, 2016 and 2015 , respectively. There are no unpaid dividends in arrears. The Preference Stock is entitled to cumulative dividends of $2.12 per year and can be converted into 16.53 shares of common stock, subject to adjustment, in certain events. The Preference Stock is redeemable at our option at a price of $28 per share. We are authorized to issue 5,000,000 shares of Preference Stock. At December 31, 2016 and 2015 , there were 17,832 shares and 18,660 shares outstanding, respectively. There are no unpaid dividends in arrears. Common and Treasury Stock The following table summarizes the changes in shares of Common Stock outstanding and Treasury Stock: Common Stock Outstanding Treasury Stock Balance at December 31, 2013 202,082,522 121,255,390 Repurchases of common stock (1,863,262 ) 1,863,262 Issuance of common stock 781,032 (781,032 ) Conversions to common stock 27,672 (27,672 ) Balance at December 31, 2014 201,027,964 122,309,948 Repurchases of common stock (6,476,796 ) 6,476,796 Issuance of common stock 943,686 (943,686 ) Conversions to common stock 26,354 (26,354 ) Balance at December 31, 2015 195,521,208 127,816,704 Repurchases of common stock (10,633,235 ) 10,633,235 Issuance of common stock 767,060 (767,060 ) Conversions to common stock 13,685 (13,685 ) December 31, 2016 185,668,718 137,669,194 At December 31, 2016 , 32,453,416 shares were reserved for issuance under our stock plans, dividend reinvestment program and the conversion of Preferred Stock and Preference Stock.</t>
  </si>
  <si>
    <t>Accumulated Other Comprehensive Income (Loss)</t>
  </si>
  <si>
    <t>Accumulated Other Comprehensive Income (Loss), Net of Tax [Abstract]</t>
  </si>
  <si>
    <t>Accumulated Other Comprehensive Income (Loss) Reclassifications out of accumulated other comprehensive income (loss) for the years ended December 31, 2016 , 2015 and 2014 were as follows: Amounts Reclassified from AOCI (a) Years Ended December 31, 2016 2015 2014 Gains (losses) on cash flow hedges Revenue $ 68 $ 1,082 $ 1,276 Cost of sales (222 ) 551 (140 ) Interest expense (2,028 ) (2,028 ) (2,028 ) Total before tax (2,182 ) (395 ) (892 ) Tax benefit (850 ) (164 ) (347 ) Net of tax $ (1,332 ) $ (231 ) $ (545 ) Gains (losses) on available for sale securities Interest income $ (1,126 ) $ 1,134 $ (1,149 ) Tax provision (benefit) (433 ) 419 (424 ) Net of tax $ (693 ) $ 715 $ (725 ) Pension and Postretirement Benefit Plans (b) Transition asset $ 8 $ 9 $ 10 Prior service costs (164 ) (171 ) (111 ) Actuarial losses (38,370 ) (43,969 ) (43,702 ) Total before tax (38,526 ) (44,131 ) (43,803 ) Tax benefit (14,430 ) (15,966 ) (15,643 ) Net of tax $ (24,096 ) $ (28,165 ) $ (28,160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of defined benefit pension plans and nonpension postretirement benefit plans (see Note 12 for additional details). Changes in accumulated other comprehensive income (loss) for the years ended December 31, 2016 , 2015 and 2014 were as follows: Cash flow hedges Available-for-sale securities Pension and postretirement benefit plans Foreign currency adjustments Total Balance January 1, 2014 $ (6,380 ) $ (1,769 ) $ (601,421 ) $ 35,014 $ (574,556 ) Other comprehensive income (loss) before reclassifications (a) 1,146 4,010 (212,818 ) (89,584 ) (297,246 ) Amounts reclassified from accumulated other comprehensive income (loss) (a), (b) 545 725 28,160 (3,784 ) 25,646 Net other comprehensive income (loss) 1,691 4,735 (184,658 ) (93,368 ) (271,600 ) Balance at December 31, 2014 (4,689 ) 2,966 (786,079 ) (58,354 ) (846,156 ) Other comprehensive income (loss) before reclassifications (a) 546 (1,715 ) 19,146 (91,436 ) (73,459 ) Amounts reclassified from accumulated other comprehensive income (loss) (a), (b), (c) 231 (715 ) 28,165 3,299 30,980 Net other comprehensive income (loss) 777 (2,430 ) 47,311 (88,137 ) (42,479 ) Balance at December 31, 2015 (3,912 ) 536 (738,768 ) (146,491 ) (888,635 ) Other comprehensive income (loss) before reclassifications (a) 1,095 (1,109 ) (73,141 ) (4,464 ) (77,619 ) Amounts reclassified from accumulated other comprehensive income (loss) (a), (b), (c) 1,332 693 24,096 — 26,121 Net other comprehensive income (loss) 2,427 (416 ) (49,045 ) (4,464 ) (51,498 ) Balance at December 31, 2016 $ (1,485 ) $ 120 $ (787,813 ) $ (150,955 ) $ (940,133 ) (a) Amounts are net of tax. Amounts in parentheses indicate debits to AOCI. (b) See table above for additional details of these reclassifications. (c) Foreign currency item amount represents the recognition of deferred translation upon the sale of certain businesses.</t>
  </si>
  <si>
    <t>Stock-Based Compensation Plans</t>
  </si>
  <si>
    <t>Disclosure of Compensation Related Costs, Share-based Payments [Abstract]</t>
  </si>
  <si>
    <t>Stock-Based Compensation Plans The following table shows stock-based compensation expense included in the Consolidated Statements of Income: Years Ended December 31, 2016 2015 2014 Cost of equipment sales $ 525 $ 998 $ 1,004 Cost of software 131 211 95 Cost of support services 394 786 607 Cost of business services 525 845 694 Selling, general and administrative 12,127 16,460 14,028 Research and development 1,180 1,749 1,018 Restructuring 275 — — Stock-based compensation expense 15,157 21,049 17,446 Tax benefit (5,820 ) (8,083 ) (6,699 ) Stock-based compensation expense, net of tax $ 9,337 $ 12,966 $ 10,747 Stock Plans We have a long-term incentive program whereby eligible employees may be granted restricted stock units, non-qualified stock options, other stock-based awards, cash or any combination thereof. The Executive Compensation Committee of the Board of Directors administers these plans. We settle employee stock compensation awards with treasury shares. At December 31, 2016 , there were 18,361,915 shares available for future grants under our long-term incentive program. Restricted Stock Units Restricted stock units (RSUs) entitle the holder to shares of common stock as the units vest, typically over a three year service period. The following table summarizes information about restricted stock units during 2016 and 2015 : 2016 2015 Shares Weighted average grant date fair value Shares Weighted average grant date fair value Outstanding - beginning of the year 1,727,214 $ 18.30 1,819,239 $ 16.41 Granted 826,546 17.20 809,436 21.15 Vested (822,290 ) 19.91 (802,284 ) 16.88 Forfeited (122,011 ) 19.97 (99,177 ) 17.93 Outstanding - end of the year 1,609,459 $ 17.50 1,727,214 $ 18.30 The fair value of RSUs is determined based on the stock price on the grant date less the present value of expected dividends. At December 31, 2016 , there was $9 million of unrecognized compensation cost related to RSUs that is expected to be recognized over a weighted-average period of 1.6 years . The intrinsic value of RSUs outstanding at December 31, 2016 was $23 million . The intrinsic value of RSUs vested during 2016 , 2015 and 2014 was $14 million , $18 million and $18 million , respectively. The fair value of RSUs vested during 2016 , 2015 and 2014 was $21 million , $14 million and $10 million , respectively. During 2014 , we granted 685,994 RSUs at a weighted average fair value of $23.62 . Non-employee directors receive restricted stock units which are convertible into shares of common stock one year from date of grant. In 2016 and 2015 , we granted 54,855 and 12,824 restricted stock units, respectively, to non-employee directors. Performance Stock Units The following table summarizes share information about Performance stock units (PSUs) during 2016 : Years Ended December 31, 2016 2015 Outstanding - beginning of the year 1,107,515 606,715 Granted 889,599 725,330 Performance adjustments (1,400,425 ) (188,774 ) Forfeited (216,791 ) (35,756 ) Outstanding - end of the year 379,898 1,107,515 PSUs are stock awards where the number of shares ultimately received by the employee is conditional upon the attainment of certain performance targets as well as total shareholder return relative to peer companies. PSUs vest at the end of a three -year service period and the actual number of shares awarded may range from 0% to 200% of the target award. However, the final determination of the number of shares to be issued is made by our Board of Directors, who may reduce, but not increase, the ultimate number of shares to be awarded (negative discretion). PSUs are accounted for as variable awards until the end of the service period when the grant date is established. Total share-based compensation expense for PSUs is determined by the product of the number of shares eligible to be awarded and expected to vest and the fair value of the award, determined using a Monte Carlo simulation model, commencing at the inception of the requisite service period. During the performance period, the compensation expense for PSUs is re-computed using the fair value of the award, determined using a Monte Carlo simulation model each balance sheet date. Due to the variability of these awards, significant fluctuations in share-based compensation expense recognized from one period to the next are possible. As a result of current year and projected company performance against pre-established targets for the PSU awards, our current estimate of the number of shares that will ultimately be awarded is significantly less than our estimate at the beginning of the year. At December 31, 2016, there was no unrecognized compensation cost related to currently outstanding PSU awards. Stock Options Stock options may be granted to certain officers and employees at an exercise price equal to or greater than the stock price of our common stock on the grant date. Options vest ratably over three or four years and expire ten years from the date of grant. At December 31, 2016 , there was less than $3 million of unrecognized compensation cost related to stock options that is expected to be recognized over a weighted-average period of 2.0 years . The intrinsic value of options outstanding and options exercisable at December 31, 2016 was not significant. No stock options were exercised in 2015 or 2016. The following table summarizes information about stock option activity during 2016 and 2015 : 2016 2015 Shares Per share weighted average exercise prices Shares Per share weighted average exercise prices Options outstanding - beginning of the year 8,771,600 $ 31.26 10,708,694 $ 34.27 Granted 1,758,760 16.87 200,000 24.79 Canceled (157,176 ) 19.48 (100,200 ) 31.59 Expired (1,250,422 ) 42.62 (2,036,894 ) 46.42 Options outstanding - end of the year 9,122,762 $ 27.13 8,771,600 $ 31.26 Options exercisable - end of the year 7,140,772 $ 27.47 8,054,932 $ 32.14 The following table provides additional information about stock options outstanding and exercisable at December 31, 2016 : Options Outstanding Options Exercisable Range of per share exercise prices Shares Per share weighted-average exercise price Weighted-average remaining contractual life Shares Per share weighted-average exercise price Weighted-average remaining contractual life $13.39 - $22.99 3,926,391 $ 18.82 6.5 2,197,735 $ 20.22 4.6 $23.00 - $30.99 2,511,223 25.26 3.8 2,257,889 25.33 3.23 $31.00 - $45.99 2,055,824 37.89 .88 2,055,824 38.90 .88 $46.00 - $48.03 629,324 48.03 .09 629,324 48.00 .90 9,122,762 $ 27.13 4.1 7,140,772 $ 29.66 2.7 We estimate the fair value of stock options using a Black-Scholes valuation model. Key assumptions used to estimate the fair value of stock options include the volatility of our stock price, a risk-free interest rate, the expected dividend yield and expected life of the award. The risk-free interest rate is based on U.S. treasuries with a term equal to the expected option term. The expected stock price volatility, life of the award and expected dividend yield are based on historical experience. In 2014 there were no stock options granted. The follow table lists the weighted average of assumptions used to calculate the fair value of stock options granted during 2016 and 2015: Years Ended December 31, 2016 2015 Expected dividend yield 4.5 % 3.4 % Expected stock price volatility 29.0 % 29.0 % Risk-free interest rate 1.6 % 2.0 % Expected life 7 years 7.0 years Weighted-average fair value per option granted $2.85 $3.38 Fair value of options granted (in thousands) $5,013 $676 Employee Stock Purchase Plan We maintain a non-compensatory Employee Stock Purchase Plan that enables substantially all U.S. and Canadian employees to purchase shares of our common stock at an offering price of 95% of the average market price on the offering date. At no time will the exercise price be less than the lowest price permitted under Section 423 of the Internal Revenue Code. Employees purchased 147,680 shares and 131,769 shares in 2016 and 2015 , respectively. We have reserved 2,921,057 common shares for future purchase under the ESPP.</t>
  </si>
  <si>
    <t>Quarterly Financial Data (unaudited)</t>
  </si>
  <si>
    <t>Quarterly Financial Data (unaudited) First Quarter Second Quarter Third Quarter Fourth Quarter Total 2016 Revenue $ 844,589 $ 835,886 $ 839,031 $ 887,069 $ 3,406,575 Cost of revenues 365,241 372,144 376,987 400,306 1,514,678 Operating expenses (1) 379,684 370,504 368,451 526,888 1,645,527 Income from continuing operations before income taxes 99,664 93,238 93,593 (40,125 ) 246,370 Provision for income taxes 37,024 33,394 23,197 38,204 131,819 Income from continuing operations 62,640 59,844 70,396 (78,329 ) 114,551 Loss from discontinued operations — (1,660 ) (291 ) (750 ) (2,701 ) Net income before attribution of noncontrolling interests 62,640 58,184 70,105 (79,079 ) 111,850 Less: Preferred stock dividends of subsidiaries attributable to noncontrolling interests 4,594 4,594 4,593 5,264 19,045 Net income - Pitney Bowes Inc. $ 58,046 $ 53,590 $ 65,512 $ (84,343 ) $ 92,805 Amounts attributable to common stockholders: Income from continuing operations $ 58,046 $ 55,250 $ 65,803 $ (83,593 ) $ 95,506 Loss from discontinued operations — (1,660 ) (291 ) (750 ) (2,701 ) Net income - Pitney Bowes Inc. $ 58,046 $ 53,590 $ 65,512 $ (84,343 ) $ 92,805 Basic earnings per share attributable to common stockholders (2) : Continuing operations $ 0.30 $ 0.29 $ 0.35 $ (0.45 ) $ 0.51 Discontinued operations — (0.01 ) — — (0.01 ) Net income - Pitney Bowes Inc. $ 0.30 $ 0.28 $ 0.35 $ (0.45 ) $ 0.49 Diluted earnings per share attributable to common stockholders (2) : Continuing operations $ 0.30 $ 0.29 $ 0.35 $ (0.45 ) $ 0.51 Discontinued operations — (0.01 ) — — (0.01 ) Net income - Pitney Bowes Inc. $ 0.30 $ 0.28 $ 0.35 $ (0.45 ) $ 0.49 (1) Fourth quarter operating expense amount include an adjustment to reverse previously recognized variable compensation expense of $36 million and a non-cash goodwill impairment charge of $171 million (2) The sum of the earnings per share amounts may not equal the totals due to rounding. First Quarter Second Quarter Third Quarter Fourth Quarter Total 2015 Revenue $ 890,681 $ 880,891 $ 869,541 $ 936,947 $ 3,578,060 Cost of revenues 390,525 385,182 376,205 406,679 1,558,591 Operating expenses 364,560 286,256 356,784 401,044 1,408,644 Income from continuing operations before income taxes 135,596 209,453 136,552 129,224 610,825 Provision for income taxes 50,547 52,351 42,676 44,204 189,778 Income from continuing operations 85,049 157,102 93,876 85,020 421,047 Income from discontinued operations 157 (739 ) — 5,853 5,271 Net income before attribution of noncontrolling interests 85,206 156,363 93,876 90,873 426,318 Less: Preferred stock dividends of subsidiaries attributable to noncontrolling interests 4,594 4,593 4,594 4,594 18,375 Net income - Pitney Bowes Inc. $ 80,612 $ 151,770 $ 89,282 $ 86,279 $ 407,943 Amounts attributable to common stockholders: Income from continuing operations $ 80,455 $ 152,509 $ 89,282 $ 80,426 $ 402,672 Income from discontinued operations 157 (739 ) — 5,853 5,271 Net income - Pitney Bowes Inc. $ 80,612 $ 151,770 $ 89,282 $ 86,279 $ 407,943 Basic earnings per share attributable to common stockholders (1) : Continuing operations $ 0.40 $ 0.76 $ 0.45 $ 0.40 $ 2.01 Discontinued operations — — — 0.03 0.03 Net income - Pitney Bowes Inc. $ 0.40 $ 0.75 $ 0.45 $ 0.43 $ 2.04 Diluted earnings per share attributable to common stockholders (1) : Continuing operations $ 0.40 $ 0.75 $ 0.44 $ 0.41 $ 2.00 Discontinued operations — — — 0.03 0.03 Net income - Pitney Bowes Inc. $ 0.40 $ 0.75 $ 0.44 $ 0.44 $ 2.03 (1) The sum of the earnings per share amounts may not equal the totals due to rounding.</t>
  </si>
  <si>
    <t>Schedule II - Valuation and Qualifying Accounts and Reserves (Notes)</t>
  </si>
  <si>
    <t>Valuation and Qualifying Accounts [Abstract]</t>
  </si>
  <si>
    <t>Schedule II - Valuation and Qualifying Accounts and Reserves</t>
  </si>
  <si>
    <t>Description Balance at beginning of year Additions charged to expense Deductions Balance at end of year Allowance for doubtful accounts 2016 $ 9,997 $ 6,797 $ (2,422 ) $ 14,372 2015 $ 12,455 $ 430 $ (2,888 ) $ 9,997 2014 $ 13,149 $ 3,197 $ (3,891 ) $ 12,455 Valuation allowance for deferred tax asset 2016 $ 132,624 $ 6,523 $ (12,052 ) $ 127,095 2015 $ 116,935 $ 21,232 $ (5,543 ) $ 132,624 2014 $ 122,780 $ 636 $ (6,481 ) $ 116,935</t>
  </si>
  <si>
    <t>Summary of Significant Accounting Policies (Policies</t>
  </si>
  <si>
    <t>Basis of Presentation</t>
  </si>
  <si>
    <t xml:space="preserve">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t>
  </si>
  <si>
    <t>Use of Estimates</t>
  </si>
  <si>
    <t xml:space="preserve">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tangible and intangible assets acquired and liabilities assumed in business combinations, goodwill and intangible asset impairment review, allowance for doubtful accounts and credit losses, residual values of leased assets, useful lives of long-lived and intangible assets, restructuring costs, pensions and other postretirement costs, income tax reserves, deferred tax asset valuation allowance, stock-based compensation expense and loss contingencies. Actual results could differ from those estimates and assumptions. </t>
  </si>
  <si>
    <t>Cash Equivalents and Short-Term Investments</t>
  </si>
  <si>
    <t>Cash Equivalents and Short-Term Investments Cash equivalents include liquid investments with maturities of three months or less at the date of purchase. Short-term investments include investments with a maturity of greater than three months but less than one year from the reporting date.</t>
  </si>
  <si>
    <t>Investment Securities</t>
  </si>
  <si>
    <t xml:space="preserve">Investment Securities Investment securities that management has the positive intent and ability to hold to maturity are classified as held-to-maturity and are carried at amortized cost. Investment securities not classified as held-to-maturity are classified as available-for-sale and recorded at fair value, with unrealized gains and losses reported in other comprehensive income, net of tax. Purchase premiums and discounts are recognized in interest income using the effective interest method over the term of the security. Gains and losses on the sale of available-for-sale securities are recorded on the trade date and are determined using the specific identification method. Investment securities are recorded in the Consolidated Balance Sheets as cash and cash equivalents, short-term investments and other assets depending on the investment's maturity. </t>
  </si>
  <si>
    <t>Accounts Receivable and Allowance for Doubtful Accounts</t>
  </si>
  <si>
    <t xml:space="preserve">Accounts Receivable and Allowance for Doubtful Accounts We estimate the probable losses on accounts receivable and provide an allowance for doubtful accounts. The estimate of probable losses is based on historical loss experience, aging of receivables, adverse situations that may affect a client's ability to pay and prevailing economic conditions. We continually evaluate the adequacy of the allowance for doubtful accounts and make adjustments as necessary. The assumptions used in determining an estimate of probable losses are inherently subjective and actual results may differ significantly from estimated reserve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t>
  </si>
  <si>
    <t>Finance Receivables and Allowance for Credit Losses</t>
  </si>
  <si>
    <t xml:space="preserve">Finance Receivables and Allowance for Credit Losses Finance receivables are composed of sales-type lease receivables and unsecured revolving loan receivables. We estimate the probable losses and provide an allowance for credit losses. The estimate of probable losses i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t>
  </si>
  <si>
    <t>Inventories Inventories are stated at the lower of cost or market. Cost is determined on the last-in, first-out (LIFO) basis for most U.S. inventories and on the first-in, first-out (FIFO) basis for most non-U.S. inventories. At December 31, 2016 and 2015, approximately 70% of our inventories were stated under the LIFO method.</t>
  </si>
  <si>
    <t>Fixed Assets Property, plant and equipment and rental equipment are stated at cost and depreciated principally using the straight-line method over their estimated useful lives, which are up to 50 years for buildings, three to 15 years for machinery and equipment, four to six years for rental equipment and three to fi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Fully depreciated assets are retained in fixed assets and accumulated depreciation until they are removed from service. We capitalize certain costs of software developed for internal use. Capitalized costs include purchased materials and services, payroll and personnel-related costs and interest. The cost of internally developed software is amortized on a straight-line basis over its estimated useful life, principally three to 10 years.</t>
  </si>
  <si>
    <t>Intangible assets</t>
  </si>
  <si>
    <t xml:space="preserve">Intangible assets Finite-lived intangible assets are amortized over their estimated useful lives, principally three to 15 , using either the straight-line method or an accelerated attrition method. </t>
  </si>
  <si>
    <t>Research and Development Costs</t>
  </si>
  <si>
    <t xml:space="preserve">Research and Development Costs Research and product development costs include engineering costs related to research and product development activities and are expensed as incurred. </t>
  </si>
  <si>
    <t>Impairment Review for Long-lived and Finite-Lived Intangible Assets</t>
  </si>
  <si>
    <t xml:space="preserve">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t>
  </si>
  <si>
    <t>Impairment Review for Goodwill</t>
  </si>
  <si>
    <t xml:space="preserve">Impairment Review for Goodwill Goodwill is tested annually for impairment at the reporting unit level during the fourth quarter or sooner when circumstances indicate an impairment may exist. A reporting unit is the operating segment, or a business that is one level below that operating segment. Reporting units are aggregated as a single reporting unit if they have similar economic characteristics. Goodwill is tested for impairment using a two-step approach. In Step 1, the fair value of each reporting unit is determined and compared to the reporting unit's carrying value, including goodwill. If the fair value of a reporting unit is less than its carrying value, then Step 2 of the goodwill impairment test is performed to measure the amount of impairment, if any. In Step 2,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fair value of a reporting unit is determined based on a combination of various techniques, including the present value of future cash flows, multiples of competitors and multiples from sales of like businesses. </t>
  </si>
  <si>
    <t>Retirement Plans</t>
  </si>
  <si>
    <t xml:space="preserve">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over the life expectancy of inactive plan participants. The funded status of pension and other postretirement benefit plans is recognized in the Consolidated Balance Sheets. </t>
  </si>
  <si>
    <t>Stock-based Compensation</t>
  </si>
  <si>
    <t>Stock-based Compensation We measure compensation expense for stock-based awards based on the estimated fair value of the awards expected to vest (net of estimated forfeitures) and recognize the expense on a straight-line basis over the requisite service period. The fair value of stock awards is estimated using a Black-Scholes valuation model or a Monte Carlo simulation model. These models require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stock award. The expected life of the award and expected dividend yield are based on historical experience. We believe that the valuation techniques and underlying assumptions are appropriate in estimating the fair value of stock awards.</t>
  </si>
  <si>
    <t>Revenue Recognition</t>
  </si>
  <si>
    <t xml:space="preserve">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and the selling price for each of the elements is determined based on vendor specific objective evidence (VSOE). We establish VSOE of selling prices for our products and serv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 Sales Revenue Sales of Equipment We sell equipment directly to our customers and to distributors (re-sellers) throughout the world. We recognize revenue from these sales when the risks and rewards of ownership transfer to the client,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Sales of Supplies Revenue related to supplies is generally recognized upon delivery. Standalone Software Sales and Integration Serv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 revenue based on VSOE for software related elements and use the residual method to determine the amount of software licenses revenue. Under the residual method, the fair-value of the undelivered elements is deferred and the remaining portion of the arrangement consideration is allocated to the delivered elements and recognized as revenue. The majority of our software license arrangements are bundled with maintenance and support services and we establish VSOE of fair value using a bell-shaped curve analysis for maintenance and support services renewal rates. If we cannot obtain VSOE for any undelivered software element, revenue is deferred until all deliverables have been delivered or until VSOE can be determined for any remaining undelivered software elements. 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 Rentals Revenue 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mortization of initial direct costs was $7 million , $8 million and $10 million in 2016 , 2015 and 2014 , respectively. Initial direct costs included in rental property and equipment, net in the Consolidated Balance Sheets at December 31, 2016 and 2015 were $11 million and $13 million ,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equipment fair value at the end of the lease term. Estimates of future equipment fair value are based primarily on historical experience. We also consider forecasted supply and demand for various products, product retirement and launch plans, regulatory changes, remanufacturing strategies, used equipment markets, if any,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related to these agreements is recognized on a straight-line basis over the term of the agreement. Business Services Revenue Business services revenue includes revenue from presort mail services, global ecommerce solutions and shipping solutions. Prior to our divestiture of Imagitas in May 2015, business services revenue also included revenues from direct marketing services. Revenue for these services were recognized as the services were provided. We also evaluate whether it is appropriate to record revenue on a gross basis when we are acting as a principal in the transaction or net of costs when we are acting as an agent between the client and the vendor. We consider several factors in determining whether we are acting as principal or agent such as whether we are the primary obligor to the client, have control over the pricing and have credit risk. </t>
  </si>
  <si>
    <t>Shipping and Handling</t>
  </si>
  <si>
    <t>Shipping and Handling Shipping and handling costs are recognized as incurred and recorded in cost of revenues.</t>
  </si>
  <si>
    <t>Deferred Marketing Costs</t>
  </si>
  <si>
    <t xml:space="preserve">Deferred Marketing Costs We capitalize certain costs associated with the acquisition of new customers and recognize these costs over the expected revenue stream of eight years . Amortization of deferred marketing costs was $15 million , $18 million and $23 million in 2016 , 2015 and 2014 , respectively. Deferred marketing costs included in other assets in the Consolidated Balance Sheets at December 31, 2016 and 2015 were $38 million and $43 million , respectively. We review individual marketing programs for impairment on a quarterly basis or as circumstances warrant. </t>
  </si>
  <si>
    <t>Restructuring Charges</t>
  </si>
  <si>
    <t>Restructuring Charges Costs associated with restructuring actions and other exit or disposal activities include employee severance and other employee separation costs and lease termination costs. These costs are recognized when a liability has been incurred, which is generally upon communication to the affected employees or exit from a leased facility, and the amount to be paid is both probable and reasonably estimable. The rates used in determining severance accruals are based on company policy, historical experience and negotiated settlements.</t>
  </si>
  <si>
    <t>Derivative Instruments</t>
  </si>
  <si>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t>
  </si>
  <si>
    <t xml:space="preserve">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assessing whether a valuation allowance is necessary, and the amount of such allowance, we consider all available evidence for each jurisdiction including past operating results, estimates of future taxable income and the feasibility of ongoing tax planning strategies. As new information becomes available that would alter our determination as to the amount of deferred tax assets that will ultimately be realized, we adjust the valuation allowance with a corresponding impact to income tax expense in the period in which such determination is made. </t>
  </si>
  <si>
    <t>Earnings per Share Basic earnings per share is based on the weighted-average number of common shares outstanding during the year. Diluted earnings per share also includes the dilutive effect of stock awards, preference stock, preferred stock and stock purchase plans.</t>
  </si>
  <si>
    <t>Translation of Non-U.S. Currency Amounts</t>
  </si>
  <si>
    <t xml:space="preserve">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Reclassification</t>
  </si>
  <si>
    <t xml:space="preserve">Reclassification During the second quarter of 2016, we determined that certain amounts included in finance receivables and rental property and equipment should be classified as accounts receivable and other current assets and prepayments. Accordingly, the Consolidated Balance Sheet as of December 31, 2015 was revised to increase accounts receivable by $19 million and prepaid and other current assets by $3 million and reduce rental property and equipment by $3 million , short-term finance receivables by $17 million and long-term finance receivables by $2 million . The Consolidated Statement of Cash Flows for the years ended December 31, 2015 and 2014 have also been adjusted accordingly, but the impact was not material. During 2016, we determined that certain investments were classified as cash and cash equivalents. Accordingly the Consolidated Balance Sheet as of December 2015 has been revised to reduce cash and cash equivalents and increase short-term investments by </t>
  </si>
  <si>
    <t>New Accounting Pronouncements</t>
  </si>
  <si>
    <t>New Accounting Pronouncements New Accounting Pronouncements - Standards Adopted in 2016 In September 2015, the Financial Accounting Standards Board (FASB) issued Accounting Standard Update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We adopted this standard as of January 1, 2016, and there was no impact to the consolidated financial statement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We adopted this standard as of January 1, 2016, and there was no impact to the consolidated financial statements. In April 2015, the FASB issued ASU 2015-03, Simplifying the Presentation of Debt Issuance Costs, which requires debt issuance costs to be presented in the balance sheet as a direct deduction from the associated debt liability. We adopted this standard effective January 1, 2016 and recast the Condensed Consolidated Balance Sheet at December 31, 2015 to reduce other assets and long-term debt by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We adopted this standard as of January 1, 2016, and there was no impact to the financial statements. New Accounting Pronouncements - Standards Not Yet Adopted In October 2016, the FASB issued ASU No. 2016-16, Income Taxes: Inter-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for interim and annual periods beginning after December 15, 2017 and early adoption is permitted, including adoption during an interim period. We are currently assessing the impact this standard will have on our consolidated financial statement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financial statements and disclosures. In March 2016, the FASB issued ASU 2016-09, Compensation—Stock Compensation (Topic 718): Improvements to Employee Share-Based Payment Accounting . The standard includes multiple provisions intended to simplify various aspects of the accounting for share-based payments. The standard is effective for interim and annual periods beginning after December 15, 2016 and early adoption is permitted. We will adopt this standard in the first quarter of 2017 and do not believe this standard will have a significant impact on our financial statements or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and early adoption is permitted. We are currently assessing the impact this standard will have on our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financial statements and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e standard is effective for interim and annual periods beginning after December 15, 2016 and early adoption is permitted. We do not believe this standard will have any impact on our financial statements or disclosures. In May 2014, the FASB issued ASU 2014-09, Revenue from Contracts with Customers , which requires companies to recognize revenue for the transfer of goods and services to customers in amounts that reflect the consideration the company expects to receive in exchange for those goods and services. In addition, the standard requires enhanced disclosures about the nature, amount, timing and uncertainty of revenue. There were several amendments to the standard during 2016, including clarification of the accounting for licenses of intellectual property and identifying performance obligations. The standard is effective beginning January 1, 2018 and can be adopted either retrospectively to each reporting period presented or retrospectively with a cumulative effect adjustment at the date of the initial application. We plan to adopt the standard retrospectively with a cumulative effect adjustment. We are continuing to assess all potential impacts of the standard across all of our business segments and believe that the most significant impact will be in our Software Solutions segment related to the timing of software licenses and certain other ancillary revenue streams. In addition, we currently capitalize certain costs associated with the acquisition of new customers and recognize these costs over their expected revenue stream of eight years. Under the new standard, these costs will be expensed as incurred. Also, we are continuing to review our sales commission plans to determine which payments may be capitalized. We plan to use the practical expedient that allows companies to expense costs to obtain a contract when the estimated amortization period is less than one year.</t>
  </si>
  <si>
    <t>Segment Information (Tables)</t>
  </si>
  <si>
    <t>Reconciliation of Revenue From Segments to Consolidated Statements</t>
  </si>
  <si>
    <t>The following tables provide information about our reportable segments. Revenues Years Ended December 31, 2016 2015 2014 North America Mailing $ 1,342,673 $ 1,435,140 $ 1,491,927 International Mailing 406,797 445,328 572,440 Small &amp; Medium Business Solutions 1,749,470 1,880,468 2,064,367 Production Mail 404,703 421,178 462,199 Presort Services 475,582 473,612 456,556 Enterprise Business Solutions 880,285 894,790 918,755 Software Solutions 348,234 385,908 428,662 Global Ecommerce 428,586 362,087 281,643 Digital Commerce Solutions 776,820 747,995 710,305 Other — 54,807 128,077 Total revenue $ 3,406,575 $ 3,578,060 $ 3,821,504 Geographic data: United States $ 2,589,535 $ 2,681,285 $ 2,743,957 Outside United States 817,040 896,775 1,077,547 Total $ 3,406,575 $ 3,578,060 $ 3,821,504</t>
  </si>
  <si>
    <t>Reconciliation of EBIT From Segments to Consolidated Statements</t>
  </si>
  <si>
    <t xml:space="preserve"> EBIT Years Ended December 31, 2016 2015 2014 North America Mailing $ 575,080 $ 646,913 $ 642,521 International Mailing 46,547 51,070 88,710 Small &amp; Medium Business Solutions 621,627 697,983 731,231 Production Mail 54,061 48,254 47,543 Presort Services 95,258 104,655 98,230 Enterprise Business Solutions 149,319 152,909 145,773 Software Solutions 30,159 48,531 51,193 Global Ecommerce 19,200 19,229 16,633 Digital Commerce Solutions 49,359 67,760 67,826 Other — 10,569 19,240 Total EBIT 820,305 929,221 964,070 Reconciling items: Interest, net (144,211 ) (159,374 ) (169,450 ) Unallocated corporate expenses (189,215 ) (213,095 ) (233,126 ) Goodwill Impairment (171,092 ) — — Restructuring charges and asset impairments, net (63,296 ) (25,782 ) (84,560 ) Acquisition/disposition related expenses (5,585 ) (14,983 ) — Other (expense) income, net (536 ) 94,838 (45,738 ) Income from continuing operations before income taxes 246,370 610,825 431,196 Provision for income taxes 131,819 189,778 112,815 (Loss) income from discontinued operations, net of tax (2,701 ) 5,271 33,749 Net income $ 111,850 $ 426,318 $ 352,130</t>
  </si>
  <si>
    <t>Reconciliation of Depreciation and Amortization from Segments to Consolidated</t>
  </si>
  <si>
    <t xml:space="preserve"> Depreciation and amortization Years Ended December 31, 2016 2015 2014 North America Mailing $ 60,066 $ 58,141 $ 68,291 International Mailing 19,431 23,262 30,629 Small &amp; Medium Business Solutions 79,497 81,403 98,920 Production Mail 4,421 4,075 7,740 Presort Services 27,929 27,305 28,462 Enterprise Business Solutions 32,350 31,380 36,202 Software Solutions 14,621 18,151 20,653 Global Ecommerce 30,607 21,025 8,073 Digital Commerce Solutions 45,228 39,176 28,726 Other — 2,057 4,928 Total for reportable segments 157,075 154,016 168,776 Unallocated amount 21,411 19,296 29,312 Total depreciation and amortization $ 178,486 $ 173,312 $ 198,088</t>
  </si>
  <si>
    <t>Reconciliation of Other Significant Reconciling Items from Segments to Consolidated</t>
  </si>
  <si>
    <t xml:space="preserve"> Capital expenditures Years Ended December 31, 2016 2015 2014 North America Mailing $ 83,547 $ 60,621 $ 70,358 International Mailing 3,163 11,196 13,966 Small &amp; Medium Business Solutions 86,710 71,817 84,324 Production Mail 1,599 3,418 801 Presort Services 17,537 17,096 17,457 Enterprise Business Solutions 19,136 20,514 18,258 Software Solutions 4,617 1,688 3,573 Global Ecommerce 15,647 17,321 6,356 Digital Commerce Solutions 20,264 19,009 9,929 Other — 857 2,538 Total for reportable segments 126,110 112,197 115,049 Unallocated amount 34,721 54,549 68,269 Total capital expenditures $ 160,831 $ 166,746 $ 183,318</t>
  </si>
  <si>
    <t>Reconciliation of Assets from Segment to Consolidated</t>
  </si>
  <si>
    <t xml:space="preserve"> Assets December 31, 2016 2015 2014 North America Mailing $ 1,930,640 $ 2,421,095 $ 2,614,123 International Mailing 532,624 594,540 687,233 Small &amp; Medium Business Solutions 2,463,264 3,015,635 3,301,356 Production Mail 239,358 244,156 266,831 Presort Services 373,443 374,647 346,850 Enterprise Business Solutions 612,801 618,803 613,681 Software Solutions 645,349 858,308 884,190 Global Ecommerce 585,226 580,662 117,744 Digital Commerce Solutions 1,230,575 1,438,970 1,001,934 Other — — 210,171 Total for reportable segments 4,306,640 5,073,408 5,127,142 Reconciliation to consolidated amount: Cash and cash equivalents 764,522 640,190 1,043,439 Short-term investments 38,448 127,388 59,814 Other corporate assets 727,523 282,146 246,204 Total assets $ 5,837,133 $ 6,123,132 $ 6,476,599</t>
  </si>
  <si>
    <t>Long-Lived Assets in Individual Foreign Countries by Country</t>
  </si>
  <si>
    <t>Identifiable long-lived assets: United States $ 441,443 $ 434,557 $ 387,453 Outside United States 61,214 73,046 94,455 Total $ 502,657 $ 507,603 $ 481,908</t>
  </si>
  <si>
    <t>Earnings per Share (Tables)</t>
  </si>
  <si>
    <t>Schedule of Calculation of Numerator and Denominator in Earnings Per Share</t>
  </si>
  <si>
    <t>The calculations of basic and diluted earnings per share for the years ended December 31, 2016 , 2015 and 2014 are presented below. The sum of earnings per share amounts may not equal the totals due to rounding. Years Ended December 31, 2016 2015 2014 Numerator: Net income from continuing operations $ 95,506 $ 402,672 $ 300,006 (Loss) income from discontinued operations (2,701 ) 5,271 33,749 Net income (numerator for diluted EPS) 92,805 407,943 333,755 Less: Preference stock dividend 38 41 44 Income attributable to common stockholders (numerator for basic EPS) $ 92,767 $ 407,902 $ 333,711 Denominator (in thousands): Weighted-average shares used in basic EPS 187,945 199,835 201,992 Effect of dilutive shares: Preferred stock — 1 1 Preference stock 300 321 344 Stock plans 730 788 1,624 Weighted-average shares used in diluted EPS 188,975 200,945 203,961 Basic earnings per share: Continuing operations $ 0.51 $ 2.01 $ 1.49 Discontinued operations (0.01 ) 0.03 0.17 Net income attributable to Pitney Bowes Inc. $ 0.49 $ 2.04 $ 1.65 Diluted earnings per share: Continuing operations $ 0.51 $ 2.00 $ 1.47 Discontinued operations (0.01 ) 0.03 0.17 Net income attributable to Pitney Bowes Inc. $ 0.49 $ 2.03 $ 1.64 Anti-dilutive options excluded from diluted earnings per share (in thousands): 8,126 8,079 7,322</t>
  </si>
  <si>
    <t>Inventories (Tables)</t>
  </si>
  <si>
    <t>Inventory Components</t>
  </si>
  <si>
    <t>Inventories at December 31, 2016 and 2015 consisted of the following: December 31, 2016 2015 Raw materials $ 28,541 $ 25,803 Work in Process 6,498 6,408 Supplies and service parts 45,152 44,323 Finished products 24,678 24,618 Inventory at FIFO cost 104,869 101,152 Excess of FIFO cost over LIFO cost (12,143 ) (12,328 ) Total inventory, net $ 92,726 $ 88,824</t>
  </si>
  <si>
    <t>Finance Assets (Tables)</t>
  </si>
  <si>
    <t>Financing Receivables</t>
  </si>
  <si>
    <t>Finance receivables at December 31, 2016 and 2015 consisted of the following: December 31, 2016 December 31, 2015 North America International Total North America International Total Sales-type lease receivables Gross finance receivables $ 1,088,053 $ 273,262 $ 1,361,315 $ 1,157,189 $ 303,854 $ 1,461,043 Unguaranteed residual values 90,190 13,655 103,845 100,000 15,709 115,709 Unearned income (223,908 ) (60,458 ) (284,366 ) (247,854 ) (68,965 ) (316,819 ) Allowance for credit losses (8,247 ) (2,647 ) (10,894 ) (6,606 ) (3,542 ) (10,148 ) Net investment in sales-type lease receivables 946,088 223,812 1,169,900 1,002,729 247,056 1,249,785 Loan receivables Loan receivables 374,147 32,716 406,863 399,193 41,604 440,797 Allowance for credit losses (8,517 ) (1,089 ) (9,606 ) (10,024 ) (1,518 ) (11,542 ) Net investment in loan receivables 365,630 31,627 397,257 389,169 40,086 429,255 Net investment in finance receivables $ 1,311,718 $ 255,439 $ 1,567,157 $ 1,391,898 $ 287,142 $ 1,679,040</t>
  </si>
  <si>
    <t>Schedule of Financing Receivables, Minimum Payments</t>
  </si>
  <si>
    <t>Maturities of gross sales-type lease finance receivables at December 31, 2016 were as follows: Sales-type Lease Receivables North America International Total 2017 $ 545,429 $ 113,195 $ 658,624 2018 279,843 66,992 346,835 2019 164,616 45,895 210,511 2020 74,556 28,609 103,165 2021 19,211 15,719 34,930 Thereafter 4,398 2,852 7,250 Total $ 1,088,053 $ 273,262 $ 1,361,315</t>
  </si>
  <si>
    <t>Allowance For Credit Losses On Financing Receivables</t>
  </si>
  <si>
    <t>Activity in the allowance for credit losses for the years ended December 31, 2016 , 2015 and 2014 was as follows: Sales-type Lease Receivables Loan Receivables North America International North America International Total Balance at December 31, 2013 $ 14,165 $ 9,703 $ 11,165 $ 1,916 $ 36,949 Amounts charged to expense 4,346 866 10,237 1,626 17,075 Accounts written off (8,386 ) (5,546 ) (10,334 ) (1,754 ) (26,020 ) Balance at December 31, 2014 10,125 5,023 11,068 1,788 28,004 Amounts charged to expense 1,189 890 8,286 1,023 11,388 Accounts written off (4,708 ) (2,371 ) (9,330 ) (1,293 ) (17,702 ) Balance at December 31, 2015 6,606 3,542 10,024 1,518 21,690 Amounts charged to expense 5,136 1,161 6,238 836 13,371 Accounts written off (3,495 ) (2,056 ) (7,745 ) (1,265 ) (14,561 ) Balance at December 31, 2016 $ 8,247 $ 2,647 $ 8,517 $ 1,089 $ 20,500</t>
  </si>
  <si>
    <t>Past Due Financing Receivables</t>
  </si>
  <si>
    <t>The aging of finance receivables at December 31, 2016 and 2015 was as follows: Sales-type Lease Receivables Loan Receivables North America International North America International Total December 31, 2016 1 - 90 days $ 1,025,313 $ 269,247 $ 369,773 $ 32,420 $ 1,696,753 &gt; 90 days 62,740 4,015 4,374 296 71,425 Total $ 1,088,053 $ 273,262 $ 374,147 $ 32,716 $ 1,768,178 Past due amounts &gt; 90 days Still accruing interest $ 8,831 $ 972 $ — $ — $ 9,803 Not accruing interest 53,909 3,043 4,374 296 61,622 Total $ 62,740 $ 4,015 $ 4,374 $ 296 $ 71,425 As of December 31, 2016, we had North American sales-type lease receivables aged greater than 90 days with a full contract value of $63 million . As of February 15, 2017, we have received payments with a contract value of $31 million related to these receivables. Sales-type Lease Receivables Loan Receivables North America International North America International Total December 31, 2015 1 - 90 days $ 1,138,031 $ 298,772 $ 395,573 $ 41,117 $ 1,873,493 &gt; 90 days 19,158 5,082 3,620 487 28,347 Total $ 1,157,189 $ 303,854 $ 399,193 $ 41,604 $ 1,901,840 Past due amounts &gt; 90 days Still accruing interest $ 5,041 $ 1,617 $ — $ — $ 6,658 Not accruing interest 14,117 3,465 3,620 487 21,689 Total $ 19,158 $ 5,082 $ 3,620 $ 487 $ 28,347</t>
  </si>
  <si>
    <t>Financing Receivable Credit Quality Indicators</t>
  </si>
  <si>
    <t>The table below shows the North America portfolio at December 31, 2016 and 2015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6 2015 Sales-type lease receivables Low $ 879,823 $ 886,198 Medium 135,953 192,645 High 22,600 37,573 Not Scored 49,677 40,773 Total $ 1,088,053 $ 1,157,189 Loan receivables Low $ 296,598 $ 295,725 Medium 53,647 85,671 High 7,216 10,810 Not Scored 16,686 6,987 Total $ 374,147 $ 399,193</t>
  </si>
  <si>
    <t>Fixed Assets (Tables)</t>
  </si>
  <si>
    <t>Fixed assets at December 31, 2016 and 2015 consisted of the following: December 31, 2016 2015 Land $ 9,908 $ 9,908 Buildings 185,431 218,261 Machinery and equipment 802,992 984,634 998,331 1,212,803 Accumulated depreciation (683,728 ) (882,715 ) Property, plant and equipment, net $ 314,603 $ 330,088 Rental property and equipment $ 400,913 $ 404,348 Accumulated depreciation (212,859 ) (226,833 ) Rental property and equipment, net $ 188,054 $ 177,515</t>
  </si>
  <si>
    <t>Acquisitions, Divestiture, Intangible Assets and Goodwill (Tables)</t>
  </si>
  <si>
    <t>Intangible Assets Disclosure</t>
  </si>
  <si>
    <t>Intangible assets at December 31, 2016 and 2015 consisted of the following: December 31, 2016 December 31, 2015 Gross Carrying Amount Accumulated Amortization Net Carrying Amount Gross Carrying Amount Accumulated Amortization Net Carrying Amount Customer relationships $ 445,039 $ (300,906 ) $ 144,133 $ 437,459 $ (272,353 ) $ 165,106 Software &amp; technology 150,037 (136,508 ) 13,529 149,591 (135,198 ) 14,393 Trademarks &amp; other 36,212 (28,702 ) 7,510 35,314 (27,435 ) 7,879 Total intangible assets, net $ 631,288 $ (466,116 ) $ 165,172 $ 622,364 $ (434,986 ) $ 187,378</t>
  </si>
  <si>
    <t>Future Amortization</t>
  </si>
  <si>
    <t>The future amortization expense for intangible assets at December 31, 2016 is as follows: Year ended December 31, 2017 $ 29,391 2018 27,200 2019 23,848 2020 18,740 2021 18,946 Thereafter 47,047 Total $ 165,172</t>
  </si>
  <si>
    <t>Schedule of Goodwill</t>
  </si>
  <si>
    <t xml:space="preserve">The changes in the carrying amount of goodwill, by reporting segment, for the years ended December 31, 2016 and 2015 are shown in the tables below. Gross value before accumulated impairment Accumulated impairment December 31, 2015 Acquisition Impairment Other (1) December 31, 2016 North America Mailing $ 296,053 $ — $ 296,053 $ — $ — $ (3,215 ) $ 292,838 International Mailing 148,351 — 148,351 — — (2,785 ) 145,566 Small &amp; Medium Business Solutions 444,404 — 444,404 — — (6,000 ) 438,404 Production Mail 105,757 — 105,757 — — (4,658 ) 101,099 Presort Services 196,890 — 196,890 — — — 196,890 Enterprise Business Solutions 302,647 — 302,647 — — (4,658 ) 297,989 Software Solutions 674,976 — 674,976 11,908 (171,092 ) (14,201 ) 501,591 Global Ecommerce 323,930 — 323,930 9,421 — — 333,351 Digital Commerce Solutions 998,906 — 998,906 21,329 (171,092 ) (14,201 ) 834,942 Total goodwill $ 1,745,957 $ — $ 1,745,957 $ 21,329 $ (171,092 ) $ (24,859 ) $ 1,571,335 Gross value before accumulated impairment Accumulated impairment December 31, 2014 Acquisition Other (1) December 31, 2015 North America Mailing $ 309,448 $ — $ 309,448 $ — $ (13,395 ) $ 296,053 International Mailing 162,146 — 162,146 — (13,795 ) 148,351 Small &amp; Medium Business Solutions 471,594 — 471,594 — (27,190 ) 444,404 Production Mail 110,837 — 110,837 — (5,080 ) 105,757 Presort Services 195,140 — 195,140 1,750 — 196,890 Enterprise Business Solutions 305,977 — 305,977 1,750 (5,080 ) 302,647 Software Solutions 677,008 — 677,008 5,792 (7,824 ) 674,976 Global Ecommerce 23,910 — 23,910 300,020 — 323,930 Digital Commerce Solutions 700,918 — 700,918 305,812 (7,824 ) 998,906 Other 194,232 — 194,232 — (194,232 ) — Total goodwill $ 1,672,721 $ — $ 1,672,721 $ 307,562 $ (234,326 ) $ 1,745,957 (1) Primarily represents foreign currency translation adjustments. For 2015, Other represents the write-off of remaining goodwill upon the sale of Imagitas. </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December 31, 2016 and 2015 .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December 31, 2016 Level 1 Level 2 Level 3 Total Assets: Investment securities Money market funds / commercial paper $ 114,471 $ 217,175 $ — $ 331,646 Equity securities — 24,571 — 24,571 Commingled fixed income securities 1,536 22,132 — 23,668 Debt securities - U.S. and foreign governments, agencies and municipalities 116,822 19,358 — 136,180 Debt securities - corporate — 69,891 — 69,891 Mortgage-backed / asset-backed securities — 158,996 — 158,996 Derivatives Interest rate swaps — 1,588 — 1,588 Foreign exchange contracts — 637 — 637 Total assets $ 232,829 $ 514,348 $ — $ 747,177 Liabilities: Derivatives Foreign exchange contracts $ — $ (3,717 ) $ — $ (3,717 ) Total liabilities $ — $ (3,717 ) $ — $ (3,717 ) December 31, 2015 Level 1 Level 2 Level 3 Total Assets: Investment securities Money market funds / commercial paper $ 41,215 $ 302,779 $ — $ 343,994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605,288 $ — $ 748,738 Liabilities: Derivatives Foreign exchange contracts $ — $ (5,387 ) $ — $ (5,387 ) Total liabilities $ — $ (5,387 ) $ — $ (5,387 )</t>
  </si>
  <si>
    <t>Available-for-sale Securities</t>
  </si>
  <si>
    <t>At December 31, 2016 and 2015 , available-for-sale securities consisted of the following: December 31, 2016 Amortized cost Gross unrealized gains Gross unrealized losses Estimated fair value U.S. and foreign governments, agencies and municipalities $ 136,316 $ 1,571 $ (1,707 ) $ 136,180 Corporate 69,376 1,180 (665 ) 69,891 Commingled fixed income securities 1,568 — (32 ) 1,536 Mortgage-backed / asset-backed securities 159,312 1,566 (1,882 ) 158,996 Total $ 366,572 $ 4,317 $ (4,286 ) $ 366,603 December 31, 2015 Amortized cost Gross unrealized gains Gross unrealized losses Estimated fair value U.S. and foreign governments, agencies and municipalities $ 114,265 $ 1,804 $ (1,268 ) $ 114,801 Corporate 63,140 823 (1,079 ) 62,884 Mortgage-backed / asset-backed securities 177,821 1,901 (1,488 ) 178,234 Total $ 355,226 $ 4,528 $ (3,835 ) $ 355,919</t>
  </si>
  <si>
    <t>Schedule of Available-for-sale Securities Reconciliation</t>
  </si>
  <si>
    <t>At December 31, 2016 , the amortized cost and estimated fair value of available-for-sale securities have scheduled maturities as follows: Amortized cost Estimated fair value Within 1 year $ 42,487 $ 42,523 After 1 year through 5 years 110,252 110,595 After 5 years through 10 years 58,866 58,871 After 10 years 154,967 154,614 Total $ 366,572 $ 366,603</t>
  </si>
  <si>
    <t>Schedule of Derivative Instruments in Statement of Financial Position, Fair Value</t>
  </si>
  <si>
    <t>The fair value of our derivative instruments at December 31, 2016 and 2015 was as follows: December 31, Designation of Derivatives Balance Sheet Location 2016 2015 Derivatives designated as hedging instruments Foreign exchange contracts Other current assets and prepayments $ 487 $ 217 Accounts payable and accrued liabilities (136 ) (208 ) Interest rate swaps Other non-current assets 1,588 — Derivatives not designated as hedging instruments Foreign exchange contracts Other current assets and prepayments 150 1,499 Accounts payable and accrued liabilities (3,581 ) (5,179 ) Total derivative assets 2,225 1,716 Total derivative liabilities (3,717 ) (5,387 ) Total net derivative liability $ (1,492 ) $ (3,671 )</t>
  </si>
  <si>
    <t>Schedule of Cash Flow Hedging Instruments, Statements of Financial Performance and Financial Position, Location</t>
  </si>
  <si>
    <t>The following represents the results of cash flow hedging relationships for the years ended December 31, 2016 and 2015 : Year Ended December 31, Derivative Gain (Loss) Recognized in AOCI (Effective Portion) Location of Gain (Loss) (Effective Portion) Gain (Loss) Reclassified from AOCI to Earnings (Effective Portion) Derivative Instrument 2016 2015 2016 2015 Foreign exchange contracts $ 496 $ 887 Revenue $ (68 ) $ 1,082 Cost of sales 222 558 Interest Rate Swap $ 1,588 $ — Interest Expense — — $ 154 $ 1,640</t>
  </si>
  <si>
    <t>Schedule of Other Derivatives Not Designated as Hedging Instruments, Statements of Financial Performance and Financial Position, Location</t>
  </si>
  <si>
    <t>The following represents the results of our non-designated derivative instruments for the years ended December 31, 2016 and 2015 : Year Ended December 31, Derivative Gain (Loss) Recognized in Earnings Derivatives Instrument Location of Derivative Gain (Loss) 2016 2015 Foreign exchange contracts Selling, general and administrative expense $ (2,382 ) $ (6,849 )</t>
  </si>
  <si>
    <t>Fair Value, by Balance Sheet Grouping</t>
  </si>
  <si>
    <t>The carrying value and estimated fair value of our debt at December 31, 2016 and 2015 was as follows: December 31, 2016 2015 Carrying value $ 3,364,890 $ 2,950,668 Fair value $ 3,412,581 $ 3,084,561</t>
  </si>
  <si>
    <t>Supplemental Balance Sheet Information (Tables)</t>
  </si>
  <si>
    <t>Balance Sheet Information</t>
  </si>
  <si>
    <t>The following table shows selected balance sheet information at December 31, 2016 and 2015 : December 31, 2016 2015 Other assets: Long-term investments $ 425,732 $ 412,369 Other 99,041 113,522 Total $ 524,773 $ 525,891 Accounts payable and accrued liabilities: Accounts payable $ 293,538 $ 302,113 Customer deposits 688,772 665,339 Employee related liabilities 205,901 255,893 Other 190,611 224,976 Total $ 1,378,822 $ 1,448,321</t>
  </si>
  <si>
    <t>Restructuring Charges and Asset Impairments (Tables)</t>
  </si>
  <si>
    <t>Schedule of Restructuring Reserve by Type of Cost</t>
  </si>
  <si>
    <t>The table below shows the activity in our restructuring reserves for the years ended December 31, 2016 and 2015 : Severance and benefits costs Other exit costs Total Balance at December 31, 2014 $ 81,836 $ 8,343 $ 90,179 Expenses, net 19,078 251 19,329 Cash payments (57,214 ) (4,872 ) (62,086 ) Balance at December 31, 2015 43,700 3,722 47,422 Expenses, net 44,510 1,655 46,165 Cash payments (59,834 ) (5,096 ) (64,930 ) Balance at December 31, 2016 $ 28,376 $ 281 $ 28,657</t>
  </si>
  <si>
    <t>Debt (Tables)</t>
  </si>
  <si>
    <t>Schedule of Long-term Debt Instruments</t>
  </si>
  <si>
    <t xml:space="preserve"> December 31, Interest rate 2016 2015 Commercial paper variable $ — $ 90,000 Notes due January 2016 4.75% — 370,914 Notes due September 2017 5.75% 385,109 385,109 Notes due March 2018 5.6% 250,000 250,000 Notes due May 2018 4.75% 350,000 350,000 Notes due March 2019 6.25% 300,000 300,000 Notes due October 2021 3.375% 600,000 — Notes due March 2024 4.625% 500,000 500,000 Notes due January 2037 5.25% 115,041 115,041 Notes due March 2043 6.7% 425,000 425,000 Term loans Variable 450,000 150,000 Other debt 5,677 15,758 Principal amount 3,380,827 2,951,822 Less: unamortized discount and issuance costs 28,796 23,617 Plus: unamortized interest rate swap proceeds 12,859 22,463 Total debt 3,364,890 2,950,668 Less: current portion long-term debt 614,485 461,085 Long-term debt $ 2,750,405 $ 2,489,583</t>
  </si>
  <si>
    <t>Schedule of Maturities of Long-term Debt</t>
  </si>
  <si>
    <t>Annual maturities of outstanding debt at December 31, 2016 are as follows: 2017 $ 614,485 2018 600,177 2019 300,177 2020 300,147 2021 600,000 Thereafter 965,841 Total $ 3,380,827</t>
  </si>
  <si>
    <t>Retirement Plans and Postretirement Medical Benefits (Tables)</t>
  </si>
  <si>
    <t>Schedule Of Change In Benefit Obligation, Plan Assets And The Funded Status Of Defined Benefit Pension Plans</t>
  </si>
  <si>
    <t>The benefit obligations and funded status of defined benefit pension plans are as follows: United States Foreign 2016 2015 2016 2015 Accumulated benefit obligation $ 1,677,288 $ 1,688,982 $ 675,566 $ 635,600 Projected benefit obligation Benefit obligation - beginning of year $ 1,689,885 $ 1,868,176 $ 647,112 $ 715,287 Service cost 105 134 2,148 2,229 Interest cost 73,699 74,331 21,886 24,261 Plan participants' contributions — — 6 8 Actuarial loss (gain) 31,764 (131,179 ) 127,054 (15,375 ) Foreign currency changes — — (88,138 ) (53,945 ) Plan amendments — (428 ) — — Settlement / curtailment (5,887 ) (3,678 ) — — Special termination benefits — — (423 ) 79 Benefits paid (111,469 ) (117,471 ) (21,473 ) (25,432 ) Benefit obligation - end of year $ 1,678,097 $ 1,689,885 $ 688,172 $ 647,112 Fair value of plan assets available for benefits Fair value of plan assets - beginning of year $ 1,460,790 $ 1,593,463 $ 530,112 $ 574,992 Actual return on plan assets 110,954 (19,173 ) 68,067 11,383 Company contributions 9,694 7,649 40,872 14,194 Plan participants' contributions — — 6 8 Settlement / curtailment (5,887 ) (3,678 ) (423 ) — Foreign currency changes — — (69,871 ) (45,033 ) Benefits paid (111,469 ) (117,471 ) (21,473 ) (25,432 ) Fair value of plan assets - end of year $ 1,464,082 $ 1,460,790 $ 547,290 $ 530,112 Amounts recognized in the Consolidated Balance Sheets Noncurrent asset $ 310 $ 271 $ 11,744 $ 11,566 Current liability (7,937 ) (9,088 ) (1,045 ) (1,031 ) Noncurrent liability (206,388 ) (220,277 ) (151,581 ) (127,535 ) Funded status $ (214,015 ) $ (229,094 ) $ (140,882 ) $ (117,000 )</t>
  </si>
  <si>
    <t>Schedule of Accumulated Benefit Obligations in Excess of Fair Value of Plan Assets</t>
  </si>
  <si>
    <t>Information provided in the table below is only for pension plans with an accumulated benefit obligation in excess of plan assets at December 31, 2016 and 2015 : United States Foreign 2016 2015 2016 2015 Projected benefit obligation $ 1,677,675 $ 1,689,476 $ 578,588 $ 540,984 Accumulated benefit obligation $ 1,676,866 $ 1,688,573 $ 565,992 $ 529,593 Fair value of plan assets $ 1,463,350 $ 1,460,111 $ 425,962 $ 412,418</t>
  </si>
  <si>
    <t>Schedule of Amounts Recognized in Other Comprehensive Income (Loss)</t>
  </si>
  <si>
    <t>Other changes in plan assets and benefit obligations for defined benefit pension plans recognized in other comprehensive income were as follows: United States Foreign 2016 2015 2016 2015 Net actuarial loss (gain) $ 22,728 $ (8,003 ) $ 91,549 $ 8,663 Prior service credit — (428 ) — — Amortization of net actuarial loss (27,220 ) (29,272 ) (5,264 ) (5,926 ) Amortization of prior service credit (cost) 60 60 73 66 Net transition asset — — 8 9 Settlement / curtailment (2,109 ) (1,243 ) (110 ) — Total recognized in other comprehensive income $ (6,541 ) $ (38,886 ) $ 86,256 $ 2,812 Other changes in plan assets and benefit obligation for nonpension postretirement benefit plans recognized in other comprehensive income were as follows: 2016 2015 Net actuarial gain $ (13,934 ) $ (31,253 ) Amortization of net actuarial loss (3,615 ) (7,528 ) Amortization of prior service cost (297 ) (297 ) Total recognized in other comprehensive income $ (17,846 ) $ (39,078 ) The estimated amounts that will be amortized from AOCI into net periodic benefit cost in 2017 are as follows: Net actuarial loss $ 297 Prior service cost 3,537 Total $ 3,834 Pretax amounts recognized in AOCI consist of: United States Foreign 2016 2015 2016 2015 Net actuarial loss $ 873,523 $ 880,123 $ 342,169 $ 255,994 Prior service credit (452 ) (512 ) (667 ) (740 ) Transition asset — — (32 ) (40 ) Total $ 873,071 $ 879,611 $ 341,470 $ 255,214 The estimated amounts that will be amortized from AOCI into net periodic benefit cost in 2017 are as follows: United States Foreign Net actuarial loss $ 29,071 $ 8,279 Prior service credit (60 ) (77 ) Transition asset — (8 ) Total $ 29,011 $ 8,194</t>
  </si>
  <si>
    <t>Schedule Of Weighted Average Assumptions Used To Determine Net Periodic Benefit Costs</t>
  </si>
  <si>
    <t>Weighted-average actuarial assumptions used to determine end of year benefit obligations and net periodic benefit cost for defined benefit pension plans include: 2016 2015 2014 United States Used to determine benefit obligations Discount rate 4.2% 4.55% 4.15% Rate of compensation increase N/A N/A N/A Used to determine net periodic benefit cost Discount rate 4.55% 4.15% 4.95% Expected return on plan assets 7.0% 7.0% 7.0% Rate of compensation increase N/A N/A 3.5% Foreign Used to determine benefit obligations Discount rate 0.70 % - 3.65% 1.15 % - 3.95% 1.10 % - 3.80% Rate of compensation increase 1.50 % - 2.50% 1.50 % - 3.50% 1.50 % - 3.50% Used to determine net periodic benefit cost Discount rate 1.15 % - 3.95% 1.10 % - 3.80% 1.45 % - 4.60% Expected return on plan assets 3.75 % - 6.51% 4.00 % - 7.00% 3.75 % - 7.50% Rate of compensation increase 1.50 % - 3.50% 1.50 % - 3.50% 1.50 % - 3.50% The weighted-average discount rates used to determine end of year benefit obligation and net periodic pension cost include: 2016 2015 2014 Discount rate used to determine benefit obligation U.S. 3.90 % 4.20 % 3.90 % Canada 3.65 % 3.95 % 3.80 % Discount rate used to determine net period benefit cost U.S. 4.20 % 3.90 % 4.40 % Canada 3.95 % 3.80 % 4.65 %</t>
  </si>
  <si>
    <t>Schedule Of Target Allocation And Percentage Of Plan Assets For Domestic Pension Plan</t>
  </si>
  <si>
    <t>The target asset allocation for 2017 , and the actual asset allocations at December 31, 2016 and 2015 for the U.S. pension plans are as follows: Target allocation Percent of Plan Assets at December 31, 2017 2016 2015 Asset category U.S. equities 15 % 17 % 12 % Non-U.S. equities 15 % 13 % 10 % Fixed income 60 % 60 % 68 % Real estate 5 % 6 % 6 % Private equity 5 % 4 % 4 % Total 100 % 100 % 100 %</t>
  </si>
  <si>
    <t>Schedule Of Target Allocation And Percentage Of Plan Assets For Foreign Pension Plan</t>
  </si>
  <si>
    <t>The target asset allocation for 2017 , and the actual asset allocations at December 31, 2016 and 2015 for the U.K. pension plan are as follows: Target Allocation Percent of Plan Assets at December 31, 2017 2016 2015 Asset category U.K. equities 21 % 22 % 23 % Non-U.K. equities 19 % 19 % 20 % Fixed income 40 % 41 % 40 % Real estate 10 % 8 % 10 % Diversified growth 10 % 9 % 5 % Cash — % 1 % 2 % Total 100 % 100 % 100 %</t>
  </si>
  <si>
    <t>Schedule Of Fair Value Measurement Of Plan Assets Domestic</t>
  </si>
  <si>
    <t>United States Pension Plans December 31, 2016 Level 1 Level 2 Level 3 Total Money market funds $ 2,604 $ 6,609 $ — $ 9,213 Equity securities 184,254 140,691 — 324,945 Commingled fixed income securities — 358,776 — 358,776 Debt securities - U.S. and foreign governments, agencies and municipalities 214,068 21,126 — 235,194 Debt securities - corporate — 367,369 — 367,369 Mortgage-backed securities — 12,636 1,236 13,872 Asset-backed securities — 1,436 — 1,436 Private equity — — 49,637 49,637 Real estate — — 87,852 87,852 Securities lending collateral (1) — 174,651 — 174,651 Total plan assets at fair value $ 400,926 $ 1,083,294 $ 138,725 $ 1,622,945 Securities lending payable (1) (174,651 ) Cash 18,164 Other (2,376 ) Fair value of plan assets available for benefits $ 1,464,082 December 31, 2015 Level 1 Level 2 Level 3 Total Money market funds $ — $ 7,493 $ — $ 7,493 Equity securities 174,664 140,270 — 314,934 Commingled fixed income securities — 205,246 — 205,246 Debt securities - U.S. and foreign governments, agencies and municipalities 143,449 21,424 — 164,873 Debt securities - corporate — 592,111 — 592,111 Mortgage-backed securities — 14,810 1,592 16,402 Asset-backed securities — 2,535 — 2,535 Private equity — — 63,577 63,577 Real estate — — 82,569 82,569 Securities lending collateral (1) — 154,690 — 154,690 Total plan assets at fair value $ 318,113 $ 1,138,579 $ 147,738 $ 1,604,430 Securities lending payable (1) (154,690 ) Cash 4,072 Other 6,978 Fair value of plan assets available for benefits $ 1,460,790 (1) Securities lending collateral is offset by a corresponding securities lending payable amount.</t>
  </si>
  <si>
    <t>Schedule Of Fair Value Measurement Of Plan Assets Foreign</t>
  </si>
  <si>
    <t>Foreign Plans December 31, 2016 Level 1 Level 2 Level 3 Total Money market funds $ — $ 6,811 $ — $ 6,811 Equity securities 32,295 181,943 — 214,238 Commingled fixed income securities — 69,022 — 69,022 Debt securities - U.S. and foreign governments, agencies and municipalities — 29,363 — 29,363 Debt securities - corporate — 150,767 — 150,767 Real estate — — 34,483 34,483 Diversified growth funds — — 36,779 36,779 Derivatives — — — — Total plan assets at fair value $ 32,295 $ 437,906 $ 71,262 $ 541,463 Cash 4,262 Other 1,565 Fair value of plan assets available for benefits $ 547,290 December 31, 2015 Level 1 Level 2 Level 3 Total Money market funds $ — $ 7,596 $ — $ 7,596 Equity securities 33,855 183,110 — 216,965 Commingled fixed income securities — 138,220 — 138,220 Debt securities - U.S. and foreign governments, agencies and municipalities — 73,573 — 73,573 Debt securities - corporate — 27,279 — 27,279 Real estate — — 39,177 39,177 Derivatives — — 20,513 20,513 Total plan assets at fair value $ 33,855 $ 429,778 $ 59,690 $ 523,323 Cash 6,376 Other 413 Fair value of plan assets available for benefits $ 530,112</t>
  </si>
  <si>
    <t>Schedule Of Changes In Fair Value Of Level 3 Assets Domestic</t>
  </si>
  <si>
    <t>The following table summarizes the changes in the fair value of Level 3 assets for the years ended December 31, 2016 and 2015 : United States Pension Plans Mortgage-backed securities Private equity Real estate Total Balance at December 31, 2014 $ 2,102 $ 81,246 $ 74,747 $ 158,095 Realized gains 10 14,288 1,027 15,325 Unrealized gains 28 (6,844 ) 7,043 227 Net purchases, sales and settlements (548 ) (25,113 ) (248 ) (25,909 ) Balance at December 31, 2015 1,592 63,577 82,569 147,738 Realized gains 8 10,200 1,280 11,488 Unrealized gains (losses) 38 (7,540 ) 4,815 (2,687 ) Net purchases, sales and settlements (402 ) (16,600 ) (812 ) (17,814 ) Balance at December 31, 2016 $ 1,236 $ 49,637 $ 87,852 $ 138,725 Foreign Pension Plans Diversified growth funds Real estate Total Balance at December 31, 2014 $ — $ — $ — Unrealized gains (119 ) (1,685 ) (1,804 ) Net purchases, sales and settlements 20,632 40,862 61,494 Balance at December 31, 2015 20,513 39,177 59,690 Unrealized gains 2,561 459 3,020 Net purchases, sales and settlements 19,028 1,436 20,464 Foreign currency gain/(loss) (5,323 ) (6,589 ) (11,912 ) Balance at December 31, 2016 $ 36,779 $ 34,483 $ 71,262</t>
  </si>
  <si>
    <t>Schedule Of Change In Benefit Obligation, Plan Assets And The Funded Status Of Nonpension Benefit Plans</t>
  </si>
  <si>
    <t>The benefit obligation and funded status for nonpension postretirement benefit plans are as follows: 2016 2015 Benefit obligation Benefit obligation - beginning of year $ 211,878 $ 253,980 Service cost 2,046 2,455 Interest cost 7,969 8,799 Plan participants' contributions 4,241 4,332 Actuarial (gain) loss (13,934 ) (31,253 ) Foreign currency changes 409 (3,289 ) Benefits paid (22,837 ) (23,146 ) Benefit obligation - end of year (1) $ 189,772 $ 211,878 Fair value of plan assets Fair value of plan assets - beginning of year $ — $ — Company contribution 18,596 18,814 Plan participants' contributions 4,241 4,332 Benefits paid (22,837 ) (23,146 ) Fair value of plan assets - end of year $ — $ — Amounts recognized in the Consolidated Balance Sheets Current liability $ (18,127 ) $ (19,406 ) Non-current liability (171,645 ) (192,472 ) Funded status $ (189,772 ) $ (211,878 ) (1) The benefit obligation for the U.S. nonpension postretirement plans was $174 million and $198 million at December 31, 2016 and 2015 , respectively. Pretax amounts recognized in AOCI consist of: 2016 2015 Net actuarial loss $ 41,625 $ 59,174 Prior service cost 1,763 2,060 Total $ 43,388 $ 61,234</t>
  </si>
  <si>
    <t>Schedule of Costs of Retirement Plans</t>
  </si>
  <si>
    <t>The components of net periodic benefit cost for nonpension postretirement benefit plans were as follows: 2016 2015 2014 Service cost $ 2,046 $ 2,455 $ 2,683 Interest cost 7,969 8,799 9,951 Amortization of prior service cost 297 297 159 Amortization of net actuarial loss 3,615 7,528 5,949 Net periodic benefit cost $ 13,927 $ 19,079 $ 18,742 The components of net periodic benefit cost (income) for defined benefit pension plans were as follows: United States Foreign 2016 2015 2014 2016 2015 2014 Service cost $ 105 $ 134 $ 6,908 $ 2,148 $ 2,229 $ 3,565 Interest cost 73,699 74,331 77,655 21,886 24,261 28,518 Expected return on plan assets (101,918 ) (104,004 ) (103,822 ) (32,615 ) (35,421 ) (39,137 ) Amortization of net transition asset — — — (8 ) (9 ) (10 ) Amortization of prior service (credit) cost (60 ) (60 ) 9 (73 ) (66 ) (57 ) Amortization of net actuarial loss 27,220 29,272 25,369 5,264 5,926 8,268 Special termination benefits — — — 52 79 1,238 Settlement / curtailment 2,109 1,243 4,528 110 — — Net periodic benefit cost (income) $ 1,155 $ 916 $ 10,647 $ (3,236 ) $ (3,001 ) $ 2,385</t>
  </si>
  <si>
    <t>Schedule of Effect of One-Percentage-Point Change in Assumed Health Care Cost Trend Rates</t>
  </si>
  <si>
    <t>A 1% change in the assumed health care cost trend rates would have the following effects: 1% Increase 1% Decrease Effect on total of service and interest cost components $ 330 $ (276 ) Effect on postretirement benefit obligation $ 7,295 $ (6,212 )</t>
  </si>
  <si>
    <t>Schedule of Expected Benefit Payments</t>
  </si>
  <si>
    <t>The following benefit payments, which reflect expected future service, are expected to be paid. Pension Benefits Nonpension Benefits Years ending December 31, 2017 $ 126,344 $ 18,155 2018 126,720 17,450 2019 125,486 16,884 2020 127,550 16,231 2021 125,103 15,640 Thereafter 624,809 65,887 $ 1,256,012 $ 150,247</t>
  </si>
  <si>
    <t>Income Taxes (Tables)</t>
  </si>
  <si>
    <t>Components of Income before Tax, Domestic and Foreign</t>
  </si>
  <si>
    <t>Income from continuing operations before taxes consisted of the following: Years Ended December 31, 2016 2015 2014 U.S. $ 169,493 $ 516,233 $ 356,017 International 76,877 94,592 75,179 Total $ 246,370 $ 610,825 $ 431,196</t>
  </si>
  <si>
    <t>Components of Income Tax Expense (Benefit)</t>
  </si>
  <si>
    <t>The provision for income taxes from continuing operations consisted of the following: Years Ended December 31, 2016 2015 2014 U.S. Federal: Current $ 95,598 $ 115,557 $ 71,683 Deferred (1,559 ) 19,941 6,941 94,039 135,498 78,624 U.S. State and Local: Current 9,409 11,243 7,186 Deferred 4,757 16,094 (9,307 ) 14,166 27,337 (2,121 ) International: Current 22,872 22,794 32,492 Deferred 742 4,149 3,820 23,614 26,943 36,312 Total current 127,879 149,594 111,361 Total deferred 3,940 40,184 1,454 Total provision for income taxes $ 131,819 $ 189,778 $ 112,815 Effective tax rate 53.5 % 31.1 % 26.2 %</t>
  </si>
  <si>
    <t>Reconciliation of Effective Income Tax Rate Reconciliation</t>
  </si>
  <si>
    <t>The items accounting for the difference between income taxes computed at the federal statutory rate and our provision for income taxes consist of the following: Years Ended December 31, 2016 2015 2014 Federal statutory provision $ 86,229 $ 213,789 $ 150,920 State and local income taxes 9,208 17,769 (1,379 ) Other impact of foreign operations (13,806 ) (6,492 ) (12,668 ) Tax incentives/credits/exempt income (10,735 ) (12,130 ) (19,232 ) Release of other tax uncertainties — — (5,856 ) Outside basis differences — (27,110 ) — Goodwill impairments 58,022 — — Other, net 2,901 3,952 1,030 Provision for income taxes $ 131,819 $ 189,778 $ 112,815</t>
  </si>
  <si>
    <t>Components of Deferred Tax Assets and Liabilities</t>
  </si>
  <si>
    <t>Deferred tax liabilities and assets at December 31, 2016 and 2015 consisted of the following: December 31, 2016 2015 Deferred tax liabilities: Depreciation $ (93,475 ) $ (69,622 ) Deferred profit (for tax purposes) on sale to finance subsidiary (98,247 ) (108,061 ) Lease revenue and related depreciation (137,665 ) (188,231 ) Intangible assets (113,128 ) (119,453 ) Other (27,340 ) (41,149 ) Gross deferred tax liabilities (469,855 ) (526,516 ) Deferred tax assets: Nonpension postretirement benefits 71,101 79,861 Pension 105,564 104,166 Inventory and equipment capitalization 13,318 14,934 Restructuring charges 6,980 14,238 Long-term incentives 17,923 22,111 Net operating loss 97,194 111,351 Tax credit carry forwards 53,181 54,183 Tax uncertainties gross-up 18,273 21,191 Other 79,799 96,412 Gross deferred tax assets 463,333 518,447 Less: Valuation allowance (127,095 ) (132,624 ) Net deferred tax assets 336,238 385,823 Total deferred taxes, net $ (133,617 ) $ (140,693 )</t>
  </si>
  <si>
    <t>Tax Uncertainties Roll Forward</t>
  </si>
  <si>
    <t>A reconciliation of the amount of unrecognized tax benefits is as follows: 2016 2015 2014 Balance at beginning of year $ 139,249 $ 132,495 $ 172,594 Increases from prior period positions — 7,637 9,090 Decreases from prior period positions (21,207 ) (16,753 ) (33,692 ) Increases from current period positions 10,867 23,533 17,704 Decreases relating to settlements with tax authorities (1,791 ) (3,831 ) (22,127 ) Reductions from lapse of applicable statute of limitations (2,390 ) (3,832 ) (11,074 ) Balance at end of year $ 124,728 $ 139,249 $ 132,495</t>
  </si>
  <si>
    <t>Leases (Tables)</t>
  </si>
  <si>
    <t>Schedule of Future Minimum Rental Payments for Operating Leases</t>
  </si>
  <si>
    <t>Future minimum lease payments under non-cancelable operating leases at December 31, 2016 were as follows: Years ending December 31, 2017 $ 45,892 2018 39,953 2019 31,191 2020 20,519 2021 12,670 Thereafter 38,720 Total minimum lease payments $ 188,945</t>
  </si>
  <si>
    <t>Stockholders' (Deficit) Equity (Tables)</t>
  </si>
  <si>
    <t>Schedule of Stockholders Equity</t>
  </si>
  <si>
    <t>The following table summarizes the changes in shares of Common Stock outstanding and Treasury Stock: Common Stock Outstanding Treasury Stock Balance at December 31, 2013 202,082,522 121,255,390 Repurchases of common stock (1,863,262 ) 1,863,262 Issuance of common stock 781,032 (781,032 ) Conversions to common stock 27,672 (27,672 ) Balance at December 31, 2014 201,027,964 122,309,948 Repurchases of common stock (6,476,796 ) 6,476,796 Issuance of common stock 943,686 (943,686 ) Conversions to common stock 26,354 (26,354 ) Balance at December 31, 2015 195,521,208 127,816,704 Repurchases of common stock (10,633,235 ) 10,633,235 Issuance of common stock 767,060 (767,060 ) Conversions to common stock 13,685 (13,685 ) December 31, 2016 185,668,718 137,669,194</t>
  </si>
  <si>
    <t>Accumulated Other Comprehensive Income (Loss) (Tables)</t>
  </si>
  <si>
    <t>Reclassification out of Accumulated Other Comprehensive Income</t>
  </si>
  <si>
    <t>Reclassifications out of accumulated other comprehensive income (loss) for the years ended December 31, 2016 , 2015 and 2014 were as follows: Amounts Reclassified from AOCI (a) Years Ended December 31, 2016 2015 2014 Gains (losses) on cash flow hedges Revenue $ 68 $ 1,082 $ 1,276 Cost of sales (222 ) 551 (140 ) Interest expense (2,028 ) (2,028 ) (2,028 ) Total before tax (2,182 ) (395 ) (892 ) Tax benefit (850 ) (164 ) (347 ) Net of tax $ (1,332 ) $ (231 ) $ (545 ) Gains (losses) on available for sale securities Interest income $ (1,126 ) $ 1,134 $ (1,149 ) Tax provision (benefit) (433 ) 419 (424 ) Net of tax $ (693 ) $ 715 $ (725 ) Pension and Postretirement Benefit Plans (b) Transition asset $ 8 $ 9 $ 10 Prior service costs (164 ) (171 ) (111 ) Actuarial losses (38,370 ) (43,969 ) (43,702 ) Total before tax (38,526 ) (44,131 ) (43,803 ) Tax benefit (14,430 ) (15,966 ) (15,643 ) Net of tax $ (24,096 ) $ (28,165 ) $ (28,160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of defined benefit pension plans and nonpension postretirement benefit plans (see Note 12 for additional details).</t>
  </si>
  <si>
    <t>Schedule of Accumulated Other Comprehensive Income (Loss)</t>
  </si>
  <si>
    <t>Changes in accumulated other comprehensive income (loss) for the years ended December 31, 2016 , 2015 and 2014 were as follows: Cash flow hedges Available-for-sale securities Pension and postretirement benefit plans Foreign currency adjustments Total Balance January 1, 2014 $ (6,380 ) $ (1,769 ) $ (601,421 ) $ 35,014 $ (574,556 ) Other comprehensive income (loss) before reclassifications (a) 1,146 4,010 (212,818 ) (89,584 ) (297,246 ) Amounts reclassified from accumulated other comprehensive income (loss) (a), (b) 545 725 28,160 (3,784 ) 25,646 Net other comprehensive income (loss) 1,691 4,735 (184,658 ) (93,368 ) (271,600 ) Balance at December 31, 2014 (4,689 ) 2,966 (786,079 ) (58,354 ) (846,156 ) Other comprehensive income (loss) before reclassifications (a) 546 (1,715 ) 19,146 (91,436 ) (73,459 ) Amounts reclassified from accumulated other comprehensive income (loss) (a), (b), (c) 231 (715 ) 28,165 3,299 30,980 Net other comprehensive income (loss) 777 (2,430 ) 47,311 (88,137 ) (42,479 ) Balance at December 31, 2015 (3,912 ) 536 (738,768 ) (146,491 ) (888,635 ) Other comprehensive income (loss) before reclassifications (a) 1,095 (1,109 ) (73,141 ) (4,464 ) (77,619 ) Amounts reclassified from accumulated other comprehensive income (loss) (a), (b), (c) 1,332 693 24,096 — 26,121 Net other comprehensive income (loss) 2,427 (416 ) (49,045 ) (4,464 ) (51,498 ) Balance at December 31, 2016 $ (1,485 ) $ 120 $ (787,813 ) $ (150,955 ) $ (940,133 ) (a) Amounts are net of tax. Amounts in parentheses indicate debits to AOCI. (b) See table above for additional details of these reclassifications. (c) Foreign currency item amount represents the recognition of deferred translation upon the sale of certain businesses.</t>
  </si>
  <si>
    <t>Stock-Based Compensation Plans (Tables)</t>
  </si>
  <si>
    <t>Schedule of Employee Service Share-based Compensation, Allocation of Recognized Period Costs</t>
  </si>
  <si>
    <t>The following table shows stock-based compensation expense included in the Consolidated Statements of Income: Years Ended December 31, 2016 2015 2014 Cost of equipment sales $ 525 $ 998 $ 1,004 Cost of software 131 211 95 Cost of support services 394 786 607 Cost of business services 525 845 694 Selling, general and administrative 12,127 16,460 14,028 Research and development 1,180 1,749 1,018 Restructuring 275 — — Stock-based compensation expense 15,157 21,049 17,446 Tax benefit (5,820 ) (8,083 ) (6,699 ) Stock-based compensation expense, net of tax $ 9,337 $ 12,966 $ 10,747</t>
  </si>
  <si>
    <t>Schedule of Share-based Compensation, Restricted Stock Units Award Activity</t>
  </si>
  <si>
    <t>The following table summarizes information about restricted stock units during 2016 and 2015 : 2016 2015 Shares Weighted average grant date fair value Shares Weighted average grant date fair value Outstanding - beginning of the year 1,727,214 $ 18.30 1,819,239 $ 16.41 Granted 826,546 17.20 809,436 21.15 Vested (822,290 ) 19.91 (802,284 ) 16.88 Forfeited (122,011 ) 19.97 (99,177 ) 17.93 Outstanding - end of the year 1,609,459 $ 17.50 1,727,214 $ 18.30</t>
  </si>
  <si>
    <t>Schedule of Share-based Compensation, Performance Stock Units Award Activity</t>
  </si>
  <si>
    <t>The following table summarizes share information about Performance stock units (PSUs) during 2016 : Years Ended December 31, 2016 2015 Outstanding - beginning of the year 1,107,515 606,715 Granted 889,599 725,330 Performance adjustments (1,400,425 ) (188,774 ) Forfeited (216,791 ) (35,756 ) Outstanding - end of the year 379,898 1,107,515</t>
  </si>
  <si>
    <t>Schedule of Share-based Compensation, Stock Options, Activity</t>
  </si>
  <si>
    <t>The following table summarizes information about stock option activity during 2016 and 2015 : 2016 2015 Shares Per share weighted average exercise prices Shares Per share weighted average exercise prices Options outstanding - beginning of the year 8,771,600 $ 31.26 10,708,694 $ 34.27 Granted 1,758,760 16.87 200,000 24.79 Canceled (157,176 ) 19.48 (100,200 ) 31.59 Expired (1,250,422 ) 42.62 (2,036,894 ) 46.42 Options outstanding - end of the year 9,122,762 $ 27.13 8,771,600 $ 31.26 Options exercisable - end of the year 7,140,772 $ 27.47 8,054,932 $ 32.14</t>
  </si>
  <si>
    <t>Schedule of Share-based Compensation, Shares Authorized under Stock Option Plans, by Exercise Price Range</t>
  </si>
  <si>
    <t>The following table provides additional information about stock options outstanding and exercisable at December 31, 2016 : Options Outstanding Options Exercisable Range of per share exercise prices Shares Per share weighted-average exercise price Weighted-average remaining contractual life Shares Per share weighted-average exercise price Weighted-average remaining contractual life $13.39 - $22.99 3,926,391 $ 18.82 6.5 2,197,735 $ 20.22 4.6 $23.00 - $30.99 2,511,223 25.26 3.8 2,257,889 25.33 3.23 $31.00 - $45.99 2,055,824 37.89 .88 2,055,824 38.90 .88 $46.00 - $48.03 629,324 48.03 .09 629,324 48.00 .90 9,122,762 $ 27.13 4.1 7,140,772 $ 29.66 2.7</t>
  </si>
  <si>
    <t>Schedule of Share-based Payment Award, Stock Options, Valuation Assumptions</t>
  </si>
  <si>
    <t>The follow table lists the weighted average of assumptions used to calculate the fair value of stock options granted during 2016 and 2015: Years Ended December 31, 2016 2015 Expected dividend yield 4.5 % 3.4 % Expected stock price volatility 29.0 % 29.0 % Risk-free interest rate 1.6 % 2.0 % Expected life 7 years 7.0 years Weighted-average fair value per option granted $2.85 $3.38 Fair value of options granted (in thousands) $5,013 $676</t>
  </si>
  <si>
    <t>Quarterly Financial Data (unaudited) (Tables)</t>
  </si>
  <si>
    <t>Schedule of Quarterly Financial Information</t>
  </si>
  <si>
    <t xml:space="preserve"> First Quarter Second Quarter Third Quarter Fourth Quarter Total 2016 Revenue $ 844,589 $ 835,886 $ 839,031 $ 887,069 $ 3,406,575 Cost of revenues 365,241 372,144 376,987 400,306 1,514,678 Operating expenses (1) 379,684 370,504 368,451 526,888 1,645,527 Income from continuing operations before income taxes 99,664 93,238 93,593 (40,125 ) 246,370 Provision for income taxes 37,024 33,394 23,197 38,204 131,819 Income from continuing operations 62,640 59,844 70,396 (78,329 ) 114,551 Loss from discontinued operations — (1,660 ) (291 ) (750 ) (2,701 ) Net income before attribution of noncontrolling interests 62,640 58,184 70,105 (79,079 ) 111,850 Less: Preferred stock dividends of subsidiaries attributable to noncontrolling interests 4,594 4,594 4,593 5,264 19,045 Net income - Pitney Bowes Inc. $ 58,046 $ 53,590 $ 65,512 $ (84,343 ) $ 92,805 Amounts attributable to common stockholders: Income from continuing operations $ 58,046 $ 55,250 $ 65,803 $ (83,593 ) $ 95,506 Loss from discontinued operations — (1,660 ) (291 ) (750 ) (2,701 ) Net income - Pitney Bowes Inc. $ 58,046 $ 53,590 $ 65,512 $ (84,343 ) $ 92,805 Basic earnings per share attributable to common stockholders (2) : Continuing operations $ 0.30 $ 0.29 $ 0.35 $ (0.45 ) $ 0.51 Discontinued operations — (0.01 ) — — (0.01 ) Net income - Pitney Bowes Inc. $ 0.30 $ 0.28 $ 0.35 $ (0.45 ) $ 0.49 Diluted earnings per share attributable to common stockholders (2) : Continuing operations $ 0.30 $ 0.29 $ 0.35 $ (0.45 ) $ 0.51 Discontinued operations — (0.01 ) — — (0.01 ) Net income - Pitney Bowes Inc. $ 0.30 $ 0.28 $ 0.35 $ (0.45 ) $ 0.49 (1) Fourth quarter operating expense amount include an adjustment to reverse previously recognized variable compensation expense of $36 million and a non-cash goodwill impairment charge of $171 million (2) The sum of the earnings per share amounts may not equal the totals due to rounding. First Quarter Second Quarter Third Quarter Fourth Quarter Total 2015 Revenue $ 890,681 $ 880,891 $ 869,541 $ 936,947 $ 3,578,060 Cost of revenues 390,525 385,182 376,205 406,679 1,558,591 Operating expenses 364,560 286,256 356,784 401,044 1,408,644 Income from continuing operations before income taxes 135,596 209,453 136,552 129,224 610,825 Provision for income taxes 50,547 52,351 42,676 44,204 189,778 Income from continuing operations 85,049 157,102 93,876 85,020 421,047 Income from discontinued operations 157 (739 ) — 5,853 5,271 Net income before attribution of noncontrolling interests 85,206 156,363 93,876 90,873 426,318 Less: Preferred stock dividends of subsidiaries attributable to noncontrolling interests 4,594 4,593 4,594 4,594 18,375 Net income - Pitney Bowes Inc. $ 80,612 $ 151,770 $ 89,282 $ 86,279 $ 407,943 Amounts attributable to common stockholders: Income from continuing operations $ 80,455 $ 152,509 $ 89,282 $ 80,426 $ 402,672 Income from discontinued operations 157 (739 ) — 5,853 5,271 Net income - Pitney Bowes Inc. $ 80,612 $ 151,770 $ 89,282 $ 86,279 $ 407,943 Basic earnings per share attributable to common stockholders (1) : Continuing operations $ 0.40 $ 0.76 $ 0.45 $ 0.40 $ 2.01 Discontinued operations — — — 0.03 0.03 Net income - Pitney Bowes Inc. $ 0.40 $ 0.75 $ 0.45 $ 0.43 $ 2.04 Diluted earnings per share attributable to common stockholders (1) : Continuing operations $ 0.40 $ 0.75 $ 0.44 $ 0.41 $ 2.00 Discontinued operations — — — 0.03 0.03 Net income - Pitney Bowes Inc. $ 0.40 $ 0.75 $ 0.44 $ 0.44 $ 2.03 (1) The sum of the earnings per share amounts may not equal the totals due to rounding.</t>
  </si>
  <si>
    <t>Summary of Significant Accounting Policies (Details) - USD ($) $ in Thousands</t>
  </si>
  <si>
    <t>Dec. 31, 2013</t>
  </si>
  <si>
    <t>Property, Plant and Equipment [Line Items]</t>
  </si>
  <si>
    <t>Percentage of LIFO Inventory</t>
  </si>
  <si>
    <t>70.00%</t>
  </si>
  <si>
    <t>Rentals Revenue</t>
  </si>
  <si>
    <t>Amortization of initial direct costs</t>
  </si>
  <si>
    <t>Initial direct costs included in rental property and equipment</t>
  </si>
  <si>
    <t>Capitalization period for deferred marketing costs</t>
  </si>
  <si>
    <t>8 years</t>
  </si>
  <si>
    <t>Deferred costs expensed</t>
  </si>
  <si>
    <t>Deferred marketing costs included in other assets</t>
  </si>
  <si>
    <t>Accounts receivable</t>
  </si>
  <si>
    <t>Short-term finance receivables</t>
  </si>
  <si>
    <t>Long-term finance receivables</t>
  </si>
  <si>
    <t>Minimum</t>
  </si>
  <si>
    <t>Finite-lived intangible assets, estimated useful lives</t>
  </si>
  <si>
    <t>3 years</t>
  </si>
  <si>
    <t>Maximum</t>
  </si>
  <si>
    <t>15 years</t>
  </si>
  <si>
    <t>Restatement Adjustment</t>
  </si>
  <si>
    <t>Buildings</t>
  </si>
  <si>
    <t>Estimated useful lives</t>
  </si>
  <si>
    <t>50 years</t>
  </si>
  <si>
    <t>Machinery and equipment | Minimum</t>
  </si>
  <si>
    <t>Machinery and equipment | Maximum</t>
  </si>
  <si>
    <t>Rental equipment | Minimum</t>
  </si>
  <si>
    <t>4 years</t>
  </si>
  <si>
    <t>Rental equipment | Maximum</t>
  </si>
  <si>
    <t>6 years</t>
  </si>
  <si>
    <t>Computer equipment | Minimum</t>
  </si>
  <si>
    <t>Computer equipment | Maximum</t>
  </si>
  <si>
    <t>5 years</t>
  </si>
  <si>
    <t>Software development costs | Minimum</t>
  </si>
  <si>
    <t>Software development costs | Maximum</t>
  </si>
  <si>
    <t>10 years</t>
  </si>
  <si>
    <t>Accounting Standards Update 2015-03 | Other Assets</t>
  </si>
  <si>
    <t>Debt issuance cost</t>
  </si>
  <si>
    <t>Accounting Standards Update 2015-03 | Long-term Debt</t>
  </si>
  <si>
    <t>Segment Information (Details) - USD ($) $ in Thousands</t>
  </si>
  <si>
    <t>3 Months Ended</t>
  </si>
  <si>
    <t>Sep. 30, 2016</t>
  </si>
  <si>
    <t>Mar. 31, 2016</t>
  </si>
  <si>
    <t>Sep. 30, 2015</t>
  </si>
  <si>
    <t>Jun. 30, 2015</t>
  </si>
  <si>
    <t>Mar. 31, 2015</t>
  </si>
  <si>
    <t>Segment reporting information profit (loss)</t>
  </si>
  <si>
    <t>Revenue</t>
  </si>
  <si>
    <t>EBIT</t>
  </si>
  <si>
    <t>Reconciling items:</t>
  </si>
  <si>
    <t>Interest, net</t>
  </si>
  <si>
    <t>Unallocated corporate expenses</t>
  </si>
  <si>
    <t>Acquisition/disposition related expenses</t>
  </si>
  <si>
    <t>Other (expense) income, net</t>
  </si>
  <si>
    <t>Assets</t>
  </si>
  <si>
    <t>Identifiable long-lived assets:</t>
  </si>
  <si>
    <t>United States</t>
  </si>
  <si>
    <t>Outside United States</t>
  </si>
  <si>
    <t>North America Mailing</t>
  </si>
  <si>
    <t>International Mailing</t>
  </si>
  <si>
    <t>Small &amp; Medium Business Solutions</t>
  </si>
  <si>
    <t>Production Mail</t>
  </si>
  <si>
    <t>Presort Services</t>
  </si>
  <si>
    <t>Enterprise Business Solutions</t>
  </si>
  <si>
    <t>Software Solutions</t>
  </si>
  <si>
    <t>Global Ecommerce</t>
  </si>
  <si>
    <t>Digital Commerce Solutions</t>
  </si>
  <si>
    <t>Other</t>
  </si>
  <si>
    <t>Total Segments</t>
  </si>
  <si>
    <t>Unallocated amount</t>
  </si>
  <si>
    <t>Other corporate assets</t>
  </si>
  <si>
    <t>Earnings per Share (Details) - USD ($) $ / shares in Units, shares in Thousands, $ in Thousands</t>
  </si>
  <si>
    <t>(Loss) income from discontinued operations</t>
  </si>
  <si>
    <t>Net income (numerator for diluted EPS)</t>
  </si>
  <si>
    <t>Less: Preference stock dividend</t>
  </si>
  <si>
    <t>Income attributable to common stockholders (numerator for basic EPS)</t>
  </si>
  <si>
    <t>Denominator (in thousands):</t>
  </si>
  <si>
    <t>Weighted-average shares used in basic EPS (in shares)</t>
  </si>
  <si>
    <t>Preferred stock (in shares)</t>
  </si>
  <si>
    <t>Preference stock (in shares)</t>
  </si>
  <si>
    <t>Stock plans (in shares)</t>
  </si>
  <si>
    <t>Weighted-average shares used in diluted EPS (in shares)</t>
  </si>
  <si>
    <t>Basic earnings per share:</t>
  </si>
  <si>
    <t>Diluted earnings per share:</t>
  </si>
  <si>
    <t>Anti-dilutive options excluded from diluted earnings per share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Finance Receivables) (Details) - USD ($) $ in Thousands</t>
  </si>
  <si>
    <t>Sales-type lease receivables</t>
  </si>
  <si>
    <t>Gross finance receivables</t>
  </si>
  <si>
    <t>Unguaranteed residual values</t>
  </si>
  <si>
    <t>Unearned income</t>
  </si>
  <si>
    <t>Allowance for credit losses</t>
  </si>
  <si>
    <t>Net investment in sales-type lease receivables</t>
  </si>
  <si>
    <t>Loan receivables</t>
  </si>
  <si>
    <t>Net investment in loan receivables</t>
  </si>
  <si>
    <t>Net investment in finance receivables</t>
  </si>
  <si>
    <t>Finance Leases And Loans Receivables [Line Items]</t>
  </si>
  <si>
    <t>Lease period</t>
  </si>
  <si>
    <t>North America</t>
  </si>
  <si>
    <t>International</t>
  </si>
  <si>
    <t>Loan Receivables</t>
  </si>
  <si>
    <t>Loan Receivables | Restatement Adjustment</t>
  </si>
  <si>
    <t>Finance Assets (Minimum Payments) (Details) - Sales-type Lease Receivables $ in Thousands</t>
  </si>
  <si>
    <t>Dec. 31, 2016USD ($)</t>
  </si>
  <si>
    <t>Accounts, Notes, Loans and Financing Receivable [Line Items]</t>
  </si>
  <si>
    <t>Thereafter</t>
  </si>
  <si>
    <t>Finance Assets (Allowance for Credit Losses) (Details) - USD ($) $ in Thousands</t>
  </si>
  <si>
    <t>Allowance for Loan and Lease Losses [Roll Forward]</t>
  </si>
  <si>
    <t>Balance at</t>
  </si>
  <si>
    <t>Amounts charged to expense</t>
  </si>
  <si>
    <t>Accounts written off</t>
  </si>
  <si>
    <t>North America | Sales-type Lease Receivables</t>
  </si>
  <si>
    <t>North America | Loan Receivables</t>
  </si>
  <si>
    <t>International | Sales-type Lease Receivables</t>
  </si>
  <si>
    <t>International | Loan Receivables</t>
  </si>
  <si>
    <t>Finance Assets (Aging of Receivables) (Details) - USD ($) $ in Thousands</t>
  </si>
  <si>
    <t>Feb. 15, 2017</t>
  </si>
  <si>
    <t>Financing Receivable, Recorded Investment, Past Due [Line Items]</t>
  </si>
  <si>
    <t>Past due amounts greater than 90 days - Still accruing interest</t>
  </si>
  <si>
    <t>Past due amounts greater than 90 days - Not accruing interest</t>
  </si>
  <si>
    <t>1 - 90 days</t>
  </si>
  <si>
    <t>Aging of receivables</t>
  </si>
  <si>
    <t>1 - 90 days | North America | Sales-type Lease Receivables</t>
  </si>
  <si>
    <t>1 - 90 days | North America | Loan Receivables</t>
  </si>
  <si>
    <t>1 - 90 days | International | Sales-type Lease Receivables</t>
  </si>
  <si>
    <t>1 - 90 days | International | Loan Receivables</t>
  </si>
  <si>
    <t>Greater Than 90 days</t>
  </si>
  <si>
    <t>Greater Than 90 days | North America | Sales-type Lease Receivables</t>
  </si>
  <si>
    <t>Greater Than 90 days | North America | Loan Receivables</t>
  </si>
  <si>
    <t>Greater Than 90 days | International | Sales-type Lease Receivables</t>
  </si>
  <si>
    <t>Greater Than 90 days | International | Loan Receivables</t>
  </si>
  <si>
    <t>Subsequent Event | North America | Sales-type Lease Receivables</t>
  </si>
  <si>
    <t>Proceeds from Collection of Finance Receivables</t>
  </si>
  <si>
    <t>Finance Assets (Credit Quality) (Details) - USD ($) $ in Thousands</t>
  </si>
  <si>
    <t>Sales-type Lease Receivables</t>
  </si>
  <si>
    <t>Low</t>
  </si>
  <si>
    <t>Approximate percentage of portfolio</t>
  </si>
  <si>
    <t>30.00%</t>
  </si>
  <si>
    <t>Low | Sales-type Lease Receivables</t>
  </si>
  <si>
    <t>Low | Loan Receivables</t>
  </si>
  <si>
    <t>Medium</t>
  </si>
  <si>
    <t>40.00%</t>
  </si>
  <si>
    <t>Medium | Sales-type Lease Receivables</t>
  </si>
  <si>
    <t>Medium | Loan Receivables</t>
  </si>
  <si>
    <t>High</t>
  </si>
  <si>
    <t>High | Sales-type Lease Receivables</t>
  </si>
  <si>
    <t>High | Loan Receivables</t>
  </si>
  <si>
    <t>Not Scored | Sales-type Lease Receivables</t>
  </si>
  <si>
    <t>Not Scored | Loan Receivables</t>
  </si>
  <si>
    <t>Fixed Assets (Details) - USD ($) $ in Thousands</t>
  </si>
  <si>
    <t>Property Plant and Equipment Gross</t>
  </si>
  <si>
    <t>Land</t>
  </si>
  <si>
    <t>Machinery and equipment</t>
  </si>
  <si>
    <t>Property, Plant and Equipment, Gross</t>
  </si>
  <si>
    <t>Accumulated depreciation</t>
  </si>
  <si>
    <t>Rental Property And Equipment</t>
  </si>
  <si>
    <t>Rental property and equipment</t>
  </si>
  <si>
    <t>Depreciation expense</t>
  </si>
  <si>
    <t>Capitalized software</t>
  </si>
  <si>
    <t>Acquisitions, Divestiture, Intangible Assets and Goodwill (Acquisitions) (Details) - USD ($) $ in Thousands</t>
  </si>
  <si>
    <t>1 Months Ended</t>
  </si>
  <si>
    <t>Jul. 31, 2016</t>
  </si>
  <si>
    <t>Jan. 31, 2016</t>
  </si>
  <si>
    <t>May 31, 2015</t>
  </si>
  <si>
    <t>Business Acquisition [Line Items]</t>
  </si>
  <si>
    <t>Purchase price</t>
  </si>
  <si>
    <t>Gain on sale of businesses</t>
  </si>
  <si>
    <t>Maponics</t>
  </si>
  <si>
    <t>Enroute</t>
  </si>
  <si>
    <t>Purchase price in cash</t>
  </si>
  <si>
    <t>Borderfree</t>
  </si>
  <si>
    <t>Cash acquired</t>
  </si>
  <si>
    <t>Accounts payable, accrued expenses and goodwill acquired</t>
  </si>
  <si>
    <t>Pro forma revenues</t>
  </si>
  <si>
    <t>Acquisitions, Divestiture, Intangible Assets and Goodwill (Intangible Assets Disclosure) (Details) - USD ($) $ in Thousands</t>
  </si>
  <si>
    <t>Finite lived intangible assets</t>
  </si>
  <si>
    <t>Gross Carrying Amount</t>
  </si>
  <si>
    <t>Accumulated Amortization</t>
  </si>
  <si>
    <t>Net Carrying Amount</t>
  </si>
  <si>
    <t>Intangible assets acquired</t>
  </si>
  <si>
    <t>Amortization expense for intangible assets</t>
  </si>
  <si>
    <t>Customer relationships</t>
  </si>
  <si>
    <t>Software &amp; technology</t>
  </si>
  <si>
    <t>Trademarks &amp; other</t>
  </si>
  <si>
    <t>Acquisitions, Divestiture, Intangible Assets and Goodwill (Future Amortization) (Details) - USD ($) $ in Thousands</t>
  </si>
  <si>
    <t>Finite lived intangible assets future amortization expense</t>
  </si>
  <si>
    <t>Acquisitions, Divestiture, Intangible Assets and Goodwill (Goodwill) (Details) - USD ($) $ in Thousands</t>
  </si>
  <si>
    <t>Goodwill [Line Items]</t>
  </si>
  <si>
    <t>Gross value before accumulated impairment</t>
  </si>
  <si>
    <t>Accumulated impairment</t>
  </si>
  <si>
    <t>Goodwill [Roll Forward]</t>
  </si>
  <si>
    <t>Acquisition</t>
  </si>
  <si>
    <t>Impairment</t>
  </si>
  <si>
    <t>Percentage of fair value in excess of carrying value</t>
  </si>
  <si>
    <t>15.00%</t>
  </si>
  <si>
    <t>Fair Value Measurements and Derivative Instruments (Recurring Basis) (Details) - USD ($) $ in Thousands</t>
  </si>
  <si>
    <t>Fair Value, Net Derivative Asset (Liability) Measured on Recurring Basis, Unobservable Input Reconciliation [Line Item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Debt securities - U.S. and foreign governments, agencies and municipalities</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t>
  </si>
  <si>
    <t>Debt securities - corporate | Level 1</t>
  </si>
  <si>
    <t>Debt securities - corporate | Level 2</t>
  </si>
  <si>
    <t>Debt securities - corporate | Level 3</t>
  </si>
  <si>
    <t>Mortgage-backed / asset-backed securities</t>
  </si>
  <si>
    <t>Mortgage-backed / asset-backed securities | Level 1</t>
  </si>
  <si>
    <t>Mortgage-backed / asset-backed securities | Level 2</t>
  </si>
  <si>
    <t>Mortgage-backed / asset-backed securities | Level 3</t>
  </si>
  <si>
    <t>Interest rate swaps</t>
  </si>
  <si>
    <t>Interest rate swaps | Level 1</t>
  </si>
  <si>
    <t>Interest rate swaps | Level 2</t>
  </si>
  <si>
    <t>Interest rate swap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Schedule of Available-for-sale Securities [Line Items]</t>
  </si>
  <si>
    <t>Amortized cost</t>
  </si>
  <si>
    <t>Gross unrealized gains</t>
  </si>
  <si>
    <t>Gross unrealized losses</t>
  </si>
  <si>
    <t>Estimated fair value</t>
  </si>
  <si>
    <t>Investment securities at a loss position for more than 12 months, aggregate unrealized holding losses, less than $1million for 2016</t>
  </si>
  <si>
    <t>Investment securities at a loss position for more than 12 months, estimated fair value</t>
  </si>
  <si>
    <t>Investment securities at a loss position for less than 12 months, unrealized holding losses</t>
  </si>
  <si>
    <t>Investment securities at a loss position for less than 12 months, estimated fair value</t>
  </si>
  <si>
    <t>U.S. and foreign governments, agencies and municipalities</t>
  </si>
  <si>
    <t>Corporate</t>
  </si>
  <si>
    <t>Fair Value Measurements and Derivative Instruments (Reconciliation) (Details) $ in Thousands</t>
  </si>
  <si>
    <t>Amortized cost within 1 year</t>
  </si>
  <si>
    <t>Amortized cost after 1 year through 5 years</t>
  </si>
  <si>
    <t>Amortized cost after 5 years through 10 years</t>
  </si>
  <si>
    <t>Amortized cost after 10 years</t>
  </si>
  <si>
    <t>Amortized cost total</t>
  </si>
  <si>
    <t>Estimated fair value within 1 year</t>
  </si>
  <si>
    <t>Estimated fair value after 1 year through 5 years</t>
  </si>
  <si>
    <t>Estimated fair value after 5 years through 10 years</t>
  </si>
  <si>
    <t>Estimated fair value after 10 years</t>
  </si>
  <si>
    <t>Estimated fair value total</t>
  </si>
  <si>
    <t>Fair Value Measurements and Derivative Instruments (Derivative Instruments) (Details) - USD ($)</t>
  </si>
  <si>
    <t>Derivative [Line Items]</t>
  </si>
  <si>
    <t>Total net derivative liability</t>
  </si>
  <si>
    <t>Total derivative assets</t>
  </si>
  <si>
    <t>Derivative asset</t>
  </si>
  <si>
    <t>Total derivative liabilities</t>
  </si>
  <si>
    <t>Derivative liability</t>
  </si>
  <si>
    <t>Derivatives designated as hedging instruments | Foreign exchange contracts | Other current assets and prepayments</t>
  </si>
  <si>
    <t>Derivatives designated as hedging instruments | Foreign exchange contracts | Accounts payable and accrued liabilities</t>
  </si>
  <si>
    <t>Derivatives designated as hedging instruments | Interest rate swaps | Other non-current assets</t>
  </si>
  <si>
    <t>Derivatives not designated as hedging instruments | Foreign exchange contracts | Other current assets and prepayments</t>
  </si>
  <si>
    <t>Derivatives not designated as hedging instruments | Foreign exchange contracts | Accounts payable and accrued liabilities</t>
  </si>
  <si>
    <t>Cash Flow Hedging</t>
  </si>
  <si>
    <t>Total notional amount of outstanding contracts</t>
  </si>
  <si>
    <t>Cash Flow Hedging | Interest rate contract</t>
  </si>
  <si>
    <t>Fixed interest rate</t>
  </si>
  <si>
    <t>0.8826%</t>
  </si>
  <si>
    <t>Term Loan | Notes due December 2020</t>
  </si>
  <si>
    <t>Debt face amount</t>
  </si>
  <si>
    <t>Fair Value Measurements and Derivative Instruments (Foreign Exchange Contracts) (Details) - USD ($) $ in Thousands</t>
  </si>
  <si>
    <t>Gain (Loss) Reclassified from AOCI to Earnings (Effective Portion)</t>
  </si>
  <si>
    <t>Derivative Gain (Loss) Recognized in AOCI (Effective Portion)</t>
  </si>
  <si>
    <t>Cost of sales</t>
  </si>
  <si>
    <t>Selling, general and administrative expense | Foreign exchange contracts</t>
  </si>
  <si>
    <t>Derivative Gain (Loss) Recognized in Earnings</t>
  </si>
  <si>
    <t>Interest Expense</t>
  </si>
  <si>
    <t>Fair Value Measurements and Derivative Instruments (Fair Value of Financial Instruments) (Details) - USD ($) $ in Thousands</t>
  </si>
  <si>
    <t>Carrying value</t>
  </si>
  <si>
    <t>Fair Value, Balance Sheet Grouping, Financial Statement Captions [Line Items]</t>
  </si>
  <si>
    <t>Fair value</t>
  </si>
  <si>
    <t>Supplemental Balance Sheet Information (Details) - USD ($) $ in Thousands</t>
  </si>
  <si>
    <t>Other assets:</t>
  </si>
  <si>
    <t>Long-term investments</t>
  </si>
  <si>
    <t>Accounts payable and accrued liabilities:</t>
  </si>
  <si>
    <t>Accounts payable</t>
  </si>
  <si>
    <t>Customer deposits</t>
  </si>
  <si>
    <t>Employee related liabilities</t>
  </si>
  <si>
    <t>Restructuring Charges and Asset Impairments (Details) - USD ($) $ in Thousands</t>
  </si>
  <si>
    <t>Restructuring Reserve</t>
  </si>
  <si>
    <t>Cash payments</t>
  </si>
  <si>
    <t>Severance costs</t>
  </si>
  <si>
    <t>Proceeds from sale of former corporate world headquarters building</t>
  </si>
  <si>
    <t>Loss on sale of former corporate world headquarters building</t>
  </si>
  <si>
    <t>Restructuring reserve, payment period</t>
  </si>
  <si>
    <t>24 months</t>
  </si>
  <si>
    <t>Facility closing</t>
  </si>
  <si>
    <t>Loss on sale of facility</t>
  </si>
  <si>
    <t>Asset impairment charges</t>
  </si>
  <si>
    <t>12 months</t>
  </si>
  <si>
    <t>Operational Excellence</t>
  </si>
  <si>
    <t>Expenses, net</t>
  </si>
  <si>
    <t>Operational Excellence | Severance and benefits costs</t>
  </si>
  <si>
    <t>Operational Excellence | Other exit costs</t>
  </si>
  <si>
    <t>Debt (Long-term Debt) (Details) - USD ($)</t>
  </si>
  <si>
    <t>Debt Instrument [Line Items]</t>
  </si>
  <si>
    <t>Principal amount</t>
  </si>
  <si>
    <t>Less: unamortized discount and issuance costs</t>
  </si>
  <si>
    <t>Plus: unamortized interest rate swap proceeds</t>
  </si>
  <si>
    <t>Total debt</t>
  </si>
  <si>
    <t>Less: current portion long-term debt</t>
  </si>
  <si>
    <t>Commercial Paper</t>
  </si>
  <si>
    <t>Commercial paper</t>
  </si>
  <si>
    <t>Notes due January 2016</t>
  </si>
  <si>
    <t>Interest rate</t>
  </si>
  <si>
    <t>4.75%</t>
  </si>
  <si>
    <t>Notes due September 2017</t>
  </si>
  <si>
    <t>5.75%</t>
  </si>
  <si>
    <t>Notes due March 2018</t>
  </si>
  <si>
    <t>5.60%</t>
  </si>
  <si>
    <t>Notes due May 2018</t>
  </si>
  <si>
    <t>Notes due March 2019</t>
  </si>
  <si>
    <t>6.25%</t>
  </si>
  <si>
    <t>Notes due October 2021</t>
  </si>
  <si>
    <t>3.375%</t>
  </si>
  <si>
    <t>Notes due March 2024</t>
  </si>
  <si>
    <t>4.625%</t>
  </si>
  <si>
    <t>Notes due January 2037</t>
  </si>
  <si>
    <t>5.25%</t>
  </si>
  <si>
    <t>Notes due March 2043</t>
  </si>
  <si>
    <t>6.70%</t>
  </si>
  <si>
    <t>Term loans</t>
  </si>
  <si>
    <t>Other debt</t>
  </si>
  <si>
    <t>Debt (Narrative) (Details) - USD ($)</t>
  </si>
  <si>
    <t>Jan. 31, 2017</t>
  </si>
  <si>
    <t>Nov. 01, 2016</t>
  </si>
  <si>
    <t>Repayments of commercial paper</t>
  </si>
  <si>
    <t>Debt issued</t>
  </si>
  <si>
    <t>Maximum borrowing capacity</t>
  </si>
  <si>
    <t>Notes due December 2020 | Term Loan</t>
  </si>
  <si>
    <t>Effective interest rate percentage</t>
  </si>
  <si>
    <t>2.20%</t>
  </si>
  <si>
    <t>Notes due December 2020 | Term Loan | Eurodollar</t>
  </si>
  <si>
    <t>Basis Spread on variable rate</t>
  </si>
  <si>
    <t>1.50%</t>
  </si>
  <si>
    <t>1.25%</t>
  </si>
  <si>
    <t>Debt Due 2015</t>
  </si>
  <si>
    <t>State of Connecticut DECD Loan - Development Loan</t>
  </si>
  <si>
    <t>Debt forgiveness</t>
  </si>
  <si>
    <t>Notes due January 2037 | Forecast [Member]</t>
  </si>
  <si>
    <t>Debt redemption</t>
  </si>
  <si>
    <t>Redeemable Preferred Stock</t>
  </si>
  <si>
    <t>Redemption amount</t>
  </si>
  <si>
    <t>Debt (Maturities of Outstanding Debt) (Details) - USD ($) $ in Thousands</t>
  </si>
  <si>
    <t>Retirement Plans and Postretirement Medical Benefits (Narrative) (Details) - USD ($) $ in Thousands</t>
  </si>
  <si>
    <t>Defined Benefit Plan Disclosure [Line Items]</t>
  </si>
  <si>
    <t>Eligibility age for retiree medical benefits</t>
  </si>
  <si>
    <t>55 years</t>
  </si>
  <si>
    <t>Percent of all foreign plan assets</t>
  </si>
  <si>
    <t>75.00%</t>
  </si>
  <si>
    <t>Fair value of plan assets</t>
  </si>
  <si>
    <t>Expected return on plan assets</t>
  </si>
  <si>
    <t>6.50%</t>
  </si>
  <si>
    <t>7.00%</t>
  </si>
  <si>
    <t>Assumed health care cost trend rate</t>
  </si>
  <si>
    <t>6.00%</t>
  </si>
  <si>
    <t>Next year's assumed health care cost trend rate</t>
  </si>
  <si>
    <t>Assumed health care cost trend rate decline</t>
  </si>
  <si>
    <t>5.00%</t>
  </si>
  <si>
    <t>Total contributions to defined contribution plans</t>
  </si>
  <si>
    <t>Next year's anticipated total contributions to pension plans</t>
  </si>
  <si>
    <t>Nominal rate of return</t>
  </si>
  <si>
    <t>6.75%</t>
  </si>
  <si>
    <t>Benefit obligation</t>
  </si>
  <si>
    <t>Foreign</t>
  </si>
  <si>
    <t>U.S. nonpension postretirement plans</t>
  </si>
  <si>
    <t>Nonpension postretirement benefit plans</t>
  </si>
  <si>
    <t>Retirement Plans and Postretirement Medical Benefits (Benefit Obligations and Funded Status) (Details) - USD ($) $ in Thousands</t>
  </si>
  <si>
    <t>Accumulated benefit obligation</t>
  </si>
  <si>
    <t>Projected benefit obligation</t>
  </si>
  <si>
    <t>Benefit obligation - beginning of year</t>
  </si>
  <si>
    <t>Service cost</t>
  </si>
  <si>
    <t>Interest cost</t>
  </si>
  <si>
    <t>Plan participants' contributions</t>
  </si>
  <si>
    <t>Actuarial loss (gain)</t>
  </si>
  <si>
    <t>Foreign currency changes</t>
  </si>
  <si>
    <t>Plan amendments</t>
  </si>
  <si>
    <t>Settlement / curtailment</t>
  </si>
  <si>
    <t>Special termination benefits</t>
  </si>
  <si>
    <t>Benefits paid</t>
  </si>
  <si>
    <t>Benefit obligation - end of year</t>
  </si>
  <si>
    <t>Fair value of plan assets available for benefits</t>
  </si>
  <si>
    <t>Fair value of plan assets - beginning of year</t>
  </si>
  <si>
    <t>Actual return on plan assets</t>
  </si>
  <si>
    <t>Company contributions</t>
  </si>
  <si>
    <t>Fair value of plan assets - end of year</t>
  </si>
  <si>
    <t>Amounts recognized in the Consolidated Balance Sheets</t>
  </si>
  <si>
    <t>Noncurrent asset</t>
  </si>
  <si>
    <t>Current liability</t>
  </si>
  <si>
    <t>Noncurrent liability</t>
  </si>
  <si>
    <t>Funded status</t>
  </si>
  <si>
    <t>Retirement Plans and Postretirement Medical Benefits (Pension Plans with an Accumulated Benefit Obligation in Excess of Plan Assets) (Details) - USD ($) $ in Thousands</t>
  </si>
  <si>
    <t>Retirement Plans and Postretirement Medical Benefits (Pretax Amounts Recognized in AOCI) (Details) - USD ($) $ in Thousands</t>
  </si>
  <si>
    <t>Net actuarial loss</t>
  </si>
  <si>
    <t>Prior service credit</t>
  </si>
  <si>
    <t>Transition asset</t>
  </si>
  <si>
    <t>Retirement Plans and Postretirement Medical Benefits (Estimated Amounts to be Amortized from AOCI into Net Periodic Benefit) (Details) $ in Thousands</t>
  </si>
  <si>
    <t>Retirement Plans and Postretirement Medical Benefits (Components of Net Periodic Benefit Cost for Defined Benefit Pension Plans) (Details) - USD ($) $ in Thousands</t>
  </si>
  <si>
    <t>Amortization of net transition asset</t>
  </si>
  <si>
    <t>Amortization of prior service (credit) cost</t>
  </si>
  <si>
    <t>Amortization of net actuarial loss</t>
  </si>
  <si>
    <t>Net periodic benefit cost (income)</t>
  </si>
  <si>
    <t>Retirement Plans and Postretirement Medical Benefits (Other Changes in Plan Assets and Benefit Obligations) (Details) - USD ($) $ in Thousands</t>
  </si>
  <si>
    <t>Net actuarial loss (gain)</t>
  </si>
  <si>
    <t>Amortization of prior service credit (cost)</t>
  </si>
  <si>
    <t>Net transition asset</t>
  </si>
  <si>
    <t>Total recognized in other comprehensive income</t>
  </si>
  <si>
    <t>Retirement Plans and Postretirement Medical Benefits (Weighted-Average Actuarial Assumptions) (Details)</t>
  </si>
  <si>
    <t>Discount rate</t>
  </si>
  <si>
    <t>4.20%</t>
  </si>
  <si>
    <t>4.55%</t>
  </si>
  <si>
    <t>4.15%</t>
  </si>
  <si>
    <t>4.95%</t>
  </si>
  <si>
    <t>Rate of compensation increase</t>
  </si>
  <si>
    <t>3.50%</t>
  </si>
  <si>
    <t>Foreign | Minimum</t>
  </si>
  <si>
    <t>0.70%</t>
  </si>
  <si>
    <t>1.15%</t>
  </si>
  <si>
    <t>1.10%</t>
  </si>
  <si>
    <t>1.45%</t>
  </si>
  <si>
    <t>3.75%</t>
  </si>
  <si>
    <t>Foreign | Maximum</t>
  </si>
  <si>
    <t>3.65%</t>
  </si>
  <si>
    <t>3.95%</t>
  </si>
  <si>
    <t>3.80%</t>
  </si>
  <si>
    <t>4.60%</t>
  </si>
  <si>
    <t>6.51%</t>
  </si>
  <si>
    <t>7.50%</t>
  </si>
  <si>
    <t>2.50%</t>
  </si>
  <si>
    <t>3.90%</t>
  </si>
  <si>
    <t>4.40%</t>
  </si>
  <si>
    <t>Foreign nonpension postretirement plans</t>
  </si>
  <si>
    <t>4.65%</t>
  </si>
  <si>
    <t>Retirement Plans and Postretirement Medical Benefits (Target Asset Allocation) (Details)</t>
  </si>
  <si>
    <t>Target Allocation</t>
  </si>
  <si>
    <t>100.00%</t>
  </si>
  <si>
    <t>Percent of Plan Assets</t>
  </si>
  <si>
    <t>United States | U.S. equities</t>
  </si>
  <si>
    <t>17.00%</t>
  </si>
  <si>
    <t>12.00%</t>
  </si>
  <si>
    <t>United States | Non-U.S. equities</t>
  </si>
  <si>
    <t>13.00%</t>
  </si>
  <si>
    <t>10.00%</t>
  </si>
  <si>
    <t>United States | Fixed income</t>
  </si>
  <si>
    <t>60.00%</t>
  </si>
  <si>
    <t>68.00%</t>
  </si>
  <si>
    <t>United States | Real estate</t>
  </si>
  <si>
    <t>United States | Private equity</t>
  </si>
  <si>
    <t>Foreign | U.K. equities</t>
  </si>
  <si>
    <t>21.00%</t>
  </si>
  <si>
    <t>22.00%</t>
  </si>
  <si>
    <t>23.00%</t>
  </si>
  <si>
    <t>Foreign | Non-U.K. equities</t>
  </si>
  <si>
    <t>19.00%</t>
  </si>
  <si>
    <t>20.00%</t>
  </si>
  <si>
    <t>Foreign | Fixed income</t>
  </si>
  <si>
    <t>41.00%</t>
  </si>
  <si>
    <t>Foreign | Real estate</t>
  </si>
  <si>
    <t>8.00%</t>
  </si>
  <si>
    <t>Foreign | Diversified growth</t>
  </si>
  <si>
    <t>9.00%</t>
  </si>
  <si>
    <t>Foreign | Cash</t>
  </si>
  <si>
    <t>0.00%</t>
  </si>
  <si>
    <t>1.00%</t>
  </si>
  <si>
    <t>2.00%</t>
  </si>
  <si>
    <t>Retirement Plans and Postretirement Medical Benefits (Fair Value Measurements of Plan Assets) (Details) - USD ($) $ in Thousands</t>
  </si>
  <si>
    <t>Total plan assets at fair value</t>
  </si>
  <si>
    <t>Cash</t>
  </si>
  <si>
    <t>Securities lending payable</t>
  </si>
  <si>
    <t>United States | Level 1</t>
  </si>
  <si>
    <t>United States | Level 2</t>
  </si>
  <si>
    <t>United States | Level 3</t>
  </si>
  <si>
    <t>United States | Money market funds</t>
  </si>
  <si>
    <t>United States | Money market funds | Level 1</t>
  </si>
  <si>
    <t>United States | Money market funds | Level 2</t>
  </si>
  <si>
    <t>United States | Money market funds | Level 3</t>
  </si>
  <si>
    <t>United States | Equity securities</t>
  </si>
  <si>
    <t>United States | Equity securities | Level 1</t>
  </si>
  <si>
    <t>United States | Equity securities | Level 2</t>
  </si>
  <si>
    <t>United States | Equity securities | Level 3</t>
  </si>
  <si>
    <t>United States | Commingled fixed income securities</t>
  </si>
  <si>
    <t>United States | Commingled fixed income securities | Level 1</t>
  </si>
  <si>
    <t>United States | Commingled fixed income securities | Level 2</t>
  </si>
  <si>
    <t>United States | Commingled fixed income securities | Level 3</t>
  </si>
  <si>
    <t>United States | Debt securities - U.S. and foreign governments, agencies and municipalities</t>
  </si>
  <si>
    <t>United States | Debt securities - U.S. and foreign governments, agencies and municipalities | Level 1</t>
  </si>
  <si>
    <t>United States | Debt securities - U.S. and foreign governments, agencies and municipalities | Level 2</t>
  </si>
  <si>
    <t>United States | Debt securities - U.S. and foreign governments, agencies and municipalities | Level 3</t>
  </si>
  <si>
    <t>United States | Debt securities - corporate</t>
  </si>
  <si>
    <t>United States | Debt securities - corporate | Level 1</t>
  </si>
  <si>
    <t>United States | Debt securities - corporate | Level 2</t>
  </si>
  <si>
    <t>United States | Debt securities - corporate | Level 3</t>
  </si>
  <si>
    <t>United States | Mortgage-backed securities</t>
  </si>
  <si>
    <t>United States | Mortgage-backed securities | Level 1</t>
  </si>
  <si>
    <t>United States | Mortgage-backed securities | Level 2</t>
  </si>
  <si>
    <t>United States | Mortgage-backed securities | Level 3</t>
  </si>
  <si>
    <t>United States | Asset-backed securities</t>
  </si>
  <si>
    <t>United States | Asset-backed securities | Level 1</t>
  </si>
  <si>
    <t>United States | Asset-backed securities | Level 2</t>
  </si>
  <si>
    <t>United States | Asset-backed securities | Level 3</t>
  </si>
  <si>
    <t>United States | Private equity | Level 1</t>
  </si>
  <si>
    <t>United States | Private equity | Level 2</t>
  </si>
  <si>
    <t>United States | Private equity | Level 3</t>
  </si>
  <si>
    <t>United States | Real estate | Level 1</t>
  </si>
  <si>
    <t>United States | Real estate | Level 2</t>
  </si>
  <si>
    <t>United States | Real estate | Level 3</t>
  </si>
  <si>
    <t>United States | Securities lending collateral</t>
  </si>
  <si>
    <t>United States | Securities lending collateral | Level 1</t>
  </si>
  <si>
    <t>United States | Securities lending collateral | Level 2</t>
  </si>
  <si>
    <t>United States | Securities lending collateral | Level 3</t>
  </si>
  <si>
    <t>Foreign | Level 1</t>
  </si>
  <si>
    <t>Foreign | Level 2</t>
  </si>
  <si>
    <t>Foreign | Level 3</t>
  </si>
  <si>
    <t>Foreign | Money market funds</t>
  </si>
  <si>
    <t>Foreign | Money market funds | Level 1</t>
  </si>
  <si>
    <t>Foreign | Money market funds | Level 2</t>
  </si>
  <si>
    <t>Foreign | Money market funds | Level 3</t>
  </si>
  <si>
    <t>Foreign | Equity securities</t>
  </si>
  <si>
    <t>Foreign | Equity securities | Level 1</t>
  </si>
  <si>
    <t>Foreign | Equity securities | Level 2</t>
  </si>
  <si>
    <t>Foreign | Equity securities | Level 3</t>
  </si>
  <si>
    <t>Foreign | Commingled fixed income securities</t>
  </si>
  <si>
    <t>Foreign | Commingled fixed income securities | Level 1</t>
  </si>
  <si>
    <t>Foreign | Commingled fixed income securities | Level 2</t>
  </si>
  <si>
    <t>Foreign | Commingled fixed income securities | Level 3</t>
  </si>
  <si>
    <t>Foreign | Debt securities - U.S. and foreign governments, agencies and municipalities</t>
  </si>
  <si>
    <t>Foreign | Debt securities - U.S. and foreign governments, agencies and municipalities | Level 1</t>
  </si>
  <si>
    <t>Foreign | Debt securities - U.S. and foreign governments, agencies and municipalities | Level 2</t>
  </si>
  <si>
    <t>Foreign | Debt securities - U.S. and foreign governments, agencies and municipalities | Level 3</t>
  </si>
  <si>
    <t>Foreign | Debt securities - corporate</t>
  </si>
  <si>
    <t>Foreign | Debt securities - corporate | Level 1</t>
  </si>
  <si>
    <t>Foreign | Debt securities - corporate | Level 2</t>
  </si>
  <si>
    <t>Foreign | Debt securities - corporate | Level 3</t>
  </si>
  <si>
    <t>Foreign | Real estate | Level 1</t>
  </si>
  <si>
    <t>Foreign | Real estate | Level 2</t>
  </si>
  <si>
    <t>Foreign | Real estate | Level 3</t>
  </si>
  <si>
    <t>Foreign | Derivatives</t>
  </si>
  <si>
    <t>Foreign | Derivatives | Level 1</t>
  </si>
  <si>
    <t>Foreign | Derivatives | Level 2</t>
  </si>
  <si>
    <t>Foreign | Derivatives | Level 3</t>
  </si>
  <si>
    <t>Foreign | Diversified growth funds</t>
  </si>
  <si>
    <t>Foreign | Diversified growth funds | Level 1</t>
  </si>
  <si>
    <t>Foreign | Diversified growth funds | Level 2</t>
  </si>
  <si>
    <t>Foreign | Diversified growth funds | Level 3</t>
  </si>
  <si>
    <t>Retirement Plans and Postretirement Medical Benefits (Level 3 Gains and Losses) (Details) - USD ($) $ in Thousands</t>
  </si>
  <si>
    <t>Fair Value, Assets Measured on Recurring Basis, Unobservable Input Reconciliation, Calculation [Roll Forward]</t>
  </si>
  <si>
    <t>Realized gains</t>
  </si>
  <si>
    <t>Unrealized gains</t>
  </si>
  <si>
    <t>Net purchases, sales and settlements</t>
  </si>
  <si>
    <t>Foreign currency gain/(loss)</t>
  </si>
  <si>
    <t>Retirement Plans and Postretirement Medical Benefits (Effect of Change in the Assumed Health Care Cost Trend Rates) (Details) - Nonpension postretirement benefit plans $ in Thousands</t>
  </si>
  <si>
    <t>Effect of 1% increase on total of service and interest cost components</t>
  </si>
  <si>
    <t>Effect of 1% decrease on total of service and interest cost components</t>
  </si>
  <si>
    <t>Effect of 1% increase on postretirement benefit obligation</t>
  </si>
  <si>
    <t>Effect of 1% decrease on postretirement benefit obligation</t>
  </si>
  <si>
    <t>Retirement Plans and Postretirement Medical Benefits (Nonpension Estimated Future Benefit Payments) (Details) $ in Thousands</t>
  </si>
  <si>
    <t>Pension Benefits</t>
  </si>
  <si>
    <t>Nonpension benefits</t>
  </si>
  <si>
    <t>Income Taxes (Income From Continuing Operations Before Taxes) (Details) - USD ($) $ in Thousands</t>
  </si>
  <si>
    <t>U.S.</t>
  </si>
  <si>
    <t>Income Taxes (Provision for Income Taxes) (Details) - USD ($) $ in Thousands</t>
  </si>
  <si>
    <t>U.S. Federal:</t>
  </si>
  <si>
    <t>Current</t>
  </si>
  <si>
    <t>Deferred</t>
  </si>
  <si>
    <t>U.S. Federal: Total</t>
  </si>
  <si>
    <t>U.S. State and Local:</t>
  </si>
  <si>
    <t>U.S. State and Local: Total</t>
  </si>
  <si>
    <t>International:</t>
  </si>
  <si>
    <t>International: Total</t>
  </si>
  <si>
    <t>Total current</t>
  </si>
  <si>
    <t>Total deferred</t>
  </si>
  <si>
    <t>Total provision for income taxes</t>
  </si>
  <si>
    <t>Effective tax rate</t>
  </si>
  <si>
    <t>53.50%</t>
  </si>
  <si>
    <t>31.10%</t>
  </si>
  <si>
    <t>26.20%</t>
  </si>
  <si>
    <t>Income Taxes (Narrative) (Details) - USD ($) $ in Thousands</t>
  </si>
  <si>
    <t>Operating Loss Carryforwards [Line Items]</t>
  </si>
  <si>
    <t>Tax benefits from IRS tax settlements and resolution of U.S. tax examinations</t>
  </si>
  <si>
    <t>Tax benefits from the retroactive effect U.S. tax legislation</t>
  </si>
  <si>
    <t>Valuation allowance on tax attribute carryovers</t>
  </si>
  <si>
    <t>U.S. statutory rate</t>
  </si>
  <si>
    <t>35.00%</t>
  </si>
  <si>
    <t>Net operating loss carryforwards</t>
  </si>
  <si>
    <t>Indefinite lived net operating loss carryforwards</t>
  </si>
  <si>
    <t>Operating loss carryforwards, expiration period</t>
  </si>
  <si>
    <t>Tax credit carry forwards</t>
  </si>
  <si>
    <t>Tax credit carry forward without expiration</t>
  </si>
  <si>
    <t>Income taxes on cumulative undistributed earnings of foreign subsidiaries</t>
  </si>
  <si>
    <t>Withholding taxes on undistributed earnings of foreign subsidiaries</t>
  </si>
  <si>
    <t>Unrecognized tax benefits that would affect the effective tax rate if recognized</t>
  </si>
  <si>
    <t>Possible change to unrecognized tax benefits</t>
  </si>
  <si>
    <t>25.00%</t>
  </si>
  <si>
    <t>Recorded income tax interest and penalties, less than</t>
  </si>
  <si>
    <t>Income tax interest and penalties accrued</t>
  </si>
  <si>
    <t>Tax credit carryforwards, expiration period</t>
  </si>
  <si>
    <t>Income Taxes (Effective Income Tax Rate Reconciliation) (Details) - USD ($) $ in Thousands</t>
  </si>
  <si>
    <t>Income Tax Expense (Benefit), Continuing Operations, Income Tax Reconciliation [Abstract]</t>
  </si>
  <si>
    <t>Federal statutory provision</t>
  </si>
  <si>
    <t>State and local income taxes</t>
  </si>
  <si>
    <t>Other impact of foreign operations</t>
  </si>
  <si>
    <t>Tax incentives/credits/exempt income</t>
  </si>
  <si>
    <t>Release of other tax uncertainties</t>
  </si>
  <si>
    <t>Outside basis differences</t>
  </si>
  <si>
    <t>Goodwill impairments</t>
  </si>
  <si>
    <t>Income Taxes (Deferred Tax Liabilities and Assets) (Details) - USD ($) $ in Thousands</t>
  </si>
  <si>
    <t>Deferred tax liabilities:</t>
  </si>
  <si>
    <t>Depreciation</t>
  </si>
  <si>
    <t>Deferred profit (for tax purposes) on sale to finance subsidiary</t>
  </si>
  <si>
    <t>Lease revenue and related depreciation</t>
  </si>
  <si>
    <t>Gross deferred tax liabilities</t>
  </si>
  <si>
    <t>Deferred tax assets:</t>
  </si>
  <si>
    <t>Nonpension postretirement benefits</t>
  </si>
  <si>
    <t>Pension</t>
  </si>
  <si>
    <t>Inventory and equipment capitalization</t>
  </si>
  <si>
    <t>Restructuring charges</t>
  </si>
  <si>
    <t>Long-term incentives</t>
  </si>
  <si>
    <t>Net operating loss</t>
  </si>
  <si>
    <t>Tax uncertainties gross-up</t>
  </si>
  <si>
    <t>Gross deferred tax assets</t>
  </si>
  <si>
    <t>Less: Valuation allowance</t>
  </si>
  <si>
    <t>Net deferred tax assets</t>
  </si>
  <si>
    <t>Total deferred taxes, net</t>
  </si>
  <si>
    <t>Income Taxes (Unrecognized Tax Benefits) (Details) - USD ($) $ in Thousands</t>
  </si>
  <si>
    <t>Reconciliation of Unrecognized Tax Benefits, Excluding Amounts Pertaining to Examined Tax Returns [Roll Forward]</t>
  </si>
  <si>
    <t>Balance at beginning of year</t>
  </si>
  <si>
    <t>Increases from prior period positions</t>
  </si>
  <si>
    <t>Decreases from prior period positions</t>
  </si>
  <si>
    <t>Increases from current period positions</t>
  </si>
  <si>
    <t>Decreases relating to settlements with tax authorities</t>
  </si>
  <si>
    <t>Reductions from lapse of applicable statute of limitations</t>
  </si>
  <si>
    <t>Balance at end of year</t>
  </si>
  <si>
    <t>Noncontrolling Interests (Preferred Stockholders' Equity in Subsidiaries) (Details) - USD ($) $ in Millions</t>
  </si>
  <si>
    <t>10 Months Ended</t>
  </si>
  <si>
    <t>Oct. 31, 2016</t>
  </si>
  <si>
    <t>Noncontrolling Interest [Line Items]</t>
  </si>
  <si>
    <t>Value of shares outstanding</t>
  </si>
  <si>
    <t>Shares outstanding</t>
  </si>
  <si>
    <t>6.125%</t>
  </si>
  <si>
    <t>Preferred stock voting power percentage</t>
  </si>
  <si>
    <t>Common stock voting power percentage</t>
  </si>
  <si>
    <t>Leases (Details) - USD ($) $ in Thousands</t>
  </si>
  <si>
    <t>Rental expense</t>
  </si>
  <si>
    <t>Operating Leases, Future Minimum Payments Due, Fiscal Year Maturity [Abstract]</t>
  </si>
  <si>
    <t>Total minimum lease payments</t>
  </si>
  <si>
    <t>Stockholders' (Deficit) Equity (Details)</t>
  </si>
  <si>
    <t>Dec. 31, 2016class$ / sharesshares</t>
  </si>
  <si>
    <t>Dec. 31, 2015shares</t>
  </si>
  <si>
    <t>Dec. 31, 2014shares</t>
  </si>
  <si>
    <t>Dec. 31, 2016$ / sharesshares</t>
  </si>
  <si>
    <t>Schedule of Capitalization, Equity [Line Items]</t>
  </si>
  <si>
    <t>Number of classes of preferred stock | class</t>
  </si>
  <si>
    <t>Stock</t>
  </si>
  <si>
    <t>Shares reserved for issuance under stock plans, dividend reinvestment program and conversion of Preferred and Preference Stock</t>
  </si>
  <si>
    <t>Preferred Stock</t>
  </si>
  <si>
    <t>Dividends | $ / shares</t>
  </si>
  <si>
    <t>Shares issued upon conversion</t>
  </si>
  <si>
    <t>Redemption price per share | $ / shares</t>
  </si>
  <si>
    <t>Shares authorized to be issued</t>
  </si>
  <si>
    <t>Preference Stock</t>
  </si>
  <si>
    <t>Repurchases of common stock</t>
  </si>
  <si>
    <t>Issuance of common stock</t>
  </si>
  <si>
    <t>Treasury Stock</t>
  </si>
  <si>
    <t>Accumulated Other Comprehensive Income (Loss) (Details) - USD ($) $ in Thousands</t>
  </si>
  <si>
    <t>Accumulated Other Comprehensive Income (Loss) [Line Items]</t>
  </si>
  <si>
    <t>Interest expense</t>
  </si>
  <si>
    <t>Tax provision (benefit)</t>
  </si>
  <si>
    <t>Accumulated Other Comprehensive Income (Loss), Net of Tax [Roll Forward]</t>
  </si>
  <si>
    <t>Other comprehensive income (loss) before reclassifications</t>
  </si>
  <si>
    <t>Amounts reclassified from accumulated other comprehensive income (loss)</t>
  </si>
  <si>
    <t>Cash flow hedges</t>
  </si>
  <si>
    <t>Available-for-sale securities</t>
  </si>
  <si>
    <t>Pension and postretirement benefit plans</t>
  </si>
  <si>
    <t>Foreign currency adjustments</t>
  </si>
  <si>
    <t>Amounts Reclassified from AOCI | Cash flow hedges</t>
  </si>
  <si>
    <t>Total before tax</t>
  </si>
  <si>
    <t>Amounts Reclassified from AOCI | Available-for-sale securities</t>
  </si>
  <si>
    <t>Interest income</t>
  </si>
  <si>
    <t>Amounts Reclassified from AOCI | Pension and postretirement benefit plans</t>
  </si>
  <si>
    <t>Prior service costs</t>
  </si>
  <si>
    <t>Actuarial losses</t>
  </si>
  <si>
    <t>Stock-Based Compensation Plans (Stock-Based Compensation Expense) (Details) - USD ($) $ in Thousands</t>
  </si>
  <si>
    <t>Share-based Compensation Arrangement by Share-based Payment Award [Line Items]</t>
  </si>
  <si>
    <t>Stock-based compensation expense</t>
  </si>
  <si>
    <t>Tax benefit</t>
  </si>
  <si>
    <t>Stock-based compensation expense, net of tax</t>
  </si>
  <si>
    <t>Restructuring</t>
  </si>
  <si>
    <t>Stock-Based Compensation Plans (Narrative) (Details) - USD ($)</t>
  </si>
  <si>
    <t>Shares available for future grants</t>
  </si>
  <si>
    <t>Restricted Stock Units</t>
  </si>
  <si>
    <t>Vesting period</t>
  </si>
  <si>
    <t>Unrecognized compensation cost (stock options less than $1 million)</t>
  </si>
  <si>
    <t>Weighted average recognition period</t>
  </si>
  <si>
    <t>1 year 7 months 6 days</t>
  </si>
  <si>
    <t>Intrinsic value of units outstanding</t>
  </si>
  <si>
    <t>Intrinsic value of units vested</t>
  </si>
  <si>
    <t>Fair value of units vested</t>
  </si>
  <si>
    <t>Shares granted (in shares)</t>
  </si>
  <si>
    <t>Issued weighted average fair value (in dollars per shares)</t>
  </si>
  <si>
    <t>Restricted Stock Units | Directors' Plan</t>
  </si>
  <si>
    <t>1 year</t>
  </si>
  <si>
    <t>Performance Stock Units</t>
  </si>
  <si>
    <t>Performance Stock Units | Minimum</t>
  </si>
  <si>
    <t>Percentage of target number of awards granted</t>
  </si>
  <si>
    <t>Performance Stock Units | Maximum</t>
  </si>
  <si>
    <t>200.00%</t>
  </si>
  <si>
    <t>Stock Options</t>
  </si>
  <si>
    <t>2 years</t>
  </si>
  <si>
    <t>Expiration period</t>
  </si>
  <si>
    <t>Options exercised</t>
  </si>
  <si>
    <t>Granted (in shares)</t>
  </si>
  <si>
    <t>Stock Options | Minimum</t>
  </si>
  <si>
    <t>Stock Options | Maximum</t>
  </si>
  <si>
    <t>Employee Stock Purchase Plan</t>
  </si>
  <si>
    <t>Employee stock purchase plan discounted offering price of commons stock</t>
  </si>
  <si>
    <t>95.00%</t>
  </si>
  <si>
    <t>Shares purchased under the Employee Stock Purchase Plan</t>
  </si>
  <si>
    <t>Shares reserved for future purchase under the ESPP</t>
  </si>
  <si>
    <t>Stock-Based Compensation Plans (Restricted Stock Units) (Details) - Restricted Stock Units - $ / shares</t>
  </si>
  <si>
    <t>Shares</t>
  </si>
  <si>
    <t>Units outstanding beginning (in shares)</t>
  </si>
  <si>
    <t>Vested (in shares)</t>
  </si>
  <si>
    <t>Forfeited (in shares)</t>
  </si>
  <si>
    <t>Units outstanding ending (in shares)</t>
  </si>
  <si>
    <t>Weighted average grant date fair value (in dollars per share):</t>
  </si>
  <si>
    <t>Weighted average grant date fair value - Beginning (in dollars per shares)</t>
  </si>
  <si>
    <t>Granted (in dollars per shares)</t>
  </si>
  <si>
    <t>Vested (in dollars per shares)</t>
  </si>
  <si>
    <t>Forfeited (in dollars per shares)</t>
  </si>
  <si>
    <t>Weighted average grant date fair value - Ending (in dollars per shares)</t>
  </si>
  <si>
    <t>Stock-Based Compensation Plans (Performance Stock Units) (Details) - Performance Stock Units - shares</t>
  </si>
  <si>
    <t>Performance adjustments (in shares)</t>
  </si>
  <si>
    <t>Stock-Based Compensation Plans (Stock Option Activity) (Details) - $ / shares</t>
  </si>
  <si>
    <t>Closing Balance (in shares)</t>
  </si>
  <si>
    <t>Options outstanding - end of the year (in shares)</t>
  </si>
  <si>
    <t>Per share weighted average exercise prices</t>
  </si>
  <si>
    <t>Closing Balance (in dollars per shares)</t>
  </si>
  <si>
    <t>Options exercisable - end of the year (in dollars per share)</t>
  </si>
  <si>
    <t>Canceled (in shares)</t>
  </si>
  <si>
    <t>Expired (in shares)</t>
  </si>
  <si>
    <t>Opening Balance (in dollars per shares)</t>
  </si>
  <si>
    <t>Granted (in dollars per share)</t>
  </si>
  <si>
    <t>Canceled (in dollars per share)</t>
  </si>
  <si>
    <t>Expired (in dollars per share)</t>
  </si>
  <si>
    <t>Stock-Based Compensation Plans (Exercise Price Range) (Details)</t>
  </si>
  <si>
    <t>Options Outstanding - Shares (in shares) | shares</t>
  </si>
  <si>
    <t>Options Outstanding - Per share weighted-average exercise price (in dollars per share)</t>
  </si>
  <si>
    <t>Options Outstanding - Weighted-average remaining contractual life</t>
  </si>
  <si>
    <t>4 years 1 month 6 days</t>
  </si>
  <si>
    <t>Options Exercisable - Shares (in shares) | shares</t>
  </si>
  <si>
    <t>Options Exercisable - Per share weighted-average exercise price (in dollars per share)</t>
  </si>
  <si>
    <t>Options Exercisable - Weighted-average remaining contractual life</t>
  </si>
  <si>
    <t>2 years 8 months 12 days</t>
  </si>
  <si>
    <t>$13.39 - $22.99</t>
  </si>
  <si>
    <t>Range of per share exercise prices, lower range (in dollars per share)</t>
  </si>
  <si>
    <t>Range of per share exercise prices, upper range (in dollars per share)</t>
  </si>
  <si>
    <t>6 years 6 months</t>
  </si>
  <si>
    <t>4 years 7 months 6 days</t>
  </si>
  <si>
    <t>$23.00 - $30.99</t>
  </si>
  <si>
    <t>3 years 9 months 18 days</t>
  </si>
  <si>
    <t>3 years 2 months 23 days</t>
  </si>
  <si>
    <t>$31.00 - $45.99</t>
  </si>
  <si>
    <t>10 months 17 days</t>
  </si>
  <si>
    <t>$46.00 - $48.03</t>
  </si>
  <si>
    <t>1 month 2 days</t>
  </si>
  <si>
    <t>10 months 24 days</t>
  </si>
  <si>
    <t>Stock-Based Compensation Plans (Stock Options Assumptions) (Details) - Stock Options - USD ($) $ / shares in Units, $ in Thousands</t>
  </si>
  <si>
    <t>Expected dividend yield</t>
  </si>
  <si>
    <t>4.50%</t>
  </si>
  <si>
    <t>3.40%</t>
  </si>
  <si>
    <t>Expected stock price volatility</t>
  </si>
  <si>
    <t>29.00%</t>
  </si>
  <si>
    <t>Risk-free interest rate</t>
  </si>
  <si>
    <t>1.60%</t>
  </si>
  <si>
    <t>Expected life</t>
  </si>
  <si>
    <t>7 years</t>
  </si>
  <si>
    <t>Weighted-average fair value per option granted</t>
  </si>
  <si>
    <t>Fair value of options granted (in thousands)</t>
  </si>
  <si>
    <t>Quarterly Financial Data (unaudited) (Details) - USD ($) $ / shares in Units, $ in Thousands</t>
  </si>
  <si>
    <t>Selected Quarterly Financial Information [Abstract]</t>
  </si>
  <si>
    <t>Cost of revenues</t>
  </si>
  <si>
    <t>Operating expenses</t>
  </si>
  <si>
    <t>Schedule II - Valuation and Qualifying Accounts and Reserves (Details) - USD ($) $ in Thousands</t>
  </si>
  <si>
    <t>Allowance for doubtful accounts</t>
  </si>
  <si>
    <t>Movement in Valuation Allowances and Reserves [Roll Forward]</t>
  </si>
  <si>
    <t>Additions charged to expense</t>
  </si>
  <si>
    <t>Deductions</t>
  </si>
  <si>
    <t>Valuation allowance for deferred tax ass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81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86399332</v>
      </c>
    </row>
    <row r="14" spans="1:4">
      <c r="A14" s="4" t="s">
        <v>23</v>
      </c>
      <c r="B14" s="4" t="s">
        <v>24</v>
      </c>
    </row>
    <row r="15" spans="1:4">
      <c r="A15" s="4" t="s">
        <v>25</v>
      </c>
      <c r="B15" s="4" t="s">
        <v>26</v>
      </c>
    </row>
    <row r="16" spans="1:4">
      <c r="A16" s="4" t="s">
        <v>27</v>
      </c>
      <c r="B16" s="4" t="s">
        <v>24</v>
      </c>
    </row>
    <row r="17" spans="1:4">
      <c r="A17" s="4" t="s">
        <v>28</v>
      </c>
      <c r="D17"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3</v>
      </c>
      <c r="B1" s="2" t="s">
        <v>1</v>
      </c>
    </row>
    <row r="2" spans="1:4">
      <c r="B2" s="2" t="s">
        <v>2</v>
      </c>
      <c r="C2" s="2" t="s">
        <v>30</v>
      </c>
      <c r="D2" s="2" t="s">
        <v>31</v>
      </c>
    </row>
    <row r="3" spans="1:4">
      <c r="A3" s="3" t="s">
        <v>1190</v>
      </c>
    </row>
    <row r="4" spans="1:4">
      <c r="A4" s="4" t="s">
        <v>1204</v>
      </c>
      <c r="B4" s="5" t="n">
        <v>9122762</v>
      </c>
    </row>
    <row r="5" spans="1:4">
      <c r="A5" s="4" t="s">
        <v>1205</v>
      </c>
      <c r="B5" s="5" t="n">
        <v>7140772</v>
      </c>
    </row>
    <row r="6" spans="1:4">
      <c r="A6" s="3" t="s">
        <v>1206</v>
      </c>
    </row>
    <row r="7" spans="1:4">
      <c r="A7" s="4" t="s">
        <v>1207</v>
      </c>
      <c r="B7" s="8" t="n">
        <v>27.13</v>
      </c>
    </row>
    <row r="8" spans="1:4">
      <c r="A8" s="4" t="s">
        <v>1208</v>
      </c>
      <c r="B8" s="8" t="n">
        <v>29.66</v>
      </c>
    </row>
    <row r="9" spans="1:4">
      <c r="A9" s="4" t="s">
        <v>1177</v>
      </c>
    </row>
    <row r="10" spans="1:4">
      <c r="A10" s="3" t="s">
        <v>1190</v>
      </c>
    </row>
    <row r="11" spans="1:4">
      <c r="A11" s="4" t="s">
        <v>1204</v>
      </c>
      <c r="B11" s="5" t="n">
        <v>8771600</v>
      </c>
      <c r="C11" s="5" t="n">
        <v>10708694</v>
      </c>
    </row>
    <row r="12" spans="1:4">
      <c r="A12" s="4" t="s">
        <v>1181</v>
      </c>
      <c r="B12" s="5" t="n">
        <v>1758760</v>
      </c>
      <c r="C12" s="5" t="n">
        <v>200000</v>
      </c>
      <c r="D12" s="5" t="n">
        <v>0</v>
      </c>
    </row>
    <row r="13" spans="1:4">
      <c r="A13" s="4" t="s">
        <v>1209</v>
      </c>
      <c r="B13" s="5" t="n">
        <v>-157176</v>
      </c>
      <c r="C13" s="5" t="n">
        <v>-100200</v>
      </c>
    </row>
    <row r="14" spans="1:4">
      <c r="A14" s="4" t="s">
        <v>1210</v>
      </c>
      <c r="B14" s="5" t="n">
        <v>-1250422</v>
      </c>
      <c r="C14" s="5" t="n">
        <v>-2036894</v>
      </c>
    </row>
    <row r="15" spans="1:4">
      <c r="A15" s="4" t="s">
        <v>1204</v>
      </c>
      <c r="B15" s="5" t="n">
        <v>9122762</v>
      </c>
      <c r="C15" s="5" t="n">
        <v>8771600</v>
      </c>
      <c r="D15" s="5" t="n">
        <v>10708694</v>
      </c>
    </row>
    <row r="16" spans="1:4">
      <c r="A16" s="4" t="s">
        <v>1205</v>
      </c>
      <c r="B16" s="5" t="n">
        <v>7140772</v>
      </c>
      <c r="C16" s="5" t="n">
        <v>8054932</v>
      </c>
    </row>
    <row r="17" spans="1:4">
      <c r="A17" s="3" t="s">
        <v>1206</v>
      </c>
    </row>
    <row r="18" spans="1:4">
      <c r="A18" s="4" t="s">
        <v>1211</v>
      </c>
      <c r="B18" s="8" t="n">
        <v>31.26</v>
      </c>
      <c r="C18" s="8" t="n">
        <v>34.27</v>
      </c>
    </row>
    <row r="19" spans="1:4">
      <c r="A19" s="4" t="s">
        <v>1212</v>
      </c>
      <c r="B19" s="9" t="n">
        <v>16.87</v>
      </c>
      <c r="C19" s="9" t="n">
        <v>24.79</v>
      </c>
    </row>
    <row r="20" spans="1:4">
      <c r="A20" s="4" t="s">
        <v>1213</v>
      </c>
      <c r="B20" s="9" t="n">
        <v>19.48</v>
      </c>
      <c r="C20" s="9" t="n">
        <v>31.59</v>
      </c>
    </row>
    <row r="21" spans="1:4">
      <c r="A21" s="4" t="s">
        <v>1214</v>
      </c>
      <c r="B21" s="9" t="n">
        <v>42.62</v>
      </c>
      <c r="C21" s="9" t="n">
        <v>46.42</v>
      </c>
    </row>
    <row r="22" spans="1:4">
      <c r="A22" s="4" t="s">
        <v>1207</v>
      </c>
      <c r="B22" s="9" t="n">
        <v>27.13</v>
      </c>
      <c r="C22" s="9" t="n">
        <v>31.26</v>
      </c>
      <c r="D22" s="8" t="n">
        <v>34.27</v>
      </c>
    </row>
    <row r="23" spans="1:4">
      <c r="A23" s="4" t="s">
        <v>1208</v>
      </c>
      <c r="B23" s="8" t="n">
        <v>27.47</v>
      </c>
      <c r="C23" s="8" t="n">
        <v>32.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215</v>
      </c>
      <c r="B1" s="2" t="s">
        <v>1</v>
      </c>
    </row>
    <row r="2" spans="1:2">
      <c r="B2" s="2" t="s">
        <v>1120</v>
      </c>
    </row>
    <row r="3" spans="1:2">
      <c r="A3" s="3" t="s">
        <v>1153</v>
      </c>
    </row>
    <row r="4" spans="1:2">
      <c r="A4" s="4" t="s">
        <v>1216</v>
      </c>
      <c r="B4" s="5" t="n">
        <v>9122762</v>
      </c>
    </row>
    <row r="5" spans="1:2">
      <c r="A5" s="4" t="s">
        <v>1217</v>
      </c>
      <c r="B5" s="8" t="n">
        <v>27.13</v>
      </c>
    </row>
    <row r="6" spans="1:2">
      <c r="A6" s="4" t="s">
        <v>1218</v>
      </c>
      <c r="B6" s="4" t="s">
        <v>1219</v>
      </c>
    </row>
    <row r="7" spans="1:2">
      <c r="A7" s="4" t="s">
        <v>1220</v>
      </c>
      <c r="B7" s="5" t="n">
        <v>7140772</v>
      </c>
    </row>
    <row r="8" spans="1:2">
      <c r="A8" s="4" t="s">
        <v>1221</v>
      </c>
      <c r="B8" s="8" t="n">
        <v>29.66</v>
      </c>
    </row>
    <row r="9" spans="1:2">
      <c r="A9" s="4" t="s">
        <v>1222</v>
      </c>
      <c r="B9" s="4" t="s">
        <v>1223</v>
      </c>
    </row>
    <row r="10" spans="1:2">
      <c r="A10" s="4" t="s">
        <v>1224</v>
      </c>
    </row>
    <row r="11" spans="1:2">
      <c r="A11" s="3" t="s">
        <v>1153</v>
      </c>
    </row>
    <row r="12" spans="1:2">
      <c r="A12" s="4" t="s">
        <v>1225</v>
      </c>
      <c r="B12" s="8" t="n">
        <v>13.39</v>
      </c>
    </row>
    <row r="13" spans="1:2">
      <c r="A13" s="4" t="s">
        <v>1226</v>
      </c>
      <c r="B13" s="8" t="n">
        <v>22.99</v>
      </c>
    </row>
    <row r="14" spans="1:2">
      <c r="A14" s="4" t="s">
        <v>1216</v>
      </c>
      <c r="B14" s="5" t="n">
        <v>3926391</v>
      </c>
    </row>
    <row r="15" spans="1:2">
      <c r="A15" s="4" t="s">
        <v>1217</v>
      </c>
      <c r="B15" s="8" t="n">
        <v>18.82</v>
      </c>
    </row>
    <row r="16" spans="1:2">
      <c r="A16" s="4" t="s">
        <v>1218</v>
      </c>
      <c r="B16" s="4" t="s">
        <v>1227</v>
      </c>
    </row>
    <row r="17" spans="1:2">
      <c r="A17" s="4" t="s">
        <v>1220</v>
      </c>
      <c r="B17" s="5" t="n">
        <v>2197735</v>
      </c>
    </row>
    <row r="18" spans="1:2">
      <c r="A18" s="4" t="s">
        <v>1221</v>
      </c>
      <c r="B18" s="8" t="n">
        <v>20.22</v>
      </c>
    </row>
    <row r="19" spans="1:2">
      <c r="A19" s="4" t="s">
        <v>1222</v>
      </c>
      <c r="B19" s="4" t="s">
        <v>1228</v>
      </c>
    </row>
    <row r="20" spans="1:2">
      <c r="A20" s="4" t="s">
        <v>1229</v>
      </c>
    </row>
    <row r="21" spans="1:2">
      <c r="A21" s="3" t="s">
        <v>1153</v>
      </c>
    </row>
    <row r="22" spans="1:2">
      <c r="A22" s="4" t="s">
        <v>1225</v>
      </c>
      <c r="B22" s="7" t="n">
        <v>23</v>
      </c>
    </row>
    <row r="23" spans="1:2">
      <c r="A23" s="4" t="s">
        <v>1226</v>
      </c>
      <c r="B23" s="8" t="n">
        <v>30.99</v>
      </c>
    </row>
    <row r="24" spans="1:2">
      <c r="A24" s="4" t="s">
        <v>1216</v>
      </c>
      <c r="B24" s="5" t="n">
        <v>2511223</v>
      </c>
    </row>
    <row r="25" spans="1:2">
      <c r="A25" s="4" t="s">
        <v>1217</v>
      </c>
      <c r="B25" s="8" t="n">
        <v>25.26</v>
      </c>
    </row>
    <row r="26" spans="1:2">
      <c r="A26" s="4" t="s">
        <v>1218</v>
      </c>
      <c r="B26" s="4" t="s">
        <v>1230</v>
      </c>
    </row>
    <row r="27" spans="1:2">
      <c r="A27" s="4" t="s">
        <v>1220</v>
      </c>
      <c r="B27" s="5" t="n">
        <v>2257889</v>
      </c>
    </row>
    <row r="28" spans="1:2">
      <c r="A28" s="4" t="s">
        <v>1221</v>
      </c>
      <c r="B28" s="8" t="n">
        <v>25.33</v>
      </c>
    </row>
    <row r="29" spans="1:2">
      <c r="A29" s="4" t="s">
        <v>1222</v>
      </c>
      <c r="B29" s="4" t="s">
        <v>1231</v>
      </c>
    </row>
    <row r="30" spans="1:2">
      <c r="A30" s="4" t="s">
        <v>1232</v>
      </c>
    </row>
    <row r="31" spans="1:2">
      <c r="A31" s="3" t="s">
        <v>1153</v>
      </c>
    </row>
    <row r="32" spans="1:2">
      <c r="A32" s="4" t="s">
        <v>1225</v>
      </c>
      <c r="B32" s="7" t="n">
        <v>31</v>
      </c>
    </row>
    <row r="33" spans="1:2">
      <c r="A33" s="4" t="s">
        <v>1226</v>
      </c>
      <c r="B33" s="8" t="n">
        <v>45.99</v>
      </c>
    </row>
    <row r="34" spans="1:2">
      <c r="A34" s="4" t="s">
        <v>1216</v>
      </c>
      <c r="B34" s="5" t="n">
        <v>2055824</v>
      </c>
    </row>
    <row r="35" spans="1:2">
      <c r="A35" s="4" t="s">
        <v>1217</v>
      </c>
      <c r="B35" s="8" t="n">
        <v>37.89</v>
      </c>
    </row>
    <row r="36" spans="1:2">
      <c r="A36" s="4" t="s">
        <v>1218</v>
      </c>
      <c r="B36" s="4" t="s">
        <v>1233</v>
      </c>
    </row>
    <row r="37" spans="1:2">
      <c r="A37" s="4" t="s">
        <v>1220</v>
      </c>
      <c r="B37" s="5" t="n">
        <v>2055824</v>
      </c>
    </row>
    <row r="38" spans="1:2">
      <c r="A38" s="4" t="s">
        <v>1221</v>
      </c>
      <c r="B38" s="8" t="n">
        <v>38.9</v>
      </c>
    </row>
    <row r="39" spans="1:2">
      <c r="A39" s="4" t="s">
        <v>1222</v>
      </c>
      <c r="B39" s="4" t="s">
        <v>1233</v>
      </c>
    </row>
    <row r="40" spans="1:2">
      <c r="A40" s="4" t="s">
        <v>1234</v>
      </c>
    </row>
    <row r="41" spans="1:2">
      <c r="A41" s="3" t="s">
        <v>1153</v>
      </c>
    </row>
    <row r="42" spans="1:2">
      <c r="A42" s="4" t="s">
        <v>1225</v>
      </c>
      <c r="B42" s="7" t="n">
        <v>46</v>
      </c>
    </row>
    <row r="43" spans="1:2">
      <c r="A43" s="4" t="s">
        <v>1226</v>
      </c>
      <c r="B43" s="8" t="n">
        <v>48.03</v>
      </c>
    </row>
    <row r="44" spans="1:2">
      <c r="A44" s="4" t="s">
        <v>1216</v>
      </c>
      <c r="B44" s="5" t="n">
        <v>629324</v>
      </c>
    </row>
    <row r="45" spans="1:2">
      <c r="A45" s="4" t="s">
        <v>1217</v>
      </c>
      <c r="B45" s="8" t="n">
        <v>48.03</v>
      </c>
    </row>
    <row r="46" spans="1:2">
      <c r="A46" s="4" t="s">
        <v>1218</v>
      </c>
      <c r="B46" s="4" t="s">
        <v>1235</v>
      </c>
    </row>
    <row r="47" spans="1:2">
      <c r="A47" s="4" t="s">
        <v>1220</v>
      </c>
      <c r="B47" s="5" t="n">
        <v>629324</v>
      </c>
    </row>
    <row r="48" spans="1:2">
      <c r="A48" s="4" t="s">
        <v>1221</v>
      </c>
      <c r="B48" s="7" t="n">
        <v>48</v>
      </c>
    </row>
    <row r="49" spans="1:2">
      <c r="A49" s="4" t="s">
        <v>1222</v>
      </c>
      <c r="B49" s="4" t="s">
        <v>123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0</v>
      </c>
    </row>
    <row r="3" spans="1:3">
      <c r="A3" s="3" t="s">
        <v>1153</v>
      </c>
    </row>
    <row r="4" spans="1:3">
      <c r="A4" s="4" t="s">
        <v>1238</v>
      </c>
      <c r="B4" s="4" t="s">
        <v>1239</v>
      </c>
      <c r="C4" s="4" t="s">
        <v>1240</v>
      </c>
    </row>
    <row r="5" spans="1:3">
      <c r="A5" s="4" t="s">
        <v>1241</v>
      </c>
      <c r="B5" s="4" t="s">
        <v>1242</v>
      </c>
      <c r="C5" s="4" t="s">
        <v>1242</v>
      </c>
    </row>
    <row r="6" spans="1:3">
      <c r="A6" s="4" t="s">
        <v>1243</v>
      </c>
      <c r="B6" s="4" t="s">
        <v>1244</v>
      </c>
      <c r="C6" s="4" t="s">
        <v>935</v>
      </c>
    </row>
    <row r="7" spans="1:3">
      <c r="A7" s="4" t="s">
        <v>1245</v>
      </c>
      <c r="B7" s="4" t="s">
        <v>1246</v>
      </c>
      <c r="C7" s="4" t="s">
        <v>1246</v>
      </c>
    </row>
    <row r="8" spans="1:3">
      <c r="A8" s="4" t="s">
        <v>1247</v>
      </c>
      <c r="B8" s="8" t="n">
        <v>2.85</v>
      </c>
      <c r="C8" s="8" t="n">
        <v>3.38</v>
      </c>
    </row>
    <row r="9" spans="1:3">
      <c r="A9" s="4" t="s">
        <v>1248</v>
      </c>
      <c r="B9" s="7" t="n">
        <v>5013</v>
      </c>
      <c r="C9" s="7" t="n">
        <v>67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49</v>
      </c>
      <c r="B1" s="2" t="s">
        <v>492</v>
      </c>
      <c r="J1" s="2" t="s">
        <v>1</v>
      </c>
    </row>
    <row r="2" spans="1:15">
      <c r="B2" s="2" t="s">
        <v>2</v>
      </c>
      <c r="C2" s="2" t="s">
        <v>493</v>
      </c>
      <c r="D2" s="2" t="s">
        <v>4</v>
      </c>
      <c r="E2" s="2" t="s">
        <v>494</v>
      </c>
      <c r="F2" s="2" t="s">
        <v>30</v>
      </c>
      <c r="G2" s="2" t="s">
        <v>495</v>
      </c>
      <c r="H2" s="2" t="s">
        <v>496</v>
      </c>
      <c r="I2" s="2" t="s">
        <v>497</v>
      </c>
      <c r="J2" s="2" t="s">
        <v>2</v>
      </c>
      <c r="L2" s="2" t="s">
        <v>30</v>
      </c>
      <c r="N2" s="2" t="s">
        <v>31</v>
      </c>
    </row>
    <row r="3" spans="1:15">
      <c r="A3" s="3" t="s">
        <v>1250</v>
      </c>
    </row>
    <row r="4" spans="1:15">
      <c r="A4" s="4" t="s">
        <v>499</v>
      </c>
      <c r="B4" s="7" t="n">
        <v>887069</v>
      </c>
      <c r="C4" s="7" t="n">
        <v>839031</v>
      </c>
      <c r="D4" s="7" t="n">
        <v>835886</v>
      </c>
      <c r="E4" s="7" t="n">
        <v>844589</v>
      </c>
      <c r="F4" s="7" t="n">
        <v>936947</v>
      </c>
      <c r="G4" s="7" t="n">
        <v>869541</v>
      </c>
      <c r="H4" s="7" t="n">
        <v>880891</v>
      </c>
      <c r="I4" s="7" t="n">
        <v>890681</v>
      </c>
      <c r="J4" s="7" t="n">
        <v>3406575</v>
      </c>
      <c r="L4" s="7" t="n">
        <v>3578060</v>
      </c>
      <c r="N4" s="7" t="n">
        <v>3821504</v>
      </c>
    </row>
    <row r="5" spans="1:15">
      <c r="A5" s="4" t="s">
        <v>1251</v>
      </c>
      <c r="B5" s="5" t="n">
        <v>400306</v>
      </c>
      <c r="C5" s="5" t="n">
        <v>376987</v>
      </c>
      <c r="D5" s="5" t="n">
        <v>372144</v>
      </c>
      <c r="E5" s="5" t="n">
        <v>365241</v>
      </c>
      <c r="F5" s="5" t="n">
        <v>406679</v>
      </c>
      <c r="G5" s="5" t="n">
        <v>376205</v>
      </c>
      <c r="H5" s="5" t="n">
        <v>385182</v>
      </c>
      <c r="I5" s="5" t="n">
        <v>390525</v>
      </c>
      <c r="J5" s="5" t="n">
        <v>1514678</v>
      </c>
      <c r="L5" s="5" t="n">
        <v>1558591</v>
      </c>
    </row>
    <row r="6" spans="1:15">
      <c r="A6" s="4" t="s">
        <v>1252</v>
      </c>
      <c r="B6" s="5" t="n">
        <v>526888</v>
      </c>
      <c r="C6" s="5" t="n">
        <v>368451</v>
      </c>
      <c r="D6" s="5" t="n">
        <v>370504</v>
      </c>
      <c r="E6" s="5" t="n">
        <v>379684</v>
      </c>
      <c r="F6" s="5" t="n">
        <v>401044</v>
      </c>
      <c r="G6" s="5" t="n">
        <v>356784</v>
      </c>
      <c r="H6" s="5" t="n">
        <v>286256</v>
      </c>
      <c r="I6" s="5" t="n">
        <v>364560</v>
      </c>
      <c r="J6" s="5" t="n">
        <v>1645527</v>
      </c>
      <c r="L6" s="5" t="n">
        <v>1408644</v>
      </c>
    </row>
    <row r="7" spans="1:15">
      <c r="A7" s="4" t="s">
        <v>56</v>
      </c>
      <c r="B7" s="5" t="n">
        <v>-40125</v>
      </c>
      <c r="C7" s="5" t="n">
        <v>93593</v>
      </c>
      <c r="D7" s="5" t="n">
        <v>93238</v>
      </c>
      <c r="E7" s="5" t="n">
        <v>99664</v>
      </c>
      <c r="F7" s="5" t="n">
        <v>129224</v>
      </c>
      <c r="G7" s="5" t="n">
        <v>136552</v>
      </c>
      <c r="H7" s="5" t="n">
        <v>209453</v>
      </c>
      <c r="I7" s="5" t="n">
        <v>135596</v>
      </c>
      <c r="J7" s="5" t="n">
        <v>246370</v>
      </c>
      <c r="L7" s="5" t="n">
        <v>610825</v>
      </c>
      <c r="N7" s="5" t="n">
        <v>431196</v>
      </c>
    </row>
    <row r="8" spans="1:15">
      <c r="A8" s="4" t="s">
        <v>57</v>
      </c>
      <c r="B8" s="5" t="n">
        <v>38204</v>
      </c>
      <c r="C8" s="5" t="n">
        <v>23197</v>
      </c>
      <c r="D8" s="5" t="n">
        <v>33394</v>
      </c>
      <c r="E8" s="5" t="n">
        <v>37024</v>
      </c>
      <c r="F8" s="5" t="n">
        <v>44204</v>
      </c>
      <c r="G8" s="5" t="n">
        <v>42676</v>
      </c>
      <c r="H8" s="5" t="n">
        <v>52351</v>
      </c>
      <c r="I8" s="5" t="n">
        <v>50547</v>
      </c>
      <c r="J8" s="5" t="n">
        <v>131819</v>
      </c>
      <c r="L8" s="5" t="n">
        <v>189778</v>
      </c>
      <c r="N8" s="5" t="n">
        <v>112815</v>
      </c>
    </row>
    <row r="9" spans="1:15">
      <c r="A9" s="4" t="s">
        <v>58</v>
      </c>
      <c r="B9" s="5" t="n">
        <v>-78329</v>
      </c>
      <c r="C9" s="5" t="n">
        <v>70396</v>
      </c>
      <c r="D9" s="5" t="n">
        <v>59844</v>
      </c>
      <c r="E9" s="5" t="n">
        <v>62640</v>
      </c>
      <c r="F9" s="5" t="n">
        <v>85020</v>
      </c>
      <c r="G9" s="5" t="n">
        <v>93876</v>
      </c>
      <c r="H9" s="5" t="n">
        <v>157102</v>
      </c>
      <c r="I9" s="5" t="n">
        <v>85049</v>
      </c>
      <c r="J9" s="5" t="n">
        <v>114551</v>
      </c>
      <c r="L9" s="5" t="n">
        <v>421047</v>
      </c>
      <c r="N9" s="5" t="n">
        <v>318381</v>
      </c>
    </row>
    <row r="10" spans="1:15">
      <c r="A10" s="4" t="s">
        <v>59</v>
      </c>
      <c r="B10" s="5" t="n">
        <v>-750</v>
      </c>
      <c r="C10" s="5" t="n">
        <v>-291</v>
      </c>
      <c r="D10" s="5" t="n">
        <v>-1660</v>
      </c>
      <c r="E10" s="5" t="n">
        <v>0</v>
      </c>
      <c r="F10" s="5" t="n">
        <v>5853</v>
      </c>
      <c r="G10" s="5" t="n">
        <v>0</v>
      </c>
      <c r="H10" s="5" t="n">
        <v>-739</v>
      </c>
      <c r="I10" s="5" t="n">
        <v>157</v>
      </c>
      <c r="J10" s="5" t="n">
        <v>-2701</v>
      </c>
      <c r="L10" s="5" t="n">
        <v>5271</v>
      </c>
      <c r="N10" s="5" t="n">
        <v>33749</v>
      </c>
    </row>
    <row r="11" spans="1:15">
      <c r="A11" s="4" t="s">
        <v>60</v>
      </c>
      <c r="B11" s="5" t="n">
        <v>-79079</v>
      </c>
      <c r="C11" s="5" t="n">
        <v>70105</v>
      </c>
      <c r="D11" s="5" t="n">
        <v>58184</v>
      </c>
      <c r="E11" s="5" t="n">
        <v>62640</v>
      </c>
      <c r="F11" s="5" t="n">
        <v>90873</v>
      </c>
      <c r="G11" s="5" t="n">
        <v>93876</v>
      </c>
      <c r="H11" s="5" t="n">
        <v>156363</v>
      </c>
      <c r="I11" s="5" t="n">
        <v>85206</v>
      </c>
      <c r="J11" s="5" t="n">
        <v>111850</v>
      </c>
      <c r="L11" s="5" t="n">
        <v>426318</v>
      </c>
      <c r="N11" s="5" t="n">
        <v>352130</v>
      </c>
    </row>
    <row r="12" spans="1:15">
      <c r="A12" s="4" t="s">
        <v>61</v>
      </c>
      <c r="B12" s="5" t="n">
        <v>5264</v>
      </c>
      <c r="C12" s="5" t="n">
        <v>4593</v>
      </c>
      <c r="D12" s="5" t="n">
        <v>4594</v>
      </c>
      <c r="E12" s="5" t="n">
        <v>4594</v>
      </c>
      <c r="F12" s="5" t="n">
        <v>4594</v>
      </c>
      <c r="G12" s="5" t="n">
        <v>4594</v>
      </c>
      <c r="H12" s="5" t="n">
        <v>4593</v>
      </c>
      <c r="I12" s="5" t="n">
        <v>4594</v>
      </c>
      <c r="J12" s="5" t="n">
        <v>19045</v>
      </c>
      <c r="L12" s="5" t="n">
        <v>18375</v>
      </c>
      <c r="N12" s="5" t="n">
        <v>18375</v>
      </c>
    </row>
    <row r="13" spans="1:15">
      <c r="A13" s="4" t="s">
        <v>62</v>
      </c>
      <c r="B13" s="5" t="n">
        <v>-84343</v>
      </c>
      <c r="C13" s="5" t="n">
        <v>65512</v>
      </c>
      <c r="D13" s="5" t="n">
        <v>53590</v>
      </c>
      <c r="E13" s="5" t="n">
        <v>58046</v>
      </c>
      <c r="F13" s="5" t="n">
        <v>86279</v>
      </c>
      <c r="G13" s="5" t="n">
        <v>89282</v>
      </c>
      <c r="H13" s="5" t="n">
        <v>151770</v>
      </c>
      <c r="I13" s="5" t="n">
        <v>80612</v>
      </c>
      <c r="J13" s="5" t="n">
        <v>92805</v>
      </c>
      <c r="L13" s="5" t="n">
        <v>407943</v>
      </c>
      <c r="N13" s="5" t="n">
        <v>333755</v>
      </c>
    </row>
    <row r="14" spans="1:15">
      <c r="A14" s="3" t="s">
        <v>63</v>
      </c>
    </row>
    <row r="15" spans="1:15">
      <c r="A15" s="4" t="s">
        <v>64</v>
      </c>
      <c r="B15" s="5" t="n">
        <v>-83593</v>
      </c>
      <c r="C15" s="5" t="n">
        <v>65803</v>
      </c>
      <c r="D15" s="5" t="n">
        <v>55250</v>
      </c>
      <c r="E15" s="5" t="n">
        <v>58046</v>
      </c>
      <c r="F15" s="5" t="n">
        <v>80426</v>
      </c>
      <c r="G15" s="5" t="n">
        <v>89282</v>
      </c>
      <c r="H15" s="5" t="n">
        <v>152509</v>
      </c>
      <c r="I15" s="5" t="n">
        <v>80455</v>
      </c>
      <c r="J15" s="5" t="n">
        <v>95506</v>
      </c>
      <c r="L15" s="5" t="n">
        <v>402672</v>
      </c>
      <c r="N15" s="5" t="n">
        <v>300006</v>
      </c>
    </row>
    <row r="16" spans="1:15">
      <c r="A16" s="4" t="s">
        <v>59</v>
      </c>
      <c r="B16" s="5" t="n">
        <v>-750</v>
      </c>
      <c r="C16" s="5" t="n">
        <v>-291</v>
      </c>
      <c r="D16" s="5" t="n">
        <v>-1660</v>
      </c>
      <c r="E16" s="5" t="n">
        <v>0</v>
      </c>
      <c r="F16" s="5" t="n">
        <v>5853</v>
      </c>
      <c r="G16" s="5" t="n">
        <v>0</v>
      </c>
      <c r="H16" s="5" t="n">
        <v>-739</v>
      </c>
      <c r="I16" s="5" t="n">
        <v>157</v>
      </c>
      <c r="J16" s="5" t="n">
        <v>-2701</v>
      </c>
      <c r="L16" s="5" t="n">
        <v>5271</v>
      </c>
      <c r="N16" s="5" t="n">
        <v>33749</v>
      </c>
    </row>
    <row r="17" spans="1:15">
      <c r="A17" s="4" t="s">
        <v>62</v>
      </c>
      <c r="B17" s="7" t="n">
        <v>-84343</v>
      </c>
      <c r="C17" s="7" t="n">
        <v>65512</v>
      </c>
      <c r="D17" s="7" t="n">
        <v>53590</v>
      </c>
      <c r="E17" s="7" t="n">
        <v>58046</v>
      </c>
      <c r="F17" s="7" t="n">
        <v>86279</v>
      </c>
      <c r="G17" s="7" t="n">
        <v>89282</v>
      </c>
      <c r="H17" s="7" t="n">
        <v>151770</v>
      </c>
      <c r="I17" s="7" t="n">
        <v>80612</v>
      </c>
      <c r="J17" s="7" t="n">
        <v>92805</v>
      </c>
      <c r="L17" s="7" t="n">
        <v>407943</v>
      </c>
      <c r="N17" s="7" t="n">
        <v>333755</v>
      </c>
    </row>
    <row r="18" spans="1:15">
      <c r="A18" s="3" t="s">
        <v>65</v>
      </c>
    </row>
    <row r="19" spans="1:15">
      <c r="A19" s="4" t="s">
        <v>66</v>
      </c>
      <c r="B19" s="8" t="n">
        <v>-0.45</v>
      </c>
      <c r="C19" s="8" t="n">
        <v>0.35</v>
      </c>
      <c r="D19" s="8" t="n">
        <v>0.29</v>
      </c>
      <c r="E19" s="8" t="n">
        <v>0.3</v>
      </c>
      <c r="F19" s="8" t="n">
        <v>0.4</v>
      </c>
      <c r="G19" s="8" t="n">
        <v>0.45</v>
      </c>
      <c r="H19" s="8" t="n">
        <v>0.76</v>
      </c>
      <c r="I19" s="8" t="n">
        <v>0.4</v>
      </c>
      <c r="J19" s="8" t="n">
        <v>0.51</v>
      </c>
      <c r="K19" s="4" t="s">
        <v>67</v>
      </c>
      <c r="L19" s="8" t="n">
        <v>2.01</v>
      </c>
      <c r="M19" s="4" t="s">
        <v>67</v>
      </c>
      <c r="N19" s="8" t="n">
        <v>1.49</v>
      </c>
      <c r="O19" s="4" t="s">
        <v>67</v>
      </c>
    </row>
    <row r="20" spans="1:15">
      <c r="A20" s="4" t="s">
        <v>68</v>
      </c>
      <c r="B20" s="5" t="n">
        <v>0</v>
      </c>
      <c r="C20" s="5" t="n">
        <v>0</v>
      </c>
      <c r="D20" s="9" t="n">
        <v>-0.01</v>
      </c>
      <c r="E20" s="5" t="n">
        <v>0</v>
      </c>
      <c r="F20" s="9" t="n">
        <v>0.03</v>
      </c>
      <c r="G20" s="5" t="n">
        <v>0</v>
      </c>
      <c r="H20" s="5" t="n">
        <v>0</v>
      </c>
      <c r="I20" s="5" t="n">
        <v>0</v>
      </c>
      <c r="J20" s="9" t="n">
        <v>-0.01</v>
      </c>
      <c r="K20" s="4" t="s">
        <v>67</v>
      </c>
      <c r="L20" s="9" t="n">
        <v>0.03</v>
      </c>
      <c r="M20" s="4" t="s">
        <v>67</v>
      </c>
      <c r="N20" s="9" t="n">
        <v>0.17</v>
      </c>
      <c r="O20" s="4" t="s">
        <v>67</v>
      </c>
    </row>
    <row r="21" spans="1:15">
      <c r="A21" s="4" t="s">
        <v>69</v>
      </c>
      <c r="B21" s="9" t="n">
        <v>-0.45</v>
      </c>
      <c r="C21" s="9" t="n">
        <v>0.35</v>
      </c>
      <c r="D21" s="9" t="n">
        <v>0.28</v>
      </c>
      <c r="E21" s="9" t="n">
        <v>0.3</v>
      </c>
      <c r="F21" s="9" t="n">
        <v>0.43</v>
      </c>
      <c r="G21" s="9" t="n">
        <v>0.45</v>
      </c>
      <c r="H21" s="9" t="n">
        <v>0.75</v>
      </c>
      <c r="I21" s="9" t="n">
        <v>0.4</v>
      </c>
      <c r="J21" s="9" t="n">
        <v>0.49</v>
      </c>
      <c r="K21" s="4" t="s">
        <v>67</v>
      </c>
      <c r="L21" s="9" t="n">
        <v>2.04</v>
      </c>
      <c r="M21" s="4" t="s">
        <v>67</v>
      </c>
      <c r="N21" s="9" t="n">
        <v>1.65</v>
      </c>
      <c r="O21" s="4" t="s">
        <v>67</v>
      </c>
    </row>
    <row r="22" spans="1:15">
      <c r="A22" s="3" t="s">
        <v>70</v>
      </c>
    </row>
    <row r="23" spans="1:15">
      <c r="A23" s="4" t="s">
        <v>66</v>
      </c>
      <c r="B23" s="9" t="n">
        <v>-0.45</v>
      </c>
      <c r="C23" s="9" t="n">
        <v>0.35</v>
      </c>
      <c r="D23" s="9" t="n">
        <v>0.29</v>
      </c>
      <c r="E23" s="9" t="n">
        <v>0.3</v>
      </c>
      <c r="F23" s="9" t="n">
        <v>0.41</v>
      </c>
      <c r="G23" s="9" t="n">
        <v>0.44</v>
      </c>
      <c r="H23" s="9" t="n">
        <v>0.75</v>
      </c>
      <c r="I23" s="9" t="n">
        <v>0.4</v>
      </c>
      <c r="J23" s="9" t="n">
        <v>0.51</v>
      </c>
      <c r="K23" s="4" t="s">
        <v>67</v>
      </c>
      <c r="L23" s="5" t="n">
        <v>2</v>
      </c>
      <c r="M23" s="4" t="s">
        <v>67</v>
      </c>
      <c r="N23" s="9" t="n">
        <v>1.47</v>
      </c>
      <c r="O23" s="4" t="s">
        <v>67</v>
      </c>
    </row>
    <row r="24" spans="1:15">
      <c r="A24" s="4" t="s">
        <v>68</v>
      </c>
      <c r="B24" s="5" t="n">
        <v>0</v>
      </c>
      <c r="C24" s="5" t="n">
        <v>0</v>
      </c>
      <c r="D24" s="9" t="n">
        <v>-0.01</v>
      </c>
      <c r="E24" s="5" t="n">
        <v>0</v>
      </c>
      <c r="F24" s="9" t="n">
        <v>0.03</v>
      </c>
      <c r="G24" s="5" t="n">
        <v>0</v>
      </c>
      <c r="H24" s="5" t="n">
        <v>0</v>
      </c>
      <c r="I24" s="5" t="n">
        <v>0</v>
      </c>
      <c r="J24" s="9" t="n">
        <v>-0.01</v>
      </c>
      <c r="K24" s="4" t="s">
        <v>67</v>
      </c>
      <c r="L24" s="9" t="n">
        <v>0.03</v>
      </c>
      <c r="M24" s="4" t="s">
        <v>67</v>
      </c>
      <c r="N24" s="9" t="n">
        <v>0.17</v>
      </c>
      <c r="O24" s="4" t="s">
        <v>67</v>
      </c>
    </row>
    <row r="25" spans="1:15">
      <c r="A25" s="4" t="s">
        <v>69</v>
      </c>
      <c r="B25" s="8" t="n">
        <v>-0.45</v>
      </c>
      <c r="C25" s="8" t="n">
        <v>0.35</v>
      </c>
      <c r="D25" s="8" t="n">
        <v>0.28</v>
      </c>
      <c r="E25" s="8" t="n">
        <v>0.3</v>
      </c>
      <c r="F25" s="8" t="n">
        <v>0.44</v>
      </c>
      <c r="G25" s="8" t="n">
        <v>0.44</v>
      </c>
      <c r="H25" s="8" t="n">
        <v>0.75</v>
      </c>
      <c r="I25" s="8" t="n">
        <v>0.4</v>
      </c>
      <c r="J25" s="8" t="n">
        <v>0.49</v>
      </c>
      <c r="K25" s="4" t="s">
        <v>67</v>
      </c>
      <c r="L25" s="8" t="n">
        <v>2.03</v>
      </c>
      <c r="M25" s="4" t="s">
        <v>67</v>
      </c>
      <c r="N25" s="8" t="n">
        <v>1.64</v>
      </c>
      <c r="O25" s="4" t="s">
        <v>67</v>
      </c>
    </row>
    <row r="26" spans="1:15">
      <c r="A26" s="4" t="s">
        <v>1154</v>
      </c>
      <c r="B26" s="7" t="n">
        <v>36000</v>
      </c>
      <c r="J26" s="7" t="n">
        <v>15157</v>
      </c>
      <c r="L26" s="7" t="n">
        <v>21049</v>
      </c>
      <c r="N26" s="7" t="n">
        <v>17446</v>
      </c>
    </row>
    <row r="27" spans="1:15">
      <c r="A27" s="4" t="s">
        <v>52</v>
      </c>
      <c r="B27" s="7" t="n">
        <v>171000</v>
      </c>
      <c r="J27" s="7" t="n">
        <v>171092</v>
      </c>
      <c r="L27" s="7" t="n">
        <v>0</v>
      </c>
      <c r="N27" s="7" t="n">
        <v>0</v>
      </c>
    </row>
    <row r="28" spans="1:15"/>
    <row r="29" spans="1:15">
      <c r="A29" s="4" t="s">
        <v>67</v>
      </c>
      <c r="B29" s="4" t="s">
        <v>72</v>
      </c>
    </row>
  </sheetData>
  <mergeCells count="8">
    <mergeCell ref="A1:A2"/>
    <mergeCell ref="B1:I1"/>
    <mergeCell ref="J1:O1"/>
    <mergeCell ref="J2:K2"/>
    <mergeCell ref="L2:M2"/>
    <mergeCell ref="N2:O2"/>
    <mergeCell ref="A28:O28"/>
    <mergeCell ref="B29:O2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31</v>
      </c>
    </row>
    <row r="3" spans="1:4">
      <c r="A3" s="4" t="s">
        <v>1254</v>
      </c>
    </row>
    <row r="4" spans="1:4">
      <c r="A4" s="3" t="s">
        <v>1255</v>
      </c>
    </row>
    <row r="5" spans="1:4">
      <c r="A5" s="4" t="s">
        <v>1096</v>
      </c>
      <c r="B5" s="7" t="n">
        <v>9997</v>
      </c>
      <c r="C5" s="7" t="n">
        <v>12455</v>
      </c>
      <c r="D5" s="7" t="n">
        <v>13149</v>
      </c>
    </row>
    <row r="6" spans="1:4">
      <c r="A6" s="4" t="s">
        <v>1256</v>
      </c>
      <c r="B6" s="5" t="n">
        <v>6797</v>
      </c>
      <c r="C6" s="5" t="n">
        <v>430</v>
      </c>
      <c r="D6" s="5" t="n">
        <v>3197</v>
      </c>
    </row>
    <row r="7" spans="1:4">
      <c r="A7" s="4" t="s">
        <v>1257</v>
      </c>
      <c r="B7" s="5" t="n">
        <v>-2422</v>
      </c>
      <c r="C7" s="5" t="n">
        <v>-2888</v>
      </c>
      <c r="D7" s="5" t="n">
        <v>-3891</v>
      </c>
    </row>
    <row r="8" spans="1:4">
      <c r="A8" s="4" t="s">
        <v>1102</v>
      </c>
      <c r="B8" s="5" t="n">
        <v>14372</v>
      </c>
      <c r="C8" s="5" t="n">
        <v>9997</v>
      </c>
      <c r="D8" s="5" t="n">
        <v>12455</v>
      </c>
    </row>
    <row r="9" spans="1:4">
      <c r="A9" s="4" t="s">
        <v>1258</v>
      </c>
    </row>
    <row r="10" spans="1:4">
      <c r="A10" s="3" t="s">
        <v>1255</v>
      </c>
    </row>
    <row r="11" spans="1:4">
      <c r="A11" s="4" t="s">
        <v>1096</v>
      </c>
      <c r="B11" s="5" t="n">
        <v>132624</v>
      </c>
      <c r="C11" s="5" t="n">
        <v>116935</v>
      </c>
      <c r="D11" s="5" t="n">
        <v>122780</v>
      </c>
    </row>
    <row r="12" spans="1:4">
      <c r="A12" s="4" t="s">
        <v>1256</v>
      </c>
      <c r="B12" s="5" t="n">
        <v>6523</v>
      </c>
      <c r="C12" s="5" t="n">
        <v>21232</v>
      </c>
      <c r="D12" s="5" t="n">
        <v>636</v>
      </c>
    </row>
    <row r="13" spans="1:4">
      <c r="A13" s="4" t="s">
        <v>1257</v>
      </c>
      <c r="B13" s="5" t="n">
        <v>-12052</v>
      </c>
      <c r="C13" s="5" t="n">
        <v>-5543</v>
      </c>
      <c r="D13" s="5" t="n">
        <v>-6481</v>
      </c>
    </row>
    <row r="14" spans="1:4">
      <c r="A14" s="4" t="s">
        <v>1102</v>
      </c>
      <c r="B14" s="7" t="n">
        <v>127095</v>
      </c>
      <c r="C14" s="7" t="n">
        <v>132624</v>
      </c>
      <c r="D14" s="7" t="n">
        <v>1169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22</v>
      </c>
    </row>
    <row r="4" spans="1:2">
      <c r="A4" s="4" t="s">
        <v>95</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675451</v>
      </c>
      <c r="D4" s="7" t="n">
        <v>695159</v>
      </c>
      <c r="E4" s="7" t="n">
        <v>770371</v>
      </c>
    </row>
    <row r="5" spans="1:5">
      <c r="A5" s="4" t="s">
        <v>34</v>
      </c>
      <c r="C5" s="5" t="n">
        <v>262682</v>
      </c>
      <c r="D5" s="5" t="n">
        <v>288103</v>
      </c>
      <c r="E5" s="5" t="n">
        <v>300040</v>
      </c>
    </row>
    <row r="6" spans="1:5">
      <c r="A6" s="4" t="s">
        <v>35</v>
      </c>
      <c r="C6" s="5" t="n">
        <v>348661</v>
      </c>
      <c r="D6" s="5" t="n">
        <v>386506</v>
      </c>
      <c r="E6" s="5" t="n">
        <v>429743</v>
      </c>
    </row>
    <row r="7" spans="1:5">
      <c r="A7" s="4" t="s">
        <v>36</v>
      </c>
      <c r="C7" s="5" t="n">
        <v>412738</v>
      </c>
      <c r="D7" s="5" t="n">
        <v>441663</v>
      </c>
      <c r="E7" s="5" t="n">
        <v>484629</v>
      </c>
    </row>
    <row r="8" spans="1:5">
      <c r="A8" s="4" t="s">
        <v>37</v>
      </c>
      <c r="C8" s="5" t="n">
        <v>366547</v>
      </c>
      <c r="D8" s="5" t="n">
        <v>410035</v>
      </c>
      <c r="E8" s="5" t="n">
        <v>432859</v>
      </c>
    </row>
    <row r="9" spans="1:5">
      <c r="A9" s="4" t="s">
        <v>38</v>
      </c>
      <c r="C9" s="5" t="n">
        <v>512820</v>
      </c>
      <c r="D9" s="5" t="n">
        <v>554764</v>
      </c>
      <c r="E9" s="5" t="n">
        <v>625135</v>
      </c>
    </row>
    <row r="10" spans="1:5">
      <c r="A10" s="4" t="s">
        <v>39</v>
      </c>
      <c r="C10" s="5" t="n">
        <v>827676</v>
      </c>
      <c r="D10" s="5" t="n">
        <v>801830</v>
      </c>
      <c r="E10" s="5" t="n">
        <v>778727</v>
      </c>
    </row>
    <row r="11" spans="1:5">
      <c r="A11" s="4" t="s">
        <v>40</v>
      </c>
      <c r="C11" s="5" t="n">
        <v>3406575</v>
      </c>
      <c r="D11" s="5" t="n">
        <v>3578060</v>
      </c>
      <c r="E11" s="5" t="n">
        <v>3821504</v>
      </c>
    </row>
    <row r="12" spans="1:5">
      <c r="A12" s="3" t="s">
        <v>41</v>
      </c>
    </row>
    <row r="13" spans="1:5">
      <c r="A13" s="4" t="s">
        <v>42</v>
      </c>
      <c r="C13" s="5" t="n">
        <v>331942</v>
      </c>
      <c r="D13" s="5" t="n">
        <v>331069</v>
      </c>
      <c r="E13" s="5" t="n">
        <v>365724</v>
      </c>
    </row>
    <row r="14" spans="1:5">
      <c r="A14" s="4" t="s">
        <v>43</v>
      </c>
      <c r="C14" s="5" t="n">
        <v>81420</v>
      </c>
      <c r="D14" s="5" t="n">
        <v>88802</v>
      </c>
      <c r="E14" s="5" t="n">
        <v>93675</v>
      </c>
    </row>
    <row r="15" spans="1:5">
      <c r="A15" s="4" t="s">
        <v>44</v>
      </c>
      <c r="C15" s="5" t="n">
        <v>105841</v>
      </c>
      <c r="D15" s="5" t="n">
        <v>113580</v>
      </c>
      <c r="E15" s="5" t="n">
        <v>123760</v>
      </c>
    </row>
    <row r="16" spans="1:5">
      <c r="A16" s="4" t="s">
        <v>45</v>
      </c>
      <c r="C16" s="5" t="n">
        <v>76040</v>
      </c>
      <c r="D16" s="5" t="n">
        <v>84188</v>
      </c>
      <c r="E16" s="5" t="n">
        <v>97338</v>
      </c>
    </row>
    <row r="17" spans="1:5">
      <c r="A17" s="4" t="s">
        <v>46</v>
      </c>
      <c r="C17" s="5" t="n">
        <v>55241</v>
      </c>
      <c r="D17" s="5" t="n">
        <v>71791</v>
      </c>
      <c r="E17" s="5" t="n">
        <v>78562</v>
      </c>
    </row>
    <row r="18" spans="1:5">
      <c r="A18" s="4" t="s">
        <v>47</v>
      </c>
      <c r="C18" s="5" t="n">
        <v>295685</v>
      </c>
      <c r="D18" s="5" t="n">
        <v>322960</v>
      </c>
      <c r="E18" s="5" t="n">
        <v>377003</v>
      </c>
    </row>
    <row r="19" spans="1:5">
      <c r="A19" s="4" t="s">
        <v>48</v>
      </c>
      <c r="C19" s="5" t="n">
        <v>568509</v>
      </c>
      <c r="D19" s="5" t="n">
        <v>546201</v>
      </c>
      <c r="E19" s="5" t="n">
        <v>544729</v>
      </c>
    </row>
    <row r="20" spans="1:5">
      <c r="A20" s="4" t="s">
        <v>49</v>
      </c>
      <c r="C20" s="5" t="n">
        <v>1200327</v>
      </c>
      <c r="D20" s="5" t="n">
        <v>1279961</v>
      </c>
      <c r="E20" s="5" t="n">
        <v>1378400</v>
      </c>
    </row>
    <row r="21" spans="1:5">
      <c r="A21" s="4" t="s">
        <v>50</v>
      </c>
      <c r="C21" s="5" t="n">
        <v>121306</v>
      </c>
      <c r="D21" s="5" t="n">
        <v>110156</v>
      </c>
      <c r="E21" s="5" t="n">
        <v>109931</v>
      </c>
    </row>
    <row r="22" spans="1:5">
      <c r="A22" s="4" t="s">
        <v>51</v>
      </c>
      <c r="C22" s="5" t="n">
        <v>63296</v>
      </c>
      <c r="D22" s="5" t="n">
        <v>25782</v>
      </c>
      <c r="E22" s="5" t="n">
        <v>84560</v>
      </c>
    </row>
    <row r="23" spans="1:5">
      <c r="A23" s="4" t="s">
        <v>52</v>
      </c>
      <c r="C23" s="5" t="n">
        <v>171092</v>
      </c>
      <c r="D23" s="5" t="n">
        <v>0</v>
      </c>
      <c r="E23" s="5" t="n">
        <v>0</v>
      </c>
    </row>
    <row r="24" spans="1:5">
      <c r="A24" s="4" t="s">
        <v>53</v>
      </c>
      <c r="C24" s="5" t="n">
        <v>88970</v>
      </c>
      <c r="D24" s="5" t="n">
        <v>87583</v>
      </c>
      <c r="E24" s="5" t="n">
        <v>90888</v>
      </c>
    </row>
    <row r="25" spans="1:5">
      <c r="A25" s="4" t="s">
        <v>54</v>
      </c>
      <c r="C25" s="5" t="n">
        <v>536</v>
      </c>
      <c r="D25" s="5" t="n">
        <v>-94838</v>
      </c>
      <c r="E25" s="5" t="n">
        <v>45738</v>
      </c>
    </row>
    <row r="26" spans="1:5">
      <c r="A26" s="4" t="s">
        <v>55</v>
      </c>
      <c r="C26" s="5" t="n">
        <v>3160205</v>
      </c>
      <c r="D26" s="5" t="n">
        <v>2967235</v>
      </c>
      <c r="E26" s="5" t="n">
        <v>3390308</v>
      </c>
    </row>
    <row r="27" spans="1:5">
      <c r="A27" s="4" t="s">
        <v>56</v>
      </c>
      <c r="C27" s="5" t="n">
        <v>246370</v>
      </c>
      <c r="D27" s="5" t="n">
        <v>610825</v>
      </c>
      <c r="E27" s="5" t="n">
        <v>431196</v>
      </c>
    </row>
    <row r="28" spans="1:5">
      <c r="A28" s="4" t="s">
        <v>57</v>
      </c>
      <c r="C28" s="5" t="n">
        <v>131819</v>
      </c>
      <c r="D28" s="5" t="n">
        <v>189778</v>
      </c>
      <c r="E28" s="5" t="n">
        <v>112815</v>
      </c>
    </row>
    <row r="29" spans="1:5">
      <c r="A29" s="4" t="s">
        <v>58</v>
      </c>
      <c r="C29" s="5" t="n">
        <v>114551</v>
      </c>
      <c r="D29" s="5" t="n">
        <v>421047</v>
      </c>
      <c r="E29" s="5" t="n">
        <v>318381</v>
      </c>
    </row>
    <row r="30" spans="1:5">
      <c r="A30" s="4" t="s">
        <v>59</v>
      </c>
      <c r="C30" s="5" t="n">
        <v>-2701</v>
      </c>
      <c r="D30" s="5" t="n">
        <v>5271</v>
      </c>
      <c r="E30" s="5" t="n">
        <v>33749</v>
      </c>
    </row>
    <row r="31" spans="1:5">
      <c r="A31" s="4" t="s">
        <v>60</v>
      </c>
      <c r="C31" s="5" t="n">
        <v>111850</v>
      </c>
      <c r="D31" s="5" t="n">
        <v>426318</v>
      </c>
      <c r="E31" s="5" t="n">
        <v>352130</v>
      </c>
    </row>
    <row r="32" spans="1:5">
      <c r="A32" s="4" t="s">
        <v>61</v>
      </c>
      <c r="C32" s="5" t="n">
        <v>19045</v>
      </c>
      <c r="D32" s="5" t="n">
        <v>18375</v>
      </c>
      <c r="E32" s="5" t="n">
        <v>18375</v>
      </c>
    </row>
    <row r="33" spans="1:5">
      <c r="A33" s="4" t="s">
        <v>62</v>
      </c>
      <c r="C33" s="5" t="n">
        <v>92805</v>
      </c>
      <c r="D33" s="5" t="n">
        <v>407943</v>
      </c>
      <c r="E33" s="5" t="n">
        <v>333755</v>
      </c>
    </row>
    <row r="34" spans="1:5">
      <c r="A34" s="3" t="s">
        <v>63</v>
      </c>
    </row>
    <row r="35" spans="1:5">
      <c r="A35" s="4" t="s">
        <v>64</v>
      </c>
      <c r="C35" s="5" t="n">
        <v>95506</v>
      </c>
      <c r="D35" s="5" t="n">
        <v>402672</v>
      </c>
      <c r="E35" s="5" t="n">
        <v>300006</v>
      </c>
    </row>
    <row r="36" spans="1:5">
      <c r="A36" s="4" t="s">
        <v>59</v>
      </c>
      <c r="C36" s="5" t="n">
        <v>-2701</v>
      </c>
      <c r="D36" s="5" t="n">
        <v>5271</v>
      </c>
      <c r="E36" s="5" t="n">
        <v>33749</v>
      </c>
    </row>
    <row r="37" spans="1:5">
      <c r="A37" s="4" t="s">
        <v>62</v>
      </c>
      <c r="C37" s="7" t="n">
        <v>92805</v>
      </c>
      <c r="D37" s="7" t="n">
        <v>407943</v>
      </c>
      <c r="E37" s="7" t="n">
        <v>333755</v>
      </c>
    </row>
    <row r="38" spans="1:5">
      <c r="A38" s="3" t="s">
        <v>65</v>
      </c>
    </row>
    <row r="39" spans="1:5">
      <c r="A39" s="4" t="s">
        <v>66</v>
      </c>
      <c r="B39" s="4" t="s">
        <v>67</v>
      </c>
      <c r="C39" s="8" t="n">
        <v>0.51</v>
      </c>
      <c r="D39" s="8" t="n">
        <v>2.01</v>
      </c>
      <c r="E39" s="8" t="n">
        <v>1.49</v>
      </c>
    </row>
    <row r="40" spans="1:5">
      <c r="A40" s="4" t="s">
        <v>68</v>
      </c>
      <c r="B40" s="4" t="s">
        <v>67</v>
      </c>
      <c r="C40" s="9" t="n">
        <v>-0.01</v>
      </c>
      <c r="D40" s="9" t="n">
        <v>0.03</v>
      </c>
      <c r="E40" s="9" t="n">
        <v>0.17</v>
      </c>
    </row>
    <row r="41" spans="1:5">
      <c r="A41" s="4" t="s">
        <v>69</v>
      </c>
      <c r="B41" s="4" t="s">
        <v>67</v>
      </c>
      <c r="C41" s="9" t="n">
        <v>0.49</v>
      </c>
      <c r="D41" s="9" t="n">
        <v>2.04</v>
      </c>
      <c r="E41" s="9" t="n">
        <v>1.65</v>
      </c>
    </row>
    <row r="42" spans="1:5">
      <c r="A42" s="3" t="s">
        <v>70</v>
      </c>
    </row>
    <row r="43" spans="1:5">
      <c r="A43" s="4" t="s">
        <v>66</v>
      </c>
      <c r="B43" s="4" t="s">
        <v>67</v>
      </c>
      <c r="C43" s="9" t="n">
        <v>0.51</v>
      </c>
      <c r="D43" s="5" t="n">
        <v>2</v>
      </c>
      <c r="E43" s="9" t="n">
        <v>1.47</v>
      </c>
    </row>
    <row r="44" spans="1:5">
      <c r="A44" s="4" t="s">
        <v>68</v>
      </c>
      <c r="B44" s="4" t="s">
        <v>67</v>
      </c>
      <c r="C44" s="9" t="n">
        <v>-0.01</v>
      </c>
      <c r="D44" s="9" t="n">
        <v>0.03</v>
      </c>
      <c r="E44" s="9" t="n">
        <v>0.17</v>
      </c>
    </row>
    <row r="45" spans="1:5">
      <c r="A45" s="4" t="s">
        <v>69</v>
      </c>
      <c r="B45" s="4" t="s">
        <v>67</v>
      </c>
      <c r="C45" s="9" t="n">
        <v>0.49</v>
      </c>
      <c r="D45" s="9" t="n">
        <v>2.03</v>
      </c>
      <c r="E45" s="9" t="n">
        <v>1.64</v>
      </c>
    </row>
    <row r="46" spans="1:5">
      <c r="A46" s="4" t="s">
        <v>71</v>
      </c>
      <c r="C46" s="8" t="n">
        <v>0.75</v>
      </c>
      <c r="D46" s="8" t="n">
        <v>0.75</v>
      </c>
      <c r="E46" s="10" t="n">
        <v>0.75</v>
      </c>
    </row>
    <row r="47" spans="1:5"/>
    <row r="48" spans="1:5">
      <c r="A48" s="4" t="s">
        <v>67</v>
      </c>
      <c r="B48" s="4" t="s">
        <v>72</v>
      </c>
    </row>
  </sheetData>
  <mergeCells count="4">
    <mergeCell ref="A1:B2"/>
    <mergeCell ref="C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60</v>
      </c>
      <c r="B4" s="7" t="n">
        <v>111850</v>
      </c>
      <c r="C4" s="7" t="n">
        <v>426318</v>
      </c>
      <c r="D4" s="7" t="n">
        <v>352130</v>
      </c>
    </row>
    <row r="5" spans="1:4">
      <c r="A5" s="4" t="s">
        <v>75</v>
      </c>
      <c r="B5" s="5" t="n">
        <v>19045</v>
      </c>
      <c r="C5" s="5" t="n">
        <v>18375</v>
      </c>
      <c r="D5" s="5" t="n">
        <v>18375</v>
      </c>
    </row>
    <row r="6" spans="1:4">
      <c r="A6" s="4" t="s">
        <v>62</v>
      </c>
      <c r="B6" s="5" t="n">
        <v>92805</v>
      </c>
      <c r="C6" s="5" t="n">
        <v>407943</v>
      </c>
      <c r="D6" s="5" t="n">
        <v>333755</v>
      </c>
    </row>
    <row r="7" spans="1:4">
      <c r="A7" s="3" t="s">
        <v>76</v>
      </c>
    </row>
    <row r="8" spans="1:4">
      <c r="A8" s="4" t="s">
        <v>77</v>
      </c>
      <c r="B8" s="5" t="n">
        <v>-4464</v>
      </c>
      <c r="C8" s="5" t="n">
        <v>-88137</v>
      </c>
      <c r="D8" s="5" t="n">
        <v>-93368</v>
      </c>
    </row>
    <row r="9" spans="1:4">
      <c r="A9" s="4" t="s">
        <v>78</v>
      </c>
      <c r="B9" s="5" t="n">
        <v>2427</v>
      </c>
      <c r="C9" s="5" t="n">
        <v>777</v>
      </c>
      <c r="D9" s="5" t="n">
        <v>1691</v>
      </c>
    </row>
    <row r="10" spans="1:4">
      <c r="A10" s="4" t="s">
        <v>79</v>
      </c>
      <c r="B10" s="5" t="n">
        <v>-416</v>
      </c>
      <c r="C10" s="5" t="n">
        <v>-2430</v>
      </c>
      <c r="D10" s="5" t="n">
        <v>4735</v>
      </c>
    </row>
    <row r="11" spans="1:4">
      <c r="A11" s="4" t="s">
        <v>80</v>
      </c>
      <c r="B11" s="5" t="n">
        <v>-73141</v>
      </c>
      <c r="C11" s="5" t="n">
        <v>19146</v>
      </c>
      <c r="D11" s="5" t="n">
        <v>-212818</v>
      </c>
    </row>
    <row r="12" spans="1:4">
      <c r="A12" s="4" t="s">
        <v>81</v>
      </c>
      <c r="B12" s="5" t="n">
        <v>24096</v>
      </c>
      <c r="C12" s="5" t="n">
        <v>28165</v>
      </c>
      <c r="D12" s="5" t="n">
        <v>28160</v>
      </c>
    </row>
    <row r="13" spans="1:4">
      <c r="A13" s="4" t="s">
        <v>82</v>
      </c>
      <c r="B13" s="5" t="n">
        <v>-51498</v>
      </c>
      <c r="C13" s="5" t="n">
        <v>-42479</v>
      </c>
      <c r="D13" s="5" t="n">
        <v>-271600</v>
      </c>
    </row>
    <row r="14" spans="1:4">
      <c r="A14" s="4" t="s">
        <v>83</v>
      </c>
      <c r="B14" s="7" t="n">
        <v>41307</v>
      </c>
      <c r="C14" s="7" t="n">
        <v>365464</v>
      </c>
      <c r="D14" s="7" t="n">
        <v>621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95</v>
      </c>
      <c r="B10" s="4" t="s">
        <v>288</v>
      </c>
    </row>
    <row r="11" spans="1:2">
      <c r="A11" s="4" t="s">
        <v>227</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248</v>
      </c>
      <c r="B23" s="4" t="s">
        <v>312</v>
      </c>
    </row>
    <row r="24" spans="1:2">
      <c r="A24" s="4" t="s">
        <v>219</v>
      </c>
      <c r="B24" s="4" t="s">
        <v>313</v>
      </c>
    </row>
    <row r="25" spans="1:2">
      <c r="A25" s="4" t="s">
        <v>314</v>
      </c>
      <c r="B25" s="4" t="s">
        <v>315</v>
      </c>
    </row>
    <row r="26" spans="1:2">
      <c r="A26" s="4" t="s">
        <v>316</v>
      </c>
      <c r="B26" s="4" t="s">
        <v>317</v>
      </c>
    </row>
    <row r="27" spans="1:2">
      <c r="A27" s="4" t="s">
        <v>318</v>
      </c>
      <c r="B27" s="4" t="s">
        <v>319</v>
      </c>
    </row>
    <row r="28" spans="1:2">
      <c r="A28" s="4" t="s">
        <v>320</v>
      </c>
      <c r="B2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8</v>
      </c>
    </row>
    <row r="4" spans="1:2">
      <c r="A4" s="4" t="s">
        <v>227</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31</v>
      </c>
    </row>
    <row r="3" spans="1:4">
      <c r="A3" s="3" t="s">
        <v>74</v>
      </c>
    </row>
    <row r="4" spans="1:4">
      <c r="A4" s="4" t="s">
        <v>85</v>
      </c>
      <c r="B4" s="7" t="n">
        <v>1513</v>
      </c>
      <c r="C4" s="7" t="n">
        <v>484</v>
      </c>
      <c r="D4" s="7" t="n">
        <v>1080</v>
      </c>
    </row>
    <row r="5" spans="1:4">
      <c r="A5" s="4" t="s">
        <v>86</v>
      </c>
      <c r="B5" s="5" t="n">
        <v>-244</v>
      </c>
      <c r="C5" s="5" t="n">
        <v>-1427</v>
      </c>
      <c r="D5" s="5" t="n">
        <v>2775</v>
      </c>
    </row>
    <row r="6" spans="1:4">
      <c r="A6" s="4" t="s">
        <v>87</v>
      </c>
      <c r="B6" s="5" t="n">
        <v>-14430</v>
      </c>
      <c r="C6" s="5" t="n">
        <v>13844</v>
      </c>
      <c r="D6" s="5" t="n">
        <v>106336</v>
      </c>
    </row>
    <row r="7" spans="1:4">
      <c r="A7" s="4" t="s">
        <v>88</v>
      </c>
      <c r="B7" s="7" t="n">
        <v>17550</v>
      </c>
      <c r="C7" s="7" t="n">
        <v>15966</v>
      </c>
      <c r="D7" s="7" t="n">
        <v>15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49</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58</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2</v>
      </c>
    </row>
    <row r="3" spans="1:2">
      <c r="A3" s="3" t="s">
        <v>261</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1</v>
      </c>
      <c r="B1" s="2" t="s">
        <v>1</v>
      </c>
    </row>
    <row r="2" spans="1:2">
      <c r="B2" s="2" t="s">
        <v>2</v>
      </c>
    </row>
    <row r="3" spans="1:2">
      <c r="A3" s="3" t="s">
        <v>26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2</v>
      </c>
    </row>
    <row r="3" spans="1:2">
      <c r="A3" s="3" t="s">
        <v>217</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52</v>
      </c>
      <c r="B1" s="2" t="s">
        <v>1</v>
      </c>
    </row>
    <row r="2" spans="1:5">
      <c r="B2" s="2" t="s">
        <v>2</v>
      </c>
      <c r="C2" s="2" t="s">
        <v>30</v>
      </c>
      <c r="D2" s="2" t="s">
        <v>31</v>
      </c>
      <c r="E2" s="2" t="s">
        <v>453</v>
      </c>
    </row>
    <row r="3" spans="1:5">
      <c r="A3" s="3" t="s">
        <v>454</v>
      </c>
    </row>
    <row r="4" spans="1:5">
      <c r="A4" s="4" t="s">
        <v>455</v>
      </c>
      <c r="B4" s="4" t="s">
        <v>456</v>
      </c>
      <c r="C4" s="4" t="s">
        <v>456</v>
      </c>
    </row>
    <row r="5" spans="1:5">
      <c r="A5" s="3" t="s">
        <v>457</v>
      </c>
    </row>
    <row r="6" spans="1:5">
      <c r="A6" s="4" t="s">
        <v>458</v>
      </c>
      <c r="B6" s="7" t="n">
        <v>7000</v>
      </c>
      <c r="C6" s="7" t="n">
        <v>8000</v>
      </c>
      <c r="D6" s="7" t="n">
        <v>10000</v>
      </c>
    </row>
    <row r="7" spans="1:5">
      <c r="A7" s="4" t="s">
        <v>459</v>
      </c>
      <c r="B7" s="7" t="n">
        <v>11000</v>
      </c>
      <c r="C7" s="5" t="n">
        <v>13000</v>
      </c>
    </row>
    <row r="8" spans="1:5">
      <c r="A8" s="3" t="s">
        <v>306</v>
      </c>
    </row>
    <row r="9" spans="1:5">
      <c r="A9" s="4" t="s">
        <v>460</v>
      </c>
      <c r="B9" s="4" t="s">
        <v>461</v>
      </c>
    </row>
    <row r="10" spans="1:5">
      <c r="A10" s="4" t="s">
        <v>462</v>
      </c>
      <c r="B10" s="7" t="n">
        <v>15000</v>
      </c>
      <c r="C10" s="5" t="n">
        <v>18000</v>
      </c>
      <c r="D10" s="5" t="n">
        <v>23000</v>
      </c>
    </row>
    <row r="11" spans="1:5">
      <c r="A11" s="4" t="s">
        <v>463</v>
      </c>
      <c r="B11" s="5" t="n">
        <v>38000</v>
      </c>
      <c r="C11" s="5" t="n">
        <v>43000</v>
      </c>
    </row>
    <row r="12" spans="1:5">
      <c r="A12" s="4" t="s">
        <v>464</v>
      </c>
      <c r="B12" s="5" t="n">
        <v>455527</v>
      </c>
      <c r="C12" s="5" t="n">
        <v>476583</v>
      </c>
    </row>
    <row r="13" spans="1:5">
      <c r="A13" s="4" t="s">
        <v>97</v>
      </c>
      <c r="B13" s="5" t="n">
        <v>68637</v>
      </c>
      <c r="C13" s="5" t="n">
        <v>67400</v>
      </c>
    </row>
    <row r="14" spans="1:5">
      <c r="A14" s="4" t="s">
        <v>99</v>
      </c>
      <c r="B14" s="5" t="n">
        <v>-314603</v>
      </c>
      <c r="C14" s="5" t="n">
        <v>-330088</v>
      </c>
    </row>
    <row r="15" spans="1:5">
      <c r="A15" s="4" t="s">
        <v>465</v>
      </c>
      <c r="B15" s="5" t="n">
        <v>-893950</v>
      </c>
      <c r="C15" s="5" t="n">
        <v>-918383</v>
      </c>
    </row>
    <row r="16" spans="1:5">
      <c r="A16" s="4" t="s">
        <v>466</v>
      </c>
      <c r="B16" s="5" t="n">
        <v>-673207</v>
      </c>
      <c r="C16" s="5" t="n">
        <v>-760657</v>
      </c>
    </row>
    <row r="17" spans="1:5">
      <c r="A17" s="4" t="s">
        <v>91</v>
      </c>
      <c r="B17" s="5" t="n">
        <v>-764522</v>
      </c>
      <c r="C17" s="5" t="n">
        <v>-640190</v>
      </c>
      <c r="D17" s="5" t="n">
        <v>-1043439</v>
      </c>
      <c r="E17" s="7" t="n">
        <v>-880738</v>
      </c>
    </row>
    <row r="18" spans="1:5">
      <c r="A18" s="4" t="s">
        <v>92</v>
      </c>
      <c r="B18" s="7" t="n">
        <v>-38448</v>
      </c>
      <c r="C18" s="5" t="n">
        <v>-127388</v>
      </c>
      <c r="D18" s="7" t="n">
        <v>-59814</v>
      </c>
    </row>
    <row r="19" spans="1:5">
      <c r="A19" s="4" t="s">
        <v>467</v>
      </c>
    </row>
    <row r="20" spans="1:5">
      <c r="A20" s="3" t="s">
        <v>454</v>
      </c>
    </row>
    <row r="21" spans="1:5">
      <c r="A21" s="4" t="s">
        <v>468</v>
      </c>
      <c r="B21" s="4" t="s">
        <v>469</v>
      </c>
    </row>
    <row r="22" spans="1:5">
      <c r="A22" s="4" t="s">
        <v>470</v>
      </c>
    </row>
    <row r="23" spans="1:5">
      <c r="A23" s="3" t="s">
        <v>454</v>
      </c>
    </row>
    <row r="24" spans="1:5">
      <c r="A24" s="4" t="s">
        <v>468</v>
      </c>
      <c r="B24" s="4" t="s">
        <v>471</v>
      </c>
    </row>
    <row r="25" spans="1:5">
      <c r="A25" s="4" t="s">
        <v>472</v>
      </c>
    </row>
    <row r="26" spans="1:5">
      <c r="A26" s="3" t="s">
        <v>306</v>
      </c>
    </row>
    <row r="27" spans="1:5">
      <c r="A27" s="4" t="s">
        <v>464</v>
      </c>
      <c r="C27" s="5" t="n">
        <v>19000</v>
      </c>
    </row>
    <row r="28" spans="1:5">
      <c r="A28" s="4" t="s">
        <v>97</v>
      </c>
      <c r="C28" s="5" t="n">
        <v>3000</v>
      </c>
    </row>
    <row r="29" spans="1:5">
      <c r="A29" s="4" t="s">
        <v>99</v>
      </c>
      <c r="C29" s="5" t="n">
        <v>3000</v>
      </c>
    </row>
    <row r="30" spans="1:5">
      <c r="A30" s="4" t="s">
        <v>465</v>
      </c>
      <c r="C30" s="5" t="n">
        <v>17000</v>
      </c>
    </row>
    <row r="31" spans="1:5">
      <c r="A31" s="4" t="s">
        <v>466</v>
      </c>
      <c r="C31" s="5" t="n">
        <v>2000</v>
      </c>
    </row>
    <row r="32" spans="1:5">
      <c r="A32" s="4" t="s">
        <v>91</v>
      </c>
      <c r="C32" s="5" t="n">
        <v>10000</v>
      </c>
    </row>
    <row r="33" spans="1:5">
      <c r="A33" s="4" t="s">
        <v>92</v>
      </c>
      <c r="C33" s="5" t="n">
        <v>10000</v>
      </c>
    </row>
    <row r="34" spans="1:5">
      <c r="A34" s="4" t="s">
        <v>473</v>
      </c>
    </row>
    <row r="35" spans="1:5">
      <c r="A35" s="3" t="s">
        <v>454</v>
      </c>
    </row>
    <row r="36" spans="1:5">
      <c r="A36" s="4" t="s">
        <v>474</v>
      </c>
      <c r="B36" s="4" t="s">
        <v>475</v>
      </c>
    </row>
    <row r="37" spans="1:5">
      <c r="A37" s="4" t="s">
        <v>476</v>
      </c>
    </row>
    <row r="38" spans="1:5">
      <c r="A38" s="3" t="s">
        <v>454</v>
      </c>
    </row>
    <row r="39" spans="1:5">
      <c r="A39" s="4" t="s">
        <v>474</v>
      </c>
      <c r="B39" s="4" t="s">
        <v>469</v>
      </c>
    </row>
    <row r="40" spans="1:5">
      <c r="A40" s="4" t="s">
        <v>477</v>
      </c>
    </row>
    <row r="41" spans="1:5">
      <c r="A41" s="3" t="s">
        <v>454</v>
      </c>
    </row>
    <row r="42" spans="1:5">
      <c r="A42" s="4" t="s">
        <v>474</v>
      </c>
      <c r="B42" s="4" t="s">
        <v>471</v>
      </c>
    </row>
    <row r="43" spans="1:5">
      <c r="A43" s="4" t="s">
        <v>478</v>
      </c>
    </row>
    <row r="44" spans="1:5">
      <c r="A44" s="3" t="s">
        <v>454</v>
      </c>
    </row>
    <row r="45" spans="1:5">
      <c r="A45" s="4" t="s">
        <v>474</v>
      </c>
      <c r="B45" s="4" t="s">
        <v>479</v>
      </c>
    </row>
    <row r="46" spans="1:5">
      <c r="A46" s="4" t="s">
        <v>480</v>
      </c>
    </row>
    <row r="47" spans="1:5">
      <c r="A47" s="3" t="s">
        <v>454</v>
      </c>
    </row>
    <row r="48" spans="1:5">
      <c r="A48" s="4" t="s">
        <v>474</v>
      </c>
      <c r="B48" s="4" t="s">
        <v>481</v>
      </c>
    </row>
    <row r="49" spans="1:5">
      <c r="A49" s="4" t="s">
        <v>482</v>
      </c>
    </row>
    <row r="50" spans="1:5">
      <c r="A50" s="3" t="s">
        <v>454</v>
      </c>
    </row>
    <row r="51" spans="1:5">
      <c r="A51" s="4" t="s">
        <v>474</v>
      </c>
      <c r="B51" s="4" t="s">
        <v>469</v>
      </c>
    </row>
    <row r="52" spans="1:5">
      <c r="A52" s="4" t="s">
        <v>483</v>
      </c>
    </row>
    <row r="53" spans="1:5">
      <c r="A53" s="3" t="s">
        <v>454</v>
      </c>
    </row>
    <row r="54" spans="1:5">
      <c r="A54" s="4" t="s">
        <v>474</v>
      </c>
      <c r="B54" s="4" t="s">
        <v>484</v>
      </c>
    </row>
    <row r="55" spans="1:5">
      <c r="A55" s="4" t="s">
        <v>485</v>
      </c>
    </row>
    <row r="56" spans="1:5">
      <c r="A56" s="3" t="s">
        <v>454</v>
      </c>
    </row>
    <row r="57" spans="1:5">
      <c r="A57" s="4" t="s">
        <v>474</v>
      </c>
      <c r="B57" s="4" t="s">
        <v>469</v>
      </c>
    </row>
    <row r="58" spans="1:5">
      <c r="A58" s="4" t="s">
        <v>486</v>
      </c>
    </row>
    <row r="59" spans="1:5">
      <c r="A59" s="3" t="s">
        <v>454</v>
      </c>
    </row>
    <row r="60" spans="1:5">
      <c r="A60" s="4" t="s">
        <v>474</v>
      </c>
      <c r="B60" s="4" t="s">
        <v>487</v>
      </c>
    </row>
    <row r="61" spans="1:5">
      <c r="A61" s="4" t="s">
        <v>488</v>
      </c>
    </row>
    <row r="62" spans="1:5">
      <c r="A62" s="3" t="s">
        <v>306</v>
      </c>
    </row>
    <row r="63" spans="1:5">
      <c r="A63" s="4" t="s">
        <v>489</v>
      </c>
      <c r="C63" s="5" t="n">
        <v>18000</v>
      </c>
    </row>
    <row r="64" spans="1:5">
      <c r="A64" s="4" t="s">
        <v>490</v>
      </c>
    </row>
    <row r="65" spans="1:5">
      <c r="A65" s="3" t="s">
        <v>306</v>
      </c>
    </row>
    <row r="66" spans="1:5">
      <c r="A66" s="4" t="s">
        <v>489</v>
      </c>
      <c r="C66" s="7" t="n">
        <v>1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1</v>
      </c>
      <c r="B1" s="2" t="s">
        <v>492</v>
      </c>
      <c r="J1" s="2" t="s">
        <v>1</v>
      </c>
    </row>
    <row r="2" spans="1:13">
      <c r="B2" s="2" t="s">
        <v>2</v>
      </c>
      <c r="C2" s="2" t="s">
        <v>493</v>
      </c>
      <c r="D2" s="2" t="s">
        <v>4</v>
      </c>
      <c r="E2" s="2" t="s">
        <v>494</v>
      </c>
      <c r="F2" s="2" t="s">
        <v>30</v>
      </c>
      <c r="G2" s="2" t="s">
        <v>495</v>
      </c>
      <c r="H2" s="2" t="s">
        <v>496</v>
      </c>
      <c r="I2" s="2" t="s">
        <v>497</v>
      </c>
      <c r="J2" s="2" t="s">
        <v>2</v>
      </c>
      <c r="K2" s="2" t="s">
        <v>30</v>
      </c>
      <c r="L2" s="2" t="s">
        <v>31</v>
      </c>
      <c r="M2" s="2" t="s">
        <v>453</v>
      </c>
    </row>
    <row r="3" spans="1:13">
      <c r="A3" s="3" t="s">
        <v>498</v>
      </c>
    </row>
    <row r="4" spans="1:13">
      <c r="A4" s="4" t="s">
        <v>499</v>
      </c>
      <c r="B4" s="7" t="n">
        <v>887069</v>
      </c>
      <c r="C4" s="7" t="n">
        <v>839031</v>
      </c>
      <c r="D4" s="7" t="n">
        <v>835886</v>
      </c>
      <c r="E4" s="7" t="n">
        <v>844589</v>
      </c>
      <c r="F4" s="7" t="n">
        <v>936947</v>
      </c>
      <c r="G4" s="7" t="n">
        <v>869541</v>
      </c>
      <c r="H4" s="7" t="n">
        <v>880891</v>
      </c>
      <c r="I4" s="7" t="n">
        <v>890681</v>
      </c>
      <c r="J4" s="7" t="n">
        <v>3406575</v>
      </c>
      <c r="K4" s="7" t="n">
        <v>3578060</v>
      </c>
      <c r="L4" s="7" t="n">
        <v>3821504</v>
      </c>
    </row>
    <row r="5" spans="1:13">
      <c r="A5" s="4" t="s">
        <v>500</v>
      </c>
      <c r="J5" s="5" t="n">
        <v>820305</v>
      </c>
      <c r="K5" s="5" t="n">
        <v>929221</v>
      </c>
      <c r="L5" s="5" t="n">
        <v>964070</v>
      </c>
    </row>
    <row r="6" spans="1:13">
      <c r="A6" s="3" t="s">
        <v>501</v>
      </c>
    </row>
    <row r="7" spans="1:13">
      <c r="A7" s="4" t="s">
        <v>502</v>
      </c>
      <c r="J7" s="5" t="n">
        <v>-144211</v>
      </c>
      <c r="K7" s="5" t="n">
        <v>-159374</v>
      </c>
      <c r="L7" s="5" t="n">
        <v>-169450</v>
      </c>
    </row>
    <row r="8" spans="1:13">
      <c r="A8" s="4" t="s">
        <v>503</v>
      </c>
      <c r="J8" s="5" t="n">
        <v>-189215</v>
      </c>
      <c r="K8" s="5" t="n">
        <v>-213095</v>
      </c>
      <c r="L8" s="5" t="n">
        <v>-233126</v>
      </c>
    </row>
    <row r="9" spans="1:13">
      <c r="A9" s="4" t="s">
        <v>52</v>
      </c>
      <c r="B9" s="5" t="n">
        <v>-171000</v>
      </c>
      <c r="J9" s="5" t="n">
        <v>-171092</v>
      </c>
      <c r="K9" s="5" t="n">
        <v>0</v>
      </c>
      <c r="L9" s="5" t="n">
        <v>0</v>
      </c>
    </row>
    <row r="10" spans="1:13">
      <c r="A10" s="4" t="s">
        <v>51</v>
      </c>
      <c r="J10" s="5" t="n">
        <v>-63296</v>
      </c>
      <c r="K10" s="5" t="n">
        <v>-25782</v>
      </c>
      <c r="L10" s="5" t="n">
        <v>-84560</v>
      </c>
    </row>
    <row r="11" spans="1:13">
      <c r="A11" s="4" t="s">
        <v>504</v>
      </c>
      <c r="J11" s="5" t="n">
        <v>-5585</v>
      </c>
      <c r="K11" s="5" t="n">
        <v>-14983</v>
      </c>
      <c r="L11" s="5" t="n">
        <v>0</v>
      </c>
    </row>
    <row r="12" spans="1:13">
      <c r="A12" s="4" t="s">
        <v>505</v>
      </c>
      <c r="J12" s="5" t="n">
        <v>-536</v>
      </c>
      <c r="K12" s="5" t="n">
        <v>94838</v>
      </c>
      <c r="L12" s="5" t="n">
        <v>-45738</v>
      </c>
    </row>
    <row r="13" spans="1:13">
      <c r="A13" s="4" t="s">
        <v>56</v>
      </c>
      <c r="B13" s="5" t="n">
        <v>-40125</v>
      </c>
      <c r="C13" s="5" t="n">
        <v>93593</v>
      </c>
      <c r="D13" s="5" t="n">
        <v>93238</v>
      </c>
      <c r="E13" s="5" t="n">
        <v>99664</v>
      </c>
      <c r="F13" s="5" t="n">
        <v>129224</v>
      </c>
      <c r="G13" s="5" t="n">
        <v>136552</v>
      </c>
      <c r="H13" s="5" t="n">
        <v>209453</v>
      </c>
      <c r="I13" s="5" t="n">
        <v>135596</v>
      </c>
      <c r="J13" s="5" t="n">
        <v>246370</v>
      </c>
      <c r="K13" s="5" t="n">
        <v>610825</v>
      </c>
      <c r="L13" s="5" t="n">
        <v>431196</v>
      </c>
    </row>
    <row r="14" spans="1:13">
      <c r="A14" s="4" t="s">
        <v>57</v>
      </c>
      <c r="B14" s="5" t="n">
        <v>38204</v>
      </c>
      <c r="C14" s="5" t="n">
        <v>23197</v>
      </c>
      <c r="D14" s="5" t="n">
        <v>33394</v>
      </c>
      <c r="E14" s="5" t="n">
        <v>37024</v>
      </c>
      <c r="F14" s="5" t="n">
        <v>44204</v>
      </c>
      <c r="G14" s="5" t="n">
        <v>42676</v>
      </c>
      <c r="H14" s="5" t="n">
        <v>52351</v>
      </c>
      <c r="I14" s="5" t="n">
        <v>50547</v>
      </c>
      <c r="J14" s="5" t="n">
        <v>131819</v>
      </c>
      <c r="K14" s="5" t="n">
        <v>189778</v>
      </c>
      <c r="L14" s="5" t="n">
        <v>112815</v>
      </c>
    </row>
    <row r="15" spans="1:13">
      <c r="A15" s="4" t="s">
        <v>59</v>
      </c>
      <c r="B15" s="5" t="n">
        <v>-750</v>
      </c>
      <c r="C15" s="5" t="n">
        <v>-291</v>
      </c>
      <c r="D15" s="5" t="n">
        <v>-1660</v>
      </c>
      <c r="E15" s="5" t="n">
        <v>0</v>
      </c>
      <c r="F15" s="5" t="n">
        <v>5853</v>
      </c>
      <c r="G15" s="5" t="n">
        <v>0</v>
      </c>
      <c r="H15" s="5" t="n">
        <v>-739</v>
      </c>
      <c r="I15" s="5" t="n">
        <v>157</v>
      </c>
      <c r="J15" s="5" t="n">
        <v>-2701</v>
      </c>
      <c r="K15" s="5" t="n">
        <v>5271</v>
      </c>
      <c r="L15" s="5" t="n">
        <v>33749</v>
      </c>
    </row>
    <row r="16" spans="1:13">
      <c r="A16" s="4" t="s">
        <v>60</v>
      </c>
      <c r="B16" s="5" t="n">
        <v>-79079</v>
      </c>
      <c r="C16" s="7" t="n">
        <v>70105</v>
      </c>
      <c r="D16" s="7" t="n">
        <v>58184</v>
      </c>
      <c r="E16" s="7" t="n">
        <v>62640</v>
      </c>
      <c r="F16" s="5" t="n">
        <v>90873</v>
      </c>
      <c r="G16" s="7" t="n">
        <v>93876</v>
      </c>
      <c r="H16" s="7" t="n">
        <v>156363</v>
      </c>
      <c r="I16" s="7" t="n">
        <v>85206</v>
      </c>
      <c r="J16" s="5" t="n">
        <v>111850</v>
      </c>
      <c r="K16" s="5" t="n">
        <v>426318</v>
      </c>
      <c r="L16" s="5" t="n">
        <v>352130</v>
      </c>
    </row>
    <row r="17" spans="1:13">
      <c r="A17" s="4" t="s">
        <v>150</v>
      </c>
      <c r="J17" s="5" t="n">
        <v>178486</v>
      </c>
      <c r="K17" s="5" t="n">
        <v>173312</v>
      </c>
      <c r="L17" s="5" t="n">
        <v>198088</v>
      </c>
    </row>
    <row r="18" spans="1:13">
      <c r="A18" s="4" t="s">
        <v>170</v>
      </c>
      <c r="J18" s="5" t="n">
        <v>160831</v>
      </c>
      <c r="K18" s="5" t="n">
        <v>166746</v>
      </c>
      <c r="L18" s="5" t="n">
        <v>183318</v>
      </c>
    </row>
    <row r="19" spans="1:13">
      <c r="A19" s="4" t="s">
        <v>506</v>
      </c>
      <c r="B19" s="5" t="n">
        <v>5837133</v>
      </c>
      <c r="F19" s="5" t="n">
        <v>6123132</v>
      </c>
      <c r="J19" s="5" t="n">
        <v>5837133</v>
      </c>
      <c r="K19" s="5" t="n">
        <v>6123132</v>
      </c>
      <c r="L19" s="5" t="n">
        <v>6476599</v>
      </c>
    </row>
    <row r="20" spans="1:13">
      <c r="A20" s="4" t="s">
        <v>91</v>
      </c>
      <c r="B20" s="5" t="n">
        <v>764522</v>
      </c>
      <c r="F20" s="5" t="n">
        <v>640190</v>
      </c>
      <c r="J20" s="5" t="n">
        <v>764522</v>
      </c>
      <c r="K20" s="5" t="n">
        <v>640190</v>
      </c>
      <c r="L20" s="5" t="n">
        <v>1043439</v>
      </c>
      <c r="M20" s="7" t="n">
        <v>880738</v>
      </c>
    </row>
    <row r="21" spans="1:13">
      <c r="A21" s="4" t="s">
        <v>92</v>
      </c>
      <c r="B21" s="5" t="n">
        <v>38448</v>
      </c>
      <c r="F21" s="5" t="n">
        <v>127388</v>
      </c>
      <c r="J21" s="5" t="n">
        <v>38448</v>
      </c>
      <c r="K21" s="5" t="n">
        <v>127388</v>
      </c>
      <c r="L21" s="5" t="n">
        <v>59814</v>
      </c>
    </row>
    <row r="22" spans="1:13">
      <c r="A22" s="4" t="s">
        <v>507</v>
      </c>
      <c r="B22" s="5" t="n">
        <v>502657</v>
      </c>
      <c r="F22" s="5" t="n">
        <v>507603</v>
      </c>
      <c r="J22" s="5" t="n">
        <v>502657</v>
      </c>
      <c r="K22" s="5" t="n">
        <v>507603</v>
      </c>
      <c r="L22" s="5" t="n">
        <v>481908</v>
      </c>
    </row>
    <row r="23" spans="1:13">
      <c r="A23" s="4" t="s">
        <v>508</v>
      </c>
    </row>
    <row r="24" spans="1:13">
      <c r="A24" s="3" t="s">
        <v>498</v>
      </c>
    </row>
    <row r="25" spans="1:13">
      <c r="A25" s="4" t="s">
        <v>499</v>
      </c>
      <c r="J25" s="5" t="n">
        <v>2589535</v>
      </c>
      <c r="K25" s="5" t="n">
        <v>2681285</v>
      </c>
      <c r="L25" s="5" t="n">
        <v>2743957</v>
      </c>
    </row>
    <row r="26" spans="1:13">
      <c r="A26" s="3" t="s">
        <v>501</v>
      </c>
    </row>
    <row r="27" spans="1:13">
      <c r="A27" s="4" t="s">
        <v>507</v>
      </c>
      <c r="B27" s="5" t="n">
        <v>441443</v>
      </c>
      <c r="F27" s="5" t="n">
        <v>434557</v>
      </c>
      <c r="J27" s="5" t="n">
        <v>441443</v>
      </c>
      <c r="K27" s="5" t="n">
        <v>434557</v>
      </c>
      <c r="L27" s="5" t="n">
        <v>387453</v>
      </c>
    </row>
    <row r="28" spans="1:13">
      <c r="A28" s="4" t="s">
        <v>509</v>
      </c>
    </row>
    <row r="29" spans="1:13">
      <c r="A29" s="3" t="s">
        <v>498</v>
      </c>
    </row>
    <row r="30" spans="1:13">
      <c r="A30" s="4" t="s">
        <v>499</v>
      </c>
      <c r="J30" s="5" t="n">
        <v>817040</v>
      </c>
      <c r="K30" s="5" t="n">
        <v>896775</v>
      </c>
      <c r="L30" s="5" t="n">
        <v>1077547</v>
      </c>
    </row>
    <row r="31" spans="1:13">
      <c r="A31" s="3" t="s">
        <v>501</v>
      </c>
    </row>
    <row r="32" spans="1:13">
      <c r="A32" s="4" t="s">
        <v>507</v>
      </c>
      <c r="B32" s="5" t="n">
        <v>61214</v>
      </c>
      <c r="F32" s="5" t="n">
        <v>73046</v>
      </c>
      <c r="J32" s="5" t="n">
        <v>61214</v>
      </c>
      <c r="K32" s="5" t="n">
        <v>73046</v>
      </c>
      <c r="L32" s="5" t="n">
        <v>94455</v>
      </c>
    </row>
    <row r="33" spans="1:13">
      <c r="A33" s="4" t="s">
        <v>510</v>
      </c>
    </row>
    <row r="34" spans="1:13">
      <c r="A34" s="3" t="s">
        <v>498</v>
      </c>
    </row>
    <row r="35" spans="1:13">
      <c r="A35" s="4" t="s">
        <v>499</v>
      </c>
      <c r="J35" s="5" t="n">
        <v>1342673</v>
      </c>
      <c r="K35" s="5" t="n">
        <v>1435140</v>
      </c>
      <c r="L35" s="5" t="n">
        <v>1491927</v>
      </c>
    </row>
    <row r="36" spans="1:13">
      <c r="A36" s="4" t="s">
        <v>500</v>
      </c>
      <c r="J36" s="5" t="n">
        <v>575080</v>
      </c>
      <c r="K36" s="5" t="n">
        <v>646913</v>
      </c>
      <c r="L36" s="5" t="n">
        <v>642521</v>
      </c>
    </row>
    <row r="37" spans="1:13">
      <c r="A37" s="3" t="s">
        <v>501</v>
      </c>
    </row>
    <row r="38" spans="1:13">
      <c r="A38" s="4" t="s">
        <v>52</v>
      </c>
      <c r="J38" s="5" t="n">
        <v>0</v>
      </c>
    </row>
    <row r="39" spans="1:13">
      <c r="A39" s="4" t="s">
        <v>150</v>
      </c>
      <c r="J39" s="5" t="n">
        <v>60066</v>
      </c>
      <c r="K39" s="5" t="n">
        <v>58141</v>
      </c>
      <c r="L39" s="5" t="n">
        <v>68291</v>
      </c>
    </row>
    <row r="40" spans="1:13">
      <c r="A40" s="4" t="s">
        <v>170</v>
      </c>
      <c r="J40" s="5" t="n">
        <v>83547</v>
      </c>
      <c r="K40" s="5" t="n">
        <v>60621</v>
      </c>
      <c r="L40" s="5" t="n">
        <v>70358</v>
      </c>
    </row>
    <row r="41" spans="1:13">
      <c r="A41" s="4" t="s">
        <v>506</v>
      </c>
      <c r="B41" s="5" t="n">
        <v>1930640</v>
      </c>
      <c r="F41" s="5" t="n">
        <v>2421095</v>
      </c>
      <c r="J41" s="5" t="n">
        <v>1930640</v>
      </c>
      <c r="K41" s="5" t="n">
        <v>2421095</v>
      </c>
      <c r="L41" s="5" t="n">
        <v>2614123</v>
      </c>
    </row>
    <row r="42" spans="1:13">
      <c r="A42" s="4" t="s">
        <v>511</v>
      </c>
    </row>
    <row r="43" spans="1:13">
      <c r="A43" s="3" t="s">
        <v>498</v>
      </c>
    </row>
    <row r="44" spans="1:13">
      <c r="A44" s="4" t="s">
        <v>499</v>
      </c>
      <c r="J44" s="5" t="n">
        <v>406797</v>
      </c>
      <c r="K44" s="5" t="n">
        <v>445328</v>
      </c>
      <c r="L44" s="5" t="n">
        <v>572440</v>
      </c>
    </row>
    <row r="45" spans="1:13">
      <c r="A45" s="4" t="s">
        <v>500</v>
      </c>
      <c r="J45" s="5" t="n">
        <v>46547</v>
      </c>
      <c r="K45" s="5" t="n">
        <v>51070</v>
      </c>
      <c r="L45" s="5" t="n">
        <v>88710</v>
      </c>
    </row>
    <row r="46" spans="1:13">
      <c r="A46" s="3" t="s">
        <v>501</v>
      </c>
    </row>
    <row r="47" spans="1:13">
      <c r="A47" s="4" t="s">
        <v>52</v>
      </c>
      <c r="J47" s="5" t="n">
        <v>0</v>
      </c>
    </row>
    <row r="48" spans="1:13">
      <c r="A48" s="4" t="s">
        <v>150</v>
      </c>
      <c r="J48" s="5" t="n">
        <v>19431</v>
      </c>
      <c r="K48" s="5" t="n">
        <v>23262</v>
      </c>
      <c r="L48" s="5" t="n">
        <v>30629</v>
      </c>
    </row>
    <row r="49" spans="1:13">
      <c r="A49" s="4" t="s">
        <v>170</v>
      </c>
      <c r="J49" s="5" t="n">
        <v>3163</v>
      </c>
      <c r="K49" s="5" t="n">
        <v>11196</v>
      </c>
      <c r="L49" s="5" t="n">
        <v>13966</v>
      </c>
    </row>
    <row r="50" spans="1:13">
      <c r="A50" s="4" t="s">
        <v>506</v>
      </c>
      <c r="B50" s="5" t="n">
        <v>532624</v>
      </c>
      <c r="F50" s="5" t="n">
        <v>594540</v>
      </c>
      <c r="J50" s="5" t="n">
        <v>532624</v>
      </c>
      <c r="K50" s="5" t="n">
        <v>594540</v>
      </c>
      <c r="L50" s="5" t="n">
        <v>687233</v>
      </c>
    </row>
    <row r="51" spans="1:13">
      <c r="A51" s="4" t="s">
        <v>512</v>
      </c>
    </row>
    <row r="52" spans="1:13">
      <c r="A52" s="3" t="s">
        <v>498</v>
      </c>
    </row>
    <row r="53" spans="1:13">
      <c r="A53" s="4" t="s">
        <v>499</v>
      </c>
      <c r="J53" s="5" t="n">
        <v>1749470</v>
      </c>
      <c r="K53" s="5" t="n">
        <v>1880468</v>
      </c>
      <c r="L53" s="5" t="n">
        <v>2064367</v>
      </c>
    </row>
    <row r="54" spans="1:13">
      <c r="A54" s="4" t="s">
        <v>500</v>
      </c>
      <c r="J54" s="5" t="n">
        <v>621627</v>
      </c>
      <c r="K54" s="5" t="n">
        <v>697983</v>
      </c>
      <c r="L54" s="5" t="n">
        <v>731231</v>
      </c>
    </row>
    <row r="55" spans="1:13">
      <c r="A55" s="3" t="s">
        <v>501</v>
      </c>
    </row>
    <row r="56" spans="1:13">
      <c r="A56" s="4" t="s">
        <v>52</v>
      </c>
      <c r="J56" s="5" t="n">
        <v>0</v>
      </c>
    </row>
    <row r="57" spans="1:13">
      <c r="A57" s="4" t="s">
        <v>150</v>
      </c>
      <c r="J57" s="5" t="n">
        <v>79497</v>
      </c>
      <c r="K57" s="5" t="n">
        <v>81403</v>
      </c>
      <c r="L57" s="5" t="n">
        <v>98920</v>
      </c>
    </row>
    <row r="58" spans="1:13">
      <c r="A58" s="4" t="s">
        <v>170</v>
      </c>
      <c r="J58" s="5" t="n">
        <v>86710</v>
      </c>
      <c r="K58" s="5" t="n">
        <v>71817</v>
      </c>
      <c r="L58" s="5" t="n">
        <v>84324</v>
      </c>
    </row>
    <row r="59" spans="1:13">
      <c r="A59" s="4" t="s">
        <v>506</v>
      </c>
      <c r="B59" s="5" t="n">
        <v>2463264</v>
      </c>
      <c r="F59" s="5" t="n">
        <v>3015635</v>
      </c>
      <c r="J59" s="5" t="n">
        <v>2463264</v>
      </c>
      <c r="K59" s="5" t="n">
        <v>3015635</v>
      </c>
      <c r="L59" s="5" t="n">
        <v>3301356</v>
      </c>
    </row>
    <row r="60" spans="1:13">
      <c r="A60" s="4" t="s">
        <v>513</v>
      </c>
    </row>
    <row r="61" spans="1:13">
      <c r="A61" s="3" t="s">
        <v>498</v>
      </c>
    </row>
    <row r="62" spans="1:13">
      <c r="A62" s="4" t="s">
        <v>499</v>
      </c>
      <c r="J62" s="5" t="n">
        <v>404703</v>
      </c>
      <c r="K62" s="5" t="n">
        <v>421178</v>
      </c>
      <c r="L62" s="5" t="n">
        <v>462199</v>
      </c>
    </row>
    <row r="63" spans="1:13">
      <c r="A63" s="4" t="s">
        <v>500</v>
      </c>
      <c r="J63" s="5" t="n">
        <v>54061</v>
      </c>
      <c r="K63" s="5" t="n">
        <v>48254</v>
      </c>
      <c r="L63" s="5" t="n">
        <v>47543</v>
      </c>
    </row>
    <row r="64" spans="1:13">
      <c r="A64" s="3" t="s">
        <v>501</v>
      </c>
    </row>
    <row r="65" spans="1:13">
      <c r="A65" s="4" t="s">
        <v>52</v>
      </c>
      <c r="J65" s="5" t="n">
        <v>0</v>
      </c>
    </row>
    <row r="66" spans="1:13">
      <c r="A66" s="4" t="s">
        <v>150</v>
      </c>
      <c r="J66" s="5" t="n">
        <v>4421</v>
      </c>
      <c r="K66" s="5" t="n">
        <v>4075</v>
      </c>
      <c r="L66" s="5" t="n">
        <v>7740</v>
      </c>
    </row>
    <row r="67" spans="1:13">
      <c r="A67" s="4" t="s">
        <v>170</v>
      </c>
      <c r="J67" s="5" t="n">
        <v>1599</v>
      </c>
      <c r="K67" s="5" t="n">
        <v>3418</v>
      </c>
      <c r="L67" s="5" t="n">
        <v>801</v>
      </c>
    </row>
    <row r="68" spans="1:13">
      <c r="A68" s="4" t="s">
        <v>506</v>
      </c>
      <c r="B68" s="5" t="n">
        <v>239358</v>
      </c>
      <c r="F68" s="5" t="n">
        <v>244156</v>
      </c>
      <c r="J68" s="5" t="n">
        <v>239358</v>
      </c>
      <c r="K68" s="5" t="n">
        <v>244156</v>
      </c>
      <c r="L68" s="5" t="n">
        <v>266831</v>
      </c>
    </row>
    <row r="69" spans="1:13">
      <c r="A69" s="4" t="s">
        <v>514</v>
      </c>
    </row>
    <row r="70" spans="1:13">
      <c r="A70" s="3" t="s">
        <v>498</v>
      </c>
    </row>
    <row r="71" spans="1:13">
      <c r="A71" s="4" t="s">
        <v>499</v>
      </c>
      <c r="J71" s="5" t="n">
        <v>475582</v>
      </c>
      <c r="K71" s="5" t="n">
        <v>473612</v>
      </c>
      <c r="L71" s="5" t="n">
        <v>456556</v>
      </c>
    </row>
    <row r="72" spans="1:13">
      <c r="A72" s="4" t="s">
        <v>500</v>
      </c>
      <c r="J72" s="5" t="n">
        <v>95258</v>
      </c>
      <c r="K72" s="5" t="n">
        <v>104655</v>
      </c>
      <c r="L72" s="5" t="n">
        <v>98230</v>
      </c>
    </row>
    <row r="73" spans="1:13">
      <c r="A73" s="3" t="s">
        <v>501</v>
      </c>
    </row>
    <row r="74" spans="1:13">
      <c r="A74" s="4" t="s">
        <v>150</v>
      </c>
      <c r="J74" s="5" t="n">
        <v>27929</v>
      </c>
      <c r="K74" s="5" t="n">
        <v>27305</v>
      </c>
      <c r="L74" s="5" t="n">
        <v>28462</v>
      </c>
    </row>
    <row r="75" spans="1:13">
      <c r="A75" s="4" t="s">
        <v>170</v>
      </c>
      <c r="J75" s="5" t="n">
        <v>17537</v>
      </c>
      <c r="K75" s="5" t="n">
        <v>17096</v>
      </c>
      <c r="L75" s="5" t="n">
        <v>17457</v>
      </c>
    </row>
    <row r="76" spans="1:13">
      <c r="A76" s="4" t="s">
        <v>506</v>
      </c>
      <c r="B76" s="5" t="n">
        <v>373443</v>
      </c>
      <c r="F76" s="5" t="n">
        <v>374647</v>
      </c>
      <c r="J76" s="5" t="n">
        <v>373443</v>
      </c>
      <c r="K76" s="5" t="n">
        <v>374647</v>
      </c>
      <c r="L76" s="5" t="n">
        <v>346850</v>
      </c>
    </row>
    <row r="77" spans="1:13">
      <c r="A77" s="4" t="s">
        <v>515</v>
      </c>
    </row>
    <row r="78" spans="1:13">
      <c r="A78" s="3" t="s">
        <v>498</v>
      </c>
    </row>
    <row r="79" spans="1:13">
      <c r="A79" s="4" t="s">
        <v>499</v>
      </c>
      <c r="J79" s="5" t="n">
        <v>880285</v>
      </c>
      <c r="K79" s="5" t="n">
        <v>894790</v>
      </c>
      <c r="L79" s="5" t="n">
        <v>918755</v>
      </c>
    </row>
    <row r="80" spans="1:13">
      <c r="A80" s="4" t="s">
        <v>500</v>
      </c>
      <c r="J80" s="5" t="n">
        <v>149319</v>
      </c>
      <c r="K80" s="5" t="n">
        <v>152909</v>
      </c>
      <c r="L80" s="5" t="n">
        <v>145773</v>
      </c>
    </row>
    <row r="81" spans="1:13">
      <c r="A81" s="3" t="s">
        <v>501</v>
      </c>
    </row>
    <row r="82" spans="1:13">
      <c r="A82" s="4" t="s">
        <v>52</v>
      </c>
      <c r="J82" s="5" t="n">
        <v>0</v>
      </c>
    </row>
    <row r="83" spans="1:13">
      <c r="A83" s="4" t="s">
        <v>150</v>
      </c>
      <c r="J83" s="5" t="n">
        <v>32350</v>
      </c>
      <c r="K83" s="5" t="n">
        <v>31380</v>
      </c>
      <c r="L83" s="5" t="n">
        <v>36202</v>
      </c>
    </row>
    <row r="84" spans="1:13">
      <c r="A84" s="4" t="s">
        <v>170</v>
      </c>
      <c r="J84" s="5" t="n">
        <v>19136</v>
      </c>
      <c r="K84" s="5" t="n">
        <v>20514</v>
      </c>
      <c r="L84" s="5" t="n">
        <v>18258</v>
      </c>
    </row>
    <row r="85" spans="1:13">
      <c r="A85" s="4" t="s">
        <v>506</v>
      </c>
      <c r="B85" s="5" t="n">
        <v>612801</v>
      </c>
      <c r="F85" s="5" t="n">
        <v>618803</v>
      </c>
      <c r="J85" s="5" t="n">
        <v>612801</v>
      </c>
      <c r="K85" s="5" t="n">
        <v>618803</v>
      </c>
      <c r="L85" s="5" t="n">
        <v>613681</v>
      </c>
    </row>
    <row r="86" spans="1:13">
      <c r="A86" s="4" t="s">
        <v>516</v>
      </c>
    </row>
    <row r="87" spans="1:13">
      <c r="A87" s="3" t="s">
        <v>498</v>
      </c>
    </row>
    <row r="88" spans="1:13">
      <c r="A88" s="4" t="s">
        <v>499</v>
      </c>
      <c r="J88" s="5" t="n">
        <v>348234</v>
      </c>
      <c r="K88" s="5" t="n">
        <v>385908</v>
      </c>
      <c r="L88" s="5" t="n">
        <v>428662</v>
      </c>
    </row>
    <row r="89" spans="1:13">
      <c r="A89" s="4" t="s">
        <v>500</v>
      </c>
      <c r="J89" s="5" t="n">
        <v>30159</v>
      </c>
      <c r="K89" s="5" t="n">
        <v>48531</v>
      </c>
      <c r="L89" s="5" t="n">
        <v>51193</v>
      </c>
    </row>
    <row r="90" spans="1:13">
      <c r="A90" s="3" t="s">
        <v>501</v>
      </c>
    </row>
    <row r="91" spans="1:13">
      <c r="A91" s="4" t="s">
        <v>52</v>
      </c>
      <c r="J91" s="5" t="n">
        <v>-171092</v>
      </c>
    </row>
    <row r="92" spans="1:13">
      <c r="A92" s="4" t="s">
        <v>150</v>
      </c>
      <c r="J92" s="5" t="n">
        <v>14621</v>
      </c>
      <c r="K92" s="5" t="n">
        <v>18151</v>
      </c>
      <c r="L92" s="5" t="n">
        <v>20653</v>
      </c>
    </row>
    <row r="93" spans="1:13">
      <c r="A93" s="4" t="s">
        <v>170</v>
      </c>
      <c r="J93" s="5" t="n">
        <v>4617</v>
      </c>
      <c r="K93" s="5" t="n">
        <v>1688</v>
      </c>
      <c r="L93" s="5" t="n">
        <v>3573</v>
      </c>
    </row>
    <row r="94" spans="1:13">
      <c r="A94" s="4" t="s">
        <v>506</v>
      </c>
      <c r="B94" s="5" t="n">
        <v>645349</v>
      </c>
      <c r="F94" s="5" t="n">
        <v>858308</v>
      </c>
      <c r="J94" s="5" t="n">
        <v>645349</v>
      </c>
      <c r="K94" s="5" t="n">
        <v>858308</v>
      </c>
      <c r="L94" s="5" t="n">
        <v>884190</v>
      </c>
    </row>
    <row r="95" spans="1:13">
      <c r="A95" s="4" t="s">
        <v>517</v>
      </c>
    </row>
    <row r="96" spans="1:13">
      <c r="A96" s="3" t="s">
        <v>498</v>
      </c>
    </row>
    <row r="97" spans="1:13">
      <c r="A97" s="4" t="s">
        <v>499</v>
      </c>
      <c r="J97" s="5" t="n">
        <v>428586</v>
      </c>
      <c r="K97" s="5" t="n">
        <v>362087</v>
      </c>
      <c r="L97" s="5" t="n">
        <v>281643</v>
      </c>
    </row>
    <row r="98" spans="1:13">
      <c r="A98" s="4" t="s">
        <v>500</v>
      </c>
      <c r="J98" s="5" t="n">
        <v>19200</v>
      </c>
      <c r="K98" s="5" t="n">
        <v>19229</v>
      </c>
      <c r="L98" s="5" t="n">
        <v>16633</v>
      </c>
    </row>
    <row r="99" spans="1:13">
      <c r="A99" s="3" t="s">
        <v>501</v>
      </c>
    </row>
    <row r="100" spans="1:13">
      <c r="A100" s="4" t="s">
        <v>52</v>
      </c>
      <c r="J100" s="5" t="n">
        <v>0</v>
      </c>
    </row>
    <row r="101" spans="1:13">
      <c r="A101" s="4" t="s">
        <v>150</v>
      </c>
      <c r="J101" s="5" t="n">
        <v>30607</v>
      </c>
      <c r="K101" s="5" t="n">
        <v>21025</v>
      </c>
      <c r="L101" s="5" t="n">
        <v>8073</v>
      </c>
    </row>
    <row r="102" spans="1:13">
      <c r="A102" s="4" t="s">
        <v>170</v>
      </c>
      <c r="J102" s="5" t="n">
        <v>15647</v>
      </c>
      <c r="K102" s="5" t="n">
        <v>17321</v>
      </c>
      <c r="L102" s="5" t="n">
        <v>6356</v>
      </c>
    </row>
    <row r="103" spans="1:13">
      <c r="A103" s="4" t="s">
        <v>506</v>
      </c>
      <c r="B103" s="5" t="n">
        <v>585226</v>
      </c>
      <c r="F103" s="5" t="n">
        <v>580662</v>
      </c>
      <c r="J103" s="5" t="n">
        <v>585226</v>
      </c>
      <c r="K103" s="5" t="n">
        <v>580662</v>
      </c>
      <c r="L103" s="5" t="n">
        <v>117744</v>
      </c>
    </row>
    <row r="104" spans="1:13">
      <c r="A104" s="4" t="s">
        <v>518</v>
      </c>
    </row>
    <row r="105" spans="1:13">
      <c r="A105" s="3" t="s">
        <v>498</v>
      </c>
    </row>
    <row r="106" spans="1:13">
      <c r="A106" s="4" t="s">
        <v>499</v>
      </c>
      <c r="J106" s="5" t="n">
        <v>776820</v>
      </c>
      <c r="K106" s="5" t="n">
        <v>747995</v>
      </c>
      <c r="L106" s="5" t="n">
        <v>710305</v>
      </c>
    </row>
    <row r="107" spans="1:13">
      <c r="A107" s="4" t="s">
        <v>500</v>
      </c>
      <c r="J107" s="5" t="n">
        <v>49359</v>
      </c>
      <c r="K107" s="5" t="n">
        <v>67760</v>
      </c>
      <c r="L107" s="5" t="n">
        <v>67826</v>
      </c>
    </row>
    <row r="108" spans="1:13">
      <c r="A108" s="3" t="s">
        <v>501</v>
      </c>
    </row>
    <row r="109" spans="1:13">
      <c r="A109" s="4" t="s">
        <v>52</v>
      </c>
      <c r="J109" s="5" t="n">
        <v>-171092</v>
      </c>
    </row>
    <row r="110" spans="1:13">
      <c r="A110" s="4" t="s">
        <v>150</v>
      </c>
      <c r="J110" s="5" t="n">
        <v>45228</v>
      </c>
      <c r="K110" s="5" t="n">
        <v>39176</v>
      </c>
      <c r="L110" s="5" t="n">
        <v>28726</v>
      </c>
    </row>
    <row r="111" spans="1:13">
      <c r="A111" s="4" t="s">
        <v>170</v>
      </c>
      <c r="J111" s="5" t="n">
        <v>20264</v>
      </c>
      <c r="K111" s="5" t="n">
        <v>19009</v>
      </c>
      <c r="L111" s="5" t="n">
        <v>9929</v>
      </c>
    </row>
    <row r="112" spans="1:13">
      <c r="A112" s="4" t="s">
        <v>506</v>
      </c>
      <c r="B112" s="5" t="n">
        <v>1230575</v>
      </c>
      <c r="F112" s="5" t="n">
        <v>1438970</v>
      </c>
      <c r="J112" s="5" t="n">
        <v>1230575</v>
      </c>
      <c r="K112" s="5" t="n">
        <v>1438970</v>
      </c>
      <c r="L112" s="5" t="n">
        <v>1001934</v>
      </c>
    </row>
    <row r="113" spans="1:13">
      <c r="A113" s="4" t="s">
        <v>519</v>
      </c>
    </row>
    <row r="114" spans="1:13">
      <c r="A114" s="3" t="s">
        <v>498</v>
      </c>
    </row>
    <row r="115" spans="1:13">
      <c r="A115" s="4" t="s">
        <v>499</v>
      </c>
      <c r="J115" s="5" t="n">
        <v>0</v>
      </c>
      <c r="K115" s="5" t="n">
        <v>54807</v>
      </c>
      <c r="L115" s="5" t="n">
        <v>128077</v>
      </c>
    </row>
    <row r="116" spans="1:13">
      <c r="A116" s="4" t="s">
        <v>500</v>
      </c>
      <c r="J116" s="5" t="n">
        <v>0</v>
      </c>
      <c r="K116" s="5" t="n">
        <v>10569</v>
      </c>
      <c r="L116" s="5" t="n">
        <v>19240</v>
      </c>
    </row>
    <row r="117" spans="1:13">
      <c r="A117" s="3" t="s">
        <v>501</v>
      </c>
    </row>
    <row r="118" spans="1:13">
      <c r="A118" s="4" t="s">
        <v>150</v>
      </c>
      <c r="J118" s="5" t="n">
        <v>0</v>
      </c>
      <c r="K118" s="5" t="n">
        <v>2057</v>
      </c>
      <c r="L118" s="5" t="n">
        <v>4928</v>
      </c>
    </row>
    <row r="119" spans="1:13">
      <c r="A119" s="4" t="s">
        <v>170</v>
      </c>
      <c r="J119" s="5" t="n">
        <v>0</v>
      </c>
      <c r="K119" s="5" t="n">
        <v>857</v>
      </c>
      <c r="L119" s="5" t="n">
        <v>2538</v>
      </c>
    </row>
    <row r="120" spans="1:13">
      <c r="A120" s="4" t="s">
        <v>506</v>
      </c>
      <c r="B120" s="5" t="n">
        <v>0</v>
      </c>
      <c r="F120" s="5" t="n">
        <v>0</v>
      </c>
      <c r="J120" s="5" t="n">
        <v>0</v>
      </c>
      <c r="K120" s="5" t="n">
        <v>0</v>
      </c>
      <c r="L120" s="5" t="n">
        <v>210171</v>
      </c>
    </row>
    <row r="121" spans="1:13">
      <c r="A121" s="4" t="s">
        <v>520</v>
      </c>
    </row>
    <row r="122" spans="1:13">
      <c r="A122" s="3" t="s">
        <v>501</v>
      </c>
    </row>
    <row r="123" spans="1:13">
      <c r="A123" s="4" t="s">
        <v>150</v>
      </c>
      <c r="J123" s="5" t="n">
        <v>157075</v>
      </c>
      <c r="K123" s="5" t="n">
        <v>154016</v>
      </c>
      <c r="L123" s="5" t="n">
        <v>168776</v>
      </c>
    </row>
    <row r="124" spans="1:13">
      <c r="A124" s="4" t="s">
        <v>170</v>
      </c>
      <c r="J124" s="5" t="n">
        <v>126110</v>
      </c>
      <c r="K124" s="5" t="n">
        <v>112197</v>
      </c>
      <c r="L124" s="5" t="n">
        <v>115049</v>
      </c>
    </row>
    <row r="125" spans="1:13">
      <c r="A125" s="4" t="s">
        <v>506</v>
      </c>
      <c r="B125" s="5" t="n">
        <v>4306640</v>
      </c>
      <c r="F125" s="5" t="n">
        <v>5073408</v>
      </c>
      <c r="J125" s="5" t="n">
        <v>4306640</v>
      </c>
      <c r="K125" s="5" t="n">
        <v>5073408</v>
      </c>
      <c r="L125" s="5" t="n">
        <v>5127142</v>
      </c>
    </row>
    <row r="126" spans="1:13">
      <c r="A126" s="4" t="s">
        <v>521</v>
      </c>
    </row>
    <row r="127" spans="1:13">
      <c r="A127" s="3" t="s">
        <v>501</v>
      </c>
    </row>
    <row r="128" spans="1:13">
      <c r="A128" s="4" t="s">
        <v>150</v>
      </c>
      <c r="J128" s="5" t="n">
        <v>21411</v>
      </c>
      <c r="K128" s="5" t="n">
        <v>19296</v>
      </c>
      <c r="L128" s="5" t="n">
        <v>29312</v>
      </c>
    </row>
    <row r="129" spans="1:13">
      <c r="A129" s="4" t="s">
        <v>170</v>
      </c>
      <c r="J129" s="5" t="n">
        <v>34721</v>
      </c>
      <c r="K129" s="5" t="n">
        <v>54549</v>
      </c>
      <c r="L129" s="5" t="n">
        <v>68269</v>
      </c>
    </row>
    <row r="130" spans="1:13">
      <c r="A130" s="4" t="s">
        <v>522</v>
      </c>
      <c r="B130" s="7" t="n">
        <v>727523</v>
      </c>
      <c r="F130" s="7" t="n">
        <v>282146</v>
      </c>
      <c r="J130" s="7" t="n">
        <v>727523</v>
      </c>
      <c r="K130" s="7" t="n">
        <v>282146</v>
      </c>
      <c r="L130" s="7" t="n">
        <v>24620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3" t="s">
        <v>90</v>
      </c>
    </row>
    <row r="3" spans="1:3">
      <c r="A3" s="4" t="s">
        <v>91</v>
      </c>
      <c r="B3" s="7" t="n">
        <v>764522</v>
      </c>
      <c r="C3" s="7" t="n">
        <v>640190</v>
      </c>
    </row>
    <row r="4" spans="1:3">
      <c r="A4" s="4" t="s">
        <v>92</v>
      </c>
      <c r="B4" s="5" t="n">
        <v>38448</v>
      </c>
      <c r="C4" s="5" t="n">
        <v>127388</v>
      </c>
    </row>
    <row r="5" spans="1:3">
      <c r="A5" s="4" t="s">
        <v>93</v>
      </c>
      <c r="B5" s="5" t="n">
        <v>455527</v>
      </c>
      <c r="C5" s="5" t="n">
        <v>476583</v>
      </c>
    </row>
    <row r="6" spans="1:3">
      <c r="A6" s="4" t="s">
        <v>94</v>
      </c>
      <c r="B6" s="5" t="n">
        <v>893950</v>
      </c>
      <c r="C6" s="5" t="n">
        <v>918383</v>
      </c>
    </row>
    <row r="7" spans="1:3">
      <c r="A7" s="4" t="s">
        <v>95</v>
      </c>
      <c r="B7" s="5" t="n">
        <v>92726</v>
      </c>
      <c r="C7" s="5" t="n">
        <v>88824</v>
      </c>
    </row>
    <row r="8" spans="1:3">
      <c r="A8" s="4" t="s">
        <v>96</v>
      </c>
      <c r="B8" s="5" t="n">
        <v>11373</v>
      </c>
      <c r="C8" s="5" t="n">
        <v>6584</v>
      </c>
    </row>
    <row r="9" spans="1:3">
      <c r="A9" s="4" t="s">
        <v>97</v>
      </c>
      <c r="B9" s="5" t="n">
        <v>68637</v>
      </c>
      <c r="C9" s="5" t="n">
        <v>67400</v>
      </c>
    </row>
    <row r="10" spans="1:3">
      <c r="A10" s="4" t="s">
        <v>98</v>
      </c>
      <c r="B10" s="5" t="n">
        <v>2325183</v>
      </c>
      <c r="C10" s="5" t="n">
        <v>2325352</v>
      </c>
    </row>
    <row r="11" spans="1:3">
      <c r="A11" s="4" t="s">
        <v>99</v>
      </c>
      <c r="B11" s="5" t="n">
        <v>314603</v>
      </c>
      <c r="C11" s="5" t="n">
        <v>330088</v>
      </c>
    </row>
    <row r="12" spans="1:3">
      <c r="A12" s="4" t="s">
        <v>100</v>
      </c>
      <c r="B12" s="5" t="n">
        <v>188054</v>
      </c>
      <c r="C12" s="5" t="n">
        <v>177515</v>
      </c>
    </row>
    <row r="13" spans="1:3">
      <c r="A13" s="4" t="s">
        <v>101</v>
      </c>
      <c r="B13" s="5" t="n">
        <v>673207</v>
      </c>
      <c r="C13" s="5" t="n">
        <v>760657</v>
      </c>
    </row>
    <row r="14" spans="1:3">
      <c r="A14" s="4" t="s">
        <v>102</v>
      </c>
      <c r="B14" s="5" t="n">
        <v>1571335</v>
      </c>
      <c r="C14" s="5" t="n">
        <v>1745957</v>
      </c>
    </row>
    <row r="15" spans="1:3">
      <c r="A15" s="4" t="s">
        <v>103</v>
      </c>
      <c r="B15" s="5" t="n">
        <v>165172</v>
      </c>
      <c r="C15" s="5" t="n">
        <v>187378</v>
      </c>
    </row>
    <row r="16" spans="1:3">
      <c r="A16" s="4" t="s">
        <v>104</v>
      </c>
      <c r="B16" s="5" t="n">
        <v>74806</v>
      </c>
      <c r="C16" s="5" t="n">
        <v>70294</v>
      </c>
    </row>
    <row r="17" spans="1:3">
      <c r="A17" s="4" t="s">
        <v>105</v>
      </c>
      <c r="B17" s="5" t="n">
        <v>524773</v>
      </c>
      <c r="C17" s="5" t="n">
        <v>525891</v>
      </c>
    </row>
    <row r="18" spans="1:3">
      <c r="A18" s="4" t="s">
        <v>106</v>
      </c>
      <c r="B18" s="5" t="n">
        <v>5837133</v>
      </c>
      <c r="C18" s="5" t="n">
        <v>6123132</v>
      </c>
    </row>
    <row r="19" spans="1:3">
      <c r="A19" s="3" t="s">
        <v>107</v>
      </c>
    </row>
    <row r="20" spans="1:3">
      <c r="A20" s="4" t="s">
        <v>108</v>
      </c>
      <c r="B20" s="5" t="n">
        <v>1378822</v>
      </c>
      <c r="C20" s="5" t="n">
        <v>1448321</v>
      </c>
    </row>
    <row r="21" spans="1:3">
      <c r="A21" s="4" t="s">
        <v>96</v>
      </c>
      <c r="B21" s="5" t="n">
        <v>34434</v>
      </c>
      <c r="C21" s="5" t="n">
        <v>16620</v>
      </c>
    </row>
    <row r="22" spans="1:3">
      <c r="A22" s="4" t="s">
        <v>109</v>
      </c>
      <c r="B22" s="5" t="n">
        <v>614485</v>
      </c>
      <c r="C22" s="5" t="n">
        <v>461085</v>
      </c>
    </row>
    <row r="23" spans="1:3">
      <c r="A23" s="4" t="s">
        <v>110</v>
      </c>
      <c r="B23" s="5" t="n">
        <v>299878</v>
      </c>
      <c r="C23" s="5" t="n">
        <v>353025</v>
      </c>
    </row>
    <row r="24" spans="1:3">
      <c r="A24" s="4" t="s">
        <v>111</v>
      </c>
      <c r="B24" s="5" t="n">
        <v>2327619</v>
      </c>
      <c r="C24" s="5" t="n">
        <v>2279051</v>
      </c>
    </row>
    <row r="25" spans="1:3">
      <c r="A25" s="4" t="s">
        <v>112</v>
      </c>
      <c r="B25" s="5" t="n">
        <v>204289</v>
      </c>
      <c r="C25" s="5" t="n">
        <v>205668</v>
      </c>
    </row>
    <row r="26" spans="1:3">
      <c r="A26" s="4" t="s">
        <v>113</v>
      </c>
      <c r="B26" s="5" t="n">
        <v>61276</v>
      </c>
      <c r="C26" s="5" t="n">
        <v>68429</v>
      </c>
    </row>
    <row r="27" spans="1:3">
      <c r="A27" s="4" t="s">
        <v>114</v>
      </c>
      <c r="B27" s="5" t="n">
        <v>2750405</v>
      </c>
      <c r="C27" s="5" t="n">
        <v>2489583</v>
      </c>
    </row>
    <row r="28" spans="1:3">
      <c r="A28" s="4" t="s">
        <v>115</v>
      </c>
      <c r="B28" s="5" t="n">
        <v>597204</v>
      </c>
      <c r="C28" s="5" t="n">
        <v>605310</v>
      </c>
    </row>
    <row r="29" spans="1:3">
      <c r="A29" s="4" t="s">
        <v>116</v>
      </c>
      <c r="B29" s="5" t="n">
        <v>5940793</v>
      </c>
      <c r="C29" s="5" t="n">
        <v>5648041</v>
      </c>
    </row>
    <row r="30" spans="1:3">
      <c r="A30" s="4" t="s">
        <v>117</v>
      </c>
      <c r="B30" s="5" t="n">
        <v>0</v>
      </c>
      <c r="C30" s="5" t="n">
        <v>296370</v>
      </c>
    </row>
    <row r="31" spans="1:3">
      <c r="A31" s="4" t="s">
        <v>118</v>
      </c>
      <c r="B31" s="4" t="s">
        <v>119</v>
      </c>
      <c r="C31" s="4" t="s">
        <v>119</v>
      </c>
    </row>
    <row r="32" spans="1:3">
      <c r="A32" s="3" t="s">
        <v>120</v>
      </c>
    </row>
    <row r="33" spans="1:3">
      <c r="A33" s="4" t="s">
        <v>121</v>
      </c>
      <c r="B33" s="5" t="n">
        <v>1</v>
      </c>
      <c r="C33" s="5" t="n">
        <v>1</v>
      </c>
    </row>
    <row r="34" spans="1:3">
      <c r="A34" s="4" t="s">
        <v>122</v>
      </c>
      <c r="B34" s="5" t="n">
        <v>483</v>
      </c>
      <c r="C34" s="5" t="n">
        <v>505</v>
      </c>
    </row>
    <row r="35" spans="1:3">
      <c r="A35" s="4" t="s">
        <v>123</v>
      </c>
      <c r="B35" s="5" t="n">
        <v>323338</v>
      </c>
      <c r="C35" s="5" t="n">
        <v>323338</v>
      </c>
    </row>
    <row r="36" spans="1:3">
      <c r="A36" s="4" t="s">
        <v>124</v>
      </c>
      <c r="B36" s="5" t="n">
        <v>148125</v>
      </c>
      <c r="C36" s="5" t="n">
        <v>161280</v>
      </c>
    </row>
    <row r="37" spans="1:3">
      <c r="A37" s="4" t="s">
        <v>125</v>
      </c>
      <c r="B37" s="5" t="n">
        <v>5107734</v>
      </c>
      <c r="C37" s="5" t="n">
        <v>5155537</v>
      </c>
    </row>
    <row r="38" spans="1:3">
      <c r="A38" s="4" t="s">
        <v>126</v>
      </c>
      <c r="B38" s="5" t="n">
        <v>-940133</v>
      </c>
      <c r="C38" s="5" t="n">
        <v>-888635</v>
      </c>
    </row>
    <row r="39" spans="1:3">
      <c r="A39" s="4" t="s">
        <v>127</v>
      </c>
      <c r="B39" s="5" t="n">
        <v>-4743208</v>
      </c>
      <c r="C39" s="5" t="n">
        <v>-4573305</v>
      </c>
    </row>
    <row r="40" spans="1:3">
      <c r="A40" s="4" t="s">
        <v>128</v>
      </c>
      <c r="B40" s="5" t="n">
        <v>-103660</v>
      </c>
      <c r="C40" s="5" t="n">
        <v>178721</v>
      </c>
    </row>
    <row r="41" spans="1:3">
      <c r="A41" s="4" t="s">
        <v>129</v>
      </c>
      <c r="B41" s="7" t="n">
        <v>5837133</v>
      </c>
      <c r="C41" s="7" t="n">
        <v>6123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23</v>
      </c>
      <c r="B1" s="2" t="s">
        <v>492</v>
      </c>
      <c r="J1" s="2" t="s">
        <v>1</v>
      </c>
    </row>
    <row r="2" spans="1:15">
      <c r="B2" s="2" t="s">
        <v>2</v>
      </c>
      <c r="C2" s="2" t="s">
        <v>493</v>
      </c>
      <c r="D2" s="2" t="s">
        <v>4</v>
      </c>
      <c r="E2" s="2" t="s">
        <v>494</v>
      </c>
      <c r="F2" s="2" t="s">
        <v>30</v>
      </c>
      <c r="G2" s="2" t="s">
        <v>495</v>
      </c>
      <c r="H2" s="2" t="s">
        <v>496</v>
      </c>
      <c r="I2" s="2" t="s">
        <v>497</v>
      </c>
      <c r="J2" s="2" t="s">
        <v>2</v>
      </c>
      <c r="L2" s="2" t="s">
        <v>30</v>
      </c>
      <c r="N2" s="2" t="s">
        <v>31</v>
      </c>
    </row>
    <row r="3" spans="1:15">
      <c r="A3" s="3" t="s">
        <v>63</v>
      </c>
    </row>
    <row r="4" spans="1:15">
      <c r="A4" s="4" t="s">
        <v>64</v>
      </c>
      <c r="B4" s="7" t="n">
        <v>-83593</v>
      </c>
      <c r="C4" s="7" t="n">
        <v>65803</v>
      </c>
      <c r="D4" s="7" t="n">
        <v>55250</v>
      </c>
      <c r="E4" s="7" t="n">
        <v>58046</v>
      </c>
      <c r="F4" s="7" t="n">
        <v>80426</v>
      </c>
      <c r="G4" s="7" t="n">
        <v>89282</v>
      </c>
      <c r="H4" s="7" t="n">
        <v>152509</v>
      </c>
      <c r="I4" s="7" t="n">
        <v>80455</v>
      </c>
      <c r="J4" s="7" t="n">
        <v>95506</v>
      </c>
      <c r="L4" s="7" t="n">
        <v>402672</v>
      </c>
      <c r="N4" s="7" t="n">
        <v>300006</v>
      </c>
    </row>
    <row r="5" spans="1:15">
      <c r="A5" s="4" t="s">
        <v>524</v>
      </c>
      <c r="B5" s="7" t="n">
        <v>-750</v>
      </c>
      <c r="C5" s="7" t="n">
        <v>-291</v>
      </c>
      <c r="D5" s="7" t="n">
        <v>-1660</v>
      </c>
      <c r="E5" s="7" t="n">
        <v>0</v>
      </c>
      <c r="F5" s="7" t="n">
        <v>5853</v>
      </c>
      <c r="G5" s="7" t="n">
        <v>0</v>
      </c>
      <c r="H5" s="7" t="n">
        <v>-739</v>
      </c>
      <c r="I5" s="7" t="n">
        <v>157</v>
      </c>
      <c r="J5" s="5" t="n">
        <v>-2701</v>
      </c>
      <c r="L5" s="5" t="n">
        <v>5271</v>
      </c>
      <c r="N5" s="5" t="n">
        <v>33749</v>
      </c>
    </row>
    <row r="6" spans="1:15">
      <c r="A6" s="4" t="s">
        <v>525</v>
      </c>
      <c r="J6" s="5" t="n">
        <v>92805</v>
      </c>
      <c r="L6" s="5" t="n">
        <v>407943</v>
      </c>
      <c r="N6" s="5" t="n">
        <v>333755</v>
      </c>
    </row>
    <row r="7" spans="1:15">
      <c r="A7" s="4" t="s">
        <v>526</v>
      </c>
      <c r="J7" s="5" t="n">
        <v>38</v>
      </c>
      <c r="L7" s="5" t="n">
        <v>41</v>
      </c>
      <c r="N7" s="5" t="n">
        <v>44</v>
      </c>
    </row>
    <row r="8" spans="1:15">
      <c r="A8" s="4" t="s">
        <v>527</v>
      </c>
      <c r="J8" s="7" t="n">
        <v>92767</v>
      </c>
      <c r="L8" s="7" t="n">
        <v>407902</v>
      </c>
      <c r="N8" s="7" t="n">
        <v>333711</v>
      </c>
    </row>
    <row r="9" spans="1:15">
      <c r="A9" s="3" t="s">
        <v>528</v>
      </c>
    </row>
    <row r="10" spans="1:15">
      <c r="A10" s="4" t="s">
        <v>529</v>
      </c>
      <c r="J10" s="5" t="n">
        <v>187945</v>
      </c>
      <c r="L10" s="5" t="n">
        <v>199835</v>
      </c>
      <c r="N10" s="5" t="n">
        <v>201992</v>
      </c>
    </row>
    <row r="11" spans="1:15">
      <c r="A11" s="4" t="s">
        <v>530</v>
      </c>
      <c r="J11" s="5" t="n">
        <v>0</v>
      </c>
      <c r="L11" s="5" t="n">
        <v>1</v>
      </c>
      <c r="N11" s="5" t="n">
        <v>1</v>
      </c>
    </row>
    <row r="12" spans="1:15">
      <c r="A12" s="4" t="s">
        <v>531</v>
      </c>
      <c r="J12" s="5" t="n">
        <v>300</v>
      </c>
      <c r="L12" s="5" t="n">
        <v>321</v>
      </c>
      <c r="N12" s="5" t="n">
        <v>344</v>
      </c>
    </row>
    <row r="13" spans="1:15">
      <c r="A13" s="4" t="s">
        <v>532</v>
      </c>
      <c r="J13" s="5" t="n">
        <v>730</v>
      </c>
      <c r="L13" s="5" t="n">
        <v>788</v>
      </c>
      <c r="N13" s="5" t="n">
        <v>1624</v>
      </c>
    </row>
    <row r="14" spans="1:15">
      <c r="A14" s="4" t="s">
        <v>533</v>
      </c>
      <c r="J14" s="5" t="n">
        <v>188975</v>
      </c>
      <c r="L14" s="5" t="n">
        <v>200945</v>
      </c>
      <c r="N14" s="5" t="n">
        <v>203961</v>
      </c>
    </row>
    <row r="15" spans="1:15">
      <c r="A15" s="3" t="s">
        <v>534</v>
      </c>
    </row>
    <row r="16" spans="1:15">
      <c r="A16" s="4" t="s">
        <v>66</v>
      </c>
      <c r="B16" s="8" t="n">
        <v>-0.45</v>
      </c>
      <c r="C16" s="8" t="n">
        <v>0.35</v>
      </c>
      <c r="D16" s="8" t="n">
        <v>0.29</v>
      </c>
      <c r="E16" s="8" t="n">
        <v>0.3</v>
      </c>
      <c r="F16" s="8" t="n">
        <v>0.4</v>
      </c>
      <c r="G16" s="8" t="n">
        <v>0.45</v>
      </c>
      <c r="H16" s="8" t="n">
        <v>0.76</v>
      </c>
      <c r="I16" s="8" t="n">
        <v>0.4</v>
      </c>
      <c r="J16" s="8" t="n">
        <v>0.51</v>
      </c>
      <c r="K16" s="4" t="s">
        <v>67</v>
      </c>
      <c r="L16" s="8" t="n">
        <v>2.01</v>
      </c>
      <c r="M16" s="4" t="s">
        <v>67</v>
      </c>
      <c r="N16" s="8" t="n">
        <v>1.49</v>
      </c>
      <c r="O16" s="4" t="s">
        <v>67</v>
      </c>
    </row>
    <row r="17" spans="1:15">
      <c r="A17" s="4" t="s">
        <v>68</v>
      </c>
      <c r="B17" s="5" t="n">
        <v>0</v>
      </c>
      <c r="C17" s="5" t="n">
        <v>0</v>
      </c>
      <c r="D17" s="9" t="n">
        <v>-0.01</v>
      </c>
      <c r="E17" s="5" t="n">
        <v>0</v>
      </c>
      <c r="F17" s="9" t="n">
        <v>0.03</v>
      </c>
      <c r="G17" s="5" t="n">
        <v>0</v>
      </c>
      <c r="H17" s="5" t="n">
        <v>0</v>
      </c>
      <c r="I17" s="5" t="n">
        <v>0</v>
      </c>
      <c r="J17" s="9" t="n">
        <v>-0.01</v>
      </c>
      <c r="K17" s="4" t="s">
        <v>67</v>
      </c>
      <c r="L17" s="9" t="n">
        <v>0.03</v>
      </c>
      <c r="M17" s="4" t="s">
        <v>67</v>
      </c>
      <c r="N17" s="9" t="n">
        <v>0.17</v>
      </c>
      <c r="O17" s="4" t="s">
        <v>67</v>
      </c>
    </row>
    <row r="18" spans="1:15">
      <c r="A18" s="4" t="s">
        <v>69</v>
      </c>
      <c r="B18" s="9" t="n">
        <v>-0.45</v>
      </c>
      <c r="C18" s="9" t="n">
        <v>0.35</v>
      </c>
      <c r="D18" s="9" t="n">
        <v>0.28</v>
      </c>
      <c r="E18" s="9" t="n">
        <v>0.3</v>
      </c>
      <c r="F18" s="9" t="n">
        <v>0.43</v>
      </c>
      <c r="G18" s="9" t="n">
        <v>0.45</v>
      </c>
      <c r="H18" s="9" t="n">
        <v>0.75</v>
      </c>
      <c r="I18" s="9" t="n">
        <v>0.4</v>
      </c>
      <c r="J18" s="9" t="n">
        <v>0.49</v>
      </c>
      <c r="K18" s="4" t="s">
        <v>67</v>
      </c>
      <c r="L18" s="9" t="n">
        <v>2.04</v>
      </c>
      <c r="M18" s="4" t="s">
        <v>67</v>
      </c>
      <c r="N18" s="9" t="n">
        <v>1.65</v>
      </c>
      <c r="O18" s="4" t="s">
        <v>67</v>
      </c>
    </row>
    <row r="19" spans="1:15">
      <c r="A19" s="3" t="s">
        <v>535</v>
      </c>
    </row>
    <row r="20" spans="1:15">
      <c r="A20" s="4" t="s">
        <v>66</v>
      </c>
      <c r="B20" s="9" t="n">
        <v>-0.45</v>
      </c>
      <c r="C20" s="9" t="n">
        <v>0.35</v>
      </c>
      <c r="D20" s="9" t="n">
        <v>0.29</v>
      </c>
      <c r="E20" s="9" t="n">
        <v>0.3</v>
      </c>
      <c r="F20" s="9" t="n">
        <v>0.41</v>
      </c>
      <c r="G20" s="9" t="n">
        <v>0.44</v>
      </c>
      <c r="H20" s="9" t="n">
        <v>0.75</v>
      </c>
      <c r="I20" s="9" t="n">
        <v>0.4</v>
      </c>
      <c r="J20" s="9" t="n">
        <v>0.51</v>
      </c>
      <c r="K20" s="4" t="s">
        <v>67</v>
      </c>
      <c r="L20" s="5" t="n">
        <v>2</v>
      </c>
      <c r="M20" s="4" t="s">
        <v>67</v>
      </c>
      <c r="N20" s="9" t="n">
        <v>1.47</v>
      </c>
      <c r="O20" s="4" t="s">
        <v>67</v>
      </c>
    </row>
    <row r="21" spans="1:15">
      <c r="A21" s="4" t="s">
        <v>68</v>
      </c>
      <c r="B21" s="5" t="n">
        <v>0</v>
      </c>
      <c r="C21" s="5" t="n">
        <v>0</v>
      </c>
      <c r="D21" s="9" t="n">
        <v>-0.01</v>
      </c>
      <c r="E21" s="5" t="n">
        <v>0</v>
      </c>
      <c r="F21" s="9" t="n">
        <v>0.03</v>
      </c>
      <c r="G21" s="5" t="n">
        <v>0</v>
      </c>
      <c r="H21" s="5" t="n">
        <v>0</v>
      </c>
      <c r="I21" s="5" t="n">
        <v>0</v>
      </c>
      <c r="J21" s="9" t="n">
        <v>-0.01</v>
      </c>
      <c r="K21" s="4" t="s">
        <v>67</v>
      </c>
      <c r="L21" s="9" t="n">
        <v>0.03</v>
      </c>
      <c r="M21" s="4" t="s">
        <v>67</v>
      </c>
      <c r="N21" s="9" t="n">
        <v>0.17</v>
      </c>
      <c r="O21" s="4" t="s">
        <v>67</v>
      </c>
    </row>
    <row r="22" spans="1:15">
      <c r="A22" s="4" t="s">
        <v>69</v>
      </c>
      <c r="B22" s="8" t="n">
        <v>-0.45</v>
      </c>
      <c r="C22" s="8" t="n">
        <v>0.35</v>
      </c>
      <c r="D22" s="8" t="n">
        <v>0.28</v>
      </c>
      <c r="E22" s="8" t="n">
        <v>0.3</v>
      </c>
      <c r="F22" s="8" t="n">
        <v>0.44</v>
      </c>
      <c r="G22" s="8" t="n">
        <v>0.44</v>
      </c>
      <c r="H22" s="8" t="n">
        <v>0.75</v>
      </c>
      <c r="I22" s="8" t="n">
        <v>0.4</v>
      </c>
      <c r="J22" s="8" t="n">
        <v>0.49</v>
      </c>
      <c r="K22" s="4" t="s">
        <v>67</v>
      </c>
      <c r="L22" s="8" t="n">
        <v>2.03</v>
      </c>
      <c r="M22" s="4" t="s">
        <v>67</v>
      </c>
      <c r="N22" s="8" t="n">
        <v>1.64</v>
      </c>
      <c r="O22" s="4" t="s">
        <v>67</v>
      </c>
    </row>
    <row r="23" spans="1:15">
      <c r="A23" s="4" t="s">
        <v>536</v>
      </c>
      <c r="J23" s="5" t="n">
        <v>8126</v>
      </c>
      <c r="L23" s="5" t="n">
        <v>8079</v>
      </c>
      <c r="N23" s="5" t="n">
        <v>7322</v>
      </c>
    </row>
    <row r="24" spans="1:15"/>
    <row r="25" spans="1:15">
      <c r="A25" s="4" t="s">
        <v>67</v>
      </c>
      <c r="B25" s="4" t="s">
        <v>72</v>
      </c>
    </row>
  </sheetData>
  <mergeCells count="8">
    <mergeCell ref="A1:A2"/>
    <mergeCell ref="B1:I1"/>
    <mergeCell ref="J1:O1"/>
    <mergeCell ref="J2:K2"/>
    <mergeCell ref="L2:M2"/>
    <mergeCell ref="N2:O2"/>
    <mergeCell ref="A24:O24"/>
    <mergeCell ref="B25:O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7</v>
      </c>
      <c r="B1" s="2" t="s">
        <v>2</v>
      </c>
      <c r="C1" s="2" t="s">
        <v>30</v>
      </c>
    </row>
    <row r="2" spans="1:3">
      <c r="A2" s="3" t="s">
        <v>222</v>
      </c>
    </row>
    <row r="3" spans="1:3">
      <c r="A3" s="4" t="s">
        <v>538</v>
      </c>
      <c r="B3" s="7" t="n">
        <v>28541</v>
      </c>
      <c r="C3" s="7" t="n">
        <v>25803</v>
      </c>
    </row>
    <row r="4" spans="1:3">
      <c r="A4" s="4" t="s">
        <v>539</v>
      </c>
      <c r="B4" s="5" t="n">
        <v>6498</v>
      </c>
      <c r="C4" s="5" t="n">
        <v>6408</v>
      </c>
    </row>
    <row r="5" spans="1:3">
      <c r="A5" s="4" t="s">
        <v>540</v>
      </c>
      <c r="B5" s="5" t="n">
        <v>45152</v>
      </c>
      <c r="C5" s="5" t="n">
        <v>44323</v>
      </c>
    </row>
    <row r="6" spans="1:3">
      <c r="A6" s="4" t="s">
        <v>541</v>
      </c>
      <c r="B6" s="5" t="n">
        <v>24678</v>
      </c>
      <c r="C6" s="5" t="n">
        <v>24618</v>
      </c>
    </row>
    <row r="7" spans="1:3">
      <c r="A7" s="4" t="s">
        <v>542</v>
      </c>
      <c r="B7" s="5" t="n">
        <v>104869</v>
      </c>
      <c r="C7" s="5" t="n">
        <v>101152</v>
      </c>
    </row>
    <row r="8" spans="1:3">
      <c r="A8" s="4" t="s">
        <v>543</v>
      </c>
      <c r="B8" s="5" t="n">
        <v>-12143</v>
      </c>
      <c r="C8" s="5" t="n">
        <v>-12328</v>
      </c>
    </row>
    <row r="9" spans="1:3">
      <c r="A9" s="4" t="s">
        <v>544</v>
      </c>
      <c r="B9" s="7" t="n">
        <v>92726</v>
      </c>
      <c r="C9" s="7" t="n">
        <v>888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7" t="n">
        <v>1361315</v>
      </c>
      <c r="C4" s="7" t="n">
        <v>1461043</v>
      </c>
    </row>
    <row r="5" spans="1:3">
      <c r="A5" s="4" t="s">
        <v>548</v>
      </c>
      <c r="B5" s="5" t="n">
        <v>103845</v>
      </c>
      <c r="C5" s="5" t="n">
        <v>115709</v>
      </c>
    </row>
    <row r="6" spans="1:3">
      <c r="A6" s="4" t="s">
        <v>549</v>
      </c>
      <c r="B6" s="5" t="n">
        <v>-284366</v>
      </c>
      <c r="C6" s="5" t="n">
        <v>-316819</v>
      </c>
    </row>
    <row r="7" spans="1:3">
      <c r="A7" s="4" t="s">
        <v>550</v>
      </c>
      <c r="B7" s="5" t="n">
        <v>-10894</v>
      </c>
      <c r="C7" s="5" t="n">
        <v>-10148</v>
      </c>
    </row>
    <row r="8" spans="1:3">
      <c r="A8" s="4" t="s">
        <v>551</v>
      </c>
      <c r="B8" s="5" t="n">
        <v>1169900</v>
      </c>
      <c r="C8" s="5" t="n">
        <v>1249785</v>
      </c>
    </row>
    <row r="9" spans="1:3">
      <c r="A9" s="3" t="s">
        <v>552</v>
      </c>
    </row>
    <row r="10" spans="1:3">
      <c r="A10" s="4" t="s">
        <v>552</v>
      </c>
      <c r="B10" s="5" t="n">
        <v>406863</v>
      </c>
      <c r="C10" s="5" t="n">
        <v>440797</v>
      </c>
    </row>
    <row r="11" spans="1:3">
      <c r="A11" s="4" t="s">
        <v>550</v>
      </c>
      <c r="B11" s="5" t="n">
        <v>-9606</v>
      </c>
      <c r="C11" s="5" t="n">
        <v>-11542</v>
      </c>
    </row>
    <row r="12" spans="1:3">
      <c r="A12" s="4" t="s">
        <v>553</v>
      </c>
      <c r="B12" s="5" t="n">
        <v>397257</v>
      </c>
      <c r="C12" s="5" t="n">
        <v>429255</v>
      </c>
    </row>
    <row r="13" spans="1:3">
      <c r="A13" s="4" t="s">
        <v>554</v>
      </c>
      <c r="B13" s="7" t="n">
        <v>1567157</v>
      </c>
      <c r="C13" s="5" t="n">
        <v>1679040</v>
      </c>
    </row>
    <row r="14" spans="1:3">
      <c r="A14" s="4" t="s">
        <v>467</v>
      </c>
    </row>
    <row r="15" spans="1:3">
      <c r="A15" s="3" t="s">
        <v>555</v>
      </c>
    </row>
    <row r="16" spans="1:3">
      <c r="A16" s="4" t="s">
        <v>556</v>
      </c>
      <c r="B16" s="4" t="s">
        <v>469</v>
      </c>
    </row>
    <row r="17" spans="1:3">
      <c r="A17" s="4" t="s">
        <v>470</v>
      </c>
    </row>
    <row r="18" spans="1:3">
      <c r="A18" s="3" t="s">
        <v>555</v>
      </c>
    </row>
    <row r="19" spans="1:3">
      <c r="A19" s="4" t="s">
        <v>556</v>
      </c>
      <c r="B19" s="4" t="s">
        <v>484</v>
      </c>
    </row>
    <row r="20" spans="1:3">
      <c r="A20" s="4" t="s">
        <v>557</v>
      </c>
    </row>
    <row r="21" spans="1:3">
      <c r="A21" s="3" t="s">
        <v>546</v>
      </c>
    </row>
    <row r="22" spans="1:3">
      <c r="A22" s="4" t="s">
        <v>547</v>
      </c>
      <c r="B22" s="7" t="n">
        <v>1088053</v>
      </c>
      <c r="C22" s="5" t="n">
        <v>1157189</v>
      </c>
    </row>
    <row r="23" spans="1:3">
      <c r="A23" s="4" t="s">
        <v>548</v>
      </c>
      <c r="B23" s="5" t="n">
        <v>90190</v>
      </c>
      <c r="C23" s="5" t="n">
        <v>100000</v>
      </c>
    </row>
    <row r="24" spans="1:3">
      <c r="A24" s="4" t="s">
        <v>549</v>
      </c>
      <c r="B24" s="5" t="n">
        <v>-223908</v>
      </c>
      <c r="C24" s="5" t="n">
        <v>-247854</v>
      </c>
    </row>
    <row r="25" spans="1:3">
      <c r="A25" s="4" t="s">
        <v>550</v>
      </c>
      <c r="B25" s="5" t="n">
        <v>-8247</v>
      </c>
      <c r="C25" s="5" t="n">
        <v>-6606</v>
      </c>
    </row>
    <row r="26" spans="1:3">
      <c r="A26" s="4" t="s">
        <v>551</v>
      </c>
      <c r="B26" s="5" t="n">
        <v>946088</v>
      </c>
      <c r="C26" s="5" t="n">
        <v>1002729</v>
      </c>
    </row>
    <row r="27" spans="1:3">
      <c r="A27" s="3" t="s">
        <v>552</v>
      </c>
    </row>
    <row r="28" spans="1:3">
      <c r="A28" s="4" t="s">
        <v>552</v>
      </c>
      <c r="B28" s="5" t="n">
        <v>374147</v>
      </c>
      <c r="C28" s="5" t="n">
        <v>399193</v>
      </c>
    </row>
    <row r="29" spans="1:3">
      <c r="A29" s="4" t="s">
        <v>550</v>
      </c>
      <c r="B29" s="5" t="n">
        <v>-8517</v>
      </c>
      <c r="C29" s="5" t="n">
        <v>-10024</v>
      </c>
    </row>
    <row r="30" spans="1:3">
      <c r="A30" s="4" t="s">
        <v>553</v>
      </c>
      <c r="B30" s="5" t="n">
        <v>365630</v>
      </c>
      <c r="C30" s="5" t="n">
        <v>389169</v>
      </c>
    </row>
    <row r="31" spans="1:3">
      <c r="A31" s="4" t="s">
        <v>554</v>
      </c>
      <c r="B31" s="5" t="n">
        <v>1311718</v>
      </c>
      <c r="C31" s="5" t="n">
        <v>1391898</v>
      </c>
    </row>
    <row r="32" spans="1:3">
      <c r="A32" s="4" t="s">
        <v>558</v>
      </c>
    </row>
    <row r="33" spans="1:3">
      <c r="A33" s="3" t="s">
        <v>546</v>
      </c>
    </row>
    <row r="34" spans="1:3">
      <c r="A34" s="4" t="s">
        <v>547</v>
      </c>
      <c r="B34" s="5" t="n">
        <v>273262</v>
      </c>
      <c r="C34" s="5" t="n">
        <v>303854</v>
      </c>
    </row>
    <row r="35" spans="1:3">
      <c r="A35" s="4" t="s">
        <v>548</v>
      </c>
      <c r="B35" s="5" t="n">
        <v>13655</v>
      </c>
      <c r="C35" s="5" t="n">
        <v>15709</v>
      </c>
    </row>
    <row r="36" spans="1:3">
      <c r="A36" s="4" t="s">
        <v>549</v>
      </c>
      <c r="B36" s="5" t="n">
        <v>-60458</v>
      </c>
      <c r="C36" s="5" t="n">
        <v>-68965</v>
      </c>
    </row>
    <row r="37" spans="1:3">
      <c r="A37" s="4" t="s">
        <v>550</v>
      </c>
      <c r="B37" s="5" t="n">
        <v>-2647</v>
      </c>
      <c r="C37" s="5" t="n">
        <v>-3542</v>
      </c>
    </row>
    <row r="38" spans="1:3">
      <c r="A38" s="4" t="s">
        <v>551</v>
      </c>
      <c r="B38" s="5" t="n">
        <v>223812</v>
      </c>
      <c r="C38" s="5" t="n">
        <v>247056</v>
      </c>
    </row>
    <row r="39" spans="1:3">
      <c r="A39" s="3" t="s">
        <v>552</v>
      </c>
    </row>
    <row r="40" spans="1:3">
      <c r="A40" s="4" t="s">
        <v>552</v>
      </c>
      <c r="B40" s="5" t="n">
        <v>32716</v>
      </c>
      <c r="C40" s="5" t="n">
        <v>41604</v>
      </c>
    </row>
    <row r="41" spans="1:3">
      <c r="A41" s="4" t="s">
        <v>550</v>
      </c>
      <c r="B41" s="5" t="n">
        <v>-1089</v>
      </c>
      <c r="C41" s="5" t="n">
        <v>-1518</v>
      </c>
    </row>
    <row r="42" spans="1:3">
      <c r="A42" s="4" t="s">
        <v>553</v>
      </c>
      <c r="B42" s="5" t="n">
        <v>31627</v>
      </c>
      <c r="C42" s="5" t="n">
        <v>40086</v>
      </c>
    </row>
    <row r="43" spans="1:3">
      <c r="A43" s="4" t="s">
        <v>554</v>
      </c>
      <c r="B43" s="5" t="n">
        <v>255439</v>
      </c>
      <c r="C43" s="5" t="n">
        <v>287142</v>
      </c>
    </row>
    <row r="44" spans="1:3">
      <c r="A44" s="4" t="s">
        <v>559</v>
      </c>
    </row>
    <row r="45" spans="1:3">
      <c r="A45" s="3" t="s">
        <v>552</v>
      </c>
    </row>
    <row r="46" spans="1:3">
      <c r="A46" s="4" t="s">
        <v>552</v>
      </c>
      <c r="B46" s="7" t="n">
        <v>374147</v>
      </c>
      <c r="C46" s="5" t="n">
        <v>399193</v>
      </c>
    </row>
    <row r="47" spans="1:3">
      <c r="A47" s="4" t="s">
        <v>560</v>
      </c>
    </row>
    <row r="48" spans="1:3">
      <c r="A48" s="3" t="s">
        <v>546</v>
      </c>
    </row>
    <row r="49" spans="1:3">
      <c r="A49" s="4" t="s">
        <v>551</v>
      </c>
      <c r="C49" s="7" t="n">
        <v>-3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563</v>
      </c>
    </row>
    <row r="3" spans="1:2">
      <c r="A3" s="5" t="n">
        <v>2017</v>
      </c>
      <c r="B3" s="7" t="n">
        <v>658624</v>
      </c>
    </row>
    <row r="4" spans="1:2">
      <c r="A4" s="5" t="n">
        <v>2018</v>
      </c>
      <c r="B4" s="5" t="n">
        <v>346835</v>
      </c>
    </row>
    <row r="5" spans="1:2">
      <c r="A5" s="5" t="n">
        <v>2019</v>
      </c>
      <c r="B5" s="5" t="n">
        <v>210511</v>
      </c>
    </row>
    <row r="6" spans="1:2">
      <c r="A6" s="5" t="n">
        <v>2020</v>
      </c>
      <c r="B6" s="5" t="n">
        <v>103165</v>
      </c>
    </row>
    <row r="7" spans="1:2">
      <c r="A7" s="5" t="n">
        <v>2021</v>
      </c>
      <c r="B7" s="5" t="n">
        <v>34930</v>
      </c>
    </row>
    <row r="8" spans="1:2">
      <c r="A8" s="4" t="s">
        <v>564</v>
      </c>
      <c r="B8" s="5" t="n">
        <v>7250</v>
      </c>
    </row>
    <row r="9" spans="1:2">
      <c r="A9" s="4" t="s">
        <v>194</v>
      </c>
      <c r="B9" s="5" t="n">
        <v>1361315</v>
      </c>
    </row>
    <row r="10" spans="1:2">
      <c r="A10" s="4" t="s">
        <v>557</v>
      </c>
    </row>
    <row r="11" spans="1:2">
      <c r="A11" s="3" t="s">
        <v>563</v>
      </c>
    </row>
    <row r="12" spans="1:2">
      <c r="A12" s="5" t="n">
        <v>2017</v>
      </c>
      <c r="B12" s="5" t="n">
        <v>545429</v>
      </c>
    </row>
    <row r="13" spans="1:2">
      <c r="A13" s="5" t="n">
        <v>2018</v>
      </c>
      <c r="B13" s="5" t="n">
        <v>279843</v>
      </c>
    </row>
    <row r="14" spans="1:2">
      <c r="A14" s="5" t="n">
        <v>2019</v>
      </c>
      <c r="B14" s="5" t="n">
        <v>164616</v>
      </c>
    </row>
    <row r="15" spans="1:2">
      <c r="A15" s="5" t="n">
        <v>2020</v>
      </c>
      <c r="B15" s="5" t="n">
        <v>74556</v>
      </c>
    </row>
    <row r="16" spans="1:2">
      <c r="A16" s="5" t="n">
        <v>2021</v>
      </c>
      <c r="B16" s="5" t="n">
        <v>19211</v>
      </c>
    </row>
    <row r="17" spans="1:2">
      <c r="A17" s="4" t="s">
        <v>564</v>
      </c>
      <c r="B17" s="5" t="n">
        <v>4398</v>
      </c>
    </row>
    <row r="18" spans="1:2">
      <c r="A18" s="4" t="s">
        <v>194</v>
      </c>
      <c r="B18" s="5" t="n">
        <v>1088053</v>
      </c>
    </row>
    <row r="19" spans="1:2">
      <c r="A19" s="4" t="s">
        <v>558</v>
      </c>
    </row>
    <row r="20" spans="1:2">
      <c r="A20" s="3" t="s">
        <v>563</v>
      </c>
    </row>
    <row r="21" spans="1:2">
      <c r="A21" s="5" t="n">
        <v>2017</v>
      </c>
      <c r="B21" s="5" t="n">
        <v>113195</v>
      </c>
    </row>
    <row r="22" spans="1:2">
      <c r="A22" s="5" t="n">
        <v>2018</v>
      </c>
      <c r="B22" s="5" t="n">
        <v>66992</v>
      </c>
    </row>
    <row r="23" spans="1:2">
      <c r="A23" s="5" t="n">
        <v>2019</v>
      </c>
      <c r="B23" s="5" t="n">
        <v>45895</v>
      </c>
    </row>
    <row r="24" spans="1:2">
      <c r="A24" s="5" t="n">
        <v>2020</v>
      </c>
      <c r="B24" s="5" t="n">
        <v>28609</v>
      </c>
    </row>
    <row r="25" spans="1:2">
      <c r="A25" s="5" t="n">
        <v>2021</v>
      </c>
      <c r="B25" s="5" t="n">
        <v>15719</v>
      </c>
    </row>
    <row r="26" spans="1:2">
      <c r="A26" s="4" t="s">
        <v>564</v>
      </c>
      <c r="B26" s="5" t="n">
        <v>2852</v>
      </c>
    </row>
    <row r="27" spans="1:2">
      <c r="A27" s="4" t="s">
        <v>194</v>
      </c>
      <c r="B27" s="7" t="n">
        <v>2732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66</v>
      </c>
    </row>
    <row r="4" spans="1:4">
      <c r="A4" s="4" t="s">
        <v>567</v>
      </c>
      <c r="B4" s="7" t="n">
        <v>21690</v>
      </c>
      <c r="C4" s="7" t="n">
        <v>28004</v>
      </c>
      <c r="D4" s="7" t="n">
        <v>36949</v>
      </c>
    </row>
    <row r="5" spans="1:4">
      <c r="A5" s="4" t="s">
        <v>568</v>
      </c>
      <c r="B5" s="5" t="n">
        <v>13371</v>
      </c>
      <c r="C5" s="5" t="n">
        <v>11388</v>
      </c>
      <c r="D5" s="5" t="n">
        <v>17075</v>
      </c>
    </row>
    <row r="6" spans="1:4">
      <c r="A6" s="4" t="s">
        <v>569</v>
      </c>
      <c r="B6" s="5" t="n">
        <v>-14561</v>
      </c>
      <c r="C6" s="5" t="n">
        <v>-17702</v>
      </c>
      <c r="D6" s="5" t="n">
        <v>-26020</v>
      </c>
    </row>
    <row r="7" spans="1:4">
      <c r="A7" s="4" t="s">
        <v>567</v>
      </c>
      <c r="B7" s="5" t="n">
        <v>20500</v>
      </c>
      <c r="C7" s="5" t="n">
        <v>21690</v>
      </c>
      <c r="D7" s="5" t="n">
        <v>28004</v>
      </c>
    </row>
    <row r="8" spans="1:4">
      <c r="A8" s="4" t="s">
        <v>570</v>
      </c>
    </row>
    <row r="9" spans="1:4">
      <c r="A9" s="3" t="s">
        <v>566</v>
      </c>
    </row>
    <row r="10" spans="1:4">
      <c r="A10" s="4" t="s">
        <v>567</v>
      </c>
      <c r="B10" s="5" t="n">
        <v>6606</v>
      </c>
      <c r="C10" s="5" t="n">
        <v>10125</v>
      </c>
      <c r="D10" s="5" t="n">
        <v>14165</v>
      </c>
    </row>
    <row r="11" spans="1:4">
      <c r="A11" s="4" t="s">
        <v>568</v>
      </c>
      <c r="B11" s="5" t="n">
        <v>5136</v>
      </c>
      <c r="C11" s="5" t="n">
        <v>1189</v>
      </c>
      <c r="D11" s="5" t="n">
        <v>4346</v>
      </c>
    </row>
    <row r="12" spans="1:4">
      <c r="A12" s="4" t="s">
        <v>569</v>
      </c>
      <c r="B12" s="5" t="n">
        <v>-3495</v>
      </c>
      <c r="C12" s="5" t="n">
        <v>-4708</v>
      </c>
      <c r="D12" s="5" t="n">
        <v>-8386</v>
      </c>
    </row>
    <row r="13" spans="1:4">
      <c r="A13" s="4" t="s">
        <v>567</v>
      </c>
      <c r="B13" s="5" t="n">
        <v>8247</v>
      </c>
      <c r="C13" s="5" t="n">
        <v>6606</v>
      </c>
      <c r="D13" s="5" t="n">
        <v>10125</v>
      </c>
    </row>
    <row r="14" spans="1:4">
      <c r="A14" s="4" t="s">
        <v>571</v>
      </c>
    </row>
    <row r="15" spans="1:4">
      <c r="A15" s="3" t="s">
        <v>566</v>
      </c>
    </row>
    <row r="16" spans="1:4">
      <c r="A16" s="4" t="s">
        <v>567</v>
      </c>
      <c r="B16" s="5" t="n">
        <v>10024</v>
      </c>
      <c r="C16" s="5" t="n">
        <v>11068</v>
      </c>
      <c r="D16" s="5" t="n">
        <v>11165</v>
      </c>
    </row>
    <row r="17" spans="1:4">
      <c r="A17" s="4" t="s">
        <v>568</v>
      </c>
      <c r="B17" s="5" t="n">
        <v>6238</v>
      </c>
      <c r="C17" s="5" t="n">
        <v>8286</v>
      </c>
      <c r="D17" s="5" t="n">
        <v>10237</v>
      </c>
    </row>
    <row r="18" spans="1:4">
      <c r="A18" s="4" t="s">
        <v>569</v>
      </c>
      <c r="B18" s="5" t="n">
        <v>-7745</v>
      </c>
      <c r="C18" s="5" t="n">
        <v>-9330</v>
      </c>
      <c r="D18" s="5" t="n">
        <v>-10334</v>
      </c>
    </row>
    <row r="19" spans="1:4">
      <c r="A19" s="4" t="s">
        <v>567</v>
      </c>
      <c r="B19" s="5" t="n">
        <v>8517</v>
      </c>
      <c r="C19" s="5" t="n">
        <v>10024</v>
      </c>
      <c r="D19" s="5" t="n">
        <v>11068</v>
      </c>
    </row>
    <row r="20" spans="1:4">
      <c r="A20" s="4" t="s">
        <v>572</v>
      </c>
    </row>
    <row r="21" spans="1:4">
      <c r="A21" s="3" t="s">
        <v>566</v>
      </c>
    </row>
    <row r="22" spans="1:4">
      <c r="A22" s="4" t="s">
        <v>567</v>
      </c>
      <c r="B22" s="5" t="n">
        <v>3542</v>
      </c>
      <c r="C22" s="5" t="n">
        <v>5023</v>
      </c>
      <c r="D22" s="5" t="n">
        <v>9703</v>
      </c>
    </row>
    <row r="23" spans="1:4">
      <c r="A23" s="4" t="s">
        <v>568</v>
      </c>
      <c r="B23" s="5" t="n">
        <v>1161</v>
      </c>
      <c r="C23" s="5" t="n">
        <v>890</v>
      </c>
      <c r="D23" s="5" t="n">
        <v>866</v>
      </c>
    </row>
    <row r="24" spans="1:4">
      <c r="A24" s="4" t="s">
        <v>569</v>
      </c>
      <c r="B24" s="5" t="n">
        <v>-2056</v>
      </c>
      <c r="C24" s="5" t="n">
        <v>-2371</v>
      </c>
      <c r="D24" s="5" t="n">
        <v>-5546</v>
      </c>
    </row>
    <row r="25" spans="1:4">
      <c r="A25" s="4" t="s">
        <v>567</v>
      </c>
      <c r="B25" s="5" t="n">
        <v>2647</v>
      </c>
      <c r="C25" s="5" t="n">
        <v>3542</v>
      </c>
      <c r="D25" s="5" t="n">
        <v>5023</v>
      </c>
    </row>
    <row r="26" spans="1:4">
      <c r="A26" s="4" t="s">
        <v>573</v>
      </c>
    </row>
    <row r="27" spans="1:4">
      <c r="A27" s="3" t="s">
        <v>566</v>
      </c>
    </row>
    <row r="28" spans="1:4">
      <c r="A28" s="4" t="s">
        <v>567</v>
      </c>
      <c r="B28" s="5" t="n">
        <v>1518</v>
      </c>
      <c r="C28" s="5" t="n">
        <v>1788</v>
      </c>
      <c r="D28" s="5" t="n">
        <v>1916</v>
      </c>
    </row>
    <row r="29" spans="1:4">
      <c r="A29" s="4" t="s">
        <v>568</v>
      </c>
      <c r="B29" s="5" t="n">
        <v>836</v>
      </c>
      <c r="C29" s="5" t="n">
        <v>1023</v>
      </c>
      <c r="D29" s="5" t="n">
        <v>1626</v>
      </c>
    </row>
    <row r="30" spans="1:4">
      <c r="A30" s="4" t="s">
        <v>569</v>
      </c>
      <c r="B30" s="5" t="n">
        <v>-1265</v>
      </c>
      <c r="C30" s="5" t="n">
        <v>-1293</v>
      </c>
      <c r="D30" s="5" t="n">
        <v>-1754</v>
      </c>
    </row>
    <row r="31" spans="1:4">
      <c r="A31" s="4" t="s">
        <v>567</v>
      </c>
      <c r="B31" s="7" t="n">
        <v>1089</v>
      </c>
      <c r="C31" s="7" t="n">
        <v>1518</v>
      </c>
      <c r="D31" s="7" t="n">
        <v>17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4</v>
      </c>
      <c r="B1" s="2" t="s">
        <v>575</v>
      </c>
      <c r="C1" s="2" t="s">
        <v>2</v>
      </c>
      <c r="D1" s="2" t="s">
        <v>30</v>
      </c>
    </row>
    <row r="2" spans="1:4">
      <c r="A2" s="3" t="s">
        <v>576</v>
      </c>
    </row>
    <row r="3" spans="1:4">
      <c r="A3" s="4" t="s">
        <v>194</v>
      </c>
      <c r="C3" s="7" t="n">
        <v>1768178</v>
      </c>
      <c r="D3" s="7" t="n">
        <v>1901840</v>
      </c>
    </row>
    <row r="4" spans="1:4">
      <c r="A4" s="4" t="s">
        <v>577</v>
      </c>
      <c r="C4" s="5" t="n">
        <v>9803</v>
      </c>
      <c r="D4" s="5" t="n">
        <v>6658</v>
      </c>
    </row>
    <row r="5" spans="1:4">
      <c r="A5" s="4" t="s">
        <v>578</v>
      </c>
      <c r="C5" s="5" t="n">
        <v>61622</v>
      </c>
      <c r="D5" s="5" t="n">
        <v>21689</v>
      </c>
    </row>
    <row r="6" spans="1:4">
      <c r="A6" s="4" t="s">
        <v>570</v>
      </c>
    </row>
    <row r="7" spans="1:4">
      <c r="A7" s="3" t="s">
        <v>576</v>
      </c>
    </row>
    <row r="8" spans="1:4">
      <c r="A8" s="4" t="s">
        <v>194</v>
      </c>
      <c r="C8" s="5" t="n">
        <v>1088053</v>
      </c>
      <c r="D8" s="5" t="n">
        <v>1157189</v>
      </c>
    </row>
    <row r="9" spans="1:4">
      <c r="A9" s="4" t="s">
        <v>577</v>
      </c>
      <c r="C9" s="5" t="n">
        <v>8831</v>
      </c>
      <c r="D9" s="5" t="n">
        <v>5041</v>
      </c>
    </row>
    <row r="10" spans="1:4">
      <c r="A10" s="4" t="s">
        <v>578</v>
      </c>
      <c r="C10" s="5" t="n">
        <v>53909</v>
      </c>
      <c r="D10" s="5" t="n">
        <v>14117</v>
      </c>
    </row>
    <row r="11" spans="1:4">
      <c r="A11" s="4" t="s">
        <v>571</v>
      </c>
    </row>
    <row r="12" spans="1:4">
      <c r="A12" s="3" t="s">
        <v>576</v>
      </c>
    </row>
    <row r="13" spans="1:4">
      <c r="A13" s="4" t="s">
        <v>194</v>
      </c>
      <c r="C13" s="5" t="n">
        <v>374147</v>
      </c>
      <c r="D13" s="5" t="n">
        <v>399193</v>
      </c>
    </row>
    <row r="14" spans="1:4">
      <c r="A14" s="4" t="s">
        <v>577</v>
      </c>
      <c r="C14" s="5" t="n">
        <v>0</v>
      </c>
      <c r="D14" s="5" t="n">
        <v>0</v>
      </c>
    </row>
    <row r="15" spans="1:4">
      <c r="A15" s="4" t="s">
        <v>578</v>
      </c>
      <c r="C15" s="5" t="n">
        <v>4374</v>
      </c>
      <c r="D15" s="5" t="n">
        <v>3620</v>
      </c>
    </row>
    <row r="16" spans="1:4">
      <c r="A16" s="4" t="s">
        <v>572</v>
      </c>
    </row>
    <row r="17" spans="1:4">
      <c r="A17" s="3" t="s">
        <v>576</v>
      </c>
    </row>
    <row r="18" spans="1:4">
      <c r="A18" s="4" t="s">
        <v>194</v>
      </c>
      <c r="C18" s="5" t="n">
        <v>273262</v>
      </c>
      <c r="D18" s="5" t="n">
        <v>303854</v>
      </c>
    </row>
    <row r="19" spans="1:4">
      <c r="A19" s="4" t="s">
        <v>577</v>
      </c>
      <c r="C19" s="5" t="n">
        <v>972</v>
      </c>
      <c r="D19" s="5" t="n">
        <v>1617</v>
      </c>
    </row>
    <row r="20" spans="1:4">
      <c r="A20" s="4" t="s">
        <v>578</v>
      </c>
      <c r="C20" s="5" t="n">
        <v>3043</v>
      </c>
      <c r="D20" s="5" t="n">
        <v>3465</v>
      </c>
    </row>
    <row r="21" spans="1:4">
      <c r="A21" s="4" t="s">
        <v>573</v>
      </c>
    </row>
    <row r="22" spans="1:4">
      <c r="A22" s="3" t="s">
        <v>576</v>
      </c>
    </row>
    <row r="23" spans="1:4">
      <c r="A23" s="4" t="s">
        <v>194</v>
      </c>
      <c r="C23" s="5" t="n">
        <v>32716</v>
      </c>
      <c r="D23" s="5" t="n">
        <v>41604</v>
      </c>
    </row>
    <row r="24" spans="1:4">
      <c r="A24" s="4" t="s">
        <v>577</v>
      </c>
      <c r="C24" s="5" t="n">
        <v>0</v>
      </c>
      <c r="D24" s="5" t="n">
        <v>0</v>
      </c>
    </row>
    <row r="25" spans="1:4">
      <c r="A25" s="4" t="s">
        <v>578</v>
      </c>
      <c r="C25" s="5" t="n">
        <v>296</v>
      </c>
      <c r="D25" s="5" t="n">
        <v>487</v>
      </c>
    </row>
    <row r="26" spans="1:4">
      <c r="A26" s="4" t="s">
        <v>579</v>
      </c>
    </row>
    <row r="27" spans="1:4">
      <c r="A27" s="3" t="s">
        <v>576</v>
      </c>
    </row>
    <row r="28" spans="1:4">
      <c r="A28" s="4" t="s">
        <v>580</v>
      </c>
      <c r="C28" s="5" t="n">
        <v>1696753</v>
      </c>
      <c r="D28" s="5" t="n">
        <v>1873493</v>
      </c>
    </row>
    <row r="29" spans="1:4">
      <c r="A29" s="4" t="s">
        <v>581</v>
      </c>
    </row>
    <row r="30" spans="1:4">
      <c r="A30" s="3" t="s">
        <v>576</v>
      </c>
    </row>
    <row r="31" spans="1:4">
      <c r="A31" s="4" t="s">
        <v>580</v>
      </c>
      <c r="C31" s="5" t="n">
        <v>1025313</v>
      </c>
      <c r="D31" s="5" t="n">
        <v>1138031</v>
      </c>
    </row>
    <row r="32" spans="1:4">
      <c r="A32" s="4" t="s">
        <v>582</v>
      </c>
    </row>
    <row r="33" spans="1:4">
      <c r="A33" s="3" t="s">
        <v>576</v>
      </c>
    </row>
    <row r="34" spans="1:4">
      <c r="A34" s="4" t="s">
        <v>580</v>
      </c>
      <c r="C34" s="5" t="n">
        <v>369773</v>
      </c>
      <c r="D34" s="5" t="n">
        <v>395573</v>
      </c>
    </row>
    <row r="35" spans="1:4">
      <c r="A35" s="4" t="s">
        <v>583</v>
      </c>
    </row>
    <row r="36" spans="1:4">
      <c r="A36" s="3" t="s">
        <v>576</v>
      </c>
    </row>
    <row r="37" spans="1:4">
      <c r="A37" s="4" t="s">
        <v>580</v>
      </c>
      <c r="C37" s="5" t="n">
        <v>269247</v>
      </c>
      <c r="D37" s="5" t="n">
        <v>298772</v>
      </c>
    </row>
    <row r="38" spans="1:4">
      <c r="A38" s="4" t="s">
        <v>584</v>
      </c>
    </row>
    <row r="39" spans="1:4">
      <c r="A39" s="3" t="s">
        <v>576</v>
      </c>
    </row>
    <row r="40" spans="1:4">
      <c r="A40" s="4" t="s">
        <v>580</v>
      </c>
      <c r="C40" s="5" t="n">
        <v>32420</v>
      </c>
      <c r="D40" s="5" t="n">
        <v>41117</v>
      </c>
    </row>
    <row r="41" spans="1:4">
      <c r="A41" s="4" t="s">
        <v>585</v>
      </c>
    </row>
    <row r="42" spans="1:4">
      <c r="A42" s="3" t="s">
        <v>576</v>
      </c>
    </row>
    <row r="43" spans="1:4">
      <c r="A43" s="4" t="s">
        <v>580</v>
      </c>
      <c r="C43" s="5" t="n">
        <v>71425</v>
      </c>
      <c r="D43" s="5" t="n">
        <v>28347</v>
      </c>
    </row>
    <row r="44" spans="1:4">
      <c r="A44" s="4" t="s">
        <v>586</v>
      </c>
    </row>
    <row r="45" spans="1:4">
      <c r="A45" s="3" t="s">
        <v>576</v>
      </c>
    </row>
    <row r="46" spans="1:4">
      <c r="A46" s="4" t="s">
        <v>580</v>
      </c>
      <c r="C46" s="5" t="n">
        <v>62740</v>
      </c>
      <c r="D46" s="5" t="n">
        <v>19158</v>
      </c>
    </row>
    <row r="47" spans="1:4">
      <c r="A47" s="4" t="s">
        <v>587</v>
      </c>
    </row>
    <row r="48" spans="1:4">
      <c r="A48" s="3" t="s">
        <v>576</v>
      </c>
    </row>
    <row r="49" spans="1:4">
      <c r="A49" s="4" t="s">
        <v>580</v>
      </c>
      <c r="C49" s="5" t="n">
        <v>4374</v>
      </c>
      <c r="D49" s="5" t="n">
        <v>3620</v>
      </c>
    </row>
    <row r="50" spans="1:4">
      <c r="A50" s="4" t="s">
        <v>588</v>
      </c>
    </row>
    <row r="51" spans="1:4">
      <c r="A51" s="3" t="s">
        <v>576</v>
      </c>
    </row>
    <row r="52" spans="1:4">
      <c r="A52" s="4" t="s">
        <v>580</v>
      </c>
      <c r="C52" s="5" t="n">
        <v>4015</v>
      </c>
      <c r="D52" s="5" t="n">
        <v>5082</v>
      </c>
    </row>
    <row r="53" spans="1:4">
      <c r="A53" s="4" t="s">
        <v>589</v>
      </c>
    </row>
    <row r="54" spans="1:4">
      <c r="A54" s="3" t="s">
        <v>576</v>
      </c>
    </row>
    <row r="55" spans="1:4">
      <c r="A55" s="4" t="s">
        <v>580</v>
      </c>
      <c r="C55" s="7" t="n">
        <v>296</v>
      </c>
      <c r="D55" s="7" t="n">
        <v>487</v>
      </c>
    </row>
    <row r="56" spans="1:4">
      <c r="A56" s="4" t="s">
        <v>590</v>
      </c>
    </row>
    <row r="57" spans="1:4">
      <c r="A57" s="3" t="s">
        <v>576</v>
      </c>
    </row>
    <row r="58" spans="1:4">
      <c r="A58" s="4" t="s">
        <v>591</v>
      </c>
      <c r="B58" s="7" t="n">
        <v>3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2</v>
      </c>
      <c r="B1" s="2" t="s">
        <v>1</v>
      </c>
    </row>
    <row r="2" spans="1:3">
      <c r="B2" s="2" t="s">
        <v>2</v>
      </c>
      <c r="C2" s="2" t="s">
        <v>30</v>
      </c>
    </row>
    <row r="3" spans="1:3">
      <c r="A3" s="3" t="s">
        <v>563</v>
      </c>
    </row>
    <row r="4" spans="1:3">
      <c r="A4" s="4" t="s">
        <v>546</v>
      </c>
      <c r="B4" s="7" t="n">
        <v>1361315</v>
      </c>
      <c r="C4" s="7" t="n">
        <v>1461043</v>
      </c>
    </row>
    <row r="5" spans="1:3">
      <c r="A5" s="4" t="s">
        <v>552</v>
      </c>
      <c r="B5" s="5" t="n">
        <v>406863</v>
      </c>
      <c r="C5" s="5" t="n">
        <v>440797</v>
      </c>
    </row>
    <row r="6" spans="1:3">
      <c r="A6" s="4" t="s">
        <v>593</v>
      </c>
    </row>
    <row r="7" spans="1:3">
      <c r="A7" s="3" t="s">
        <v>563</v>
      </c>
    </row>
    <row r="8" spans="1:3">
      <c r="A8" s="4" t="s">
        <v>546</v>
      </c>
      <c r="B8" s="5" t="n">
        <v>1088053</v>
      </c>
      <c r="C8" s="5" t="n">
        <v>1157189</v>
      </c>
    </row>
    <row r="9" spans="1:3">
      <c r="A9" s="4" t="s">
        <v>559</v>
      </c>
    </row>
    <row r="10" spans="1:3">
      <c r="A10" s="3" t="s">
        <v>563</v>
      </c>
    </row>
    <row r="11" spans="1:3">
      <c r="A11" s="4" t="s">
        <v>552</v>
      </c>
      <c r="B11" s="7" t="n">
        <v>374147</v>
      </c>
      <c r="C11" s="5" t="n">
        <v>399193</v>
      </c>
    </row>
    <row r="12" spans="1:3">
      <c r="A12" s="4" t="s">
        <v>594</v>
      </c>
    </row>
    <row r="13" spans="1:3">
      <c r="A13" s="3" t="s">
        <v>563</v>
      </c>
    </row>
    <row r="14" spans="1:3">
      <c r="A14" s="4" t="s">
        <v>595</v>
      </c>
      <c r="B14" s="4" t="s">
        <v>596</v>
      </c>
    </row>
    <row r="15" spans="1:3">
      <c r="A15" s="4" t="s">
        <v>597</v>
      </c>
    </row>
    <row r="16" spans="1:3">
      <c r="A16" s="3" t="s">
        <v>563</v>
      </c>
    </row>
    <row r="17" spans="1:3">
      <c r="A17" s="4" t="s">
        <v>546</v>
      </c>
      <c r="B17" s="7" t="n">
        <v>879823</v>
      </c>
      <c r="C17" s="5" t="n">
        <v>886198</v>
      </c>
    </row>
    <row r="18" spans="1:3">
      <c r="A18" s="4" t="s">
        <v>598</v>
      </c>
    </row>
    <row r="19" spans="1:3">
      <c r="A19" s="3" t="s">
        <v>563</v>
      </c>
    </row>
    <row r="20" spans="1:3">
      <c r="A20" s="4" t="s">
        <v>552</v>
      </c>
      <c r="B20" s="7" t="n">
        <v>296598</v>
      </c>
      <c r="C20" s="5" t="n">
        <v>295725</v>
      </c>
    </row>
    <row r="21" spans="1:3">
      <c r="A21" s="4" t="s">
        <v>599</v>
      </c>
    </row>
    <row r="22" spans="1:3">
      <c r="A22" s="3" t="s">
        <v>563</v>
      </c>
    </row>
    <row r="23" spans="1:3">
      <c r="A23" s="4" t="s">
        <v>595</v>
      </c>
      <c r="B23" s="4" t="s">
        <v>600</v>
      </c>
    </row>
    <row r="24" spans="1:3">
      <c r="A24" s="4" t="s">
        <v>601</v>
      </c>
    </row>
    <row r="25" spans="1:3">
      <c r="A25" s="3" t="s">
        <v>563</v>
      </c>
    </row>
    <row r="26" spans="1:3">
      <c r="A26" s="4" t="s">
        <v>546</v>
      </c>
      <c r="B26" s="7" t="n">
        <v>135953</v>
      </c>
      <c r="C26" s="5" t="n">
        <v>192645</v>
      </c>
    </row>
    <row r="27" spans="1:3">
      <c r="A27" s="4" t="s">
        <v>602</v>
      </c>
    </row>
    <row r="28" spans="1:3">
      <c r="A28" s="3" t="s">
        <v>563</v>
      </c>
    </row>
    <row r="29" spans="1:3">
      <c r="A29" s="4" t="s">
        <v>552</v>
      </c>
      <c r="B29" s="7" t="n">
        <v>53647</v>
      </c>
      <c r="C29" s="5" t="n">
        <v>85671</v>
      </c>
    </row>
    <row r="30" spans="1:3">
      <c r="A30" s="4" t="s">
        <v>603</v>
      </c>
    </row>
    <row r="31" spans="1:3">
      <c r="A31" s="3" t="s">
        <v>563</v>
      </c>
    </row>
    <row r="32" spans="1:3">
      <c r="A32" s="4" t="s">
        <v>595</v>
      </c>
      <c r="B32" s="4" t="s">
        <v>596</v>
      </c>
    </row>
    <row r="33" spans="1:3">
      <c r="A33" s="4" t="s">
        <v>604</v>
      </c>
    </row>
    <row r="34" spans="1:3">
      <c r="A34" s="3" t="s">
        <v>563</v>
      </c>
    </row>
    <row r="35" spans="1:3">
      <c r="A35" s="4" t="s">
        <v>546</v>
      </c>
      <c r="B35" s="7" t="n">
        <v>22600</v>
      </c>
      <c r="C35" s="5" t="n">
        <v>37573</v>
      </c>
    </row>
    <row r="36" spans="1:3">
      <c r="A36" s="4" t="s">
        <v>605</v>
      </c>
    </row>
    <row r="37" spans="1:3">
      <c r="A37" s="3" t="s">
        <v>563</v>
      </c>
    </row>
    <row r="38" spans="1:3">
      <c r="A38" s="4" t="s">
        <v>552</v>
      </c>
      <c r="B38" s="5" t="n">
        <v>7216</v>
      </c>
      <c r="C38" s="5" t="n">
        <v>10810</v>
      </c>
    </row>
    <row r="39" spans="1:3">
      <c r="A39" s="4" t="s">
        <v>606</v>
      </c>
    </row>
    <row r="40" spans="1:3">
      <c r="A40" s="3" t="s">
        <v>563</v>
      </c>
    </row>
    <row r="41" spans="1:3">
      <c r="A41" s="4" t="s">
        <v>546</v>
      </c>
      <c r="B41" s="5" t="n">
        <v>49677</v>
      </c>
      <c r="C41" s="5" t="n">
        <v>40773</v>
      </c>
    </row>
    <row r="42" spans="1:3">
      <c r="A42" s="4" t="s">
        <v>607</v>
      </c>
    </row>
    <row r="43" spans="1:3">
      <c r="A43" s="3" t="s">
        <v>563</v>
      </c>
    </row>
    <row r="44" spans="1:3">
      <c r="A44" s="4" t="s">
        <v>552</v>
      </c>
      <c r="B44" s="7" t="n">
        <v>16686</v>
      </c>
      <c r="C44" s="7" t="n">
        <v>69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609</v>
      </c>
    </row>
    <row r="4" spans="1:4">
      <c r="A4" s="4" t="s">
        <v>610</v>
      </c>
      <c r="B4" s="7" t="n">
        <v>9908</v>
      </c>
      <c r="C4" s="7" t="n">
        <v>9908</v>
      </c>
    </row>
    <row r="5" spans="1:4">
      <c r="A5" s="4" t="s">
        <v>473</v>
      </c>
      <c r="B5" s="5" t="n">
        <v>185431</v>
      </c>
      <c r="C5" s="5" t="n">
        <v>218261</v>
      </c>
    </row>
    <row r="6" spans="1:4">
      <c r="A6" s="4" t="s">
        <v>611</v>
      </c>
      <c r="B6" s="5" t="n">
        <v>802992</v>
      </c>
      <c r="C6" s="5" t="n">
        <v>984634</v>
      </c>
    </row>
    <row r="7" spans="1:4">
      <c r="A7" s="4" t="s">
        <v>612</v>
      </c>
      <c r="B7" s="5" t="n">
        <v>998331</v>
      </c>
      <c r="C7" s="5" t="n">
        <v>1212803</v>
      </c>
    </row>
    <row r="8" spans="1:4">
      <c r="A8" s="4" t="s">
        <v>613</v>
      </c>
      <c r="B8" s="5" t="n">
        <v>-683728</v>
      </c>
      <c r="C8" s="5" t="n">
        <v>-882715</v>
      </c>
    </row>
    <row r="9" spans="1:4">
      <c r="A9" s="4" t="s">
        <v>99</v>
      </c>
      <c r="B9" s="5" t="n">
        <v>314603</v>
      </c>
      <c r="C9" s="5" t="n">
        <v>330088</v>
      </c>
    </row>
    <row r="10" spans="1:4">
      <c r="A10" s="3" t="s">
        <v>614</v>
      </c>
    </row>
    <row r="11" spans="1:4">
      <c r="A11" s="4" t="s">
        <v>615</v>
      </c>
      <c r="B11" s="5" t="n">
        <v>400913</v>
      </c>
      <c r="C11" s="5" t="n">
        <v>404348</v>
      </c>
    </row>
    <row r="12" spans="1:4">
      <c r="A12" s="4" t="s">
        <v>613</v>
      </c>
      <c r="B12" s="5" t="n">
        <v>-212859</v>
      </c>
      <c r="C12" s="5" t="n">
        <v>-226833</v>
      </c>
    </row>
    <row r="13" spans="1:4">
      <c r="A13" s="4" t="s">
        <v>100</v>
      </c>
      <c r="B13" s="5" t="n">
        <v>188054</v>
      </c>
      <c r="C13" s="5" t="n">
        <v>177515</v>
      </c>
    </row>
    <row r="14" spans="1:4">
      <c r="A14" s="4" t="s">
        <v>616</v>
      </c>
      <c r="B14" s="5" t="n">
        <v>138000</v>
      </c>
      <c r="C14" s="7" t="n">
        <v>136000</v>
      </c>
      <c r="D14" s="7" t="n">
        <v>165000</v>
      </c>
    </row>
    <row r="15" spans="1:4">
      <c r="A15" s="4" t="s">
        <v>617</v>
      </c>
      <c r="B15" s="7" t="n">
        <v>19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s>
  <sheetData>
    <row r="1" spans="1:9">
      <c r="A1" s="1" t="s">
        <v>618</v>
      </c>
      <c r="B1" s="2" t="s">
        <v>619</v>
      </c>
      <c r="F1" s="2" t="s">
        <v>492</v>
      </c>
      <c r="G1" s="2" t="s">
        <v>1</v>
      </c>
    </row>
    <row r="2" spans="1:9">
      <c r="B2" s="2" t="s">
        <v>620</v>
      </c>
      <c r="C2" s="2" t="s">
        <v>621</v>
      </c>
      <c r="D2" s="2" t="s">
        <v>496</v>
      </c>
      <c r="E2" s="2" t="s">
        <v>622</v>
      </c>
      <c r="F2" s="2" t="s">
        <v>4</v>
      </c>
      <c r="G2" s="2" t="s">
        <v>2</v>
      </c>
      <c r="H2" s="2" t="s">
        <v>30</v>
      </c>
      <c r="I2" s="2" t="s">
        <v>31</v>
      </c>
    </row>
    <row r="3" spans="1:9">
      <c r="A3" s="3" t="s">
        <v>623</v>
      </c>
    </row>
    <row r="4" spans="1:9">
      <c r="A4" s="4" t="s">
        <v>624</v>
      </c>
      <c r="G4" s="7" t="n">
        <v>37842</v>
      </c>
      <c r="H4" s="7" t="n">
        <v>393695</v>
      </c>
      <c r="I4" s="7" t="n">
        <v>0</v>
      </c>
    </row>
    <row r="5" spans="1:9">
      <c r="A5" s="4" t="s">
        <v>173</v>
      </c>
      <c r="E5" s="7" t="n">
        <v>292000</v>
      </c>
      <c r="G5" s="5" t="n">
        <v>0</v>
      </c>
      <c r="H5" s="5" t="n">
        <v>289211</v>
      </c>
      <c r="I5" s="5" t="n">
        <v>102392</v>
      </c>
    </row>
    <row r="6" spans="1:9">
      <c r="A6" s="4" t="s">
        <v>625</v>
      </c>
      <c r="E6" s="7" t="n">
        <v>111000</v>
      </c>
      <c r="G6" s="7" t="n">
        <v>-5786</v>
      </c>
      <c r="H6" s="5" t="n">
        <v>105826</v>
      </c>
      <c r="I6" s="7" t="n">
        <v>28151</v>
      </c>
    </row>
    <row r="7" spans="1:9">
      <c r="A7" s="4" t="s">
        <v>626</v>
      </c>
    </row>
    <row r="8" spans="1:9">
      <c r="A8" s="3" t="s">
        <v>623</v>
      </c>
    </row>
    <row r="9" spans="1:9">
      <c r="A9" s="4" t="s">
        <v>624</v>
      </c>
      <c r="B9" s="7" t="n">
        <v>24000</v>
      </c>
    </row>
    <row r="10" spans="1:9">
      <c r="A10" s="4" t="s">
        <v>627</v>
      </c>
    </row>
    <row r="11" spans="1:9">
      <c r="A11" s="3" t="s">
        <v>623</v>
      </c>
    </row>
    <row r="12" spans="1:9">
      <c r="A12" s="4" t="s">
        <v>628</v>
      </c>
      <c r="C12" s="7" t="n">
        <v>14000</v>
      </c>
    </row>
    <row r="13" spans="1:9">
      <c r="A13" s="4" t="s">
        <v>629</v>
      </c>
    </row>
    <row r="14" spans="1:9">
      <c r="A14" s="3" t="s">
        <v>623</v>
      </c>
    </row>
    <row r="15" spans="1:9">
      <c r="A15" s="4" t="s">
        <v>624</v>
      </c>
      <c r="D15" s="7" t="n">
        <v>381000</v>
      </c>
    </row>
    <row r="16" spans="1:9">
      <c r="A16" s="4" t="s">
        <v>630</v>
      </c>
      <c r="D16" s="7" t="n">
        <v>92000</v>
      </c>
    </row>
    <row r="17" spans="1:9">
      <c r="A17" s="4" t="s">
        <v>631</v>
      </c>
      <c r="F17" s="7" t="n">
        <v>2000</v>
      </c>
    </row>
    <row r="18" spans="1:9">
      <c r="A18" s="4" t="s">
        <v>632</v>
      </c>
      <c r="H18" s="7" t="n">
        <v>47000</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634</v>
      </c>
    </row>
    <row r="4" spans="1:4">
      <c r="A4" s="4" t="s">
        <v>635</v>
      </c>
      <c r="B4" s="7" t="n">
        <v>631288</v>
      </c>
      <c r="C4" s="7" t="n">
        <v>622364</v>
      </c>
    </row>
    <row r="5" spans="1:4">
      <c r="A5" s="4" t="s">
        <v>636</v>
      </c>
      <c r="B5" s="5" t="n">
        <v>-466116</v>
      </c>
      <c r="C5" s="5" t="n">
        <v>-434986</v>
      </c>
    </row>
    <row r="6" spans="1:4">
      <c r="A6" s="4" t="s">
        <v>637</v>
      </c>
      <c r="B6" s="5" t="n">
        <v>165172</v>
      </c>
      <c r="C6" s="5" t="n">
        <v>187378</v>
      </c>
    </row>
    <row r="7" spans="1:4">
      <c r="A7" s="4" t="s">
        <v>638</v>
      </c>
      <c r="B7" s="5" t="n">
        <v>19000</v>
      </c>
    </row>
    <row r="8" spans="1:4">
      <c r="A8" s="4" t="s">
        <v>639</v>
      </c>
      <c r="B8" s="5" t="n">
        <v>40000</v>
      </c>
      <c r="C8" s="5" t="n">
        <v>37000</v>
      </c>
      <c r="D8" s="7" t="n">
        <v>34000</v>
      </c>
    </row>
    <row r="9" spans="1:4">
      <c r="A9" s="4" t="s">
        <v>640</v>
      </c>
    </row>
    <row r="10" spans="1:4">
      <c r="A10" s="3" t="s">
        <v>634</v>
      </c>
    </row>
    <row r="11" spans="1:4">
      <c r="A11" s="4" t="s">
        <v>635</v>
      </c>
      <c r="B11" s="5" t="n">
        <v>445039</v>
      </c>
      <c r="C11" s="5" t="n">
        <v>437459</v>
      </c>
    </row>
    <row r="12" spans="1:4">
      <c r="A12" s="4" t="s">
        <v>636</v>
      </c>
      <c r="B12" s="5" t="n">
        <v>-300906</v>
      </c>
      <c r="C12" s="5" t="n">
        <v>-272353</v>
      </c>
    </row>
    <row r="13" spans="1:4">
      <c r="A13" s="4" t="s">
        <v>637</v>
      </c>
      <c r="B13" s="5" t="n">
        <v>144133</v>
      </c>
      <c r="C13" s="5" t="n">
        <v>165106</v>
      </c>
    </row>
    <row r="14" spans="1:4">
      <c r="A14" s="4" t="s">
        <v>641</v>
      </c>
    </row>
    <row r="15" spans="1:4">
      <c r="A15" s="3" t="s">
        <v>634</v>
      </c>
    </row>
    <row r="16" spans="1:4">
      <c r="A16" s="4" t="s">
        <v>635</v>
      </c>
      <c r="B16" s="5" t="n">
        <v>150037</v>
      </c>
      <c r="C16" s="5" t="n">
        <v>149591</v>
      </c>
    </row>
    <row r="17" spans="1:4">
      <c r="A17" s="4" t="s">
        <v>636</v>
      </c>
      <c r="B17" s="5" t="n">
        <v>-136508</v>
      </c>
      <c r="C17" s="5" t="n">
        <v>-135198</v>
      </c>
    </row>
    <row r="18" spans="1:4">
      <c r="A18" s="4" t="s">
        <v>637</v>
      </c>
      <c r="B18" s="5" t="n">
        <v>13529</v>
      </c>
      <c r="C18" s="5" t="n">
        <v>14393</v>
      </c>
    </row>
    <row r="19" spans="1:4">
      <c r="A19" s="4" t="s">
        <v>642</v>
      </c>
    </row>
    <row r="20" spans="1:4">
      <c r="A20" s="3" t="s">
        <v>634</v>
      </c>
    </row>
    <row r="21" spans="1:4">
      <c r="A21" s="4" t="s">
        <v>635</v>
      </c>
      <c r="B21" s="5" t="n">
        <v>36212</v>
      </c>
      <c r="C21" s="5" t="n">
        <v>35314</v>
      </c>
    </row>
    <row r="22" spans="1:4">
      <c r="A22" s="4" t="s">
        <v>636</v>
      </c>
      <c r="B22" s="5" t="n">
        <v>-28702</v>
      </c>
      <c r="C22" s="5" t="n">
        <v>-27435</v>
      </c>
    </row>
    <row r="23" spans="1:4">
      <c r="A23" s="4" t="s">
        <v>637</v>
      </c>
      <c r="B23" s="7" t="n">
        <v>7510</v>
      </c>
      <c r="C23" s="7" t="n">
        <v>7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0</v>
      </c>
      <c r="B1" s="2" t="s">
        <v>1</v>
      </c>
    </row>
    <row r="2" spans="1:3">
      <c r="B2" s="2" t="s">
        <v>2</v>
      </c>
      <c r="C2" s="2" t="s">
        <v>30</v>
      </c>
    </row>
    <row r="3" spans="1:3">
      <c r="A3" s="3" t="s">
        <v>131</v>
      </c>
    </row>
    <row r="4" spans="1:3">
      <c r="A4" s="4" t="s">
        <v>132</v>
      </c>
      <c r="B4" s="7" t="n">
        <v>14372</v>
      </c>
      <c r="C4" s="7" t="n">
        <v>9997</v>
      </c>
    </row>
    <row r="5" spans="1:3">
      <c r="A5" s="4" t="s">
        <v>133</v>
      </c>
      <c r="B5" s="5" t="n">
        <v>13323</v>
      </c>
      <c r="C5" s="5" t="n">
        <v>15480</v>
      </c>
    </row>
    <row r="6" spans="1:3">
      <c r="A6" s="4" t="s">
        <v>134</v>
      </c>
      <c r="B6" s="7" t="n">
        <v>7177</v>
      </c>
      <c r="C6" s="7" t="n">
        <v>6210</v>
      </c>
    </row>
    <row r="7" spans="1:3">
      <c r="A7" s="4" t="s">
        <v>135</v>
      </c>
      <c r="B7" s="7" t="n">
        <v>50</v>
      </c>
      <c r="C7" s="7" t="n">
        <v>50</v>
      </c>
    </row>
    <row r="8" spans="1:3">
      <c r="A8" s="4" t="s">
        <v>136</v>
      </c>
      <c r="B8" s="4" t="s">
        <v>137</v>
      </c>
      <c r="C8" s="4" t="s">
        <v>137</v>
      </c>
    </row>
    <row r="9" spans="1:3">
      <c r="A9" s="4" t="s">
        <v>138</v>
      </c>
      <c r="B9" s="8" t="n">
        <v>2.12</v>
      </c>
      <c r="C9" s="8" t="n">
        <v>2.12</v>
      </c>
    </row>
    <row r="10" spans="1:3">
      <c r="A10" s="4" t="s">
        <v>139</v>
      </c>
      <c r="B10" s="7" t="n">
        <v>1</v>
      </c>
      <c r="C10" s="7" t="n">
        <v>1</v>
      </c>
    </row>
    <row r="11" spans="1:3">
      <c r="A11" s="4" t="s">
        <v>140</v>
      </c>
      <c r="B11" s="5" t="n">
        <v>480000000</v>
      </c>
      <c r="C11" s="5" t="n">
        <v>480000000</v>
      </c>
    </row>
    <row r="12" spans="1:3">
      <c r="A12" s="4" t="s">
        <v>141</v>
      </c>
      <c r="B12" s="5" t="n">
        <v>323337912</v>
      </c>
      <c r="C12" s="5" t="n">
        <v>323337912</v>
      </c>
    </row>
    <row r="13" spans="1:3">
      <c r="A13" s="4" t="s">
        <v>142</v>
      </c>
      <c r="B13" s="5" t="n">
        <v>137669194</v>
      </c>
      <c r="C13" s="5" t="n">
        <v>1278167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5" t="n">
        <v>2017</v>
      </c>
      <c r="B3" s="7" t="n">
        <v>29391</v>
      </c>
    </row>
    <row r="4" spans="1:3">
      <c r="A4" s="5" t="n">
        <v>2018</v>
      </c>
      <c r="B4" s="5" t="n">
        <v>27200</v>
      </c>
    </row>
    <row r="5" spans="1:3">
      <c r="A5" s="5" t="n">
        <v>2019</v>
      </c>
      <c r="B5" s="5" t="n">
        <v>23848</v>
      </c>
    </row>
    <row r="6" spans="1:3">
      <c r="A6" s="5" t="n">
        <v>2020</v>
      </c>
      <c r="B6" s="5" t="n">
        <v>18740</v>
      </c>
    </row>
    <row r="7" spans="1:3">
      <c r="A7" s="5" t="n">
        <v>2021</v>
      </c>
      <c r="B7" s="5" t="n">
        <v>18946</v>
      </c>
    </row>
    <row r="8" spans="1:3">
      <c r="A8" s="4" t="s">
        <v>564</v>
      </c>
      <c r="B8" s="5" t="n">
        <v>47047</v>
      </c>
    </row>
    <row r="9" spans="1:3">
      <c r="A9" s="4" t="s">
        <v>637</v>
      </c>
      <c r="B9" s="7" t="n">
        <v>165172</v>
      </c>
      <c r="C9" s="7" t="n">
        <v>187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45</v>
      </c>
      <c r="B1" s="2" t="s">
        <v>492</v>
      </c>
      <c r="C1" s="2" t="s">
        <v>1</v>
      </c>
    </row>
    <row r="2" spans="1:8">
      <c r="B2" s="2" t="s">
        <v>2</v>
      </c>
      <c r="C2" s="2" t="s">
        <v>2</v>
      </c>
      <c r="D2" s="2" t="s">
        <v>30</v>
      </c>
      <c r="E2" s="2" t="s">
        <v>31</v>
      </c>
      <c r="F2" s="2" t="s">
        <v>493</v>
      </c>
      <c r="G2" s="2" t="s">
        <v>30</v>
      </c>
      <c r="H2" s="2" t="s">
        <v>31</v>
      </c>
    </row>
    <row r="3" spans="1:8">
      <c r="A3" s="3" t="s">
        <v>646</v>
      </c>
    </row>
    <row r="4" spans="1:8">
      <c r="A4" s="4" t="s">
        <v>647</v>
      </c>
      <c r="G4" s="7" t="n">
        <v>1745957</v>
      </c>
      <c r="H4" s="7" t="n">
        <v>1672721</v>
      </c>
    </row>
    <row r="5" spans="1:8">
      <c r="A5" s="4" t="s">
        <v>648</v>
      </c>
      <c r="G5" s="5" t="n">
        <v>0</v>
      </c>
      <c r="H5" s="5" t="n">
        <v>0</v>
      </c>
    </row>
    <row r="6" spans="1:8">
      <c r="A6" s="4" t="s">
        <v>102</v>
      </c>
      <c r="B6" s="7" t="n">
        <v>1571335</v>
      </c>
      <c r="C6" s="7" t="n">
        <v>1745957</v>
      </c>
      <c r="D6" s="7" t="n">
        <v>1672721</v>
      </c>
      <c r="E6" s="7" t="n">
        <v>1672721</v>
      </c>
      <c r="G6" s="5" t="n">
        <v>1745957</v>
      </c>
      <c r="H6" s="5" t="n">
        <v>1672721</v>
      </c>
    </row>
    <row r="7" spans="1:8">
      <c r="A7" s="3" t="s">
        <v>649</v>
      </c>
    </row>
    <row r="8" spans="1:8">
      <c r="A8" s="4" t="s">
        <v>567</v>
      </c>
      <c r="C8" s="5" t="n">
        <v>1745957</v>
      </c>
      <c r="D8" s="5" t="n">
        <v>1672721</v>
      </c>
    </row>
    <row r="9" spans="1:8">
      <c r="A9" s="4" t="s">
        <v>650</v>
      </c>
      <c r="C9" s="5" t="n">
        <v>21329</v>
      </c>
      <c r="D9" s="5" t="n">
        <v>307562</v>
      </c>
    </row>
    <row r="10" spans="1:8">
      <c r="A10" s="4" t="s">
        <v>651</v>
      </c>
      <c r="B10" s="5" t="n">
        <v>-171000</v>
      </c>
      <c r="C10" s="5" t="n">
        <v>-171092</v>
      </c>
      <c r="D10" s="5" t="n">
        <v>0</v>
      </c>
      <c r="E10" s="5" t="n">
        <v>0</v>
      </c>
    </row>
    <row r="11" spans="1:8">
      <c r="A11" s="4" t="s">
        <v>519</v>
      </c>
      <c r="C11" s="5" t="n">
        <v>-24859</v>
      </c>
      <c r="D11" s="5" t="n">
        <v>-234326</v>
      </c>
    </row>
    <row r="12" spans="1:8">
      <c r="A12" s="4" t="s">
        <v>567</v>
      </c>
      <c r="B12" s="5" t="n">
        <v>1571335</v>
      </c>
      <c r="C12" s="5" t="n">
        <v>1571335</v>
      </c>
      <c r="D12" s="5" t="n">
        <v>1745957</v>
      </c>
      <c r="E12" s="5" t="n">
        <v>1672721</v>
      </c>
    </row>
    <row r="13" spans="1:8">
      <c r="A13" s="4" t="s">
        <v>510</v>
      </c>
    </row>
    <row r="14" spans="1:8">
      <c r="A14" s="3" t="s">
        <v>646</v>
      </c>
    </row>
    <row r="15" spans="1:8">
      <c r="A15" s="4" t="s">
        <v>647</v>
      </c>
      <c r="G15" s="5" t="n">
        <v>296053</v>
      </c>
      <c r="H15" s="5" t="n">
        <v>309448</v>
      </c>
    </row>
    <row r="16" spans="1:8">
      <c r="A16" s="4" t="s">
        <v>648</v>
      </c>
      <c r="G16" s="5" t="n">
        <v>0</v>
      </c>
      <c r="H16" s="5" t="n">
        <v>0</v>
      </c>
    </row>
    <row r="17" spans="1:8">
      <c r="A17" s="4" t="s">
        <v>102</v>
      </c>
      <c r="B17" s="5" t="n">
        <v>292838</v>
      </c>
      <c r="C17" s="5" t="n">
        <v>296053</v>
      </c>
      <c r="D17" s="5" t="n">
        <v>309448</v>
      </c>
      <c r="E17" s="5" t="n">
        <v>309448</v>
      </c>
      <c r="G17" s="5" t="n">
        <v>296053</v>
      </c>
      <c r="H17" s="5" t="n">
        <v>309448</v>
      </c>
    </row>
    <row r="18" spans="1:8">
      <c r="A18" s="3" t="s">
        <v>649</v>
      </c>
    </row>
    <row r="19" spans="1:8">
      <c r="A19" s="4" t="s">
        <v>567</v>
      </c>
      <c r="C19" s="5" t="n">
        <v>296053</v>
      </c>
      <c r="D19" s="5" t="n">
        <v>309448</v>
      </c>
    </row>
    <row r="20" spans="1:8">
      <c r="A20" s="4" t="s">
        <v>650</v>
      </c>
      <c r="C20" s="5" t="n">
        <v>0</v>
      </c>
      <c r="D20" s="5" t="n">
        <v>0</v>
      </c>
    </row>
    <row r="21" spans="1:8">
      <c r="A21" s="4" t="s">
        <v>651</v>
      </c>
      <c r="C21" s="5" t="n">
        <v>0</v>
      </c>
    </row>
    <row r="22" spans="1:8">
      <c r="A22" s="4" t="s">
        <v>519</v>
      </c>
      <c r="C22" s="5" t="n">
        <v>-3215</v>
      </c>
      <c r="D22" s="5" t="n">
        <v>-13395</v>
      </c>
    </row>
    <row r="23" spans="1:8">
      <c r="A23" s="4" t="s">
        <v>567</v>
      </c>
      <c r="B23" s="5" t="n">
        <v>292838</v>
      </c>
      <c r="C23" s="5" t="n">
        <v>292838</v>
      </c>
      <c r="D23" s="5" t="n">
        <v>296053</v>
      </c>
      <c r="E23" s="5" t="n">
        <v>309448</v>
      </c>
    </row>
    <row r="24" spans="1:8">
      <c r="A24" s="4" t="s">
        <v>511</v>
      </c>
    </row>
    <row r="25" spans="1:8">
      <c r="A25" s="3" t="s">
        <v>646</v>
      </c>
    </row>
    <row r="26" spans="1:8">
      <c r="A26" s="4" t="s">
        <v>647</v>
      </c>
      <c r="G26" s="5" t="n">
        <v>148351</v>
      </c>
      <c r="H26" s="5" t="n">
        <v>162146</v>
      </c>
    </row>
    <row r="27" spans="1:8">
      <c r="A27" s="4" t="s">
        <v>648</v>
      </c>
      <c r="G27" s="5" t="n">
        <v>0</v>
      </c>
      <c r="H27" s="5" t="n">
        <v>0</v>
      </c>
    </row>
    <row r="28" spans="1:8">
      <c r="A28" s="4" t="s">
        <v>102</v>
      </c>
      <c r="B28" s="5" t="n">
        <v>145566</v>
      </c>
      <c r="C28" s="5" t="n">
        <v>148351</v>
      </c>
      <c r="D28" s="5" t="n">
        <v>162146</v>
      </c>
      <c r="E28" s="5" t="n">
        <v>162146</v>
      </c>
      <c r="G28" s="5" t="n">
        <v>148351</v>
      </c>
      <c r="H28" s="5" t="n">
        <v>162146</v>
      </c>
    </row>
    <row r="29" spans="1:8">
      <c r="A29" s="3" t="s">
        <v>649</v>
      </c>
    </row>
    <row r="30" spans="1:8">
      <c r="A30" s="4" t="s">
        <v>567</v>
      </c>
      <c r="C30" s="5" t="n">
        <v>148351</v>
      </c>
      <c r="D30" s="5" t="n">
        <v>162146</v>
      </c>
    </row>
    <row r="31" spans="1:8">
      <c r="A31" s="4" t="s">
        <v>650</v>
      </c>
      <c r="C31" s="5" t="n">
        <v>0</v>
      </c>
      <c r="D31" s="5" t="n">
        <v>0</v>
      </c>
    </row>
    <row r="32" spans="1:8">
      <c r="A32" s="4" t="s">
        <v>651</v>
      </c>
      <c r="C32" s="5" t="n">
        <v>0</v>
      </c>
    </row>
    <row r="33" spans="1:8">
      <c r="A33" s="4" t="s">
        <v>519</v>
      </c>
      <c r="C33" s="5" t="n">
        <v>-2785</v>
      </c>
      <c r="D33" s="5" t="n">
        <v>-13795</v>
      </c>
    </row>
    <row r="34" spans="1:8">
      <c r="A34" s="4" t="s">
        <v>567</v>
      </c>
      <c r="B34" s="5" t="n">
        <v>145566</v>
      </c>
      <c r="C34" s="5" t="n">
        <v>145566</v>
      </c>
      <c r="D34" s="5" t="n">
        <v>148351</v>
      </c>
      <c r="E34" s="5" t="n">
        <v>162146</v>
      </c>
    </row>
    <row r="35" spans="1:8">
      <c r="A35" s="4" t="s">
        <v>512</v>
      </c>
    </row>
    <row r="36" spans="1:8">
      <c r="A36" s="3" t="s">
        <v>646</v>
      </c>
    </row>
    <row r="37" spans="1:8">
      <c r="A37" s="4" t="s">
        <v>647</v>
      </c>
      <c r="G37" s="5" t="n">
        <v>444404</v>
      </c>
      <c r="H37" s="5" t="n">
        <v>471594</v>
      </c>
    </row>
    <row r="38" spans="1:8">
      <c r="A38" s="4" t="s">
        <v>648</v>
      </c>
      <c r="G38" s="5" t="n">
        <v>0</v>
      </c>
      <c r="H38" s="5" t="n">
        <v>0</v>
      </c>
    </row>
    <row r="39" spans="1:8">
      <c r="A39" s="4" t="s">
        <v>102</v>
      </c>
      <c r="B39" s="5" t="n">
        <v>438404</v>
      </c>
      <c r="C39" s="5" t="n">
        <v>444404</v>
      </c>
      <c r="D39" s="5" t="n">
        <v>471594</v>
      </c>
      <c r="E39" s="5" t="n">
        <v>471594</v>
      </c>
      <c r="G39" s="5" t="n">
        <v>444404</v>
      </c>
      <c r="H39" s="5" t="n">
        <v>471594</v>
      </c>
    </row>
    <row r="40" spans="1:8">
      <c r="A40" s="3" t="s">
        <v>649</v>
      </c>
    </row>
    <row r="41" spans="1:8">
      <c r="A41" s="4" t="s">
        <v>567</v>
      </c>
      <c r="C41" s="5" t="n">
        <v>444404</v>
      </c>
      <c r="D41" s="5" t="n">
        <v>471594</v>
      </c>
    </row>
    <row r="42" spans="1:8">
      <c r="A42" s="4" t="s">
        <v>650</v>
      </c>
      <c r="C42" s="5" t="n">
        <v>0</v>
      </c>
      <c r="D42" s="5" t="n">
        <v>0</v>
      </c>
    </row>
    <row r="43" spans="1:8">
      <c r="A43" s="4" t="s">
        <v>651</v>
      </c>
      <c r="C43" s="5" t="n">
        <v>0</v>
      </c>
    </row>
    <row r="44" spans="1:8">
      <c r="A44" s="4" t="s">
        <v>519</v>
      </c>
      <c r="C44" s="5" t="n">
        <v>-6000</v>
      </c>
      <c r="D44" s="5" t="n">
        <v>-27190</v>
      </c>
    </row>
    <row r="45" spans="1:8">
      <c r="A45" s="4" t="s">
        <v>567</v>
      </c>
      <c r="B45" s="5" t="n">
        <v>438404</v>
      </c>
      <c r="C45" s="5" t="n">
        <v>438404</v>
      </c>
      <c r="D45" s="5" t="n">
        <v>444404</v>
      </c>
      <c r="E45" s="5" t="n">
        <v>471594</v>
      </c>
    </row>
    <row r="46" spans="1:8">
      <c r="A46" s="4" t="s">
        <v>513</v>
      </c>
    </row>
    <row r="47" spans="1:8">
      <c r="A47" s="3" t="s">
        <v>646</v>
      </c>
    </row>
    <row r="48" spans="1:8">
      <c r="A48" s="4" t="s">
        <v>647</v>
      </c>
      <c r="G48" s="5" t="n">
        <v>105757</v>
      </c>
      <c r="H48" s="5" t="n">
        <v>110837</v>
      </c>
    </row>
    <row r="49" spans="1:8">
      <c r="A49" s="4" t="s">
        <v>648</v>
      </c>
      <c r="G49" s="5" t="n">
        <v>0</v>
      </c>
      <c r="H49" s="5" t="n">
        <v>0</v>
      </c>
    </row>
    <row r="50" spans="1:8">
      <c r="A50" s="4" t="s">
        <v>102</v>
      </c>
      <c r="B50" s="5" t="n">
        <v>101099</v>
      </c>
      <c r="C50" s="5" t="n">
        <v>105757</v>
      </c>
      <c r="D50" s="5" t="n">
        <v>110837</v>
      </c>
      <c r="E50" s="5" t="n">
        <v>110837</v>
      </c>
      <c r="G50" s="5" t="n">
        <v>105757</v>
      </c>
      <c r="H50" s="5" t="n">
        <v>110837</v>
      </c>
    </row>
    <row r="51" spans="1:8">
      <c r="A51" s="3" t="s">
        <v>649</v>
      </c>
    </row>
    <row r="52" spans="1:8">
      <c r="A52" s="4" t="s">
        <v>567</v>
      </c>
      <c r="C52" s="5" t="n">
        <v>105757</v>
      </c>
      <c r="D52" s="5" t="n">
        <v>110837</v>
      </c>
    </row>
    <row r="53" spans="1:8">
      <c r="A53" s="4" t="s">
        <v>650</v>
      </c>
      <c r="C53" s="5" t="n">
        <v>0</v>
      </c>
      <c r="D53" s="5" t="n">
        <v>0</v>
      </c>
    </row>
    <row r="54" spans="1:8">
      <c r="A54" s="4" t="s">
        <v>651</v>
      </c>
      <c r="C54" s="5" t="n">
        <v>0</v>
      </c>
    </row>
    <row r="55" spans="1:8">
      <c r="A55" s="4" t="s">
        <v>519</v>
      </c>
      <c r="C55" s="5" t="n">
        <v>-4658</v>
      </c>
      <c r="D55" s="5" t="n">
        <v>-5080</v>
      </c>
    </row>
    <row r="56" spans="1:8">
      <c r="A56" s="4" t="s">
        <v>567</v>
      </c>
      <c r="B56" s="5" t="n">
        <v>101099</v>
      </c>
      <c r="C56" s="5" t="n">
        <v>101099</v>
      </c>
      <c r="D56" s="5" t="n">
        <v>105757</v>
      </c>
      <c r="E56" s="5" t="n">
        <v>110837</v>
      </c>
    </row>
    <row r="57" spans="1:8">
      <c r="A57" s="4" t="s">
        <v>514</v>
      </c>
    </row>
    <row r="58" spans="1:8">
      <c r="A58" s="3" t="s">
        <v>646</v>
      </c>
    </row>
    <row r="59" spans="1:8">
      <c r="A59" s="4" t="s">
        <v>647</v>
      </c>
      <c r="G59" s="5" t="n">
        <v>196890</v>
      </c>
      <c r="H59" s="5" t="n">
        <v>195140</v>
      </c>
    </row>
    <row r="60" spans="1:8">
      <c r="A60" s="4" t="s">
        <v>648</v>
      </c>
      <c r="G60" s="5" t="n">
        <v>0</v>
      </c>
      <c r="H60" s="5" t="n">
        <v>0</v>
      </c>
    </row>
    <row r="61" spans="1:8">
      <c r="A61" s="4" t="s">
        <v>102</v>
      </c>
      <c r="B61" s="5" t="n">
        <v>196890</v>
      </c>
      <c r="C61" s="5" t="n">
        <v>196890</v>
      </c>
      <c r="D61" s="5" t="n">
        <v>195140</v>
      </c>
      <c r="E61" s="5" t="n">
        <v>195140</v>
      </c>
      <c r="G61" s="5" t="n">
        <v>196890</v>
      </c>
      <c r="H61" s="5" t="n">
        <v>195140</v>
      </c>
    </row>
    <row r="62" spans="1:8">
      <c r="A62" s="3" t="s">
        <v>649</v>
      </c>
    </row>
    <row r="63" spans="1:8">
      <c r="A63" s="4" t="s">
        <v>567</v>
      </c>
      <c r="C63" s="5" t="n">
        <v>196890</v>
      </c>
      <c r="D63" s="5" t="n">
        <v>195140</v>
      </c>
    </row>
    <row r="64" spans="1:8">
      <c r="A64" s="4" t="s">
        <v>650</v>
      </c>
      <c r="C64" s="5" t="n">
        <v>0</v>
      </c>
      <c r="D64" s="5" t="n">
        <v>1750</v>
      </c>
    </row>
    <row r="65" spans="1:8">
      <c r="A65" s="4" t="s">
        <v>651</v>
      </c>
      <c r="C65" s="5" t="n">
        <v>0</v>
      </c>
    </row>
    <row r="66" spans="1:8">
      <c r="A66" s="4" t="s">
        <v>519</v>
      </c>
      <c r="C66" s="5" t="n">
        <v>0</v>
      </c>
      <c r="D66" s="5" t="n">
        <v>0</v>
      </c>
    </row>
    <row r="67" spans="1:8">
      <c r="A67" s="4" t="s">
        <v>567</v>
      </c>
      <c r="B67" s="5" t="n">
        <v>196890</v>
      </c>
      <c r="C67" s="5" t="n">
        <v>196890</v>
      </c>
      <c r="D67" s="5" t="n">
        <v>196890</v>
      </c>
      <c r="E67" s="5" t="n">
        <v>195140</v>
      </c>
    </row>
    <row r="68" spans="1:8">
      <c r="A68" s="4" t="s">
        <v>515</v>
      </c>
    </row>
    <row r="69" spans="1:8">
      <c r="A69" s="3" t="s">
        <v>646</v>
      </c>
    </row>
    <row r="70" spans="1:8">
      <c r="A70" s="4" t="s">
        <v>647</v>
      </c>
      <c r="G70" s="5" t="n">
        <v>302647</v>
      </c>
      <c r="H70" s="5" t="n">
        <v>305977</v>
      </c>
    </row>
    <row r="71" spans="1:8">
      <c r="A71" s="4" t="s">
        <v>648</v>
      </c>
      <c r="G71" s="5" t="n">
        <v>0</v>
      </c>
      <c r="H71" s="5" t="n">
        <v>0</v>
      </c>
    </row>
    <row r="72" spans="1:8">
      <c r="A72" s="4" t="s">
        <v>102</v>
      </c>
      <c r="B72" s="5" t="n">
        <v>297989</v>
      </c>
      <c r="C72" s="5" t="n">
        <v>302647</v>
      </c>
      <c r="D72" s="5" t="n">
        <v>305977</v>
      </c>
      <c r="E72" s="5" t="n">
        <v>305977</v>
      </c>
      <c r="G72" s="5" t="n">
        <v>302647</v>
      </c>
      <c r="H72" s="5" t="n">
        <v>305977</v>
      </c>
    </row>
    <row r="73" spans="1:8">
      <c r="A73" s="3" t="s">
        <v>649</v>
      </c>
    </row>
    <row r="74" spans="1:8">
      <c r="A74" s="4" t="s">
        <v>567</v>
      </c>
      <c r="C74" s="5" t="n">
        <v>302647</v>
      </c>
      <c r="D74" s="5" t="n">
        <v>305977</v>
      </c>
    </row>
    <row r="75" spans="1:8">
      <c r="A75" s="4" t="s">
        <v>650</v>
      </c>
      <c r="C75" s="5" t="n">
        <v>0</v>
      </c>
      <c r="D75" s="5" t="n">
        <v>1750</v>
      </c>
    </row>
    <row r="76" spans="1:8">
      <c r="A76" s="4" t="s">
        <v>651</v>
      </c>
      <c r="C76" s="5" t="n">
        <v>0</v>
      </c>
    </row>
    <row r="77" spans="1:8">
      <c r="A77" s="4" t="s">
        <v>519</v>
      </c>
      <c r="C77" s="5" t="n">
        <v>-4658</v>
      </c>
      <c r="D77" s="5" t="n">
        <v>-5080</v>
      </c>
    </row>
    <row r="78" spans="1:8">
      <c r="A78" s="4" t="s">
        <v>567</v>
      </c>
      <c r="B78" s="5" t="n">
        <v>297989</v>
      </c>
      <c r="C78" s="5" t="n">
        <v>297989</v>
      </c>
      <c r="D78" s="5" t="n">
        <v>302647</v>
      </c>
      <c r="E78" s="5" t="n">
        <v>305977</v>
      </c>
    </row>
    <row r="79" spans="1:8">
      <c r="A79" s="4" t="s">
        <v>516</v>
      </c>
    </row>
    <row r="80" spans="1:8">
      <c r="A80" s="3" t="s">
        <v>646</v>
      </c>
    </row>
    <row r="81" spans="1:8">
      <c r="A81" s="4" t="s">
        <v>652</v>
      </c>
      <c r="F81" s="4" t="s">
        <v>653</v>
      </c>
    </row>
    <row r="82" spans="1:8">
      <c r="A82" s="4" t="s">
        <v>647</v>
      </c>
      <c r="G82" s="5" t="n">
        <v>674976</v>
      </c>
      <c r="H82" s="5" t="n">
        <v>677008</v>
      </c>
    </row>
    <row r="83" spans="1:8">
      <c r="A83" s="4" t="s">
        <v>648</v>
      </c>
      <c r="G83" s="5" t="n">
        <v>0</v>
      </c>
      <c r="H83" s="5" t="n">
        <v>0</v>
      </c>
    </row>
    <row r="84" spans="1:8">
      <c r="A84" s="4" t="s">
        <v>102</v>
      </c>
      <c r="B84" s="5" t="n">
        <v>501591</v>
      </c>
      <c r="C84" s="5" t="n">
        <v>674976</v>
      </c>
      <c r="D84" s="5" t="n">
        <v>677008</v>
      </c>
      <c r="E84" s="5" t="n">
        <v>677008</v>
      </c>
      <c r="G84" s="5" t="n">
        <v>674976</v>
      </c>
      <c r="H84" s="5" t="n">
        <v>677008</v>
      </c>
    </row>
    <row r="85" spans="1:8">
      <c r="A85" s="3" t="s">
        <v>649</v>
      </c>
    </row>
    <row r="86" spans="1:8">
      <c r="A86" s="4" t="s">
        <v>567</v>
      </c>
      <c r="C86" s="5" t="n">
        <v>674976</v>
      </c>
      <c r="D86" s="5" t="n">
        <v>677008</v>
      </c>
    </row>
    <row r="87" spans="1:8">
      <c r="A87" s="4" t="s">
        <v>650</v>
      </c>
      <c r="C87" s="5" t="n">
        <v>11908</v>
      </c>
      <c r="D87" s="5" t="n">
        <v>5792</v>
      </c>
    </row>
    <row r="88" spans="1:8">
      <c r="A88" s="4" t="s">
        <v>651</v>
      </c>
      <c r="C88" s="5" t="n">
        <v>-171092</v>
      </c>
    </row>
    <row r="89" spans="1:8">
      <c r="A89" s="4" t="s">
        <v>519</v>
      </c>
      <c r="C89" s="5" t="n">
        <v>-14201</v>
      </c>
      <c r="D89" s="5" t="n">
        <v>-7824</v>
      </c>
    </row>
    <row r="90" spans="1:8">
      <c r="A90" s="4" t="s">
        <v>567</v>
      </c>
      <c r="B90" s="5" t="n">
        <v>501591</v>
      </c>
      <c r="C90" s="5" t="n">
        <v>501591</v>
      </c>
      <c r="D90" s="5" t="n">
        <v>674976</v>
      </c>
      <c r="E90" s="5" t="n">
        <v>677008</v>
      </c>
    </row>
    <row r="91" spans="1:8">
      <c r="A91" s="4" t="s">
        <v>517</v>
      </c>
    </row>
    <row r="92" spans="1:8">
      <c r="A92" s="3" t="s">
        <v>646</v>
      </c>
    </row>
    <row r="93" spans="1:8">
      <c r="A93" s="4" t="s">
        <v>647</v>
      </c>
      <c r="G93" s="5" t="n">
        <v>323930</v>
      </c>
      <c r="H93" s="5" t="n">
        <v>23910</v>
      </c>
    </row>
    <row r="94" spans="1:8">
      <c r="A94" s="4" t="s">
        <v>648</v>
      </c>
      <c r="G94" s="5" t="n">
        <v>0</v>
      </c>
      <c r="H94" s="5" t="n">
        <v>0</v>
      </c>
    </row>
    <row r="95" spans="1:8">
      <c r="A95" s="4" t="s">
        <v>102</v>
      </c>
      <c r="B95" s="5" t="n">
        <v>333351</v>
      </c>
      <c r="C95" s="5" t="n">
        <v>323930</v>
      </c>
      <c r="D95" s="5" t="n">
        <v>23910</v>
      </c>
      <c r="E95" s="5" t="n">
        <v>23910</v>
      </c>
      <c r="G95" s="5" t="n">
        <v>323930</v>
      </c>
      <c r="H95" s="5" t="n">
        <v>23910</v>
      </c>
    </row>
    <row r="96" spans="1:8">
      <c r="A96" s="3" t="s">
        <v>649</v>
      </c>
    </row>
    <row r="97" spans="1:8">
      <c r="A97" s="4" t="s">
        <v>567</v>
      </c>
      <c r="C97" s="5" t="n">
        <v>323930</v>
      </c>
      <c r="D97" s="5" t="n">
        <v>23910</v>
      </c>
    </row>
    <row r="98" spans="1:8">
      <c r="A98" s="4" t="s">
        <v>650</v>
      </c>
      <c r="C98" s="5" t="n">
        <v>9421</v>
      </c>
      <c r="D98" s="5" t="n">
        <v>300020</v>
      </c>
    </row>
    <row r="99" spans="1:8">
      <c r="A99" s="4" t="s">
        <v>651</v>
      </c>
      <c r="C99" s="5" t="n">
        <v>0</v>
      </c>
    </row>
    <row r="100" spans="1:8">
      <c r="A100" s="4" t="s">
        <v>519</v>
      </c>
      <c r="C100" s="5" t="n">
        <v>0</v>
      </c>
      <c r="D100" s="5" t="n">
        <v>0</v>
      </c>
    </row>
    <row r="101" spans="1:8">
      <c r="A101" s="4" t="s">
        <v>567</v>
      </c>
      <c r="B101" s="5" t="n">
        <v>333351</v>
      </c>
      <c r="C101" s="5" t="n">
        <v>333351</v>
      </c>
      <c r="D101" s="5" t="n">
        <v>323930</v>
      </c>
      <c r="E101" s="5" t="n">
        <v>23910</v>
      </c>
    </row>
    <row r="102" spans="1:8">
      <c r="A102" s="4" t="s">
        <v>518</v>
      </c>
    </row>
    <row r="103" spans="1:8">
      <c r="A103" s="3" t="s">
        <v>646</v>
      </c>
    </row>
    <row r="104" spans="1:8">
      <c r="A104" s="4" t="s">
        <v>647</v>
      </c>
      <c r="G104" s="5" t="n">
        <v>998906</v>
      </c>
      <c r="H104" s="5" t="n">
        <v>700918</v>
      </c>
    </row>
    <row r="105" spans="1:8">
      <c r="A105" s="4" t="s">
        <v>648</v>
      </c>
      <c r="G105" s="5" t="n">
        <v>0</v>
      </c>
      <c r="H105" s="5" t="n">
        <v>0</v>
      </c>
    </row>
    <row r="106" spans="1:8">
      <c r="A106" s="4" t="s">
        <v>102</v>
      </c>
      <c r="B106" s="5" t="n">
        <v>834942</v>
      </c>
      <c r="C106" s="5" t="n">
        <v>998906</v>
      </c>
      <c r="D106" s="5" t="n">
        <v>700918</v>
      </c>
      <c r="E106" s="5" t="n">
        <v>700918</v>
      </c>
      <c r="G106" s="5" t="n">
        <v>998906</v>
      </c>
      <c r="H106" s="5" t="n">
        <v>700918</v>
      </c>
    </row>
    <row r="107" spans="1:8">
      <c r="A107" s="3" t="s">
        <v>649</v>
      </c>
    </row>
    <row r="108" spans="1:8">
      <c r="A108" s="4" t="s">
        <v>567</v>
      </c>
      <c r="C108" s="5" t="n">
        <v>998906</v>
      </c>
      <c r="D108" s="5" t="n">
        <v>700918</v>
      </c>
    </row>
    <row r="109" spans="1:8">
      <c r="A109" s="4" t="s">
        <v>650</v>
      </c>
      <c r="C109" s="5" t="n">
        <v>21329</v>
      </c>
      <c r="D109" s="5" t="n">
        <v>305812</v>
      </c>
    </row>
    <row r="110" spans="1:8">
      <c r="A110" s="4" t="s">
        <v>651</v>
      </c>
      <c r="C110" s="5" t="n">
        <v>-171092</v>
      </c>
    </row>
    <row r="111" spans="1:8">
      <c r="A111" s="4" t="s">
        <v>519</v>
      </c>
      <c r="C111" s="5" t="n">
        <v>-14201</v>
      </c>
      <c r="D111" s="5" t="n">
        <v>-7824</v>
      </c>
    </row>
    <row r="112" spans="1:8">
      <c r="A112" s="4" t="s">
        <v>567</v>
      </c>
      <c r="B112" s="7" t="n">
        <v>834942</v>
      </c>
      <c r="C112" s="5" t="n">
        <v>834942</v>
      </c>
      <c r="D112" s="5" t="n">
        <v>998906</v>
      </c>
      <c r="E112" s="5" t="n">
        <v>700918</v>
      </c>
    </row>
    <row r="113" spans="1:8">
      <c r="A113" s="4" t="s">
        <v>519</v>
      </c>
    </row>
    <row r="114" spans="1:8">
      <c r="A114" s="3" t="s">
        <v>646</v>
      </c>
    </row>
    <row r="115" spans="1:8">
      <c r="A115" s="4" t="s">
        <v>647</v>
      </c>
      <c r="H115" s="5" t="n">
        <v>194232</v>
      </c>
    </row>
    <row r="116" spans="1:8">
      <c r="A116" s="4" t="s">
        <v>648</v>
      </c>
      <c r="H116" s="5" t="n">
        <v>0</v>
      </c>
    </row>
    <row r="117" spans="1:8">
      <c r="A117" s="4" t="s">
        <v>102</v>
      </c>
      <c r="C117" s="5" t="n">
        <v>0</v>
      </c>
      <c r="D117" s="5" t="n">
        <v>194232</v>
      </c>
      <c r="E117" s="5" t="n">
        <v>194232</v>
      </c>
      <c r="G117" s="7" t="n">
        <v>0</v>
      </c>
      <c r="H117" s="7" t="n">
        <v>194232</v>
      </c>
    </row>
    <row r="118" spans="1:8">
      <c r="A118" s="3" t="s">
        <v>649</v>
      </c>
    </row>
    <row r="119" spans="1:8">
      <c r="A119" s="4" t="s">
        <v>567</v>
      </c>
      <c r="C119" s="7" t="n">
        <v>0</v>
      </c>
      <c r="D119" s="5" t="n">
        <v>194232</v>
      </c>
    </row>
    <row r="120" spans="1:8">
      <c r="A120" s="4" t="s">
        <v>650</v>
      </c>
      <c r="D120" s="5" t="n">
        <v>0</v>
      </c>
    </row>
    <row r="121" spans="1:8">
      <c r="A121" s="4" t="s">
        <v>519</v>
      </c>
      <c r="D121" s="5" t="n">
        <v>-194232</v>
      </c>
    </row>
    <row r="122" spans="1:8">
      <c r="A122" s="4" t="s">
        <v>567</v>
      </c>
      <c r="D122" s="7" t="n">
        <v>0</v>
      </c>
      <c r="E122" s="7" t="n">
        <v>19423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506</v>
      </c>
      <c r="B3" s="7" t="n">
        <v>747177</v>
      </c>
      <c r="C3" s="7" t="n">
        <v>748738</v>
      </c>
    </row>
    <row r="4" spans="1:3">
      <c r="A4" s="4" t="s">
        <v>656</v>
      </c>
      <c r="B4" s="5" t="n">
        <v>-3717</v>
      </c>
      <c r="C4" s="5" t="n">
        <v>-5387</v>
      </c>
    </row>
    <row r="5" spans="1:3">
      <c r="A5" s="11" t="n">
        <v>1</v>
      </c>
    </row>
    <row r="6" spans="1:3">
      <c r="A6" s="3" t="s">
        <v>655</v>
      </c>
    </row>
    <row r="7" spans="1:3">
      <c r="A7" s="4" t="s">
        <v>506</v>
      </c>
      <c r="B7" s="5" t="n">
        <v>232829</v>
      </c>
      <c r="C7" s="5" t="n">
        <v>143450</v>
      </c>
    </row>
    <row r="8" spans="1:3">
      <c r="A8" s="4" t="s">
        <v>656</v>
      </c>
      <c r="B8" s="5" t="n">
        <v>0</v>
      </c>
      <c r="C8" s="5" t="n">
        <v>0</v>
      </c>
    </row>
    <row r="9" spans="1:3">
      <c r="A9" s="11" t="n">
        <v>2</v>
      </c>
    </row>
    <row r="10" spans="1:3">
      <c r="A10" s="3" t="s">
        <v>655</v>
      </c>
    </row>
    <row r="11" spans="1:3">
      <c r="A11" s="4" t="s">
        <v>506</v>
      </c>
      <c r="B11" s="5" t="n">
        <v>514348</v>
      </c>
      <c r="C11" s="5" t="n">
        <v>605288</v>
      </c>
    </row>
    <row r="12" spans="1:3">
      <c r="A12" s="4" t="s">
        <v>656</v>
      </c>
      <c r="B12" s="5" t="n">
        <v>-3717</v>
      </c>
      <c r="C12" s="5" t="n">
        <v>-5387</v>
      </c>
    </row>
    <row r="13" spans="1:3">
      <c r="A13" s="11" t="n">
        <v>3</v>
      </c>
    </row>
    <row r="14" spans="1:3">
      <c r="A14" s="3" t="s">
        <v>655</v>
      </c>
    </row>
    <row r="15" spans="1:3">
      <c r="A15" s="4" t="s">
        <v>506</v>
      </c>
      <c r="B15" s="5" t="n">
        <v>0</v>
      </c>
      <c r="C15" s="5" t="n">
        <v>0</v>
      </c>
    </row>
    <row r="16" spans="1:3">
      <c r="A16" s="4" t="s">
        <v>656</v>
      </c>
      <c r="B16" s="5" t="n">
        <v>0</v>
      </c>
      <c r="C16" s="5" t="n">
        <v>0</v>
      </c>
    </row>
    <row r="17" spans="1:3">
      <c r="A17" s="4" t="s">
        <v>657</v>
      </c>
    </row>
    <row r="18" spans="1:3">
      <c r="A18" s="3" t="s">
        <v>655</v>
      </c>
    </row>
    <row r="19" spans="1:3">
      <c r="A19" s="4" t="s">
        <v>506</v>
      </c>
      <c r="B19" s="5" t="n">
        <v>331646</v>
      </c>
      <c r="C19" s="5" t="n">
        <v>343994</v>
      </c>
    </row>
    <row r="20" spans="1:3">
      <c r="A20" s="4" t="s">
        <v>658</v>
      </c>
    </row>
    <row r="21" spans="1:3">
      <c r="A21" s="3" t="s">
        <v>655</v>
      </c>
    </row>
    <row r="22" spans="1:3">
      <c r="A22" s="4" t="s">
        <v>506</v>
      </c>
      <c r="B22" s="5" t="n">
        <v>114471</v>
      </c>
      <c r="C22" s="5" t="n">
        <v>41215</v>
      </c>
    </row>
    <row r="23" spans="1:3">
      <c r="A23" s="4" t="s">
        <v>659</v>
      </c>
    </row>
    <row r="24" spans="1:3">
      <c r="A24" s="3" t="s">
        <v>655</v>
      </c>
    </row>
    <row r="25" spans="1:3">
      <c r="A25" s="4" t="s">
        <v>506</v>
      </c>
      <c r="B25" s="5" t="n">
        <v>217175</v>
      </c>
      <c r="C25" s="5" t="n">
        <v>302779</v>
      </c>
    </row>
    <row r="26" spans="1:3">
      <c r="A26" s="4" t="s">
        <v>660</v>
      </c>
    </row>
    <row r="27" spans="1:3">
      <c r="A27" s="3" t="s">
        <v>655</v>
      </c>
    </row>
    <row r="28" spans="1:3">
      <c r="A28" s="4" t="s">
        <v>506</v>
      </c>
      <c r="B28" s="5" t="n">
        <v>0</v>
      </c>
      <c r="C28" s="5" t="n">
        <v>0</v>
      </c>
    </row>
    <row r="29" spans="1:3">
      <c r="A29" s="4" t="s">
        <v>661</v>
      </c>
    </row>
    <row r="30" spans="1:3">
      <c r="A30" s="3" t="s">
        <v>655</v>
      </c>
    </row>
    <row r="31" spans="1:3">
      <c r="A31" s="4" t="s">
        <v>506</v>
      </c>
      <c r="B31" s="5" t="n">
        <v>24571</v>
      </c>
      <c r="C31" s="5" t="n">
        <v>24538</v>
      </c>
    </row>
    <row r="32" spans="1:3">
      <c r="A32" s="4" t="s">
        <v>662</v>
      </c>
    </row>
    <row r="33" spans="1:3">
      <c r="A33" s="3" t="s">
        <v>655</v>
      </c>
    </row>
    <row r="34" spans="1:3">
      <c r="A34" s="4" t="s">
        <v>506</v>
      </c>
      <c r="B34" s="5" t="n">
        <v>0</v>
      </c>
      <c r="C34" s="5" t="n">
        <v>0</v>
      </c>
    </row>
    <row r="35" spans="1:3">
      <c r="A35" s="4" t="s">
        <v>663</v>
      </c>
    </row>
    <row r="36" spans="1:3">
      <c r="A36" s="3" t="s">
        <v>655</v>
      </c>
    </row>
    <row r="37" spans="1:3">
      <c r="A37" s="4" t="s">
        <v>506</v>
      </c>
      <c r="B37" s="5" t="n">
        <v>24571</v>
      </c>
      <c r="C37" s="5" t="n">
        <v>24538</v>
      </c>
    </row>
    <row r="38" spans="1:3">
      <c r="A38" s="4" t="s">
        <v>664</v>
      </c>
    </row>
    <row r="39" spans="1:3">
      <c r="A39" s="3" t="s">
        <v>655</v>
      </c>
    </row>
    <row r="40" spans="1:3">
      <c r="A40" s="4" t="s">
        <v>506</v>
      </c>
      <c r="B40" s="5" t="n">
        <v>0</v>
      </c>
      <c r="C40" s="5" t="n">
        <v>0</v>
      </c>
    </row>
    <row r="41" spans="1:3">
      <c r="A41" s="4" t="s">
        <v>665</v>
      </c>
    </row>
    <row r="42" spans="1:3">
      <c r="A42" s="3" t="s">
        <v>655</v>
      </c>
    </row>
    <row r="43" spans="1:3">
      <c r="A43" s="4" t="s">
        <v>506</v>
      </c>
      <c r="B43" s="5" t="n">
        <v>23668</v>
      </c>
      <c r="C43" s="5" t="n">
        <v>22571</v>
      </c>
    </row>
    <row r="44" spans="1:3">
      <c r="A44" s="4" t="s">
        <v>666</v>
      </c>
    </row>
    <row r="45" spans="1:3">
      <c r="A45" s="3" t="s">
        <v>655</v>
      </c>
    </row>
    <row r="46" spans="1:3">
      <c r="A46" s="4" t="s">
        <v>506</v>
      </c>
      <c r="B46" s="5" t="n">
        <v>1536</v>
      </c>
      <c r="C46" s="5" t="n">
        <v>0</v>
      </c>
    </row>
    <row r="47" spans="1:3">
      <c r="A47" s="4" t="s">
        <v>667</v>
      </c>
    </row>
    <row r="48" spans="1:3">
      <c r="A48" s="3" t="s">
        <v>655</v>
      </c>
    </row>
    <row r="49" spans="1:3">
      <c r="A49" s="4" t="s">
        <v>506</v>
      </c>
      <c r="B49" s="5" t="n">
        <v>22132</v>
      </c>
      <c r="C49" s="5" t="n">
        <v>22571</v>
      </c>
    </row>
    <row r="50" spans="1:3">
      <c r="A50" s="4" t="s">
        <v>668</v>
      </c>
    </row>
    <row r="51" spans="1:3">
      <c r="A51" s="3" t="s">
        <v>655</v>
      </c>
    </row>
    <row r="52" spans="1:3">
      <c r="A52" s="4" t="s">
        <v>506</v>
      </c>
      <c r="B52" s="5" t="n">
        <v>0</v>
      </c>
      <c r="C52" s="5" t="n">
        <v>0</v>
      </c>
    </row>
    <row r="53" spans="1:3">
      <c r="A53" s="4" t="s">
        <v>669</v>
      </c>
    </row>
    <row r="54" spans="1:3">
      <c r="A54" s="3" t="s">
        <v>655</v>
      </c>
    </row>
    <row r="55" spans="1:3">
      <c r="A55" s="4" t="s">
        <v>506</v>
      </c>
      <c r="B55" s="5" t="n">
        <v>136180</v>
      </c>
      <c r="C55" s="5" t="n">
        <v>114801</v>
      </c>
    </row>
    <row r="56" spans="1:3">
      <c r="A56" s="4" t="s">
        <v>670</v>
      </c>
    </row>
    <row r="57" spans="1:3">
      <c r="A57" s="3" t="s">
        <v>655</v>
      </c>
    </row>
    <row r="58" spans="1:3">
      <c r="A58" s="4" t="s">
        <v>506</v>
      </c>
      <c r="B58" s="5" t="n">
        <v>116822</v>
      </c>
      <c r="C58" s="5" t="n">
        <v>102235</v>
      </c>
    </row>
    <row r="59" spans="1:3">
      <c r="A59" s="4" t="s">
        <v>671</v>
      </c>
    </row>
    <row r="60" spans="1:3">
      <c r="A60" s="3" t="s">
        <v>655</v>
      </c>
    </row>
    <row r="61" spans="1:3">
      <c r="A61" s="4" t="s">
        <v>506</v>
      </c>
      <c r="B61" s="5" t="n">
        <v>19358</v>
      </c>
      <c r="C61" s="5" t="n">
        <v>12566</v>
      </c>
    </row>
    <row r="62" spans="1:3">
      <c r="A62" s="4" t="s">
        <v>672</v>
      </c>
    </row>
    <row r="63" spans="1:3">
      <c r="A63" s="3" t="s">
        <v>655</v>
      </c>
    </row>
    <row r="64" spans="1:3">
      <c r="A64" s="4" t="s">
        <v>506</v>
      </c>
      <c r="B64" s="5" t="n">
        <v>0</v>
      </c>
      <c r="C64" s="5" t="n">
        <v>0</v>
      </c>
    </row>
    <row r="65" spans="1:3">
      <c r="A65" s="4" t="s">
        <v>673</v>
      </c>
    </row>
    <row r="66" spans="1:3">
      <c r="A66" s="3" t="s">
        <v>655</v>
      </c>
    </row>
    <row r="67" spans="1:3">
      <c r="A67" s="4" t="s">
        <v>506</v>
      </c>
      <c r="B67" s="5" t="n">
        <v>69891</v>
      </c>
      <c r="C67" s="5" t="n">
        <v>62884</v>
      </c>
    </row>
    <row r="68" spans="1:3">
      <c r="A68" s="4" t="s">
        <v>674</v>
      </c>
    </row>
    <row r="69" spans="1:3">
      <c r="A69" s="3" t="s">
        <v>655</v>
      </c>
    </row>
    <row r="70" spans="1:3">
      <c r="A70" s="4" t="s">
        <v>506</v>
      </c>
      <c r="B70" s="5" t="n">
        <v>0</v>
      </c>
      <c r="C70" s="5" t="n">
        <v>0</v>
      </c>
    </row>
    <row r="71" spans="1:3">
      <c r="A71" s="4" t="s">
        <v>675</v>
      </c>
    </row>
    <row r="72" spans="1:3">
      <c r="A72" s="3" t="s">
        <v>655</v>
      </c>
    </row>
    <row r="73" spans="1:3">
      <c r="A73" s="4" t="s">
        <v>506</v>
      </c>
      <c r="B73" s="5" t="n">
        <v>69891</v>
      </c>
      <c r="C73" s="5" t="n">
        <v>62884</v>
      </c>
    </row>
    <row r="74" spans="1:3">
      <c r="A74" s="4" t="s">
        <v>676</v>
      </c>
    </row>
    <row r="75" spans="1:3">
      <c r="A75" s="3" t="s">
        <v>655</v>
      </c>
    </row>
    <row r="76" spans="1:3">
      <c r="A76" s="4" t="s">
        <v>506</v>
      </c>
      <c r="B76" s="5" t="n">
        <v>0</v>
      </c>
      <c r="C76" s="5" t="n">
        <v>0</v>
      </c>
    </row>
    <row r="77" spans="1:3">
      <c r="A77" s="4" t="s">
        <v>677</v>
      </c>
    </row>
    <row r="78" spans="1:3">
      <c r="A78" s="3" t="s">
        <v>655</v>
      </c>
    </row>
    <row r="79" spans="1:3">
      <c r="A79" s="4" t="s">
        <v>506</v>
      </c>
      <c r="B79" s="5" t="n">
        <v>158996</v>
      </c>
      <c r="C79" s="5" t="n">
        <v>178234</v>
      </c>
    </row>
    <row r="80" spans="1:3">
      <c r="A80" s="4" t="s">
        <v>678</v>
      </c>
    </row>
    <row r="81" spans="1:3">
      <c r="A81" s="3" t="s">
        <v>655</v>
      </c>
    </row>
    <row r="82" spans="1:3">
      <c r="A82" s="4" t="s">
        <v>506</v>
      </c>
      <c r="B82" s="5" t="n">
        <v>0</v>
      </c>
      <c r="C82" s="5" t="n">
        <v>0</v>
      </c>
    </row>
    <row r="83" spans="1:3">
      <c r="A83" s="4" t="s">
        <v>679</v>
      </c>
    </row>
    <row r="84" spans="1:3">
      <c r="A84" s="3" t="s">
        <v>655</v>
      </c>
    </row>
    <row r="85" spans="1:3">
      <c r="A85" s="4" t="s">
        <v>506</v>
      </c>
      <c r="B85" s="5" t="n">
        <v>158996</v>
      </c>
      <c r="C85" s="5" t="n">
        <v>178234</v>
      </c>
    </row>
    <row r="86" spans="1:3">
      <c r="A86" s="4" t="s">
        <v>680</v>
      </c>
    </row>
    <row r="87" spans="1:3">
      <c r="A87" s="3" t="s">
        <v>655</v>
      </c>
    </row>
    <row r="88" spans="1:3">
      <c r="A88" s="4" t="s">
        <v>506</v>
      </c>
      <c r="B88" s="5" t="n">
        <v>0</v>
      </c>
      <c r="C88" s="5" t="n">
        <v>0</v>
      </c>
    </row>
    <row r="89" spans="1:3">
      <c r="A89" s="4" t="s">
        <v>681</v>
      </c>
    </row>
    <row r="90" spans="1:3">
      <c r="A90" s="3" t="s">
        <v>655</v>
      </c>
    </row>
    <row r="91" spans="1:3">
      <c r="A91" s="4" t="s">
        <v>506</v>
      </c>
      <c r="B91" s="5" t="n">
        <v>1588</v>
      </c>
    </row>
    <row r="92" spans="1:3">
      <c r="A92" s="4" t="s">
        <v>682</v>
      </c>
    </row>
    <row r="93" spans="1:3">
      <c r="A93" s="3" t="s">
        <v>655</v>
      </c>
    </row>
    <row r="94" spans="1:3">
      <c r="A94" s="4" t="s">
        <v>506</v>
      </c>
      <c r="B94" s="5" t="n">
        <v>0</v>
      </c>
    </row>
    <row r="95" spans="1:3">
      <c r="A95" s="4" t="s">
        <v>683</v>
      </c>
    </row>
    <row r="96" spans="1:3">
      <c r="A96" s="3" t="s">
        <v>655</v>
      </c>
    </row>
    <row r="97" spans="1:3">
      <c r="A97" s="4" t="s">
        <v>506</v>
      </c>
      <c r="B97" s="5" t="n">
        <v>1588</v>
      </c>
    </row>
    <row r="98" spans="1:3">
      <c r="A98" s="4" t="s">
        <v>684</v>
      </c>
    </row>
    <row r="99" spans="1:3">
      <c r="A99" s="3" t="s">
        <v>655</v>
      </c>
    </row>
    <row r="100" spans="1:3">
      <c r="A100" s="4" t="s">
        <v>506</v>
      </c>
      <c r="B100" s="5" t="n">
        <v>0</v>
      </c>
    </row>
    <row r="101" spans="1:3">
      <c r="A101" s="4" t="s">
        <v>685</v>
      </c>
    </row>
    <row r="102" spans="1:3">
      <c r="A102" s="3" t="s">
        <v>655</v>
      </c>
    </row>
    <row r="103" spans="1:3">
      <c r="A103" s="4" t="s">
        <v>506</v>
      </c>
      <c r="B103" s="5" t="n">
        <v>637</v>
      </c>
      <c r="C103" s="5" t="n">
        <v>1716</v>
      </c>
    </row>
    <row r="104" spans="1:3">
      <c r="A104" s="4" t="s">
        <v>656</v>
      </c>
      <c r="B104" s="5" t="n">
        <v>-3717</v>
      </c>
      <c r="C104" s="5" t="n">
        <v>-5387</v>
      </c>
    </row>
    <row r="105" spans="1:3">
      <c r="A105" s="4" t="s">
        <v>686</v>
      </c>
    </row>
    <row r="106" spans="1:3">
      <c r="A106" s="3" t="s">
        <v>655</v>
      </c>
    </row>
    <row r="107" spans="1:3">
      <c r="A107" s="4" t="s">
        <v>506</v>
      </c>
      <c r="B107" s="5" t="n">
        <v>0</v>
      </c>
      <c r="C107" s="5" t="n">
        <v>0</v>
      </c>
    </row>
    <row r="108" spans="1:3">
      <c r="A108" s="4" t="s">
        <v>656</v>
      </c>
      <c r="B108" s="5" t="n">
        <v>0</v>
      </c>
      <c r="C108" s="5" t="n">
        <v>0</v>
      </c>
    </row>
    <row r="109" spans="1:3">
      <c r="A109" s="4" t="s">
        <v>687</v>
      </c>
    </row>
    <row r="110" spans="1:3">
      <c r="A110" s="3" t="s">
        <v>655</v>
      </c>
    </row>
    <row r="111" spans="1:3">
      <c r="A111" s="4" t="s">
        <v>506</v>
      </c>
      <c r="B111" s="5" t="n">
        <v>637</v>
      </c>
      <c r="C111" s="5" t="n">
        <v>1716</v>
      </c>
    </row>
    <row r="112" spans="1:3">
      <c r="A112" s="4" t="s">
        <v>656</v>
      </c>
      <c r="B112" s="5" t="n">
        <v>-3717</v>
      </c>
      <c r="C112" s="5" t="n">
        <v>-5387</v>
      </c>
    </row>
    <row r="113" spans="1:3">
      <c r="A113" s="4" t="s">
        <v>688</v>
      </c>
    </row>
    <row r="114" spans="1:3">
      <c r="A114" s="3" t="s">
        <v>655</v>
      </c>
    </row>
    <row r="115" spans="1:3">
      <c r="A115" s="4" t="s">
        <v>506</v>
      </c>
      <c r="B115" s="5" t="n">
        <v>0</v>
      </c>
      <c r="C115" s="5" t="n">
        <v>0</v>
      </c>
    </row>
    <row r="116" spans="1:3">
      <c r="A116" s="4" t="s">
        <v>656</v>
      </c>
      <c r="B116" s="7" t="n">
        <v>0</v>
      </c>
      <c r="C11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691</v>
      </c>
      <c r="B3" s="7" t="n">
        <v>366572</v>
      </c>
      <c r="C3" s="7" t="n">
        <v>355226</v>
      </c>
    </row>
    <row r="4" spans="1:3">
      <c r="A4" s="4" t="s">
        <v>692</v>
      </c>
      <c r="B4" s="5" t="n">
        <v>4317</v>
      </c>
      <c r="C4" s="5" t="n">
        <v>4528</v>
      </c>
    </row>
    <row r="5" spans="1:3">
      <c r="A5" s="4" t="s">
        <v>693</v>
      </c>
      <c r="B5" s="5" t="n">
        <v>-4286</v>
      </c>
      <c r="C5" s="5" t="n">
        <v>-3835</v>
      </c>
    </row>
    <row r="6" spans="1:3">
      <c r="A6" s="4" t="s">
        <v>694</v>
      </c>
      <c r="B6" s="5" t="n">
        <v>366603</v>
      </c>
      <c r="C6" s="5" t="n">
        <v>355919</v>
      </c>
    </row>
    <row r="7" spans="1:3">
      <c r="A7" s="4" t="s">
        <v>695</v>
      </c>
      <c r="B7" s="5" t="n">
        <v>1000</v>
      </c>
      <c r="C7" s="5" t="n">
        <v>2000</v>
      </c>
    </row>
    <row r="8" spans="1:3">
      <c r="A8" s="4" t="s">
        <v>696</v>
      </c>
      <c r="B8" s="5" t="n">
        <v>12000</v>
      </c>
      <c r="C8" s="5" t="n">
        <v>36000</v>
      </c>
    </row>
    <row r="9" spans="1:3">
      <c r="A9" s="4" t="s">
        <v>697</v>
      </c>
      <c r="B9" s="5" t="n">
        <v>4000</v>
      </c>
      <c r="C9" s="5" t="n">
        <v>2000</v>
      </c>
    </row>
    <row r="10" spans="1:3">
      <c r="A10" s="4" t="s">
        <v>698</v>
      </c>
      <c r="B10" s="5" t="n">
        <v>171000</v>
      </c>
      <c r="C10" s="5" t="n">
        <v>146000</v>
      </c>
    </row>
    <row r="11" spans="1:3">
      <c r="A11" s="4" t="s">
        <v>699</v>
      </c>
    </row>
    <row r="12" spans="1:3">
      <c r="A12" s="3" t="s">
        <v>690</v>
      </c>
    </row>
    <row r="13" spans="1:3">
      <c r="A13" s="4" t="s">
        <v>691</v>
      </c>
      <c r="B13" s="5" t="n">
        <v>136316</v>
      </c>
      <c r="C13" s="5" t="n">
        <v>114265</v>
      </c>
    </row>
    <row r="14" spans="1:3">
      <c r="A14" s="4" t="s">
        <v>692</v>
      </c>
      <c r="B14" s="5" t="n">
        <v>1571</v>
      </c>
      <c r="C14" s="5" t="n">
        <v>1804</v>
      </c>
    </row>
    <row r="15" spans="1:3">
      <c r="A15" s="4" t="s">
        <v>693</v>
      </c>
      <c r="B15" s="5" t="n">
        <v>-1707</v>
      </c>
      <c r="C15" s="5" t="n">
        <v>-1268</v>
      </c>
    </row>
    <row r="16" spans="1:3">
      <c r="A16" s="4" t="s">
        <v>694</v>
      </c>
      <c r="B16" s="5" t="n">
        <v>136180</v>
      </c>
      <c r="C16" s="5" t="n">
        <v>114801</v>
      </c>
    </row>
    <row r="17" spans="1:3">
      <c r="A17" s="4" t="s">
        <v>700</v>
      </c>
    </row>
    <row r="18" spans="1:3">
      <c r="A18" s="3" t="s">
        <v>690</v>
      </c>
    </row>
    <row r="19" spans="1:3">
      <c r="A19" s="4" t="s">
        <v>691</v>
      </c>
      <c r="B19" s="5" t="n">
        <v>69376</v>
      </c>
      <c r="C19" s="5" t="n">
        <v>63140</v>
      </c>
    </row>
    <row r="20" spans="1:3">
      <c r="A20" s="4" t="s">
        <v>692</v>
      </c>
      <c r="B20" s="5" t="n">
        <v>1180</v>
      </c>
      <c r="C20" s="5" t="n">
        <v>823</v>
      </c>
    </row>
    <row r="21" spans="1:3">
      <c r="A21" s="4" t="s">
        <v>693</v>
      </c>
      <c r="B21" s="5" t="n">
        <v>-665</v>
      </c>
      <c r="C21" s="5" t="n">
        <v>-1079</v>
      </c>
    </row>
    <row r="22" spans="1:3">
      <c r="A22" s="4" t="s">
        <v>694</v>
      </c>
      <c r="B22" s="5" t="n">
        <v>69891</v>
      </c>
      <c r="C22" s="5" t="n">
        <v>62884</v>
      </c>
    </row>
    <row r="23" spans="1:3">
      <c r="A23" s="4" t="s">
        <v>665</v>
      </c>
    </row>
    <row r="24" spans="1:3">
      <c r="A24" s="3" t="s">
        <v>690</v>
      </c>
    </row>
    <row r="25" spans="1:3">
      <c r="A25" s="4" t="s">
        <v>691</v>
      </c>
      <c r="B25" s="5" t="n">
        <v>1568</v>
      </c>
    </row>
    <row r="26" spans="1:3">
      <c r="A26" s="4" t="s">
        <v>692</v>
      </c>
      <c r="B26" s="5" t="n">
        <v>0</v>
      </c>
    </row>
    <row r="27" spans="1:3">
      <c r="A27" s="4" t="s">
        <v>693</v>
      </c>
      <c r="B27" s="5" t="n">
        <v>-32</v>
      </c>
    </row>
    <row r="28" spans="1:3">
      <c r="A28" s="4" t="s">
        <v>694</v>
      </c>
      <c r="B28" s="5" t="n">
        <v>1536</v>
      </c>
    </row>
    <row r="29" spans="1:3">
      <c r="A29" s="4" t="s">
        <v>677</v>
      </c>
    </row>
    <row r="30" spans="1:3">
      <c r="A30" s="3" t="s">
        <v>690</v>
      </c>
    </row>
    <row r="31" spans="1:3">
      <c r="A31" s="4" t="s">
        <v>691</v>
      </c>
      <c r="B31" s="5" t="n">
        <v>159312</v>
      </c>
      <c r="C31" s="5" t="n">
        <v>177821</v>
      </c>
    </row>
    <row r="32" spans="1:3">
      <c r="A32" s="4" t="s">
        <v>692</v>
      </c>
      <c r="B32" s="5" t="n">
        <v>1566</v>
      </c>
      <c r="C32" s="5" t="n">
        <v>1901</v>
      </c>
    </row>
    <row r="33" spans="1:3">
      <c r="A33" s="4" t="s">
        <v>693</v>
      </c>
      <c r="B33" s="5" t="n">
        <v>-1882</v>
      </c>
      <c r="C33" s="5" t="n">
        <v>-1488</v>
      </c>
    </row>
    <row r="34" spans="1:3">
      <c r="A34" s="4" t="s">
        <v>694</v>
      </c>
      <c r="B34" s="7" t="n">
        <v>158996</v>
      </c>
      <c r="C34" s="7" t="n">
        <v>1782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62</v>
      </c>
    </row>
    <row r="2" spans="1:2">
      <c r="A2" s="3" t="s">
        <v>234</v>
      </c>
    </row>
    <row r="3" spans="1:2">
      <c r="A3" s="4" t="s">
        <v>702</v>
      </c>
      <c r="B3" s="7" t="n">
        <v>42487</v>
      </c>
    </row>
    <row r="4" spans="1:2">
      <c r="A4" s="4" t="s">
        <v>703</v>
      </c>
      <c r="B4" s="5" t="n">
        <v>110252</v>
      </c>
    </row>
    <row r="5" spans="1:2">
      <c r="A5" s="4" t="s">
        <v>704</v>
      </c>
      <c r="B5" s="5" t="n">
        <v>58866</v>
      </c>
    </row>
    <row r="6" spans="1:2">
      <c r="A6" s="4" t="s">
        <v>705</v>
      </c>
      <c r="B6" s="5" t="n">
        <v>154967</v>
      </c>
    </row>
    <row r="7" spans="1:2">
      <c r="A7" s="4" t="s">
        <v>706</v>
      </c>
      <c r="B7" s="5" t="n">
        <v>366572</v>
      </c>
    </row>
    <row r="8" spans="1:2">
      <c r="A8" s="4" t="s">
        <v>707</v>
      </c>
      <c r="B8" s="5" t="n">
        <v>42523</v>
      </c>
    </row>
    <row r="9" spans="1:2">
      <c r="A9" s="4" t="s">
        <v>708</v>
      </c>
      <c r="B9" s="5" t="n">
        <v>110595</v>
      </c>
    </row>
    <row r="10" spans="1:2">
      <c r="A10" s="4" t="s">
        <v>709</v>
      </c>
      <c r="B10" s="5" t="n">
        <v>58871</v>
      </c>
    </row>
    <row r="11" spans="1:2">
      <c r="A11" s="4" t="s">
        <v>710</v>
      </c>
      <c r="B11" s="5" t="n">
        <v>154614</v>
      </c>
    </row>
    <row r="12" spans="1:2">
      <c r="A12" s="4" t="s">
        <v>711</v>
      </c>
      <c r="B12" s="7" t="n">
        <v>3666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493</v>
      </c>
      <c r="D1" s="2" t="s">
        <v>621</v>
      </c>
      <c r="E1" s="2" t="s">
        <v>30</v>
      </c>
    </row>
    <row r="2" spans="1:5">
      <c r="A2" s="3" t="s">
        <v>713</v>
      </c>
    </row>
    <row r="3" spans="1:5">
      <c r="A3" s="4" t="s">
        <v>714</v>
      </c>
      <c r="B3" s="7" t="n">
        <v>-1492000</v>
      </c>
      <c r="E3" s="7" t="n">
        <v>-3671000</v>
      </c>
    </row>
    <row r="4" spans="1:5">
      <c r="A4" s="4" t="s">
        <v>715</v>
      </c>
    </row>
    <row r="5" spans="1:5">
      <c r="A5" s="3" t="s">
        <v>713</v>
      </c>
    </row>
    <row r="6" spans="1:5">
      <c r="A6" s="4" t="s">
        <v>716</v>
      </c>
      <c r="B6" s="5" t="n">
        <v>2225000</v>
      </c>
      <c r="E6" s="5" t="n">
        <v>1716000</v>
      </c>
    </row>
    <row r="7" spans="1:5">
      <c r="A7" s="4" t="s">
        <v>717</v>
      </c>
    </row>
    <row r="8" spans="1:5">
      <c r="A8" s="3" t="s">
        <v>713</v>
      </c>
    </row>
    <row r="9" spans="1:5">
      <c r="A9" s="4" t="s">
        <v>718</v>
      </c>
      <c r="B9" s="5" t="n">
        <v>-3717000</v>
      </c>
      <c r="E9" s="5" t="n">
        <v>-5387000</v>
      </c>
    </row>
    <row r="10" spans="1:5">
      <c r="A10" s="4" t="s">
        <v>719</v>
      </c>
    </row>
    <row r="11" spans="1:5">
      <c r="A11" s="3" t="s">
        <v>713</v>
      </c>
    </row>
    <row r="12" spans="1:5">
      <c r="A12" s="4" t="s">
        <v>716</v>
      </c>
      <c r="B12" s="5" t="n">
        <v>487000</v>
      </c>
      <c r="E12" s="5" t="n">
        <v>217000</v>
      </c>
    </row>
    <row r="13" spans="1:5">
      <c r="A13" s="4" t="s">
        <v>720</v>
      </c>
    </row>
    <row r="14" spans="1:5">
      <c r="A14" s="3" t="s">
        <v>713</v>
      </c>
    </row>
    <row r="15" spans="1:5">
      <c r="A15" s="4" t="s">
        <v>718</v>
      </c>
      <c r="B15" s="5" t="n">
        <v>-136000</v>
      </c>
      <c r="E15" s="5" t="n">
        <v>-208000</v>
      </c>
    </row>
    <row r="16" spans="1:5">
      <c r="A16" s="4" t="s">
        <v>721</v>
      </c>
    </row>
    <row r="17" spans="1:5">
      <c r="A17" s="3" t="s">
        <v>713</v>
      </c>
    </row>
    <row r="18" spans="1:5">
      <c r="A18" s="4" t="s">
        <v>716</v>
      </c>
      <c r="B18" s="5" t="n">
        <v>1588000</v>
      </c>
      <c r="E18" s="5" t="n">
        <v>0</v>
      </c>
    </row>
    <row r="19" spans="1:5">
      <c r="A19" s="4" t="s">
        <v>722</v>
      </c>
    </row>
    <row r="20" spans="1:5">
      <c r="A20" s="3" t="s">
        <v>713</v>
      </c>
    </row>
    <row r="21" spans="1:5">
      <c r="A21" s="4" t="s">
        <v>716</v>
      </c>
      <c r="B21" s="5" t="n">
        <v>150000</v>
      </c>
      <c r="E21" s="5" t="n">
        <v>1499000</v>
      </c>
    </row>
    <row r="22" spans="1:5">
      <c r="A22" s="4" t="s">
        <v>723</v>
      </c>
    </row>
    <row r="23" spans="1:5">
      <c r="A23" s="3" t="s">
        <v>713</v>
      </c>
    </row>
    <row r="24" spans="1:5">
      <c r="A24" s="4" t="s">
        <v>718</v>
      </c>
      <c r="B24" s="5" t="n">
        <v>-3581000</v>
      </c>
      <c r="E24" s="5" t="n">
        <v>-5179000</v>
      </c>
    </row>
    <row r="25" spans="1:5">
      <c r="A25" s="4" t="s">
        <v>724</v>
      </c>
    </row>
    <row r="26" spans="1:5">
      <c r="A26" s="3" t="s">
        <v>713</v>
      </c>
    </row>
    <row r="27" spans="1:5">
      <c r="A27" s="4" t="s">
        <v>725</v>
      </c>
      <c r="B27" s="7" t="n">
        <v>13000000</v>
      </c>
      <c r="E27" s="7" t="n">
        <v>13000000</v>
      </c>
    </row>
    <row r="28" spans="1:5">
      <c r="A28" s="4" t="s">
        <v>726</v>
      </c>
    </row>
    <row r="29" spans="1:5">
      <c r="A29" s="3" t="s">
        <v>713</v>
      </c>
    </row>
    <row r="30" spans="1:5">
      <c r="A30" s="4" t="s">
        <v>725</v>
      </c>
      <c r="C30" s="7" t="n">
        <v>300000000</v>
      </c>
    </row>
    <row r="31" spans="1:5">
      <c r="A31" s="4" t="s">
        <v>727</v>
      </c>
      <c r="C31" s="4" t="s">
        <v>728</v>
      </c>
    </row>
    <row r="32" spans="1:5">
      <c r="A32" s="4" t="s">
        <v>729</v>
      </c>
    </row>
    <row r="33" spans="1:5">
      <c r="A33" s="3" t="s">
        <v>713</v>
      </c>
    </row>
    <row r="34" spans="1:5">
      <c r="A34" s="4" t="s">
        <v>730</v>
      </c>
      <c r="D34" s="7" t="n">
        <v>3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713</v>
      </c>
    </row>
    <row r="4" spans="1:3">
      <c r="A4" s="4" t="s">
        <v>732</v>
      </c>
      <c r="B4" s="7" t="n">
        <v>154</v>
      </c>
      <c r="C4" s="7" t="n">
        <v>1640</v>
      </c>
    </row>
    <row r="5" spans="1:3">
      <c r="A5" s="4" t="s">
        <v>685</v>
      </c>
    </row>
    <row r="6" spans="1:3">
      <c r="A6" s="3" t="s">
        <v>713</v>
      </c>
    </row>
    <row r="7" spans="1:3">
      <c r="A7" s="4" t="s">
        <v>733</v>
      </c>
      <c r="B7" s="5" t="n">
        <v>496</v>
      </c>
      <c r="C7" s="5" t="n">
        <v>887</v>
      </c>
    </row>
    <row r="8" spans="1:3">
      <c r="A8" s="4" t="s">
        <v>681</v>
      </c>
    </row>
    <row r="9" spans="1:3">
      <c r="A9" s="3" t="s">
        <v>713</v>
      </c>
    </row>
    <row r="10" spans="1:3">
      <c r="A10" s="4" t="s">
        <v>733</v>
      </c>
      <c r="B10" s="5" t="n">
        <v>1588</v>
      </c>
      <c r="C10" s="5" t="n">
        <v>0</v>
      </c>
    </row>
    <row r="11" spans="1:3">
      <c r="A11" s="4" t="s">
        <v>499</v>
      </c>
    </row>
    <row r="12" spans="1:3">
      <c r="A12" s="3" t="s">
        <v>713</v>
      </c>
    </row>
    <row r="13" spans="1:3">
      <c r="A13" s="4" t="s">
        <v>732</v>
      </c>
      <c r="B13" s="5" t="n">
        <v>-68</v>
      </c>
      <c r="C13" s="5" t="n">
        <v>1082</v>
      </c>
    </row>
    <row r="14" spans="1:3">
      <c r="A14" s="4" t="s">
        <v>734</v>
      </c>
    </row>
    <row r="15" spans="1:3">
      <c r="A15" s="3" t="s">
        <v>713</v>
      </c>
    </row>
    <row r="16" spans="1:3">
      <c r="A16" s="4" t="s">
        <v>732</v>
      </c>
      <c r="B16" s="5" t="n">
        <v>222</v>
      </c>
      <c r="C16" s="5" t="n">
        <v>558</v>
      </c>
    </row>
    <row r="17" spans="1:3">
      <c r="A17" s="4" t="s">
        <v>735</v>
      </c>
    </row>
    <row r="18" spans="1:3">
      <c r="A18" s="3" t="s">
        <v>713</v>
      </c>
    </row>
    <row r="19" spans="1:3">
      <c r="A19" s="4" t="s">
        <v>736</v>
      </c>
      <c r="B19" s="5" t="n">
        <v>-2382</v>
      </c>
      <c r="C19" s="5" t="n">
        <v>-6849</v>
      </c>
    </row>
    <row r="20" spans="1:3">
      <c r="A20" s="4" t="s">
        <v>737</v>
      </c>
    </row>
    <row r="21" spans="1:3">
      <c r="A21" s="3" t="s">
        <v>713</v>
      </c>
    </row>
    <row r="22" spans="1:3">
      <c r="A22" s="4" t="s">
        <v>732</v>
      </c>
      <c r="B22" s="7" t="n">
        <v>0</v>
      </c>
      <c r="C22"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4" t="s">
        <v>739</v>
      </c>
    </row>
    <row r="3" spans="1:3">
      <c r="A3" s="3" t="s">
        <v>740</v>
      </c>
    </row>
    <row r="4" spans="1:3">
      <c r="A4" s="4" t="s">
        <v>242</v>
      </c>
      <c r="B4" s="7" t="n">
        <v>3364890</v>
      </c>
      <c r="C4" s="7" t="n">
        <v>2950668</v>
      </c>
    </row>
    <row r="5" spans="1:3">
      <c r="A5" s="4" t="s">
        <v>741</v>
      </c>
    </row>
    <row r="6" spans="1:3">
      <c r="A6" s="3" t="s">
        <v>740</v>
      </c>
    </row>
    <row r="7" spans="1:3">
      <c r="A7" s="4" t="s">
        <v>242</v>
      </c>
      <c r="B7" s="7" t="n">
        <v>3412581</v>
      </c>
      <c r="C7" s="7" t="n">
        <v>30845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2</v>
      </c>
      <c r="B1" s="2" t="s">
        <v>2</v>
      </c>
      <c r="C1" s="2" t="s">
        <v>30</v>
      </c>
    </row>
    <row r="2" spans="1:3">
      <c r="A2" s="3" t="s">
        <v>743</v>
      </c>
    </row>
    <row r="3" spans="1:3">
      <c r="A3" s="4" t="s">
        <v>744</v>
      </c>
      <c r="B3" s="7" t="n">
        <v>425732</v>
      </c>
      <c r="C3" s="7" t="n">
        <v>412369</v>
      </c>
    </row>
    <row r="4" spans="1:3">
      <c r="A4" s="4" t="s">
        <v>519</v>
      </c>
      <c r="B4" s="5" t="n">
        <v>99041</v>
      </c>
      <c r="C4" s="5" t="n">
        <v>113522</v>
      </c>
    </row>
    <row r="5" spans="1:3">
      <c r="A5" s="4" t="s">
        <v>194</v>
      </c>
      <c r="B5" s="5" t="n">
        <v>524773</v>
      </c>
      <c r="C5" s="5" t="n">
        <v>525891</v>
      </c>
    </row>
    <row r="6" spans="1:3">
      <c r="A6" s="3" t="s">
        <v>745</v>
      </c>
    </row>
    <row r="7" spans="1:3">
      <c r="A7" s="4" t="s">
        <v>746</v>
      </c>
      <c r="B7" s="5" t="n">
        <v>293538</v>
      </c>
      <c r="C7" s="5" t="n">
        <v>302113</v>
      </c>
    </row>
    <row r="8" spans="1:3">
      <c r="A8" s="4" t="s">
        <v>747</v>
      </c>
      <c r="B8" s="5" t="n">
        <v>688772</v>
      </c>
      <c r="C8" s="5" t="n">
        <v>665339</v>
      </c>
    </row>
    <row r="9" spans="1:3">
      <c r="A9" s="4" t="s">
        <v>748</v>
      </c>
      <c r="B9" s="5" t="n">
        <v>205901</v>
      </c>
      <c r="C9" s="5" t="n">
        <v>255893</v>
      </c>
    </row>
    <row r="10" spans="1:3">
      <c r="A10" s="4" t="s">
        <v>519</v>
      </c>
      <c r="B10" s="5" t="n">
        <v>190611</v>
      </c>
      <c r="C10" s="5" t="n">
        <v>224976</v>
      </c>
    </row>
    <row r="11" spans="1:3">
      <c r="A11" s="4" t="s">
        <v>194</v>
      </c>
      <c r="B11" s="7" t="n">
        <v>1378822</v>
      </c>
      <c r="C11" s="7" t="n">
        <v>14483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9</v>
      </c>
      <c r="B1" s="2" t="s">
        <v>1</v>
      </c>
    </row>
    <row r="2" spans="1:4">
      <c r="B2" s="2" t="s">
        <v>2</v>
      </c>
      <c r="C2" s="2" t="s">
        <v>30</v>
      </c>
      <c r="D2" s="2" t="s">
        <v>31</v>
      </c>
    </row>
    <row r="3" spans="1:4">
      <c r="A3" s="3" t="s">
        <v>750</v>
      </c>
    </row>
    <row r="4" spans="1:4">
      <c r="A4" s="4" t="s">
        <v>751</v>
      </c>
      <c r="B4" s="7" t="n">
        <v>-64930</v>
      </c>
      <c r="C4" s="7" t="n">
        <v>-62086</v>
      </c>
      <c r="D4" s="7" t="n">
        <v>-56162</v>
      </c>
    </row>
    <row r="5" spans="1:4">
      <c r="A5" s="4" t="s">
        <v>752</v>
      </c>
      <c r="B5" s="7" t="n">
        <v>2000</v>
      </c>
      <c r="C5" s="5" t="n">
        <v>1000</v>
      </c>
    </row>
    <row r="6" spans="1:4">
      <c r="A6" s="4" t="s">
        <v>753</v>
      </c>
      <c r="C6" s="5" t="n">
        <v>39000</v>
      </c>
    </row>
    <row r="7" spans="1:4">
      <c r="A7" s="4" t="s">
        <v>754</v>
      </c>
      <c r="C7" s="5" t="n">
        <v>5000</v>
      </c>
    </row>
    <row r="8" spans="1:4">
      <c r="A8" s="4" t="s">
        <v>558</v>
      </c>
    </row>
    <row r="9" spans="1:4">
      <c r="A9" s="3" t="s">
        <v>750</v>
      </c>
    </row>
    <row r="10" spans="1:4">
      <c r="A10" s="4" t="s">
        <v>755</v>
      </c>
      <c r="B10" s="4" t="s">
        <v>756</v>
      </c>
    </row>
    <row r="11" spans="1:4">
      <c r="A11" s="4" t="s">
        <v>757</v>
      </c>
    </row>
    <row r="12" spans="1:4">
      <c r="A12" s="3" t="s">
        <v>750</v>
      </c>
    </row>
    <row r="13" spans="1:4">
      <c r="A13" s="4" t="s">
        <v>758</v>
      </c>
      <c r="B13" s="7" t="n">
        <v>5000</v>
      </c>
    </row>
    <row r="14" spans="1:4">
      <c r="A14" s="4" t="s">
        <v>759</v>
      </c>
      <c r="B14" s="7" t="n">
        <v>4000</v>
      </c>
    </row>
    <row r="15" spans="1:4">
      <c r="A15" s="4" t="s">
        <v>467</v>
      </c>
    </row>
    <row r="16" spans="1:4">
      <c r="A16" s="3" t="s">
        <v>750</v>
      </c>
    </row>
    <row r="17" spans="1:4">
      <c r="A17" s="4" t="s">
        <v>755</v>
      </c>
      <c r="B17" s="4" t="s">
        <v>760</v>
      </c>
    </row>
    <row r="18" spans="1:4">
      <c r="A18" s="4" t="s">
        <v>470</v>
      </c>
    </row>
    <row r="19" spans="1:4">
      <c r="A19" s="3" t="s">
        <v>750</v>
      </c>
    </row>
    <row r="20" spans="1:4">
      <c r="A20" s="4" t="s">
        <v>755</v>
      </c>
      <c r="B20" s="4" t="s">
        <v>756</v>
      </c>
    </row>
    <row r="21" spans="1:4">
      <c r="A21" s="4" t="s">
        <v>761</v>
      </c>
    </row>
    <row r="22" spans="1:4">
      <c r="A22" s="3" t="s">
        <v>750</v>
      </c>
    </row>
    <row r="23" spans="1:4">
      <c r="A23" s="4" t="s">
        <v>567</v>
      </c>
      <c r="B23" s="7" t="n">
        <v>47422</v>
      </c>
      <c r="C23" s="5" t="n">
        <v>90179</v>
      </c>
    </row>
    <row r="24" spans="1:4">
      <c r="A24" s="4" t="s">
        <v>762</v>
      </c>
      <c r="B24" s="5" t="n">
        <v>46165</v>
      </c>
      <c r="C24" s="5" t="n">
        <v>19329</v>
      </c>
    </row>
    <row r="25" spans="1:4">
      <c r="A25" s="4" t="s">
        <v>751</v>
      </c>
      <c r="B25" s="5" t="n">
        <v>-64930</v>
      </c>
      <c r="C25" s="5" t="n">
        <v>-62086</v>
      </c>
    </row>
    <row r="26" spans="1:4">
      <c r="A26" s="4" t="s">
        <v>567</v>
      </c>
      <c r="B26" s="5" t="n">
        <v>28657</v>
      </c>
      <c r="C26" s="5" t="n">
        <v>47422</v>
      </c>
      <c r="D26" s="5" t="n">
        <v>90179</v>
      </c>
    </row>
    <row r="27" spans="1:4">
      <c r="A27" s="4" t="s">
        <v>763</v>
      </c>
    </row>
    <row r="28" spans="1:4">
      <c r="A28" s="3" t="s">
        <v>750</v>
      </c>
    </row>
    <row r="29" spans="1:4">
      <c r="A29" s="4" t="s">
        <v>567</v>
      </c>
      <c r="B29" s="5" t="n">
        <v>43700</v>
      </c>
      <c r="C29" s="5" t="n">
        <v>81836</v>
      </c>
    </row>
    <row r="30" spans="1:4">
      <c r="A30" s="4" t="s">
        <v>762</v>
      </c>
      <c r="B30" s="5" t="n">
        <v>44510</v>
      </c>
      <c r="C30" s="5" t="n">
        <v>19078</v>
      </c>
    </row>
    <row r="31" spans="1:4">
      <c r="A31" s="4" t="s">
        <v>751</v>
      </c>
      <c r="B31" s="5" t="n">
        <v>-59834</v>
      </c>
      <c r="C31" s="5" t="n">
        <v>-57214</v>
      </c>
    </row>
    <row r="32" spans="1:4">
      <c r="A32" s="4" t="s">
        <v>567</v>
      </c>
      <c r="B32" s="5" t="n">
        <v>28376</v>
      </c>
      <c r="C32" s="5" t="n">
        <v>43700</v>
      </c>
      <c r="D32" s="5" t="n">
        <v>81836</v>
      </c>
    </row>
    <row r="33" spans="1:4">
      <c r="A33" s="4" t="s">
        <v>764</v>
      </c>
    </row>
    <row r="34" spans="1:4">
      <c r="A34" s="3" t="s">
        <v>750</v>
      </c>
    </row>
    <row r="35" spans="1:4">
      <c r="A35" s="4" t="s">
        <v>567</v>
      </c>
      <c r="B35" s="5" t="n">
        <v>3722</v>
      </c>
      <c r="C35" s="5" t="n">
        <v>8343</v>
      </c>
    </row>
    <row r="36" spans="1:4">
      <c r="A36" s="4" t="s">
        <v>762</v>
      </c>
      <c r="B36" s="5" t="n">
        <v>1655</v>
      </c>
      <c r="C36" s="5" t="n">
        <v>251</v>
      </c>
    </row>
    <row r="37" spans="1:4">
      <c r="A37" s="4" t="s">
        <v>751</v>
      </c>
      <c r="B37" s="5" t="n">
        <v>-5096</v>
      </c>
      <c r="C37" s="5" t="n">
        <v>-4872</v>
      </c>
    </row>
    <row r="38" spans="1:4">
      <c r="A38" s="4" t="s">
        <v>567</v>
      </c>
      <c r="B38" s="7" t="n">
        <v>281</v>
      </c>
      <c r="C38" s="7" t="n">
        <v>3722</v>
      </c>
      <c r="D38" s="7" t="n">
        <v>8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60</v>
      </c>
      <c r="B4" s="7" t="n">
        <v>111850</v>
      </c>
      <c r="C4" s="7" t="n">
        <v>426318</v>
      </c>
      <c r="D4" s="7" t="n">
        <v>352130</v>
      </c>
    </row>
    <row r="5" spans="1:4">
      <c r="A5" s="4" t="s">
        <v>145</v>
      </c>
      <c r="B5" s="5" t="n">
        <v>-64930</v>
      </c>
      <c r="C5" s="5" t="n">
        <v>-62086</v>
      </c>
      <c r="D5" s="5" t="n">
        <v>-56162</v>
      </c>
    </row>
    <row r="6" spans="1:4">
      <c r="A6" s="4" t="s">
        <v>146</v>
      </c>
      <c r="B6" s="5" t="n">
        <v>-36731</v>
      </c>
      <c r="C6" s="5" t="n">
        <v>0</v>
      </c>
      <c r="D6" s="5" t="n">
        <v>0</v>
      </c>
    </row>
    <row r="7" spans="1:4">
      <c r="A7" s="4" t="s">
        <v>147</v>
      </c>
      <c r="B7" s="5" t="n">
        <v>0</v>
      </c>
      <c r="C7" s="5" t="n">
        <v>-20602</v>
      </c>
      <c r="D7" s="5" t="n">
        <v>5737</v>
      </c>
    </row>
    <row r="8" spans="1:4">
      <c r="A8" s="3" t="s">
        <v>148</v>
      </c>
    </row>
    <row r="9" spans="1:4">
      <c r="A9" s="4" t="s">
        <v>149</v>
      </c>
      <c r="B9" s="5" t="n">
        <v>63296</v>
      </c>
      <c r="C9" s="5" t="n">
        <v>25782</v>
      </c>
      <c r="D9" s="5" t="n">
        <v>83466</v>
      </c>
    </row>
    <row r="10" spans="1:4">
      <c r="A10" s="4" t="s">
        <v>52</v>
      </c>
      <c r="B10" s="5" t="n">
        <v>171092</v>
      </c>
      <c r="C10" s="5" t="n">
        <v>0</v>
      </c>
      <c r="D10" s="5" t="n">
        <v>0</v>
      </c>
    </row>
    <row r="11" spans="1:4">
      <c r="A11" s="4" t="s">
        <v>150</v>
      </c>
      <c r="B11" s="5" t="n">
        <v>178486</v>
      </c>
      <c r="C11" s="5" t="n">
        <v>173312</v>
      </c>
      <c r="D11" s="5" t="n">
        <v>198088</v>
      </c>
    </row>
    <row r="12" spans="1:4">
      <c r="A12" s="4" t="s">
        <v>151</v>
      </c>
      <c r="B12" s="5" t="n">
        <v>5786</v>
      </c>
      <c r="C12" s="5" t="n">
        <v>-105826</v>
      </c>
      <c r="D12" s="5" t="n">
        <v>-28151</v>
      </c>
    </row>
    <row r="13" spans="1:4">
      <c r="A13" s="4" t="s">
        <v>152</v>
      </c>
      <c r="B13" s="5" t="n">
        <v>0</v>
      </c>
      <c r="C13" s="5" t="n">
        <v>-2152</v>
      </c>
      <c r="D13" s="5" t="n">
        <v>0</v>
      </c>
    </row>
    <row r="14" spans="1:4">
      <c r="A14" s="4" t="s">
        <v>153</v>
      </c>
      <c r="B14" s="5" t="n">
        <v>-10000</v>
      </c>
      <c r="C14" s="5" t="n">
        <v>0</v>
      </c>
      <c r="D14" s="5" t="n">
        <v>0</v>
      </c>
    </row>
    <row r="15" spans="1:4">
      <c r="A15" s="4" t="s">
        <v>154</v>
      </c>
      <c r="B15" s="5" t="n">
        <v>14882</v>
      </c>
      <c r="C15" s="5" t="n">
        <v>21049</v>
      </c>
      <c r="D15" s="5" t="n">
        <v>17446</v>
      </c>
    </row>
    <row r="16" spans="1:4">
      <c r="A16" s="4" t="s">
        <v>155</v>
      </c>
      <c r="B16" s="5" t="n">
        <v>3940</v>
      </c>
      <c r="C16" s="5" t="n">
        <v>40184</v>
      </c>
      <c r="D16" s="5" t="n">
        <v>1454</v>
      </c>
    </row>
    <row r="17" spans="1:4">
      <c r="A17" s="3" t="s">
        <v>156</v>
      </c>
    </row>
    <row r="18" spans="1:4">
      <c r="A18" s="4" t="s">
        <v>157</v>
      </c>
      <c r="B18" s="5" t="n">
        <v>44022</v>
      </c>
      <c r="C18" s="5" t="n">
        <v>-35925</v>
      </c>
      <c r="D18" s="5" t="n">
        <v>45511</v>
      </c>
    </row>
    <row r="19" spans="1:4">
      <c r="A19" s="4" t="s">
        <v>158</v>
      </c>
      <c r="B19" s="5" t="n">
        <v>119883</v>
      </c>
      <c r="C19" s="5" t="n">
        <v>95341</v>
      </c>
      <c r="D19" s="5" t="n">
        <v>117902</v>
      </c>
    </row>
    <row r="20" spans="1:4">
      <c r="A20" s="4" t="s">
        <v>159</v>
      </c>
      <c r="B20" s="5" t="n">
        <v>-6995</v>
      </c>
      <c r="C20" s="5" t="n">
        <v>-7621</v>
      </c>
      <c r="D20" s="5" t="n">
        <v>9104</v>
      </c>
    </row>
    <row r="21" spans="1:4">
      <c r="A21" s="4" t="s">
        <v>160</v>
      </c>
      <c r="B21" s="5" t="n">
        <v>-14203</v>
      </c>
      <c r="C21" s="5" t="n">
        <v>-10557</v>
      </c>
      <c r="D21" s="5" t="n">
        <v>-6961</v>
      </c>
    </row>
    <row r="22" spans="1:4">
      <c r="A22" s="4" t="s">
        <v>161</v>
      </c>
      <c r="B22" s="5" t="n">
        <v>-64880</v>
      </c>
      <c r="C22" s="5" t="n">
        <v>-102655</v>
      </c>
      <c r="D22" s="5" t="n">
        <v>-53100</v>
      </c>
    </row>
    <row r="23" spans="1:4">
      <c r="A23" s="4" t="s">
        <v>162</v>
      </c>
      <c r="B23" s="5" t="n">
        <v>-1035</v>
      </c>
      <c r="C23" s="5" t="n">
        <v>21567</v>
      </c>
      <c r="D23" s="5" t="n">
        <v>-52080</v>
      </c>
    </row>
    <row r="24" spans="1:4">
      <c r="A24" s="4" t="s">
        <v>163</v>
      </c>
      <c r="B24" s="5" t="n">
        <v>-40248</v>
      </c>
      <c r="C24" s="5" t="n">
        <v>1344</v>
      </c>
      <c r="D24" s="5" t="n">
        <v>-18695</v>
      </c>
    </row>
    <row r="25" spans="1:4">
      <c r="A25" s="4" t="s">
        <v>164</v>
      </c>
      <c r="B25" s="5" t="n">
        <v>16477</v>
      </c>
      <c r="C25" s="5" t="n">
        <v>57583</v>
      </c>
      <c r="D25" s="5" t="n">
        <v>42599</v>
      </c>
    </row>
    <row r="26" spans="1:4">
      <c r="A26" s="4" t="s">
        <v>165</v>
      </c>
      <c r="B26" s="5" t="n">
        <v>490692</v>
      </c>
      <c r="C26" s="5" t="n">
        <v>515056</v>
      </c>
      <c r="D26" s="5" t="n">
        <v>658288</v>
      </c>
    </row>
    <row r="27" spans="1:4">
      <c r="A27" s="3" t="s">
        <v>166</v>
      </c>
    </row>
    <row r="28" spans="1:4">
      <c r="A28" s="4" t="s">
        <v>167</v>
      </c>
      <c r="B28" s="5" t="n">
        <v>-212810</v>
      </c>
      <c r="C28" s="5" t="n">
        <v>-205256</v>
      </c>
      <c r="D28" s="5" t="n">
        <v>-680582</v>
      </c>
    </row>
    <row r="29" spans="1:4">
      <c r="A29" s="4" t="s">
        <v>168</v>
      </c>
      <c r="B29" s="5" t="n">
        <v>211696</v>
      </c>
      <c r="C29" s="5" t="n">
        <v>207063</v>
      </c>
      <c r="D29" s="5" t="n">
        <v>628727</v>
      </c>
    </row>
    <row r="30" spans="1:4">
      <c r="A30" s="4" t="s">
        <v>169</v>
      </c>
      <c r="B30" s="5" t="n">
        <v>75654</v>
      </c>
      <c r="C30" s="5" t="n">
        <v>-69017</v>
      </c>
      <c r="D30" s="5" t="n">
        <v>-5637</v>
      </c>
    </row>
    <row r="31" spans="1:4">
      <c r="A31" s="4" t="s">
        <v>170</v>
      </c>
      <c r="B31" s="5" t="n">
        <v>-160831</v>
      </c>
      <c r="C31" s="5" t="n">
        <v>-166746</v>
      </c>
      <c r="D31" s="5" t="n">
        <v>-183318</v>
      </c>
    </row>
    <row r="32" spans="1:4">
      <c r="A32" s="4" t="s">
        <v>171</v>
      </c>
      <c r="B32" s="5" t="n">
        <v>17671</v>
      </c>
      <c r="C32" s="5" t="n">
        <v>52110</v>
      </c>
      <c r="D32" s="5" t="n">
        <v>0</v>
      </c>
    </row>
    <row r="33" spans="1:4">
      <c r="A33" s="4" t="s">
        <v>172</v>
      </c>
      <c r="B33" s="5" t="n">
        <v>-2183</v>
      </c>
      <c r="C33" s="5" t="n">
        <v>-24202</v>
      </c>
      <c r="D33" s="5" t="n">
        <v>-15666</v>
      </c>
    </row>
    <row r="34" spans="1:4">
      <c r="A34" s="4" t="s">
        <v>173</v>
      </c>
      <c r="B34" s="5" t="n">
        <v>0</v>
      </c>
      <c r="C34" s="5" t="n">
        <v>289211</v>
      </c>
      <c r="D34" s="5" t="n">
        <v>102392</v>
      </c>
    </row>
    <row r="35" spans="1:4">
      <c r="A35" s="4" t="s">
        <v>174</v>
      </c>
      <c r="B35" s="5" t="n">
        <v>-37842</v>
      </c>
      <c r="C35" s="5" t="n">
        <v>-393695</v>
      </c>
      <c r="D35" s="5" t="n">
        <v>0</v>
      </c>
    </row>
    <row r="36" spans="1:4">
      <c r="A36" s="4" t="s">
        <v>175</v>
      </c>
      <c r="B36" s="5" t="n">
        <v>-6908</v>
      </c>
      <c r="C36" s="5" t="n">
        <v>7339</v>
      </c>
      <c r="D36" s="5" t="n">
        <v>-577</v>
      </c>
    </row>
    <row r="37" spans="1:4">
      <c r="A37" s="4" t="s">
        <v>176</v>
      </c>
      <c r="B37" s="5" t="n">
        <v>-115553</v>
      </c>
      <c r="C37" s="5" t="n">
        <v>-303193</v>
      </c>
      <c r="D37" s="5" t="n">
        <v>-154661</v>
      </c>
    </row>
    <row r="38" spans="1:4">
      <c r="A38" s="3" t="s">
        <v>177</v>
      </c>
    </row>
    <row r="39" spans="1:4">
      <c r="A39" s="4" t="s">
        <v>178</v>
      </c>
      <c r="B39" s="5" t="n">
        <v>894744</v>
      </c>
      <c r="C39" s="5" t="n">
        <v>150950</v>
      </c>
      <c r="D39" s="5" t="n">
        <v>508525</v>
      </c>
    </row>
    <row r="40" spans="1:4">
      <c r="A40" s="4" t="s">
        <v>179</v>
      </c>
      <c r="B40" s="5" t="n">
        <v>-371007</v>
      </c>
      <c r="C40" s="5" t="n">
        <v>-516070</v>
      </c>
      <c r="D40" s="5" t="n">
        <v>-599850</v>
      </c>
    </row>
    <row r="41" spans="1:4">
      <c r="A41" s="4" t="s">
        <v>180</v>
      </c>
      <c r="B41" s="5" t="n">
        <v>-90000</v>
      </c>
      <c r="C41" s="5" t="n">
        <v>90000</v>
      </c>
      <c r="D41" s="5" t="n">
        <v>0</v>
      </c>
    </row>
    <row r="42" spans="1:4">
      <c r="A42" s="4" t="s">
        <v>181</v>
      </c>
      <c r="B42" s="5" t="n">
        <v>-140608</v>
      </c>
      <c r="C42" s="5" t="n">
        <v>-150114</v>
      </c>
      <c r="D42" s="5" t="n">
        <v>-151611</v>
      </c>
    </row>
    <row r="43" spans="1:4">
      <c r="A43" s="4" t="s">
        <v>182</v>
      </c>
      <c r="B43" s="5" t="n">
        <v>-18528</v>
      </c>
      <c r="C43" s="5" t="n">
        <v>-18375</v>
      </c>
      <c r="D43" s="5" t="n">
        <v>-18375</v>
      </c>
    </row>
    <row r="44" spans="1:4">
      <c r="A44" s="4" t="s">
        <v>183</v>
      </c>
      <c r="B44" s="5" t="n">
        <v>-197267</v>
      </c>
      <c r="C44" s="5" t="n">
        <v>-131719</v>
      </c>
      <c r="D44" s="5" t="n">
        <v>-50003</v>
      </c>
    </row>
    <row r="45" spans="1:4">
      <c r="A45" s="4" t="s">
        <v>184</v>
      </c>
      <c r="B45" s="5" t="n">
        <v>-300000</v>
      </c>
      <c r="C45" s="5" t="n">
        <v>0</v>
      </c>
      <c r="D45" s="5" t="n">
        <v>0</v>
      </c>
    </row>
    <row r="46" spans="1:4">
      <c r="A46" s="4" t="s">
        <v>185</v>
      </c>
      <c r="B46" s="5" t="n">
        <v>-1433</v>
      </c>
      <c r="C46" s="5" t="n">
        <v>4603</v>
      </c>
      <c r="D46" s="5" t="n">
        <v>-530</v>
      </c>
    </row>
    <row r="47" spans="1:4">
      <c r="A47" s="4" t="s">
        <v>186</v>
      </c>
      <c r="B47" s="5" t="n">
        <v>-224099</v>
      </c>
      <c r="C47" s="5" t="n">
        <v>-570725</v>
      </c>
      <c r="D47" s="5" t="n">
        <v>-311844</v>
      </c>
    </row>
    <row r="48" spans="1:4">
      <c r="A48" s="4" t="s">
        <v>187</v>
      </c>
      <c r="B48" s="5" t="n">
        <v>-26708</v>
      </c>
      <c r="C48" s="5" t="n">
        <v>-44387</v>
      </c>
      <c r="D48" s="5" t="n">
        <v>-29082</v>
      </c>
    </row>
    <row r="49" spans="1:4">
      <c r="A49" s="4" t="s">
        <v>188</v>
      </c>
      <c r="B49" s="5" t="n">
        <v>124332</v>
      </c>
      <c r="C49" s="5" t="n">
        <v>-403249</v>
      </c>
      <c r="D49" s="5" t="n">
        <v>162701</v>
      </c>
    </row>
    <row r="50" spans="1:4">
      <c r="A50" s="4" t="s">
        <v>189</v>
      </c>
      <c r="B50" s="5" t="n">
        <v>640190</v>
      </c>
      <c r="C50" s="5" t="n">
        <v>1043439</v>
      </c>
      <c r="D50" s="5" t="n">
        <v>880738</v>
      </c>
    </row>
    <row r="51" spans="1:4">
      <c r="A51" s="4" t="s">
        <v>190</v>
      </c>
      <c r="B51" s="5" t="n">
        <v>764522</v>
      </c>
      <c r="C51" s="5" t="n">
        <v>640190</v>
      </c>
      <c r="D51" s="5" t="n">
        <v>1043439</v>
      </c>
    </row>
    <row r="52" spans="1:4">
      <c r="A52" s="4" t="s">
        <v>191</v>
      </c>
      <c r="B52" s="5" t="n">
        <v>150567</v>
      </c>
      <c r="C52" s="5" t="n">
        <v>165287</v>
      </c>
      <c r="D52" s="5" t="n">
        <v>180250</v>
      </c>
    </row>
    <row r="53" spans="1:4">
      <c r="A53" s="4" t="s">
        <v>192</v>
      </c>
      <c r="B53" s="7" t="n">
        <v>127299</v>
      </c>
      <c r="C53" s="7" t="n">
        <v>138877</v>
      </c>
      <c r="D53" s="7" t="n">
        <v>2031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s>
  <sheetData>
    <row r="1" spans="1:4">
      <c r="A1" s="1" t="s">
        <v>765</v>
      </c>
      <c r="B1" s="2" t="s">
        <v>2</v>
      </c>
      <c r="C1" s="2" t="s">
        <v>493</v>
      </c>
      <c r="D1" s="2" t="s">
        <v>30</v>
      </c>
    </row>
    <row r="2" spans="1:4">
      <c r="A2" s="3" t="s">
        <v>766</v>
      </c>
    </row>
    <row r="3" spans="1:4">
      <c r="A3" s="4" t="s">
        <v>767</v>
      </c>
      <c r="B3" s="7" t="n">
        <v>3380827000</v>
      </c>
      <c r="D3" s="7" t="n">
        <v>2951822000</v>
      </c>
    </row>
    <row r="4" spans="1:4">
      <c r="A4" s="4" t="s">
        <v>768</v>
      </c>
      <c r="B4" s="5" t="n">
        <v>28796000</v>
      </c>
      <c r="D4" s="5" t="n">
        <v>23617000</v>
      </c>
    </row>
    <row r="5" spans="1:4">
      <c r="A5" s="4" t="s">
        <v>769</v>
      </c>
      <c r="B5" s="5" t="n">
        <v>12859000</v>
      </c>
      <c r="D5" s="5" t="n">
        <v>22463000</v>
      </c>
    </row>
    <row r="6" spans="1:4">
      <c r="A6" s="4" t="s">
        <v>770</v>
      </c>
      <c r="B6" s="5" t="n">
        <v>3364890000</v>
      </c>
      <c r="D6" s="5" t="n">
        <v>2950668000</v>
      </c>
    </row>
    <row r="7" spans="1:4">
      <c r="A7" s="4" t="s">
        <v>771</v>
      </c>
      <c r="B7" s="5" t="n">
        <v>614485000</v>
      </c>
      <c r="D7" s="5" t="n">
        <v>461085000</v>
      </c>
    </row>
    <row r="8" spans="1:4">
      <c r="A8" s="4" t="s">
        <v>114</v>
      </c>
      <c r="B8" s="5" t="n">
        <v>2750405000</v>
      </c>
      <c r="D8" s="5" t="n">
        <v>2489583000</v>
      </c>
    </row>
    <row r="9" spans="1:4">
      <c r="A9" s="4" t="s">
        <v>772</v>
      </c>
    </row>
    <row r="10" spans="1:4">
      <c r="A10" s="3" t="s">
        <v>766</v>
      </c>
    </row>
    <row r="11" spans="1:4">
      <c r="A11" s="4" t="s">
        <v>773</v>
      </c>
      <c r="B11" s="7" t="n">
        <v>0</v>
      </c>
      <c r="D11" s="5" t="n">
        <v>90000000</v>
      </c>
    </row>
    <row r="12" spans="1:4">
      <c r="A12" s="4" t="s">
        <v>774</v>
      </c>
    </row>
    <row r="13" spans="1:4">
      <c r="A13" s="3" t="s">
        <v>766</v>
      </c>
    </row>
    <row r="14" spans="1:4">
      <c r="A14" s="4" t="s">
        <v>775</v>
      </c>
      <c r="B14" s="4" t="s">
        <v>776</v>
      </c>
    </row>
    <row r="15" spans="1:4">
      <c r="A15" s="4" t="s">
        <v>730</v>
      </c>
      <c r="B15" s="7" t="n">
        <v>0</v>
      </c>
      <c r="D15" s="5" t="n">
        <v>370914000</v>
      </c>
    </row>
    <row r="16" spans="1:4">
      <c r="A16" s="4" t="s">
        <v>777</v>
      </c>
    </row>
    <row r="17" spans="1:4">
      <c r="A17" s="3" t="s">
        <v>766</v>
      </c>
    </row>
    <row r="18" spans="1:4">
      <c r="A18" s="4" t="s">
        <v>775</v>
      </c>
      <c r="B18" s="4" t="s">
        <v>778</v>
      </c>
    </row>
    <row r="19" spans="1:4">
      <c r="A19" s="4" t="s">
        <v>730</v>
      </c>
      <c r="B19" s="7" t="n">
        <v>385109000</v>
      </c>
      <c r="D19" s="5" t="n">
        <v>385109000</v>
      </c>
    </row>
    <row r="20" spans="1:4">
      <c r="A20" s="4" t="s">
        <v>779</v>
      </c>
    </row>
    <row r="21" spans="1:4">
      <c r="A21" s="3" t="s">
        <v>766</v>
      </c>
    </row>
    <row r="22" spans="1:4">
      <c r="A22" s="4" t="s">
        <v>775</v>
      </c>
      <c r="B22" s="4" t="s">
        <v>780</v>
      </c>
    </row>
    <row r="23" spans="1:4">
      <c r="A23" s="4" t="s">
        <v>730</v>
      </c>
      <c r="B23" s="7" t="n">
        <v>250000000</v>
      </c>
      <c r="D23" s="5" t="n">
        <v>250000000</v>
      </c>
    </row>
    <row r="24" spans="1:4">
      <c r="A24" s="4" t="s">
        <v>781</v>
      </c>
    </row>
    <row r="25" spans="1:4">
      <c r="A25" s="3" t="s">
        <v>766</v>
      </c>
    </row>
    <row r="26" spans="1:4">
      <c r="A26" s="4" t="s">
        <v>775</v>
      </c>
      <c r="B26" s="4" t="s">
        <v>776</v>
      </c>
    </row>
    <row r="27" spans="1:4">
      <c r="A27" s="4" t="s">
        <v>730</v>
      </c>
      <c r="B27" s="7" t="n">
        <v>350000000</v>
      </c>
      <c r="D27" s="5" t="n">
        <v>350000000</v>
      </c>
    </row>
    <row r="28" spans="1:4">
      <c r="A28" s="4" t="s">
        <v>782</v>
      </c>
    </row>
    <row r="29" spans="1:4">
      <c r="A29" s="3" t="s">
        <v>766</v>
      </c>
    </row>
    <row r="30" spans="1:4">
      <c r="A30" s="4" t="s">
        <v>775</v>
      </c>
      <c r="B30" s="4" t="s">
        <v>783</v>
      </c>
    </row>
    <row r="31" spans="1:4">
      <c r="A31" s="4" t="s">
        <v>730</v>
      </c>
      <c r="B31" s="7" t="n">
        <v>300000000</v>
      </c>
      <c r="D31" s="5" t="n">
        <v>300000000</v>
      </c>
    </row>
    <row r="32" spans="1:4">
      <c r="A32" s="4" t="s">
        <v>784</v>
      </c>
    </row>
    <row r="33" spans="1:4">
      <c r="A33" s="3" t="s">
        <v>766</v>
      </c>
    </row>
    <row r="34" spans="1:4">
      <c r="A34" s="4" t="s">
        <v>775</v>
      </c>
      <c r="B34" s="4" t="s">
        <v>785</v>
      </c>
      <c r="C34" s="4" t="s">
        <v>785</v>
      </c>
    </row>
    <row r="35" spans="1:4">
      <c r="A35" s="4" t="s">
        <v>770</v>
      </c>
      <c r="B35" s="7" t="n">
        <v>600000000</v>
      </c>
      <c r="C35" s="7" t="n">
        <v>600000000</v>
      </c>
      <c r="D35" s="5" t="n">
        <v>0</v>
      </c>
    </row>
    <row r="36" spans="1:4">
      <c r="A36" s="4" t="s">
        <v>786</v>
      </c>
    </row>
    <row r="37" spans="1:4">
      <c r="A37" s="3" t="s">
        <v>766</v>
      </c>
    </row>
    <row r="38" spans="1:4">
      <c r="A38" s="4" t="s">
        <v>775</v>
      </c>
      <c r="B38" s="4" t="s">
        <v>787</v>
      </c>
    </row>
    <row r="39" spans="1:4">
      <c r="A39" s="4" t="s">
        <v>730</v>
      </c>
      <c r="B39" s="7" t="n">
        <v>500000000</v>
      </c>
      <c r="D39" s="5" t="n">
        <v>500000000</v>
      </c>
    </row>
    <row r="40" spans="1:4">
      <c r="A40" s="4" t="s">
        <v>788</v>
      </c>
    </row>
    <row r="41" spans="1:4">
      <c r="A41" s="3" t="s">
        <v>766</v>
      </c>
    </row>
    <row r="42" spans="1:4">
      <c r="A42" s="4" t="s">
        <v>775</v>
      </c>
      <c r="B42" s="4" t="s">
        <v>789</v>
      </c>
    </row>
    <row r="43" spans="1:4">
      <c r="A43" s="4" t="s">
        <v>730</v>
      </c>
      <c r="B43" s="7" t="n">
        <v>115041000</v>
      </c>
      <c r="D43" s="5" t="n">
        <v>115041000</v>
      </c>
    </row>
    <row r="44" spans="1:4">
      <c r="A44" s="4" t="s">
        <v>790</v>
      </c>
    </row>
    <row r="45" spans="1:4">
      <c r="A45" s="3" t="s">
        <v>766</v>
      </c>
    </row>
    <row r="46" spans="1:4">
      <c r="A46" s="4" t="s">
        <v>775</v>
      </c>
      <c r="B46" s="4" t="s">
        <v>791</v>
      </c>
    </row>
    <row r="47" spans="1:4">
      <c r="A47" s="4" t="s">
        <v>730</v>
      </c>
      <c r="B47" s="7" t="n">
        <v>425000000</v>
      </c>
      <c r="D47" s="5" t="n">
        <v>425000000</v>
      </c>
    </row>
    <row r="48" spans="1:4">
      <c r="A48" s="4" t="s">
        <v>792</v>
      </c>
    </row>
    <row r="49" spans="1:4">
      <c r="A49" s="3" t="s">
        <v>766</v>
      </c>
    </row>
    <row r="50" spans="1:4">
      <c r="A50" s="4" t="s">
        <v>730</v>
      </c>
      <c r="B50" s="5" t="n">
        <v>450000000</v>
      </c>
      <c r="D50" s="5" t="n">
        <v>150000000</v>
      </c>
    </row>
    <row r="51" spans="1:4">
      <c r="A51" s="4" t="s">
        <v>793</v>
      </c>
    </row>
    <row r="52" spans="1:4">
      <c r="A52" s="3" t="s">
        <v>766</v>
      </c>
    </row>
    <row r="53" spans="1:4">
      <c r="A53" s="4" t="s">
        <v>730</v>
      </c>
      <c r="B53" s="7" t="n">
        <v>5677000</v>
      </c>
      <c r="D53" s="7" t="n">
        <v>1575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94</v>
      </c>
      <c r="B1" s="2" t="s">
        <v>619</v>
      </c>
      <c r="E1" s="2" t="s">
        <v>1</v>
      </c>
    </row>
    <row r="2" spans="1:9">
      <c r="B2" s="2" t="s">
        <v>493</v>
      </c>
      <c r="C2" s="2" t="s">
        <v>494</v>
      </c>
      <c r="D2" s="2" t="s">
        <v>621</v>
      </c>
      <c r="E2" s="2" t="s">
        <v>2</v>
      </c>
      <c r="F2" s="2" t="s">
        <v>30</v>
      </c>
      <c r="G2" s="2" t="s">
        <v>31</v>
      </c>
      <c r="H2" s="2" t="s">
        <v>795</v>
      </c>
      <c r="I2" s="2" t="s">
        <v>796</v>
      </c>
    </row>
    <row r="3" spans="1:9">
      <c r="A3" s="3" t="s">
        <v>766</v>
      </c>
    </row>
    <row r="4" spans="1:9">
      <c r="A4" s="4" t="s">
        <v>179</v>
      </c>
      <c r="E4" s="7" t="n">
        <v>371007000</v>
      </c>
      <c r="F4" s="7" t="n">
        <v>516070000</v>
      </c>
      <c r="G4" s="7" t="n">
        <v>599850000</v>
      </c>
    </row>
    <row r="5" spans="1:9">
      <c r="A5" s="4" t="s">
        <v>797</v>
      </c>
      <c r="B5" s="7" t="n">
        <v>300000000</v>
      </c>
    </row>
    <row r="6" spans="1:9">
      <c r="A6" s="4" t="s">
        <v>798</v>
      </c>
      <c r="E6" s="5" t="n">
        <v>3364890000</v>
      </c>
      <c r="F6" s="5" t="n">
        <v>2950668000</v>
      </c>
    </row>
    <row r="7" spans="1:9">
      <c r="A7" s="4" t="s">
        <v>799</v>
      </c>
      <c r="E7" s="5" t="n">
        <v>1000000000</v>
      </c>
    </row>
    <row r="8" spans="1:9">
      <c r="A8" s="4" t="s">
        <v>724</v>
      </c>
    </row>
    <row r="9" spans="1:9">
      <c r="A9" s="3" t="s">
        <v>766</v>
      </c>
    </row>
    <row r="10" spans="1:9">
      <c r="A10" s="4" t="s">
        <v>725</v>
      </c>
      <c r="E10" s="7" t="n">
        <v>13000000</v>
      </c>
      <c r="F10" s="7" t="n">
        <v>13000000</v>
      </c>
    </row>
    <row r="11" spans="1:9">
      <c r="A11" s="4" t="s">
        <v>726</v>
      </c>
    </row>
    <row r="12" spans="1:9">
      <c r="A12" s="3" t="s">
        <v>766</v>
      </c>
    </row>
    <row r="13" spans="1:9">
      <c r="A13" s="4" t="s">
        <v>725</v>
      </c>
      <c r="B13" s="7" t="n">
        <v>300000000</v>
      </c>
    </row>
    <row r="14" spans="1:9">
      <c r="A14" s="4" t="s">
        <v>727</v>
      </c>
      <c r="B14" s="4" t="s">
        <v>728</v>
      </c>
    </row>
    <row r="15" spans="1:9">
      <c r="A15" s="4" t="s">
        <v>800</v>
      </c>
    </row>
    <row r="16" spans="1:9">
      <c r="A16" s="3" t="s">
        <v>766</v>
      </c>
    </row>
    <row r="17" spans="1:9">
      <c r="A17" s="4" t="s">
        <v>730</v>
      </c>
      <c r="D17" s="7" t="n">
        <v>300000000</v>
      </c>
    </row>
    <row r="18" spans="1:9">
      <c r="A18" s="4" t="s">
        <v>801</v>
      </c>
      <c r="E18" s="4" t="s">
        <v>802</v>
      </c>
    </row>
    <row r="19" spans="1:9">
      <c r="A19" s="4" t="s">
        <v>803</v>
      </c>
    </row>
    <row r="20" spans="1:9">
      <c r="A20" s="3" t="s">
        <v>766</v>
      </c>
    </row>
    <row r="21" spans="1:9">
      <c r="A21" s="4" t="s">
        <v>804</v>
      </c>
      <c r="D21" s="4" t="s">
        <v>805</v>
      </c>
      <c r="F21" s="4" t="s">
        <v>806</v>
      </c>
    </row>
    <row r="22" spans="1:9">
      <c r="A22" s="4" t="s">
        <v>807</v>
      </c>
    </row>
    <row r="23" spans="1:9">
      <c r="A23" s="3" t="s">
        <v>766</v>
      </c>
    </row>
    <row r="24" spans="1:9">
      <c r="A24" s="4" t="s">
        <v>179</v>
      </c>
      <c r="D24" s="7" t="n">
        <v>371000000</v>
      </c>
    </row>
    <row r="25" spans="1:9">
      <c r="A25" s="4" t="s">
        <v>781</v>
      </c>
    </row>
    <row r="26" spans="1:9">
      <c r="A26" s="3" t="s">
        <v>766</v>
      </c>
    </row>
    <row r="27" spans="1:9">
      <c r="A27" s="4" t="s">
        <v>730</v>
      </c>
      <c r="E27" s="7" t="n">
        <v>350000000</v>
      </c>
      <c r="F27" s="7" t="n">
        <v>350000000</v>
      </c>
    </row>
    <row r="28" spans="1:9">
      <c r="A28" s="4" t="s">
        <v>775</v>
      </c>
      <c r="E28" s="4" t="s">
        <v>776</v>
      </c>
    </row>
    <row r="29" spans="1:9">
      <c r="A29" s="4" t="s">
        <v>808</v>
      </c>
    </row>
    <row r="30" spans="1:9">
      <c r="A30" s="3" t="s">
        <v>766</v>
      </c>
    </row>
    <row r="31" spans="1:9">
      <c r="A31" s="4" t="s">
        <v>809</v>
      </c>
      <c r="C31" s="7" t="n">
        <v>10000000</v>
      </c>
    </row>
    <row r="32" spans="1:9">
      <c r="A32" s="4" t="s">
        <v>784</v>
      </c>
    </row>
    <row r="33" spans="1:9">
      <c r="A33" s="3" t="s">
        <v>766</v>
      </c>
    </row>
    <row r="34" spans="1:9">
      <c r="A34" s="4" t="s">
        <v>775</v>
      </c>
      <c r="B34" s="4" t="s">
        <v>785</v>
      </c>
      <c r="E34" s="4" t="s">
        <v>785</v>
      </c>
    </row>
    <row r="35" spans="1:9">
      <c r="A35" s="4" t="s">
        <v>798</v>
      </c>
      <c r="B35" s="7" t="n">
        <v>600000000</v>
      </c>
      <c r="E35" s="7" t="n">
        <v>600000000</v>
      </c>
      <c r="F35" s="5" t="n">
        <v>0</v>
      </c>
    </row>
    <row r="36" spans="1:9">
      <c r="A36" s="4" t="s">
        <v>786</v>
      </c>
    </row>
    <row r="37" spans="1:9">
      <c r="A37" s="3" t="s">
        <v>766</v>
      </c>
    </row>
    <row r="38" spans="1:9">
      <c r="A38" s="4" t="s">
        <v>730</v>
      </c>
      <c r="E38" s="7" t="n">
        <v>500000000</v>
      </c>
      <c r="F38" s="5" t="n">
        <v>500000000</v>
      </c>
    </row>
    <row r="39" spans="1:9">
      <c r="A39" s="4" t="s">
        <v>775</v>
      </c>
      <c r="E39" s="4" t="s">
        <v>787</v>
      </c>
    </row>
    <row r="40" spans="1:9">
      <c r="A40" s="4" t="s">
        <v>790</v>
      </c>
    </row>
    <row r="41" spans="1:9">
      <c r="A41" s="3" t="s">
        <v>766</v>
      </c>
    </row>
    <row r="42" spans="1:9">
      <c r="A42" s="4" t="s">
        <v>730</v>
      </c>
      <c r="E42" s="7" t="n">
        <v>425000000</v>
      </c>
      <c r="F42" s="5" t="n">
        <v>425000000</v>
      </c>
    </row>
    <row r="43" spans="1:9">
      <c r="A43" s="4" t="s">
        <v>775</v>
      </c>
      <c r="E43" s="4" t="s">
        <v>791</v>
      </c>
    </row>
    <row r="44" spans="1:9">
      <c r="A44" s="4" t="s">
        <v>788</v>
      </c>
    </row>
    <row r="45" spans="1:9">
      <c r="A45" s="3" t="s">
        <v>766</v>
      </c>
    </row>
    <row r="46" spans="1:9">
      <c r="A46" s="4" t="s">
        <v>730</v>
      </c>
      <c r="E46" s="7" t="n">
        <v>115041000</v>
      </c>
      <c r="F46" s="5" t="n">
        <v>115041000</v>
      </c>
    </row>
    <row r="47" spans="1:9">
      <c r="A47" s="4" t="s">
        <v>775</v>
      </c>
      <c r="E47" s="4" t="s">
        <v>789</v>
      </c>
    </row>
    <row r="48" spans="1:9">
      <c r="A48" s="4" t="s">
        <v>810</v>
      </c>
    </row>
    <row r="49" spans="1:9">
      <c r="A49" s="3" t="s">
        <v>766</v>
      </c>
    </row>
    <row r="50" spans="1:9">
      <c r="A50" s="4" t="s">
        <v>811</v>
      </c>
      <c r="H50" s="7" t="n">
        <v>79000000</v>
      </c>
    </row>
    <row r="51" spans="1:9">
      <c r="A51" s="4" t="s">
        <v>772</v>
      </c>
    </row>
    <row r="52" spans="1:9">
      <c r="A52" s="3" t="s">
        <v>766</v>
      </c>
    </row>
    <row r="53" spans="1:9">
      <c r="A53" s="4" t="s">
        <v>773</v>
      </c>
      <c r="E53" s="7" t="n">
        <v>0</v>
      </c>
      <c r="F53" s="7" t="n">
        <v>90000000</v>
      </c>
    </row>
    <row r="54" spans="1:9">
      <c r="A54" s="4" t="s">
        <v>812</v>
      </c>
    </row>
    <row r="55" spans="1:9">
      <c r="A55" s="3" t="s">
        <v>766</v>
      </c>
    </row>
    <row r="56" spans="1:9">
      <c r="A56" s="4" t="s">
        <v>813</v>
      </c>
      <c r="I56" s="7" t="n">
        <v>3000000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4</v>
      </c>
      <c r="B1" s="2" t="s">
        <v>2</v>
      </c>
      <c r="C1" s="2" t="s">
        <v>30</v>
      </c>
    </row>
    <row r="2" spans="1:3">
      <c r="A2" s="3" t="s">
        <v>243</v>
      </c>
    </row>
    <row r="3" spans="1:3">
      <c r="A3" s="5" t="n">
        <v>2017</v>
      </c>
      <c r="B3" s="7" t="n">
        <v>614485</v>
      </c>
    </row>
    <row r="4" spans="1:3">
      <c r="A4" s="5" t="n">
        <v>2018</v>
      </c>
      <c r="B4" s="5" t="n">
        <v>600177</v>
      </c>
    </row>
    <row r="5" spans="1:3">
      <c r="A5" s="5" t="n">
        <v>2019</v>
      </c>
      <c r="B5" s="5" t="n">
        <v>300177</v>
      </c>
    </row>
    <row r="6" spans="1:3">
      <c r="A6" s="5" t="n">
        <v>2020</v>
      </c>
      <c r="B6" s="5" t="n">
        <v>300147</v>
      </c>
    </row>
    <row r="7" spans="1:3">
      <c r="A7" s="5" t="n">
        <v>2021</v>
      </c>
      <c r="B7" s="5" t="n">
        <v>600000</v>
      </c>
    </row>
    <row r="8" spans="1:3">
      <c r="A8" s="4" t="s">
        <v>564</v>
      </c>
      <c r="B8" s="5" t="n">
        <v>965841</v>
      </c>
    </row>
    <row r="9" spans="1:3">
      <c r="A9" s="4" t="s">
        <v>767</v>
      </c>
      <c r="B9" s="7" t="n">
        <v>3380827</v>
      </c>
      <c r="C9" s="7" t="n">
        <v>29518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816</v>
      </c>
    </row>
    <row r="4" spans="1:4">
      <c r="A4" s="4" t="s">
        <v>817</v>
      </c>
      <c r="B4" s="4" t="s">
        <v>818</v>
      </c>
    </row>
    <row r="5" spans="1:4">
      <c r="A5" s="4" t="s">
        <v>819</v>
      </c>
      <c r="B5" s="4" t="s">
        <v>820</v>
      </c>
    </row>
    <row r="6" spans="1:4">
      <c r="A6" s="4" t="s">
        <v>821</v>
      </c>
      <c r="B6" s="7" t="n">
        <v>410000</v>
      </c>
      <c r="C6" s="7" t="n">
        <v>399000</v>
      </c>
    </row>
    <row r="7" spans="1:4">
      <c r="A7" s="4" t="s">
        <v>822</v>
      </c>
      <c r="B7" s="4" t="s">
        <v>823</v>
      </c>
      <c r="C7" s="4" t="s">
        <v>824</v>
      </c>
    </row>
    <row r="8" spans="1:4">
      <c r="A8" s="4" t="s">
        <v>825</v>
      </c>
      <c r="B8" s="4" t="s">
        <v>826</v>
      </c>
      <c r="C8" s="4" t="s">
        <v>826</v>
      </c>
    </row>
    <row r="9" spans="1:4">
      <c r="A9" s="4" t="s">
        <v>827</v>
      </c>
      <c r="B9" s="4" t="s">
        <v>824</v>
      </c>
    </row>
    <row r="10" spans="1:4">
      <c r="A10" s="4" t="s">
        <v>828</v>
      </c>
      <c r="B10" s="4" t="s">
        <v>829</v>
      </c>
    </row>
    <row r="11" spans="1:4">
      <c r="A11" s="4" t="s">
        <v>830</v>
      </c>
      <c r="B11" s="7" t="n">
        <v>32000</v>
      </c>
      <c r="C11" s="7" t="n">
        <v>28000</v>
      </c>
    </row>
    <row r="12" spans="1:4">
      <c r="A12" s="4" t="s">
        <v>508</v>
      </c>
    </row>
    <row r="13" spans="1:4">
      <c r="A13" s="3" t="s">
        <v>816</v>
      </c>
    </row>
    <row r="14" spans="1:4">
      <c r="A14" s="4" t="s">
        <v>831</v>
      </c>
      <c r="B14" s="7" t="n">
        <v>8000</v>
      </c>
    </row>
    <row r="15" spans="1:4">
      <c r="A15" s="4" t="s">
        <v>832</v>
      </c>
      <c r="B15" s="4" t="s">
        <v>833</v>
      </c>
    </row>
    <row r="16" spans="1:4">
      <c r="A16" s="4" t="s">
        <v>821</v>
      </c>
      <c r="B16" s="7" t="n">
        <v>1463350</v>
      </c>
      <c r="C16" s="7" t="n">
        <v>1460111</v>
      </c>
    </row>
    <row r="17" spans="1:4">
      <c r="A17" s="4" t="s">
        <v>822</v>
      </c>
      <c r="B17" s="4" t="s">
        <v>824</v>
      </c>
      <c r="C17" s="4" t="s">
        <v>824</v>
      </c>
      <c r="D17" s="4" t="s">
        <v>824</v>
      </c>
    </row>
    <row r="18" spans="1:4">
      <c r="A18" s="4" t="s">
        <v>834</v>
      </c>
      <c r="B18" s="7" t="n">
        <v>1678097</v>
      </c>
      <c r="C18" s="7" t="n">
        <v>1689885</v>
      </c>
      <c r="D18" s="7" t="n">
        <v>1868176</v>
      </c>
    </row>
    <row r="19" spans="1:4">
      <c r="A19" s="4" t="s">
        <v>835</v>
      </c>
    </row>
    <row r="20" spans="1:4">
      <c r="A20" s="3" t="s">
        <v>816</v>
      </c>
    </row>
    <row r="21" spans="1:4">
      <c r="A21" s="4" t="s">
        <v>831</v>
      </c>
      <c r="B21" s="7" t="n">
        <v>14000</v>
      </c>
    </row>
    <row r="22" spans="1:4">
      <c r="A22" s="4" t="s">
        <v>832</v>
      </c>
      <c r="B22" s="4" t="s">
        <v>783</v>
      </c>
    </row>
    <row r="23" spans="1:4">
      <c r="A23" s="4" t="s">
        <v>821</v>
      </c>
      <c r="B23" s="7" t="n">
        <v>425962</v>
      </c>
      <c r="C23" s="5" t="n">
        <v>412418</v>
      </c>
    </row>
    <row r="24" spans="1:4">
      <c r="A24" s="4" t="s">
        <v>834</v>
      </c>
      <c r="B24" s="5" t="n">
        <v>688172</v>
      </c>
      <c r="C24" s="5" t="n">
        <v>647112</v>
      </c>
      <c r="D24" s="5" t="n">
        <v>715287</v>
      </c>
    </row>
    <row r="25" spans="1:4">
      <c r="A25" s="4" t="s">
        <v>836</v>
      </c>
    </row>
    <row r="26" spans="1:4">
      <c r="A26" s="3" t="s">
        <v>816</v>
      </c>
    </row>
    <row r="27" spans="1:4">
      <c r="A27" s="4" t="s">
        <v>834</v>
      </c>
      <c r="B27" s="5" t="n">
        <v>174000</v>
      </c>
      <c r="C27" s="5" t="n">
        <v>198000</v>
      </c>
    </row>
    <row r="28" spans="1:4">
      <c r="A28" s="4" t="s">
        <v>837</v>
      </c>
    </row>
    <row r="29" spans="1:4">
      <c r="A29" s="3" t="s">
        <v>816</v>
      </c>
    </row>
    <row r="30" spans="1:4">
      <c r="A30" s="4" t="s">
        <v>834</v>
      </c>
      <c r="B30" s="7" t="n">
        <v>189772</v>
      </c>
      <c r="C30" s="7" t="n">
        <v>211878</v>
      </c>
      <c r="D30" s="7" t="n">
        <v>2539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4" t="s">
        <v>508</v>
      </c>
    </row>
    <row r="4" spans="1:4">
      <c r="A4" s="3" t="s">
        <v>816</v>
      </c>
    </row>
    <row r="5" spans="1:4">
      <c r="A5" s="4" t="s">
        <v>839</v>
      </c>
      <c r="B5" s="7" t="n">
        <v>1677288</v>
      </c>
      <c r="C5" s="7" t="n">
        <v>1688982</v>
      </c>
    </row>
    <row r="6" spans="1:4">
      <c r="A6" s="3" t="s">
        <v>840</v>
      </c>
    </row>
    <row r="7" spans="1:4">
      <c r="A7" s="4" t="s">
        <v>841</v>
      </c>
      <c r="B7" s="5" t="n">
        <v>1689885</v>
      </c>
      <c r="C7" s="5" t="n">
        <v>1868176</v>
      </c>
    </row>
    <row r="8" spans="1:4">
      <c r="A8" s="4" t="s">
        <v>842</v>
      </c>
      <c r="B8" s="5" t="n">
        <v>105</v>
      </c>
      <c r="C8" s="5" t="n">
        <v>134</v>
      </c>
      <c r="D8" s="7" t="n">
        <v>6908</v>
      </c>
    </row>
    <row r="9" spans="1:4">
      <c r="A9" s="4" t="s">
        <v>843</v>
      </c>
      <c r="B9" s="5" t="n">
        <v>73699</v>
      </c>
      <c r="C9" s="5" t="n">
        <v>74331</v>
      </c>
      <c r="D9" s="5" t="n">
        <v>77655</v>
      </c>
    </row>
    <row r="10" spans="1:4">
      <c r="A10" s="4" t="s">
        <v>844</v>
      </c>
      <c r="B10" s="5" t="n">
        <v>0</v>
      </c>
      <c r="C10" s="5" t="n">
        <v>0</v>
      </c>
    </row>
    <row r="11" spans="1:4">
      <c r="A11" s="4" t="s">
        <v>845</v>
      </c>
      <c r="B11" s="5" t="n">
        <v>31764</v>
      </c>
      <c r="C11" s="5" t="n">
        <v>-131179</v>
      </c>
    </row>
    <row r="12" spans="1:4">
      <c r="A12" s="4" t="s">
        <v>846</v>
      </c>
      <c r="B12" s="5" t="n">
        <v>0</v>
      </c>
      <c r="C12" s="5" t="n">
        <v>0</v>
      </c>
    </row>
    <row r="13" spans="1:4">
      <c r="A13" s="4" t="s">
        <v>847</v>
      </c>
      <c r="B13" s="5" t="n">
        <v>0</v>
      </c>
      <c r="C13" s="5" t="n">
        <v>-428</v>
      </c>
    </row>
    <row r="14" spans="1:4">
      <c r="A14" s="4" t="s">
        <v>848</v>
      </c>
      <c r="B14" s="5" t="n">
        <v>-5887</v>
      </c>
      <c r="C14" s="5" t="n">
        <v>-3678</v>
      </c>
    </row>
    <row r="15" spans="1:4">
      <c r="A15" s="4" t="s">
        <v>849</v>
      </c>
      <c r="B15" s="5" t="n">
        <v>0</v>
      </c>
      <c r="C15" s="5" t="n">
        <v>0</v>
      </c>
    </row>
    <row r="16" spans="1:4">
      <c r="A16" s="4" t="s">
        <v>850</v>
      </c>
      <c r="B16" s="5" t="n">
        <v>-111469</v>
      </c>
      <c r="C16" s="5" t="n">
        <v>-117471</v>
      </c>
    </row>
    <row r="17" spans="1:4">
      <c r="A17" s="4" t="s">
        <v>851</v>
      </c>
      <c r="B17" s="5" t="n">
        <v>1678097</v>
      </c>
      <c r="C17" s="5" t="n">
        <v>1689885</v>
      </c>
      <c r="D17" s="5" t="n">
        <v>1868176</v>
      </c>
    </row>
    <row r="18" spans="1:4">
      <c r="A18" s="3" t="s">
        <v>852</v>
      </c>
    </row>
    <row r="19" spans="1:4">
      <c r="A19" s="4" t="s">
        <v>853</v>
      </c>
      <c r="B19" s="5" t="n">
        <v>1460790</v>
      </c>
      <c r="C19" s="5" t="n">
        <v>1593463</v>
      </c>
    </row>
    <row r="20" spans="1:4">
      <c r="A20" s="4" t="s">
        <v>854</v>
      </c>
      <c r="B20" s="5" t="n">
        <v>110954</v>
      </c>
      <c r="C20" s="5" t="n">
        <v>-19173</v>
      </c>
    </row>
    <row r="21" spans="1:4">
      <c r="A21" s="4" t="s">
        <v>855</v>
      </c>
      <c r="B21" s="5" t="n">
        <v>9694</v>
      </c>
      <c r="C21" s="5" t="n">
        <v>7649</v>
      </c>
    </row>
    <row r="22" spans="1:4">
      <c r="A22" s="4" t="s">
        <v>844</v>
      </c>
      <c r="B22" s="5" t="n">
        <v>0</v>
      </c>
      <c r="C22" s="5" t="n">
        <v>0</v>
      </c>
    </row>
    <row r="23" spans="1:4">
      <c r="A23" s="4" t="s">
        <v>848</v>
      </c>
      <c r="B23" s="5" t="n">
        <v>-5887</v>
      </c>
      <c r="C23" s="5" t="n">
        <v>-3678</v>
      </c>
    </row>
    <row r="24" spans="1:4">
      <c r="A24" s="4" t="s">
        <v>846</v>
      </c>
      <c r="B24" s="5" t="n">
        <v>0</v>
      </c>
      <c r="C24" s="5" t="n">
        <v>0</v>
      </c>
    </row>
    <row r="25" spans="1:4">
      <c r="A25" s="4" t="s">
        <v>850</v>
      </c>
      <c r="B25" s="5" t="n">
        <v>-111469</v>
      </c>
      <c r="C25" s="5" t="n">
        <v>-117471</v>
      </c>
    </row>
    <row r="26" spans="1:4">
      <c r="A26" s="4" t="s">
        <v>856</v>
      </c>
      <c r="B26" s="5" t="n">
        <v>1464082</v>
      </c>
      <c r="C26" s="5" t="n">
        <v>1460790</v>
      </c>
      <c r="D26" s="5" t="n">
        <v>1593463</v>
      </c>
    </row>
    <row r="27" spans="1:4">
      <c r="A27" s="3" t="s">
        <v>857</v>
      </c>
    </row>
    <row r="28" spans="1:4">
      <c r="A28" s="4" t="s">
        <v>858</v>
      </c>
      <c r="B28" s="5" t="n">
        <v>310</v>
      </c>
      <c r="C28" s="5" t="n">
        <v>271</v>
      </c>
    </row>
    <row r="29" spans="1:4">
      <c r="A29" s="4" t="s">
        <v>859</v>
      </c>
      <c r="B29" s="5" t="n">
        <v>-7937</v>
      </c>
      <c r="C29" s="5" t="n">
        <v>-9088</v>
      </c>
    </row>
    <row r="30" spans="1:4">
      <c r="A30" s="4" t="s">
        <v>860</v>
      </c>
      <c r="B30" s="5" t="n">
        <v>-206388</v>
      </c>
      <c r="C30" s="5" t="n">
        <v>-220277</v>
      </c>
    </row>
    <row r="31" spans="1:4">
      <c r="A31" s="4" t="s">
        <v>861</v>
      </c>
      <c r="B31" s="5" t="n">
        <v>-214015</v>
      </c>
      <c r="C31" s="5" t="n">
        <v>-229094</v>
      </c>
    </row>
    <row r="32" spans="1:4">
      <c r="A32" s="4" t="s">
        <v>835</v>
      </c>
    </row>
    <row r="33" spans="1:4">
      <c r="A33" s="3" t="s">
        <v>816</v>
      </c>
    </row>
    <row r="34" spans="1:4">
      <c r="A34" s="4" t="s">
        <v>839</v>
      </c>
      <c r="B34" s="5" t="n">
        <v>675566</v>
      </c>
      <c r="C34" s="5" t="n">
        <v>635600</v>
      </c>
    </row>
    <row r="35" spans="1:4">
      <c r="A35" s="3" t="s">
        <v>840</v>
      </c>
    </row>
    <row r="36" spans="1:4">
      <c r="A36" s="4" t="s">
        <v>841</v>
      </c>
      <c r="B36" s="5" t="n">
        <v>647112</v>
      </c>
      <c r="C36" s="5" t="n">
        <v>715287</v>
      </c>
    </row>
    <row r="37" spans="1:4">
      <c r="A37" s="4" t="s">
        <v>842</v>
      </c>
      <c r="B37" s="5" t="n">
        <v>2148</v>
      </c>
      <c r="C37" s="5" t="n">
        <v>2229</v>
      </c>
      <c r="D37" s="5" t="n">
        <v>3565</v>
      </c>
    </row>
    <row r="38" spans="1:4">
      <c r="A38" s="4" t="s">
        <v>843</v>
      </c>
      <c r="B38" s="5" t="n">
        <v>21886</v>
      </c>
      <c r="C38" s="5" t="n">
        <v>24261</v>
      </c>
      <c r="D38" s="5" t="n">
        <v>28518</v>
      </c>
    </row>
    <row r="39" spans="1:4">
      <c r="A39" s="4" t="s">
        <v>844</v>
      </c>
      <c r="B39" s="5" t="n">
        <v>6</v>
      </c>
      <c r="C39" s="5" t="n">
        <v>8</v>
      </c>
    </row>
    <row r="40" spans="1:4">
      <c r="A40" s="4" t="s">
        <v>845</v>
      </c>
      <c r="B40" s="5" t="n">
        <v>127054</v>
      </c>
      <c r="C40" s="5" t="n">
        <v>-15375</v>
      </c>
    </row>
    <row r="41" spans="1:4">
      <c r="A41" s="4" t="s">
        <v>846</v>
      </c>
      <c r="B41" s="5" t="n">
        <v>-88138</v>
      </c>
      <c r="C41" s="5" t="n">
        <v>-53945</v>
      </c>
    </row>
    <row r="42" spans="1:4">
      <c r="A42" s="4" t="s">
        <v>847</v>
      </c>
      <c r="B42" s="5" t="n">
        <v>0</v>
      </c>
      <c r="C42" s="5" t="n">
        <v>0</v>
      </c>
    </row>
    <row r="43" spans="1:4">
      <c r="A43" s="4" t="s">
        <v>848</v>
      </c>
      <c r="B43" s="5" t="n">
        <v>0</v>
      </c>
      <c r="C43" s="5" t="n">
        <v>0</v>
      </c>
    </row>
    <row r="44" spans="1:4">
      <c r="A44" s="4" t="s">
        <v>849</v>
      </c>
      <c r="B44" s="5" t="n">
        <v>-423</v>
      </c>
      <c r="C44" s="5" t="n">
        <v>79</v>
      </c>
    </row>
    <row r="45" spans="1:4">
      <c r="A45" s="4" t="s">
        <v>850</v>
      </c>
      <c r="B45" s="5" t="n">
        <v>-21473</v>
      </c>
      <c r="C45" s="5" t="n">
        <v>-25432</v>
      </c>
    </row>
    <row r="46" spans="1:4">
      <c r="A46" s="4" t="s">
        <v>851</v>
      </c>
      <c r="B46" s="5" t="n">
        <v>688172</v>
      </c>
      <c r="C46" s="5" t="n">
        <v>647112</v>
      </c>
      <c r="D46" s="5" t="n">
        <v>715287</v>
      </c>
    </row>
    <row r="47" spans="1:4">
      <c r="A47" s="3" t="s">
        <v>852</v>
      </c>
    </row>
    <row r="48" spans="1:4">
      <c r="A48" s="4" t="s">
        <v>853</v>
      </c>
      <c r="B48" s="5" t="n">
        <v>530112</v>
      </c>
      <c r="C48" s="5" t="n">
        <v>574992</v>
      </c>
    </row>
    <row r="49" spans="1:4">
      <c r="A49" s="4" t="s">
        <v>854</v>
      </c>
      <c r="B49" s="5" t="n">
        <v>68067</v>
      </c>
      <c r="C49" s="5" t="n">
        <v>11383</v>
      </c>
    </row>
    <row r="50" spans="1:4">
      <c r="A50" s="4" t="s">
        <v>855</v>
      </c>
      <c r="B50" s="5" t="n">
        <v>40872</v>
      </c>
      <c r="C50" s="5" t="n">
        <v>14194</v>
      </c>
    </row>
    <row r="51" spans="1:4">
      <c r="A51" s="4" t="s">
        <v>844</v>
      </c>
      <c r="B51" s="5" t="n">
        <v>6</v>
      </c>
      <c r="C51" s="5" t="n">
        <v>8</v>
      </c>
    </row>
    <row r="52" spans="1:4">
      <c r="A52" s="4" t="s">
        <v>848</v>
      </c>
      <c r="B52" s="5" t="n">
        <v>-423</v>
      </c>
      <c r="C52" s="5" t="n">
        <v>0</v>
      </c>
    </row>
    <row r="53" spans="1:4">
      <c r="A53" s="4" t="s">
        <v>846</v>
      </c>
      <c r="B53" s="5" t="n">
        <v>-69871</v>
      </c>
      <c r="C53" s="5" t="n">
        <v>-45033</v>
      </c>
    </row>
    <row r="54" spans="1:4">
      <c r="A54" s="4" t="s">
        <v>850</v>
      </c>
      <c r="B54" s="5" t="n">
        <v>-21473</v>
      </c>
      <c r="C54" s="5" t="n">
        <v>-25432</v>
      </c>
    </row>
    <row r="55" spans="1:4">
      <c r="A55" s="4" t="s">
        <v>856</v>
      </c>
      <c r="B55" s="5" t="n">
        <v>547290</v>
      </c>
      <c r="C55" s="5" t="n">
        <v>530112</v>
      </c>
      <c r="D55" s="5" t="n">
        <v>574992</v>
      </c>
    </row>
    <row r="56" spans="1:4">
      <c r="A56" s="3" t="s">
        <v>857</v>
      </c>
    </row>
    <row r="57" spans="1:4">
      <c r="A57" s="4" t="s">
        <v>858</v>
      </c>
      <c r="B57" s="5" t="n">
        <v>11744</v>
      </c>
      <c r="C57" s="5" t="n">
        <v>11566</v>
      </c>
    </row>
    <row r="58" spans="1:4">
      <c r="A58" s="4" t="s">
        <v>859</v>
      </c>
      <c r="B58" s="5" t="n">
        <v>-1045</v>
      </c>
      <c r="C58" s="5" t="n">
        <v>-1031</v>
      </c>
    </row>
    <row r="59" spans="1:4">
      <c r="A59" s="4" t="s">
        <v>860</v>
      </c>
      <c r="B59" s="5" t="n">
        <v>-151581</v>
      </c>
      <c r="C59" s="5" t="n">
        <v>-127535</v>
      </c>
    </row>
    <row r="60" spans="1:4">
      <c r="A60" s="4" t="s">
        <v>861</v>
      </c>
      <c r="B60" s="5" t="n">
        <v>-140882</v>
      </c>
      <c r="C60" s="5" t="n">
        <v>-117000</v>
      </c>
    </row>
    <row r="61" spans="1:4">
      <c r="A61" s="4" t="s">
        <v>837</v>
      </c>
    </row>
    <row r="62" spans="1:4">
      <c r="A62" s="3" t="s">
        <v>840</v>
      </c>
    </row>
    <row r="63" spans="1:4">
      <c r="A63" s="4" t="s">
        <v>841</v>
      </c>
      <c r="B63" s="5" t="n">
        <v>211878</v>
      </c>
      <c r="C63" s="5" t="n">
        <v>253980</v>
      </c>
    </row>
    <row r="64" spans="1:4">
      <c r="A64" s="4" t="s">
        <v>842</v>
      </c>
      <c r="B64" s="5" t="n">
        <v>2046</v>
      </c>
      <c r="C64" s="5" t="n">
        <v>2455</v>
      </c>
      <c r="D64" s="5" t="n">
        <v>2683</v>
      </c>
    </row>
    <row r="65" spans="1:4">
      <c r="A65" s="4" t="s">
        <v>843</v>
      </c>
      <c r="B65" s="5" t="n">
        <v>7969</v>
      </c>
      <c r="C65" s="5" t="n">
        <v>8799</v>
      </c>
      <c r="D65" s="5" t="n">
        <v>9951</v>
      </c>
    </row>
    <row r="66" spans="1:4">
      <c r="A66" s="4" t="s">
        <v>844</v>
      </c>
      <c r="B66" s="5" t="n">
        <v>4241</v>
      </c>
      <c r="C66" s="5" t="n">
        <v>4332</v>
      </c>
    </row>
    <row r="67" spans="1:4">
      <c r="A67" s="4" t="s">
        <v>845</v>
      </c>
      <c r="B67" s="5" t="n">
        <v>-13934</v>
      </c>
      <c r="C67" s="5" t="n">
        <v>-31253</v>
      </c>
    </row>
    <row r="68" spans="1:4">
      <c r="A68" s="4" t="s">
        <v>846</v>
      </c>
      <c r="B68" s="5" t="n">
        <v>409</v>
      </c>
      <c r="C68" s="5" t="n">
        <v>-3289</v>
      </c>
    </row>
    <row r="69" spans="1:4">
      <c r="A69" s="4" t="s">
        <v>850</v>
      </c>
      <c r="B69" s="5" t="n">
        <v>-22837</v>
      </c>
      <c r="C69" s="5" t="n">
        <v>-23146</v>
      </c>
    </row>
    <row r="70" spans="1:4">
      <c r="A70" s="4" t="s">
        <v>851</v>
      </c>
      <c r="B70" s="5" t="n">
        <v>189772</v>
      </c>
      <c r="C70" s="5" t="n">
        <v>211878</v>
      </c>
      <c r="D70" s="5" t="n">
        <v>253980</v>
      </c>
    </row>
    <row r="71" spans="1:4">
      <c r="A71" s="3" t="s">
        <v>852</v>
      </c>
    </row>
    <row r="72" spans="1:4">
      <c r="A72" s="4" t="s">
        <v>853</v>
      </c>
      <c r="B72" s="5" t="n">
        <v>0</v>
      </c>
      <c r="C72" s="5" t="n">
        <v>0</v>
      </c>
    </row>
    <row r="73" spans="1:4">
      <c r="A73" s="4" t="s">
        <v>855</v>
      </c>
      <c r="B73" s="5" t="n">
        <v>18596</v>
      </c>
      <c r="C73" s="5" t="n">
        <v>18814</v>
      </c>
    </row>
    <row r="74" spans="1:4">
      <c r="A74" s="4" t="s">
        <v>844</v>
      </c>
      <c r="B74" s="5" t="n">
        <v>4241</v>
      </c>
      <c r="C74" s="5" t="n">
        <v>4332</v>
      </c>
    </row>
    <row r="75" spans="1:4">
      <c r="A75" s="4" t="s">
        <v>850</v>
      </c>
      <c r="B75" s="5" t="n">
        <v>-22837</v>
      </c>
      <c r="C75" s="5" t="n">
        <v>-23146</v>
      </c>
    </row>
    <row r="76" spans="1:4">
      <c r="A76" s="4" t="s">
        <v>856</v>
      </c>
      <c r="B76" s="5" t="n">
        <v>0</v>
      </c>
      <c r="C76" s="5" t="n">
        <v>0</v>
      </c>
      <c r="D76" s="7" t="n">
        <v>0</v>
      </c>
    </row>
    <row r="77" spans="1:4">
      <c r="A77" s="3" t="s">
        <v>857</v>
      </c>
    </row>
    <row r="78" spans="1:4">
      <c r="A78" s="4" t="s">
        <v>859</v>
      </c>
      <c r="B78" s="5" t="n">
        <v>-18127</v>
      </c>
      <c r="C78" s="5" t="n">
        <v>-19406</v>
      </c>
    </row>
    <row r="79" spans="1:4">
      <c r="A79" s="4" t="s">
        <v>860</v>
      </c>
      <c r="B79" s="5" t="n">
        <v>-171645</v>
      </c>
      <c r="C79" s="5" t="n">
        <v>-192472</v>
      </c>
    </row>
    <row r="80" spans="1:4">
      <c r="A80" s="4" t="s">
        <v>861</v>
      </c>
      <c r="B80" s="7" t="n">
        <v>-189772</v>
      </c>
      <c r="C80" s="7" t="n">
        <v>-2118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816</v>
      </c>
    </row>
    <row r="3" spans="1:3">
      <c r="A3" s="4" t="s">
        <v>821</v>
      </c>
      <c r="B3" s="7" t="n">
        <v>410000</v>
      </c>
      <c r="C3" s="7" t="n">
        <v>399000</v>
      </c>
    </row>
    <row r="4" spans="1:3">
      <c r="A4" s="4" t="s">
        <v>508</v>
      </c>
    </row>
    <row r="5" spans="1:3">
      <c r="A5" s="3" t="s">
        <v>816</v>
      </c>
    </row>
    <row r="6" spans="1:3">
      <c r="A6" s="4" t="s">
        <v>840</v>
      </c>
      <c r="B6" s="5" t="n">
        <v>1677675</v>
      </c>
      <c r="C6" s="5" t="n">
        <v>1689476</v>
      </c>
    </row>
    <row r="7" spans="1:3">
      <c r="A7" s="4" t="s">
        <v>839</v>
      </c>
      <c r="B7" s="5" t="n">
        <v>1676866</v>
      </c>
      <c r="C7" s="5" t="n">
        <v>1688573</v>
      </c>
    </row>
    <row r="8" spans="1:3">
      <c r="A8" s="4" t="s">
        <v>821</v>
      </c>
      <c r="B8" s="5" t="n">
        <v>1463350</v>
      </c>
      <c r="C8" s="5" t="n">
        <v>1460111</v>
      </c>
    </row>
    <row r="9" spans="1:3">
      <c r="A9" s="4" t="s">
        <v>835</v>
      </c>
    </row>
    <row r="10" spans="1:3">
      <c r="A10" s="3" t="s">
        <v>816</v>
      </c>
    </row>
    <row r="11" spans="1:3">
      <c r="A11" s="4" t="s">
        <v>840</v>
      </c>
      <c r="B11" s="5" t="n">
        <v>578588</v>
      </c>
      <c r="C11" s="5" t="n">
        <v>540984</v>
      </c>
    </row>
    <row r="12" spans="1:3">
      <c r="A12" s="4" t="s">
        <v>839</v>
      </c>
      <c r="B12" s="5" t="n">
        <v>565992</v>
      </c>
      <c r="C12" s="5" t="n">
        <v>529593</v>
      </c>
    </row>
    <row r="13" spans="1:3">
      <c r="A13" s="4" t="s">
        <v>821</v>
      </c>
      <c r="B13" s="7" t="n">
        <v>425962</v>
      </c>
      <c r="C13" s="7" t="n">
        <v>4124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4" t="s">
        <v>508</v>
      </c>
    </row>
    <row r="3" spans="1:3">
      <c r="A3" s="3" t="s">
        <v>816</v>
      </c>
    </row>
    <row r="4" spans="1:3">
      <c r="A4" s="4" t="s">
        <v>864</v>
      </c>
      <c r="B4" s="7" t="n">
        <v>873523</v>
      </c>
      <c r="C4" s="7" t="n">
        <v>880123</v>
      </c>
    </row>
    <row r="5" spans="1:3">
      <c r="A5" s="4" t="s">
        <v>865</v>
      </c>
      <c r="B5" s="5" t="n">
        <v>-452</v>
      </c>
      <c r="C5" s="5" t="n">
        <v>-512</v>
      </c>
    </row>
    <row r="6" spans="1:3">
      <c r="A6" s="4" t="s">
        <v>866</v>
      </c>
      <c r="B6" s="5" t="n">
        <v>0</v>
      </c>
      <c r="C6" s="5" t="n">
        <v>0</v>
      </c>
    </row>
    <row r="7" spans="1:3">
      <c r="A7" s="4" t="s">
        <v>194</v>
      </c>
      <c r="B7" s="5" t="n">
        <v>873071</v>
      </c>
      <c r="C7" s="5" t="n">
        <v>879611</v>
      </c>
    </row>
    <row r="8" spans="1:3">
      <c r="A8" s="4" t="s">
        <v>835</v>
      </c>
    </row>
    <row r="9" spans="1:3">
      <c r="A9" s="3" t="s">
        <v>816</v>
      </c>
    </row>
    <row r="10" spans="1:3">
      <c r="A10" s="4" t="s">
        <v>864</v>
      </c>
      <c r="B10" s="5" t="n">
        <v>342169</v>
      </c>
      <c r="C10" s="5" t="n">
        <v>255994</v>
      </c>
    </row>
    <row r="11" spans="1:3">
      <c r="A11" s="4" t="s">
        <v>865</v>
      </c>
      <c r="B11" s="5" t="n">
        <v>-667</v>
      </c>
      <c r="C11" s="5" t="n">
        <v>-740</v>
      </c>
    </row>
    <row r="12" spans="1:3">
      <c r="A12" s="4" t="s">
        <v>866</v>
      </c>
      <c r="B12" s="5" t="n">
        <v>-32</v>
      </c>
      <c r="C12" s="5" t="n">
        <v>-40</v>
      </c>
    </row>
    <row r="13" spans="1:3">
      <c r="A13" s="4" t="s">
        <v>194</v>
      </c>
      <c r="B13" s="5" t="n">
        <v>341470</v>
      </c>
      <c r="C13" s="5" t="n">
        <v>255214</v>
      </c>
    </row>
    <row r="14" spans="1:3">
      <c r="A14" s="4" t="s">
        <v>837</v>
      </c>
    </row>
    <row r="15" spans="1:3">
      <c r="A15" s="3" t="s">
        <v>816</v>
      </c>
    </row>
    <row r="16" spans="1:3">
      <c r="A16" s="4" t="s">
        <v>864</v>
      </c>
      <c r="B16" s="5" t="n">
        <v>41625</v>
      </c>
      <c r="C16" s="5" t="n">
        <v>59174</v>
      </c>
    </row>
    <row r="17" spans="1:3">
      <c r="A17" s="4" t="s">
        <v>865</v>
      </c>
      <c r="B17" s="5" t="n">
        <v>1763</v>
      </c>
      <c r="C17" s="5" t="n">
        <v>2060</v>
      </c>
    </row>
    <row r="18" spans="1:3">
      <c r="A18" s="4" t="s">
        <v>194</v>
      </c>
      <c r="B18" s="7" t="n">
        <v>43388</v>
      </c>
      <c r="C18" s="7" t="n">
        <v>612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562</v>
      </c>
    </row>
    <row r="3" spans="1:2">
      <c r="A3" s="4" t="s">
        <v>508</v>
      </c>
    </row>
    <row r="4" spans="1:2">
      <c r="A4" s="3" t="s">
        <v>816</v>
      </c>
    </row>
    <row r="5" spans="1:2">
      <c r="A5" s="4" t="s">
        <v>864</v>
      </c>
      <c r="B5" s="7" t="n">
        <v>29071</v>
      </c>
    </row>
    <row r="6" spans="1:2">
      <c r="A6" s="4" t="s">
        <v>865</v>
      </c>
      <c r="B6" s="5" t="n">
        <v>-60</v>
      </c>
    </row>
    <row r="7" spans="1:2">
      <c r="A7" s="4" t="s">
        <v>866</v>
      </c>
      <c r="B7" s="5" t="n">
        <v>0</v>
      </c>
    </row>
    <row r="8" spans="1:2">
      <c r="A8" s="4" t="s">
        <v>194</v>
      </c>
      <c r="B8" s="5" t="n">
        <v>29011</v>
      </c>
    </row>
    <row r="9" spans="1:2">
      <c r="A9" s="4" t="s">
        <v>835</v>
      </c>
    </row>
    <row r="10" spans="1:2">
      <c r="A10" s="3" t="s">
        <v>816</v>
      </c>
    </row>
    <row r="11" spans="1:2">
      <c r="A11" s="4" t="s">
        <v>864</v>
      </c>
      <c r="B11" s="5" t="n">
        <v>8279</v>
      </c>
    </row>
    <row r="12" spans="1:2">
      <c r="A12" s="4" t="s">
        <v>865</v>
      </c>
      <c r="B12" s="5" t="n">
        <v>-77</v>
      </c>
    </row>
    <row r="13" spans="1:2">
      <c r="A13" s="4" t="s">
        <v>866</v>
      </c>
      <c r="B13" s="5" t="n">
        <v>-8</v>
      </c>
    </row>
    <row r="14" spans="1:2">
      <c r="A14" s="4" t="s">
        <v>194</v>
      </c>
      <c r="B14" s="5" t="n">
        <v>8194</v>
      </c>
    </row>
    <row r="15" spans="1:2">
      <c r="A15" s="4" t="s">
        <v>837</v>
      </c>
    </row>
    <row r="16" spans="1:2">
      <c r="A16" s="3" t="s">
        <v>816</v>
      </c>
    </row>
    <row r="17" spans="1:2">
      <c r="A17" s="4" t="s">
        <v>864</v>
      </c>
      <c r="B17" s="5" t="n">
        <v>297</v>
      </c>
    </row>
    <row r="18" spans="1:2">
      <c r="A18" s="4" t="s">
        <v>865</v>
      </c>
      <c r="B18" s="5" t="n">
        <v>3537</v>
      </c>
    </row>
    <row r="19" spans="1:2">
      <c r="A19" s="4" t="s">
        <v>194</v>
      </c>
      <c r="B19" s="7" t="n">
        <v>38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31</v>
      </c>
    </row>
    <row r="3" spans="1:4">
      <c r="A3" s="4" t="s">
        <v>508</v>
      </c>
    </row>
    <row r="4" spans="1:4">
      <c r="A4" s="3" t="s">
        <v>816</v>
      </c>
    </row>
    <row r="5" spans="1:4">
      <c r="A5" s="4" t="s">
        <v>842</v>
      </c>
      <c r="B5" s="7" t="n">
        <v>105</v>
      </c>
      <c r="C5" s="7" t="n">
        <v>134</v>
      </c>
      <c r="D5" s="7" t="n">
        <v>6908</v>
      </c>
    </row>
    <row r="6" spans="1:4">
      <c r="A6" s="4" t="s">
        <v>843</v>
      </c>
      <c r="B6" s="5" t="n">
        <v>73699</v>
      </c>
      <c r="C6" s="5" t="n">
        <v>74331</v>
      </c>
      <c r="D6" s="5" t="n">
        <v>77655</v>
      </c>
    </row>
    <row r="7" spans="1:4">
      <c r="A7" s="4" t="s">
        <v>822</v>
      </c>
      <c r="B7" s="5" t="n">
        <v>-101918</v>
      </c>
      <c r="C7" s="5" t="n">
        <v>-104004</v>
      </c>
      <c r="D7" s="5" t="n">
        <v>-103822</v>
      </c>
    </row>
    <row r="8" spans="1:4">
      <c r="A8" s="4" t="s">
        <v>869</v>
      </c>
      <c r="B8" s="5" t="n">
        <v>0</v>
      </c>
      <c r="C8" s="5" t="n">
        <v>0</v>
      </c>
      <c r="D8" s="5" t="n">
        <v>0</v>
      </c>
    </row>
    <row r="9" spans="1:4">
      <c r="A9" s="4" t="s">
        <v>870</v>
      </c>
      <c r="B9" s="5" t="n">
        <v>-60</v>
      </c>
      <c r="C9" s="5" t="n">
        <v>-60</v>
      </c>
      <c r="D9" s="5" t="n">
        <v>9</v>
      </c>
    </row>
    <row r="10" spans="1:4">
      <c r="A10" s="4" t="s">
        <v>871</v>
      </c>
      <c r="B10" s="5" t="n">
        <v>27220</v>
      </c>
      <c r="C10" s="5" t="n">
        <v>29272</v>
      </c>
      <c r="D10" s="5" t="n">
        <v>25369</v>
      </c>
    </row>
    <row r="11" spans="1:4">
      <c r="A11" s="4" t="s">
        <v>849</v>
      </c>
      <c r="B11" s="5" t="n">
        <v>0</v>
      </c>
      <c r="C11" s="5" t="n">
        <v>0</v>
      </c>
      <c r="D11" s="5" t="n">
        <v>0</v>
      </c>
    </row>
    <row r="12" spans="1:4">
      <c r="A12" s="4" t="s">
        <v>848</v>
      </c>
      <c r="B12" s="5" t="n">
        <v>2109</v>
      </c>
      <c r="C12" s="5" t="n">
        <v>1243</v>
      </c>
      <c r="D12" s="5" t="n">
        <v>4528</v>
      </c>
    </row>
    <row r="13" spans="1:4">
      <c r="A13" s="4" t="s">
        <v>872</v>
      </c>
      <c r="B13" s="5" t="n">
        <v>1155</v>
      </c>
      <c r="C13" s="5" t="n">
        <v>916</v>
      </c>
      <c r="D13" s="5" t="n">
        <v>10647</v>
      </c>
    </row>
    <row r="14" spans="1:4">
      <c r="A14" s="4" t="s">
        <v>835</v>
      </c>
    </row>
    <row r="15" spans="1:4">
      <c r="A15" s="3" t="s">
        <v>816</v>
      </c>
    </row>
    <row r="16" spans="1:4">
      <c r="A16" s="4" t="s">
        <v>842</v>
      </c>
      <c r="B16" s="5" t="n">
        <v>2148</v>
      </c>
      <c r="C16" s="5" t="n">
        <v>2229</v>
      </c>
      <c r="D16" s="5" t="n">
        <v>3565</v>
      </c>
    </row>
    <row r="17" spans="1:4">
      <c r="A17" s="4" t="s">
        <v>843</v>
      </c>
      <c r="B17" s="5" t="n">
        <v>21886</v>
      </c>
      <c r="C17" s="5" t="n">
        <v>24261</v>
      </c>
      <c r="D17" s="5" t="n">
        <v>28518</v>
      </c>
    </row>
    <row r="18" spans="1:4">
      <c r="A18" s="4" t="s">
        <v>822</v>
      </c>
      <c r="B18" s="5" t="n">
        <v>-32615</v>
      </c>
      <c r="C18" s="5" t="n">
        <v>-35421</v>
      </c>
      <c r="D18" s="5" t="n">
        <v>-39137</v>
      </c>
    </row>
    <row r="19" spans="1:4">
      <c r="A19" s="4" t="s">
        <v>869</v>
      </c>
      <c r="B19" s="5" t="n">
        <v>-8</v>
      </c>
      <c r="C19" s="5" t="n">
        <v>-9</v>
      </c>
      <c r="D19" s="5" t="n">
        <v>-10</v>
      </c>
    </row>
    <row r="20" spans="1:4">
      <c r="A20" s="4" t="s">
        <v>870</v>
      </c>
      <c r="B20" s="5" t="n">
        <v>-73</v>
      </c>
      <c r="C20" s="5" t="n">
        <v>-66</v>
      </c>
      <c r="D20" s="5" t="n">
        <v>-57</v>
      </c>
    </row>
    <row r="21" spans="1:4">
      <c r="A21" s="4" t="s">
        <v>871</v>
      </c>
      <c r="B21" s="5" t="n">
        <v>5264</v>
      </c>
      <c r="C21" s="5" t="n">
        <v>5926</v>
      </c>
      <c r="D21" s="5" t="n">
        <v>8268</v>
      </c>
    </row>
    <row r="22" spans="1:4">
      <c r="A22" s="4" t="s">
        <v>849</v>
      </c>
      <c r="B22" s="5" t="n">
        <v>52</v>
      </c>
      <c r="C22" s="5" t="n">
        <v>79</v>
      </c>
      <c r="D22" s="5" t="n">
        <v>1238</v>
      </c>
    </row>
    <row r="23" spans="1:4">
      <c r="A23" s="4" t="s">
        <v>848</v>
      </c>
      <c r="B23" s="5" t="n">
        <v>110</v>
      </c>
      <c r="C23" s="5" t="n">
        <v>0</v>
      </c>
      <c r="D23" s="5" t="n">
        <v>0</v>
      </c>
    </row>
    <row r="24" spans="1:4">
      <c r="A24" s="4" t="s">
        <v>872</v>
      </c>
      <c r="B24" s="5" t="n">
        <v>-3236</v>
      </c>
      <c r="C24" s="5" t="n">
        <v>-3001</v>
      </c>
      <c r="D24" s="5" t="n">
        <v>2385</v>
      </c>
    </row>
    <row r="25" spans="1:4">
      <c r="A25" s="4" t="s">
        <v>837</v>
      </c>
    </row>
    <row r="26" spans="1:4">
      <c r="A26" s="3" t="s">
        <v>816</v>
      </c>
    </row>
    <row r="27" spans="1:4">
      <c r="A27" s="4" t="s">
        <v>842</v>
      </c>
      <c r="B27" s="5" t="n">
        <v>2046</v>
      </c>
      <c r="C27" s="5" t="n">
        <v>2455</v>
      </c>
      <c r="D27" s="5" t="n">
        <v>2683</v>
      </c>
    </row>
    <row r="28" spans="1:4">
      <c r="A28" s="4" t="s">
        <v>843</v>
      </c>
      <c r="B28" s="5" t="n">
        <v>7969</v>
      </c>
      <c r="C28" s="5" t="n">
        <v>8799</v>
      </c>
      <c r="D28" s="5" t="n">
        <v>9951</v>
      </c>
    </row>
    <row r="29" spans="1:4">
      <c r="A29" s="4" t="s">
        <v>870</v>
      </c>
      <c r="B29" s="5" t="n">
        <v>297</v>
      </c>
      <c r="C29" s="5" t="n">
        <v>297</v>
      </c>
      <c r="D29" s="5" t="n">
        <v>159</v>
      </c>
    </row>
    <row r="30" spans="1:4">
      <c r="A30" s="4" t="s">
        <v>871</v>
      </c>
      <c r="B30" s="5" t="n">
        <v>3615</v>
      </c>
      <c r="C30" s="5" t="n">
        <v>7528</v>
      </c>
      <c r="D30" s="5" t="n">
        <v>5949</v>
      </c>
    </row>
    <row r="31" spans="1:4">
      <c r="A31" s="4" t="s">
        <v>872</v>
      </c>
      <c r="B31" s="7" t="n">
        <v>13927</v>
      </c>
      <c r="C31" s="7" t="n">
        <v>19079</v>
      </c>
      <c r="D31" s="7" t="n">
        <v>187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0</v>
      </c>
    </row>
    <row r="3" spans="1:3">
      <c r="A3" s="4" t="s">
        <v>508</v>
      </c>
    </row>
    <row r="4" spans="1:3">
      <c r="A4" s="3" t="s">
        <v>816</v>
      </c>
    </row>
    <row r="5" spans="1:3">
      <c r="A5" s="4" t="s">
        <v>874</v>
      </c>
      <c r="B5" s="7" t="n">
        <v>22728</v>
      </c>
      <c r="C5" s="7" t="n">
        <v>-8003</v>
      </c>
    </row>
    <row r="6" spans="1:3">
      <c r="A6" s="4" t="s">
        <v>865</v>
      </c>
      <c r="B6" s="5" t="n">
        <v>0</v>
      </c>
      <c r="C6" s="5" t="n">
        <v>-428</v>
      </c>
    </row>
    <row r="7" spans="1:3">
      <c r="A7" s="4" t="s">
        <v>871</v>
      </c>
      <c r="B7" s="5" t="n">
        <v>-27220</v>
      </c>
      <c r="C7" s="5" t="n">
        <v>-29272</v>
      </c>
    </row>
    <row r="8" spans="1:3">
      <c r="A8" s="4" t="s">
        <v>875</v>
      </c>
      <c r="B8" s="5" t="n">
        <v>60</v>
      </c>
      <c r="C8" s="5" t="n">
        <v>60</v>
      </c>
    </row>
    <row r="9" spans="1:3">
      <c r="A9" s="4" t="s">
        <v>876</v>
      </c>
      <c r="B9" s="5" t="n">
        <v>0</v>
      </c>
      <c r="C9" s="5" t="n">
        <v>0</v>
      </c>
    </row>
    <row r="10" spans="1:3">
      <c r="A10" s="4" t="s">
        <v>848</v>
      </c>
      <c r="B10" s="5" t="n">
        <v>-2109</v>
      </c>
      <c r="C10" s="5" t="n">
        <v>-1243</v>
      </c>
    </row>
    <row r="11" spans="1:3">
      <c r="A11" s="4" t="s">
        <v>877</v>
      </c>
      <c r="B11" s="5" t="n">
        <v>-6541</v>
      </c>
      <c r="C11" s="5" t="n">
        <v>-38886</v>
      </c>
    </row>
    <row r="12" spans="1:3">
      <c r="A12" s="4" t="s">
        <v>835</v>
      </c>
    </row>
    <row r="13" spans="1:3">
      <c r="A13" s="3" t="s">
        <v>816</v>
      </c>
    </row>
    <row r="14" spans="1:3">
      <c r="A14" s="4" t="s">
        <v>874</v>
      </c>
      <c r="B14" s="5" t="n">
        <v>91549</v>
      </c>
      <c r="C14" s="5" t="n">
        <v>8663</v>
      </c>
    </row>
    <row r="15" spans="1:3">
      <c r="A15" s="4" t="s">
        <v>865</v>
      </c>
      <c r="B15" s="5" t="n">
        <v>0</v>
      </c>
      <c r="C15" s="5" t="n">
        <v>0</v>
      </c>
    </row>
    <row r="16" spans="1:3">
      <c r="A16" s="4" t="s">
        <v>871</v>
      </c>
      <c r="B16" s="5" t="n">
        <v>-5264</v>
      </c>
      <c r="C16" s="5" t="n">
        <v>-5926</v>
      </c>
    </row>
    <row r="17" spans="1:3">
      <c r="A17" s="4" t="s">
        <v>875</v>
      </c>
      <c r="B17" s="5" t="n">
        <v>73</v>
      </c>
      <c r="C17" s="5" t="n">
        <v>66</v>
      </c>
    </row>
    <row r="18" spans="1:3">
      <c r="A18" s="4" t="s">
        <v>876</v>
      </c>
      <c r="B18" s="5" t="n">
        <v>8</v>
      </c>
      <c r="C18" s="5" t="n">
        <v>9</v>
      </c>
    </row>
    <row r="19" spans="1:3">
      <c r="A19" s="4" t="s">
        <v>848</v>
      </c>
      <c r="B19" s="5" t="n">
        <v>-110</v>
      </c>
      <c r="C19" s="5" t="n">
        <v>0</v>
      </c>
    </row>
    <row r="20" spans="1:3">
      <c r="A20" s="4" t="s">
        <v>877</v>
      </c>
      <c r="B20" s="5" t="n">
        <v>86256</v>
      </c>
      <c r="C20" s="5" t="n">
        <v>2812</v>
      </c>
    </row>
    <row r="21" spans="1:3">
      <c r="A21" s="4" t="s">
        <v>837</v>
      </c>
    </row>
    <row r="22" spans="1:3">
      <c r="A22" s="3" t="s">
        <v>816</v>
      </c>
    </row>
    <row r="23" spans="1:3">
      <c r="A23" s="4" t="s">
        <v>874</v>
      </c>
      <c r="B23" s="5" t="n">
        <v>-13934</v>
      </c>
      <c r="C23" s="5" t="n">
        <v>-31253</v>
      </c>
    </row>
    <row r="24" spans="1:3">
      <c r="A24" s="4" t="s">
        <v>871</v>
      </c>
      <c r="B24" s="5" t="n">
        <v>-3615</v>
      </c>
      <c r="C24" s="5" t="n">
        <v>-7528</v>
      </c>
    </row>
    <row r="25" spans="1:3">
      <c r="A25" s="4" t="s">
        <v>875</v>
      </c>
      <c r="B25" s="5" t="n">
        <v>-297</v>
      </c>
      <c r="C25" s="5" t="n">
        <v>-297</v>
      </c>
    </row>
    <row r="26" spans="1:3">
      <c r="A26" s="4" t="s">
        <v>877</v>
      </c>
      <c r="B26" s="7" t="n">
        <v>-17846</v>
      </c>
      <c r="C26" s="7" t="n">
        <v>-390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17"/>
    <col customWidth="1" max="5" min="5" width="13"/>
    <col customWidth="1" max="6" min="6" width="27"/>
    <col customWidth="1" max="7" min="7" width="18"/>
    <col customWidth="1" max="8" min="8" width="37"/>
    <col customWidth="1" max="9" min="9" width="15"/>
  </cols>
  <sheetData>
    <row r="1" spans="1:9">
      <c r="A1" s="1" t="s">
        <v>193</v>
      </c>
      <c r="B1" s="2" t="s">
        <v>194</v>
      </c>
      <c r="C1" s="2" t="s">
        <v>195</v>
      </c>
      <c r="D1" s="2" t="s">
        <v>196</v>
      </c>
      <c r="E1" s="2" t="s">
        <v>197</v>
      </c>
      <c r="F1" s="2" t="s">
        <v>198</v>
      </c>
      <c r="G1" s="2" t="s">
        <v>125</v>
      </c>
      <c r="H1" s="2" t="s">
        <v>126</v>
      </c>
      <c r="I1" s="2" t="s">
        <v>199</v>
      </c>
    </row>
    <row r="2" spans="1:9">
      <c r="A2" s="4" t="s">
        <v>200</v>
      </c>
      <c r="B2" s="7" t="n">
        <v>205176</v>
      </c>
      <c r="C2" s="7" t="n">
        <v>4</v>
      </c>
      <c r="D2" s="7" t="n">
        <v>591</v>
      </c>
      <c r="E2" s="7" t="n">
        <v>323338</v>
      </c>
      <c r="F2" s="7" t="n">
        <v>196977</v>
      </c>
      <c r="G2" s="7" t="n">
        <v>4715564</v>
      </c>
      <c r="H2" s="7" t="n">
        <v>-574556</v>
      </c>
      <c r="I2" s="7" t="n">
        <v>-4456742</v>
      </c>
    </row>
    <row r="3" spans="1:9">
      <c r="A3" s="3" t="s">
        <v>201</v>
      </c>
    </row>
    <row r="4" spans="1:9">
      <c r="A4" s="4" t="s">
        <v>62</v>
      </c>
      <c r="B4" s="5" t="n">
        <v>333755</v>
      </c>
      <c r="G4" s="5" t="n">
        <v>333755</v>
      </c>
    </row>
    <row r="5" spans="1:9">
      <c r="A5" s="4" t="s">
        <v>202</v>
      </c>
      <c r="B5" s="5" t="n">
        <v>-271600</v>
      </c>
      <c r="H5" s="5" t="n">
        <v>-271600</v>
      </c>
    </row>
    <row r="6" spans="1:9">
      <c r="A6" s="3" t="s">
        <v>203</v>
      </c>
    </row>
    <row r="7" spans="1:9">
      <c r="A7" s="4" t="s">
        <v>204</v>
      </c>
      <c r="B7" s="5" t="n">
        <v>-151567</v>
      </c>
      <c r="G7" s="5" t="n">
        <v>-151567</v>
      </c>
    </row>
    <row r="8" spans="1:9">
      <c r="A8" s="4" t="s">
        <v>205</v>
      </c>
      <c r="B8" s="5" t="n">
        <v>-44</v>
      </c>
      <c r="G8" s="5" t="n">
        <v>-44</v>
      </c>
    </row>
    <row r="9" spans="1:9">
      <c r="A9" s="4" t="s">
        <v>206</v>
      </c>
      <c r="B9" s="5" t="n">
        <v>1616</v>
      </c>
      <c r="F9" s="5" t="n">
        <v>-27081</v>
      </c>
      <c r="I9" s="5" t="n">
        <v>28697</v>
      </c>
    </row>
    <row r="10" spans="1:9">
      <c r="A10" s="4" t="s">
        <v>207</v>
      </c>
      <c r="B10" s="5" t="n">
        <v>0</v>
      </c>
      <c r="C10" s="5" t="n">
        <v>-3</v>
      </c>
      <c r="D10" s="5" t="n">
        <v>-43</v>
      </c>
      <c r="F10" s="5" t="n">
        <v>-970</v>
      </c>
      <c r="I10" s="5" t="n">
        <v>1016</v>
      </c>
    </row>
    <row r="11" spans="1:9">
      <c r="A11" s="4" t="s">
        <v>154</v>
      </c>
      <c r="B11" s="5" t="n">
        <v>17446</v>
      </c>
      <c r="F11" s="5" t="n">
        <v>17446</v>
      </c>
    </row>
    <row r="12" spans="1:9">
      <c r="A12" s="4" t="s">
        <v>208</v>
      </c>
      <c r="B12" s="5" t="n">
        <v>-50003</v>
      </c>
      <c r="I12" s="5" t="n">
        <v>-50003</v>
      </c>
    </row>
    <row r="13" spans="1:9">
      <c r="A13" s="4" t="s">
        <v>209</v>
      </c>
      <c r="B13" s="5" t="n">
        <v>-7520</v>
      </c>
      <c r="F13" s="5" t="n">
        <v>-7520</v>
      </c>
    </row>
    <row r="14" spans="1:9">
      <c r="A14" s="4" t="s">
        <v>210</v>
      </c>
      <c r="B14" s="5" t="n">
        <v>77259</v>
      </c>
      <c r="C14" s="5" t="n">
        <v>1</v>
      </c>
      <c r="D14" s="5" t="n">
        <v>548</v>
      </c>
      <c r="E14" s="5" t="n">
        <v>323338</v>
      </c>
      <c r="F14" s="5" t="n">
        <v>178852</v>
      </c>
      <c r="G14" s="5" t="n">
        <v>4897708</v>
      </c>
      <c r="H14" s="5" t="n">
        <v>-846156</v>
      </c>
      <c r="I14" s="5" t="n">
        <v>-4477032</v>
      </c>
    </row>
    <row r="15" spans="1:9">
      <c r="A15" s="3" t="s">
        <v>201</v>
      </c>
    </row>
    <row r="16" spans="1:9">
      <c r="A16" s="4" t="s">
        <v>62</v>
      </c>
      <c r="B16" s="5" t="n">
        <v>407943</v>
      </c>
      <c r="G16" s="5" t="n">
        <v>407943</v>
      </c>
    </row>
    <row r="17" spans="1:9">
      <c r="A17" s="4" t="s">
        <v>202</v>
      </c>
      <c r="B17" s="5" t="n">
        <v>-42479</v>
      </c>
      <c r="H17" s="5" t="n">
        <v>-42479</v>
      </c>
    </row>
    <row r="18" spans="1:9">
      <c r="A18" s="3" t="s">
        <v>203</v>
      </c>
    </row>
    <row r="19" spans="1:9">
      <c r="A19" s="4" t="s">
        <v>204</v>
      </c>
      <c r="B19" s="5" t="n">
        <v>-150073</v>
      </c>
      <c r="G19" s="5" t="n">
        <v>-150073</v>
      </c>
    </row>
    <row r="20" spans="1:9">
      <c r="A20" s="4" t="s">
        <v>205</v>
      </c>
      <c r="B20" s="5" t="n">
        <v>-41</v>
      </c>
      <c r="G20" s="5" t="n">
        <v>-41</v>
      </c>
    </row>
    <row r="21" spans="1:9">
      <c r="A21" s="4" t="s">
        <v>206</v>
      </c>
      <c r="B21" s="5" t="n">
        <v>-3218</v>
      </c>
      <c r="F21" s="5" t="n">
        <v>-37705</v>
      </c>
      <c r="I21" s="5" t="n">
        <v>34487</v>
      </c>
    </row>
    <row r="22" spans="1:9">
      <c r="A22" s="4" t="s">
        <v>207</v>
      </c>
      <c r="C22" s="5" t="n">
        <v>0</v>
      </c>
      <c r="D22" s="5" t="n">
        <v>-43</v>
      </c>
      <c r="F22" s="5" t="n">
        <v>-916</v>
      </c>
      <c r="I22" s="5" t="n">
        <v>959</v>
      </c>
    </row>
    <row r="23" spans="1:9">
      <c r="A23" s="4" t="s">
        <v>154</v>
      </c>
      <c r="B23" s="5" t="n">
        <v>21049</v>
      </c>
      <c r="F23" s="5" t="n">
        <v>21049</v>
      </c>
    </row>
    <row r="24" spans="1:9">
      <c r="A24" s="4" t="s">
        <v>208</v>
      </c>
      <c r="B24" s="5" t="n">
        <v>-131719</v>
      </c>
      <c r="I24" s="5" t="n">
        <v>-131719</v>
      </c>
    </row>
    <row r="25" spans="1:9">
      <c r="A25" s="4" t="s">
        <v>211</v>
      </c>
      <c r="B25" s="5" t="n">
        <v>178721</v>
      </c>
      <c r="C25" s="5" t="n">
        <v>1</v>
      </c>
      <c r="D25" s="5" t="n">
        <v>505</v>
      </c>
      <c r="E25" s="5" t="n">
        <v>323338</v>
      </c>
      <c r="F25" s="5" t="n">
        <v>161280</v>
      </c>
      <c r="G25" s="5" t="n">
        <v>5155537</v>
      </c>
      <c r="H25" s="5" t="n">
        <v>-888635</v>
      </c>
      <c r="I25" s="5" t="n">
        <v>-4573305</v>
      </c>
    </row>
    <row r="26" spans="1:9">
      <c r="A26" s="3" t="s">
        <v>201</v>
      </c>
    </row>
    <row r="27" spans="1:9">
      <c r="A27" s="4" t="s">
        <v>62</v>
      </c>
      <c r="B27" s="5" t="n">
        <v>92805</v>
      </c>
      <c r="G27" s="5" t="n">
        <v>92805</v>
      </c>
    </row>
    <row r="28" spans="1:9">
      <c r="A28" s="4" t="s">
        <v>202</v>
      </c>
      <c r="B28" s="5" t="n">
        <v>-51498</v>
      </c>
      <c r="H28" s="5" t="n">
        <v>-51498</v>
      </c>
    </row>
    <row r="29" spans="1:9">
      <c r="A29" s="3" t="s">
        <v>203</v>
      </c>
    </row>
    <row r="30" spans="1:9">
      <c r="A30" s="4" t="s">
        <v>204</v>
      </c>
      <c r="B30" s="5" t="n">
        <v>-140570</v>
      </c>
      <c r="G30" s="5" t="n">
        <v>-140570</v>
      </c>
    </row>
    <row r="31" spans="1:9">
      <c r="A31" s="4" t="s">
        <v>205</v>
      </c>
      <c r="B31" s="5" t="n">
        <v>-38</v>
      </c>
      <c r="G31" s="5" t="n">
        <v>-38</v>
      </c>
    </row>
    <row r="32" spans="1:9">
      <c r="A32" s="4" t="s">
        <v>206</v>
      </c>
      <c r="B32" s="5" t="n">
        <v>-970</v>
      </c>
      <c r="F32" s="5" t="n">
        <v>-27856</v>
      </c>
      <c r="I32" s="5" t="n">
        <v>26886</v>
      </c>
    </row>
    <row r="33" spans="1:9">
      <c r="A33" s="4" t="s">
        <v>207</v>
      </c>
      <c r="B33" s="5" t="n">
        <v>0</v>
      </c>
      <c r="D33" s="5" t="n">
        <v>-22</v>
      </c>
      <c r="F33" s="5" t="n">
        <v>-456</v>
      </c>
      <c r="I33" s="5" t="n">
        <v>478</v>
      </c>
    </row>
    <row r="34" spans="1:9">
      <c r="A34" s="4" t="s">
        <v>154</v>
      </c>
      <c r="B34" s="5" t="n">
        <v>15157</v>
      </c>
      <c r="F34" s="5" t="n">
        <v>15157</v>
      </c>
    </row>
    <row r="35" spans="1:9">
      <c r="A35" s="4" t="s">
        <v>208</v>
      </c>
      <c r="B35" s="5" t="n">
        <v>-197267</v>
      </c>
      <c r="I35" s="5" t="n">
        <v>-197267</v>
      </c>
    </row>
    <row r="36" spans="1:9">
      <c r="A36" s="4" t="s">
        <v>212</v>
      </c>
      <c r="B36" s="7" t="n">
        <v>-103660</v>
      </c>
      <c r="C36" s="7" t="n">
        <v>1</v>
      </c>
      <c r="D36" s="7" t="n">
        <v>483</v>
      </c>
      <c r="E36" s="7" t="n">
        <v>323338</v>
      </c>
      <c r="F36" s="7" t="n">
        <v>148125</v>
      </c>
      <c r="G36" s="7" t="n">
        <v>5107734</v>
      </c>
      <c r="H36" s="7" t="n">
        <v>-940133</v>
      </c>
      <c r="I36" s="7" t="n">
        <v>-47432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16</v>
      </c>
    </row>
    <row r="4" spans="1:4">
      <c r="A4" s="4" t="s">
        <v>822</v>
      </c>
      <c r="B4" s="4" t="s">
        <v>823</v>
      </c>
      <c r="C4" s="4" t="s">
        <v>824</v>
      </c>
    </row>
    <row r="5" spans="1:4">
      <c r="A5" s="4" t="s">
        <v>508</v>
      </c>
    </row>
    <row r="6" spans="1:4">
      <c r="A6" s="3" t="s">
        <v>816</v>
      </c>
    </row>
    <row r="7" spans="1:4">
      <c r="A7" s="4" t="s">
        <v>879</v>
      </c>
      <c r="B7" s="4" t="s">
        <v>880</v>
      </c>
      <c r="C7" s="4" t="s">
        <v>881</v>
      </c>
      <c r="D7" s="4" t="s">
        <v>882</v>
      </c>
    </row>
    <row r="8" spans="1:4">
      <c r="A8" s="4" t="s">
        <v>879</v>
      </c>
      <c r="B8" s="4" t="s">
        <v>881</v>
      </c>
      <c r="C8" s="4" t="s">
        <v>882</v>
      </c>
      <c r="D8" s="4" t="s">
        <v>883</v>
      </c>
    </row>
    <row r="9" spans="1:4">
      <c r="A9" s="4" t="s">
        <v>822</v>
      </c>
      <c r="B9" s="4" t="s">
        <v>824</v>
      </c>
      <c r="C9" s="4" t="s">
        <v>824</v>
      </c>
      <c r="D9" s="4" t="s">
        <v>824</v>
      </c>
    </row>
    <row r="10" spans="1:4">
      <c r="A10" s="4" t="s">
        <v>884</v>
      </c>
      <c r="D10" s="4" t="s">
        <v>885</v>
      </c>
    </row>
    <row r="11" spans="1:4">
      <c r="A11" s="4" t="s">
        <v>886</v>
      </c>
    </row>
    <row r="12" spans="1:4">
      <c r="A12" s="3" t="s">
        <v>816</v>
      </c>
    </row>
    <row r="13" spans="1:4">
      <c r="A13" s="4" t="s">
        <v>879</v>
      </c>
      <c r="B13" s="4" t="s">
        <v>887</v>
      </c>
      <c r="C13" s="4" t="s">
        <v>888</v>
      </c>
      <c r="D13" s="4" t="s">
        <v>889</v>
      </c>
    </row>
    <row r="14" spans="1:4">
      <c r="A14" s="4" t="s">
        <v>879</v>
      </c>
      <c r="B14" s="4" t="s">
        <v>888</v>
      </c>
      <c r="C14" s="4" t="s">
        <v>889</v>
      </c>
      <c r="D14" s="4" t="s">
        <v>890</v>
      </c>
    </row>
    <row r="15" spans="1:4">
      <c r="A15" s="4" t="s">
        <v>822</v>
      </c>
      <c r="B15" s="4" t="s">
        <v>891</v>
      </c>
      <c r="C15" s="4" t="s">
        <v>137</v>
      </c>
      <c r="D15" s="4" t="s">
        <v>891</v>
      </c>
    </row>
    <row r="16" spans="1:4">
      <c r="A16" s="4" t="s">
        <v>884</v>
      </c>
      <c r="B16" s="4" t="s">
        <v>805</v>
      </c>
      <c r="C16" s="4" t="s">
        <v>805</v>
      </c>
      <c r="D16" s="4" t="s">
        <v>805</v>
      </c>
    </row>
    <row r="17" spans="1:4">
      <c r="A17" s="4" t="s">
        <v>884</v>
      </c>
      <c r="B17" s="4" t="s">
        <v>805</v>
      </c>
      <c r="C17" s="4" t="s">
        <v>805</v>
      </c>
      <c r="D17" s="4" t="s">
        <v>805</v>
      </c>
    </row>
    <row r="18" spans="1:4">
      <c r="A18" s="4" t="s">
        <v>892</v>
      </c>
    </row>
    <row r="19" spans="1:4">
      <c r="A19" s="3" t="s">
        <v>816</v>
      </c>
    </row>
    <row r="20" spans="1:4">
      <c r="A20" s="4" t="s">
        <v>879</v>
      </c>
      <c r="B20" s="4" t="s">
        <v>893</v>
      </c>
      <c r="C20" s="4" t="s">
        <v>894</v>
      </c>
      <c r="D20" s="4" t="s">
        <v>895</v>
      </c>
    </row>
    <row r="21" spans="1:4">
      <c r="A21" s="4" t="s">
        <v>879</v>
      </c>
      <c r="B21" s="4" t="s">
        <v>894</v>
      </c>
      <c r="C21" s="4" t="s">
        <v>895</v>
      </c>
      <c r="D21" s="4" t="s">
        <v>896</v>
      </c>
    </row>
    <row r="22" spans="1:4">
      <c r="A22" s="4" t="s">
        <v>822</v>
      </c>
      <c r="B22" s="4" t="s">
        <v>897</v>
      </c>
      <c r="C22" s="4" t="s">
        <v>824</v>
      </c>
      <c r="D22" s="4" t="s">
        <v>898</v>
      </c>
    </row>
    <row r="23" spans="1:4">
      <c r="A23" s="4" t="s">
        <v>884</v>
      </c>
      <c r="B23" s="4" t="s">
        <v>899</v>
      </c>
      <c r="C23" s="4" t="s">
        <v>885</v>
      </c>
      <c r="D23" s="4" t="s">
        <v>885</v>
      </c>
    </row>
    <row r="24" spans="1:4">
      <c r="A24" s="4" t="s">
        <v>884</v>
      </c>
      <c r="B24" s="4" t="s">
        <v>885</v>
      </c>
      <c r="C24" s="4" t="s">
        <v>885</v>
      </c>
      <c r="D24" s="4" t="s">
        <v>885</v>
      </c>
    </row>
    <row r="25" spans="1:4">
      <c r="A25" s="4" t="s">
        <v>836</v>
      </c>
    </row>
    <row r="26" spans="1:4">
      <c r="A26" s="3" t="s">
        <v>816</v>
      </c>
    </row>
    <row r="27" spans="1:4">
      <c r="A27" s="4" t="s">
        <v>879</v>
      </c>
      <c r="B27" s="4" t="s">
        <v>900</v>
      </c>
      <c r="C27" s="4" t="s">
        <v>880</v>
      </c>
      <c r="D27" s="4" t="s">
        <v>900</v>
      </c>
    </row>
    <row r="28" spans="1:4">
      <c r="A28" s="4" t="s">
        <v>879</v>
      </c>
      <c r="B28" s="4" t="s">
        <v>880</v>
      </c>
      <c r="C28" s="4" t="s">
        <v>900</v>
      </c>
      <c r="D28" s="4" t="s">
        <v>901</v>
      </c>
    </row>
    <row r="29" spans="1:4">
      <c r="A29" s="4" t="s">
        <v>902</v>
      </c>
    </row>
    <row r="30" spans="1:4">
      <c r="A30" s="3" t="s">
        <v>816</v>
      </c>
    </row>
    <row r="31" spans="1:4">
      <c r="A31" s="4" t="s">
        <v>879</v>
      </c>
      <c r="B31" s="4" t="s">
        <v>893</v>
      </c>
      <c r="C31" s="4" t="s">
        <v>894</v>
      </c>
      <c r="D31" s="4" t="s">
        <v>895</v>
      </c>
    </row>
    <row r="32" spans="1:4">
      <c r="A32" s="4" t="s">
        <v>879</v>
      </c>
      <c r="B32" s="4" t="s">
        <v>894</v>
      </c>
      <c r="C32" s="4" t="s">
        <v>895</v>
      </c>
      <c r="D32" s="4" t="s">
        <v>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4" t="s">
        <v>508</v>
      </c>
    </row>
    <row r="3" spans="1:3">
      <c r="A3" s="3" t="s">
        <v>816</v>
      </c>
    </row>
    <row r="4" spans="1:3">
      <c r="A4" s="4" t="s">
        <v>905</v>
      </c>
      <c r="B4" s="4" t="s">
        <v>906</v>
      </c>
    </row>
    <row r="5" spans="1:3">
      <c r="A5" s="4" t="s">
        <v>907</v>
      </c>
      <c r="B5" s="4" t="s">
        <v>906</v>
      </c>
      <c r="C5" s="4" t="s">
        <v>906</v>
      </c>
    </row>
    <row r="6" spans="1:3">
      <c r="A6" s="4" t="s">
        <v>908</v>
      </c>
    </row>
    <row r="7" spans="1:3">
      <c r="A7" s="3" t="s">
        <v>816</v>
      </c>
    </row>
    <row r="8" spans="1:3">
      <c r="A8" s="4" t="s">
        <v>905</v>
      </c>
      <c r="B8" s="4" t="s">
        <v>653</v>
      </c>
    </row>
    <row r="9" spans="1:3">
      <c r="A9" s="4" t="s">
        <v>907</v>
      </c>
      <c r="B9" s="4" t="s">
        <v>909</v>
      </c>
      <c r="C9" s="4" t="s">
        <v>910</v>
      </c>
    </row>
    <row r="10" spans="1:3">
      <c r="A10" s="4" t="s">
        <v>911</v>
      </c>
    </row>
    <row r="11" spans="1:3">
      <c r="A11" s="3" t="s">
        <v>816</v>
      </c>
    </row>
    <row r="12" spans="1:3">
      <c r="A12" s="4" t="s">
        <v>905</v>
      </c>
      <c r="B12" s="4" t="s">
        <v>653</v>
      </c>
    </row>
    <row r="13" spans="1:3">
      <c r="A13" s="4" t="s">
        <v>907</v>
      </c>
      <c r="B13" s="4" t="s">
        <v>912</v>
      </c>
      <c r="C13" s="4" t="s">
        <v>913</v>
      </c>
    </row>
    <row r="14" spans="1:3">
      <c r="A14" s="4" t="s">
        <v>914</v>
      </c>
    </row>
    <row r="15" spans="1:3">
      <c r="A15" s="3" t="s">
        <v>816</v>
      </c>
    </row>
    <row r="16" spans="1:3">
      <c r="A16" s="4" t="s">
        <v>905</v>
      </c>
      <c r="B16" s="4" t="s">
        <v>915</v>
      </c>
    </row>
    <row r="17" spans="1:3">
      <c r="A17" s="4" t="s">
        <v>907</v>
      </c>
      <c r="B17" s="4" t="s">
        <v>915</v>
      </c>
      <c r="C17" s="4" t="s">
        <v>916</v>
      </c>
    </row>
    <row r="18" spans="1:3">
      <c r="A18" s="4" t="s">
        <v>917</v>
      </c>
    </row>
    <row r="19" spans="1:3">
      <c r="A19" s="3" t="s">
        <v>816</v>
      </c>
    </row>
    <row r="20" spans="1:3">
      <c r="A20" s="4" t="s">
        <v>905</v>
      </c>
      <c r="B20" s="4" t="s">
        <v>829</v>
      </c>
    </row>
    <row r="21" spans="1:3">
      <c r="A21" s="4" t="s">
        <v>907</v>
      </c>
      <c r="B21" s="4" t="s">
        <v>826</v>
      </c>
      <c r="C21" s="4" t="s">
        <v>826</v>
      </c>
    </row>
    <row r="22" spans="1:3">
      <c r="A22" s="4" t="s">
        <v>918</v>
      </c>
    </row>
    <row r="23" spans="1:3">
      <c r="A23" s="3" t="s">
        <v>816</v>
      </c>
    </row>
    <row r="24" spans="1:3">
      <c r="A24" s="4" t="s">
        <v>905</v>
      </c>
      <c r="B24" s="4" t="s">
        <v>829</v>
      </c>
    </row>
    <row r="25" spans="1:3">
      <c r="A25" s="4" t="s">
        <v>907</v>
      </c>
      <c r="B25" s="4" t="s">
        <v>137</v>
      </c>
      <c r="C25" s="4" t="s">
        <v>137</v>
      </c>
    </row>
    <row r="26" spans="1:3">
      <c r="A26" s="4" t="s">
        <v>835</v>
      </c>
    </row>
    <row r="27" spans="1:3">
      <c r="A27" s="3" t="s">
        <v>816</v>
      </c>
    </row>
    <row r="28" spans="1:3">
      <c r="A28" s="4" t="s">
        <v>905</v>
      </c>
      <c r="B28" s="4" t="s">
        <v>906</v>
      </c>
    </row>
    <row r="29" spans="1:3">
      <c r="A29" s="4" t="s">
        <v>907</v>
      </c>
      <c r="B29" s="4" t="s">
        <v>906</v>
      </c>
      <c r="C29" s="4" t="s">
        <v>906</v>
      </c>
    </row>
    <row r="30" spans="1:3">
      <c r="A30" s="4" t="s">
        <v>919</v>
      </c>
    </row>
    <row r="31" spans="1:3">
      <c r="A31" s="3" t="s">
        <v>816</v>
      </c>
    </row>
    <row r="32" spans="1:3">
      <c r="A32" s="4" t="s">
        <v>905</v>
      </c>
      <c r="B32" s="4" t="s">
        <v>920</v>
      </c>
    </row>
    <row r="33" spans="1:3">
      <c r="A33" s="4" t="s">
        <v>907</v>
      </c>
      <c r="B33" s="4" t="s">
        <v>921</v>
      </c>
      <c r="C33" s="4" t="s">
        <v>922</v>
      </c>
    </row>
    <row r="34" spans="1:3">
      <c r="A34" s="4" t="s">
        <v>923</v>
      </c>
    </row>
    <row r="35" spans="1:3">
      <c r="A35" s="3" t="s">
        <v>816</v>
      </c>
    </row>
    <row r="36" spans="1:3">
      <c r="A36" s="4" t="s">
        <v>905</v>
      </c>
      <c r="B36" s="4" t="s">
        <v>924</v>
      </c>
    </row>
    <row r="37" spans="1:3">
      <c r="A37" s="4" t="s">
        <v>907</v>
      </c>
      <c r="B37" s="4" t="s">
        <v>924</v>
      </c>
      <c r="C37" s="4" t="s">
        <v>925</v>
      </c>
    </row>
    <row r="38" spans="1:3">
      <c r="A38" s="4" t="s">
        <v>926</v>
      </c>
    </row>
    <row r="39" spans="1:3">
      <c r="A39" s="3" t="s">
        <v>816</v>
      </c>
    </row>
    <row r="40" spans="1:3">
      <c r="A40" s="4" t="s">
        <v>905</v>
      </c>
      <c r="B40" s="4" t="s">
        <v>600</v>
      </c>
    </row>
    <row r="41" spans="1:3">
      <c r="A41" s="4" t="s">
        <v>907</v>
      </c>
      <c r="B41" s="4" t="s">
        <v>927</v>
      </c>
      <c r="C41" s="4" t="s">
        <v>600</v>
      </c>
    </row>
    <row r="42" spans="1:3">
      <c r="A42" s="4" t="s">
        <v>928</v>
      </c>
    </row>
    <row r="43" spans="1:3">
      <c r="A43" s="3" t="s">
        <v>816</v>
      </c>
    </row>
    <row r="44" spans="1:3">
      <c r="A44" s="4" t="s">
        <v>905</v>
      </c>
      <c r="B44" s="4" t="s">
        <v>913</v>
      </c>
    </row>
    <row r="45" spans="1:3">
      <c r="A45" s="4" t="s">
        <v>907</v>
      </c>
      <c r="B45" s="4" t="s">
        <v>929</v>
      </c>
      <c r="C45" s="4" t="s">
        <v>913</v>
      </c>
    </row>
    <row r="46" spans="1:3">
      <c r="A46" s="4" t="s">
        <v>930</v>
      </c>
    </row>
    <row r="47" spans="1:3">
      <c r="A47" s="3" t="s">
        <v>816</v>
      </c>
    </row>
    <row r="48" spans="1:3">
      <c r="A48" s="4" t="s">
        <v>905</v>
      </c>
      <c r="B48" s="4" t="s">
        <v>913</v>
      </c>
    </row>
    <row r="49" spans="1:3">
      <c r="A49" s="4" t="s">
        <v>907</v>
      </c>
      <c r="B49" s="4" t="s">
        <v>931</v>
      </c>
      <c r="C49" s="4" t="s">
        <v>829</v>
      </c>
    </row>
    <row r="50" spans="1:3">
      <c r="A50" s="4" t="s">
        <v>932</v>
      </c>
    </row>
    <row r="51" spans="1:3">
      <c r="A51" s="3" t="s">
        <v>816</v>
      </c>
    </row>
    <row r="52" spans="1:3">
      <c r="A52" s="4" t="s">
        <v>905</v>
      </c>
      <c r="B52" s="4" t="s">
        <v>933</v>
      </c>
    </row>
    <row r="53" spans="1:3">
      <c r="A53" s="4" t="s">
        <v>907</v>
      </c>
      <c r="B53" s="4" t="s">
        <v>934</v>
      </c>
      <c r="C53" s="4" t="s">
        <v>9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v>
      </c>
      <c r="C1" s="2" t="s">
        <v>30</v>
      </c>
      <c r="D1" s="2" t="s">
        <v>31</v>
      </c>
      <c r="E1" s="2" t="s">
        <v>453</v>
      </c>
    </row>
    <row r="2" spans="1:5">
      <c r="A2" s="3" t="s">
        <v>816</v>
      </c>
    </row>
    <row r="3" spans="1:5">
      <c r="A3" s="4" t="s">
        <v>937</v>
      </c>
      <c r="B3" s="7" t="n">
        <v>747177</v>
      </c>
      <c r="C3" s="7" t="n">
        <v>748738</v>
      </c>
    </row>
    <row r="4" spans="1:5">
      <c r="A4" s="4" t="s">
        <v>938</v>
      </c>
      <c r="B4" s="5" t="n">
        <v>764522</v>
      </c>
      <c r="C4" s="5" t="n">
        <v>640190</v>
      </c>
      <c r="D4" s="7" t="n">
        <v>1043439</v>
      </c>
      <c r="E4" s="7" t="n">
        <v>880738</v>
      </c>
    </row>
    <row r="5" spans="1:5">
      <c r="A5" s="11" t="n">
        <v>1</v>
      </c>
    </row>
    <row r="6" spans="1:5">
      <c r="A6" s="3" t="s">
        <v>816</v>
      </c>
    </row>
    <row r="7" spans="1:5">
      <c r="A7" s="4" t="s">
        <v>937</v>
      </c>
      <c r="B7" s="5" t="n">
        <v>232829</v>
      </c>
      <c r="C7" s="5" t="n">
        <v>143450</v>
      </c>
    </row>
    <row r="8" spans="1:5">
      <c r="A8" s="11" t="n">
        <v>2</v>
      </c>
    </row>
    <row r="9" spans="1:5">
      <c r="A9" s="3" t="s">
        <v>816</v>
      </c>
    </row>
    <row r="10" spans="1:5">
      <c r="A10" s="4" t="s">
        <v>937</v>
      </c>
      <c r="B10" s="5" t="n">
        <v>514348</v>
      </c>
      <c r="C10" s="5" t="n">
        <v>605288</v>
      </c>
    </row>
    <row r="11" spans="1:5">
      <c r="A11" s="11" t="n">
        <v>3</v>
      </c>
    </row>
    <row r="12" spans="1:5">
      <c r="A12" s="3" t="s">
        <v>816</v>
      </c>
    </row>
    <row r="13" spans="1:5">
      <c r="A13" s="4" t="s">
        <v>937</v>
      </c>
      <c r="B13" s="5" t="n">
        <v>0</v>
      </c>
      <c r="C13" s="5" t="n">
        <v>0</v>
      </c>
    </row>
    <row r="14" spans="1:5">
      <c r="A14" s="4" t="s">
        <v>508</v>
      </c>
    </row>
    <row r="15" spans="1:5">
      <c r="A15" s="3" t="s">
        <v>816</v>
      </c>
    </row>
    <row r="16" spans="1:5">
      <c r="A16" s="4" t="s">
        <v>937</v>
      </c>
      <c r="B16" s="5" t="n">
        <v>1622945</v>
      </c>
      <c r="C16" s="5" t="n">
        <v>1604430</v>
      </c>
    </row>
    <row r="17" spans="1:5">
      <c r="A17" s="4" t="s">
        <v>939</v>
      </c>
      <c r="B17" s="5" t="n">
        <v>-174651</v>
      </c>
      <c r="C17" s="5" t="n">
        <v>-154690</v>
      </c>
    </row>
    <row r="18" spans="1:5">
      <c r="A18" s="4" t="s">
        <v>938</v>
      </c>
      <c r="B18" s="5" t="n">
        <v>18164</v>
      </c>
      <c r="C18" s="5" t="n">
        <v>4072</v>
      </c>
    </row>
    <row r="19" spans="1:5">
      <c r="A19" s="4" t="s">
        <v>519</v>
      </c>
      <c r="B19" s="5" t="n">
        <v>-2376</v>
      </c>
      <c r="C19" s="5" t="n">
        <v>6978</v>
      </c>
    </row>
    <row r="20" spans="1:5">
      <c r="A20" s="4" t="s">
        <v>852</v>
      </c>
      <c r="B20" s="5" t="n">
        <v>1464082</v>
      </c>
      <c r="C20" s="5" t="n">
        <v>1460790</v>
      </c>
      <c r="D20" s="5" t="n">
        <v>1593463</v>
      </c>
    </row>
    <row r="21" spans="1:5">
      <c r="A21" s="4" t="s">
        <v>940</v>
      </c>
    </row>
    <row r="22" spans="1:5">
      <c r="A22" s="3" t="s">
        <v>816</v>
      </c>
    </row>
    <row r="23" spans="1:5">
      <c r="A23" s="4" t="s">
        <v>937</v>
      </c>
      <c r="B23" s="5" t="n">
        <v>400926</v>
      </c>
      <c r="C23" s="5" t="n">
        <v>318113</v>
      </c>
    </row>
    <row r="24" spans="1:5">
      <c r="A24" s="4" t="s">
        <v>941</v>
      </c>
    </row>
    <row r="25" spans="1:5">
      <c r="A25" s="3" t="s">
        <v>816</v>
      </c>
    </row>
    <row r="26" spans="1:5">
      <c r="A26" s="4" t="s">
        <v>937</v>
      </c>
      <c r="B26" s="5" t="n">
        <v>1083294</v>
      </c>
      <c r="C26" s="5" t="n">
        <v>1138579</v>
      </c>
    </row>
    <row r="27" spans="1:5">
      <c r="A27" s="4" t="s">
        <v>942</v>
      </c>
    </row>
    <row r="28" spans="1:5">
      <c r="A28" s="3" t="s">
        <v>816</v>
      </c>
    </row>
    <row r="29" spans="1:5">
      <c r="A29" s="4" t="s">
        <v>937</v>
      </c>
      <c r="B29" s="5" t="n">
        <v>138725</v>
      </c>
      <c r="C29" s="5" t="n">
        <v>147738</v>
      </c>
    </row>
    <row r="30" spans="1:5">
      <c r="A30" s="4" t="s">
        <v>943</v>
      </c>
    </row>
    <row r="31" spans="1:5">
      <c r="A31" s="3" t="s">
        <v>816</v>
      </c>
    </row>
    <row r="32" spans="1:5">
      <c r="A32" s="4" t="s">
        <v>937</v>
      </c>
      <c r="B32" s="5" t="n">
        <v>9213</v>
      </c>
      <c r="C32" s="5" t="n">
        <v>7493</v>
      </c>
    </row>
    <row r="33" spans="1:5">
      <c r="A33" s="4" t="s">
        <v>944</v>
      </c>
    </row>
    <row r="34" spans="1:5">
      <c r="A34" s="3" t="s">
        <v>816</v>
      </c>
    </row>
    <row r="35" spans="1:5">
      <c r="A35" s="4" t="s">
        <v>937</v>
      </c>
      <c r="B35" s="5" t="n">
        <v>2604</v>
      </c>
      <c r="C35" s="5" t="n">
        <v>0</v>
      </c>
    </row>
    <row r="36" spans="1:5">
      <c r="A36" s="4" t="s">
        <v>945</v>
      </c>
    </row>
    <row r="37" spans="1:5">
      <c r="A37" s="3" t="s">
        <v>816</v>
      </c>
    </row>
    <row r="38" spans="1:5">
      <c r="A38" s="4" t="s">
        <v>937</v>
      </c>
      <c r="B38" s="5" t="n">
        <v>6609</v>
      </c>
      <c r="C38" s="5" t="n">
        <v>7493</v>
      </c>
    </row>
    <row r="39" spans="1:5">
      <c r="A39" s="4" t="s">
        <v>946</v>
      </c>
    </row>
    <row r="40" spans="1:5">
      <c r="A40" s="3" t="s">
        <v>816</v>
      </c>
    </row>
    <row r="41" spans="1:5">
      <c r="A41" s="4" t="s">
        <v>937</v>
      </c>
      <c r="B41" s="5" t="n">
        <v>0</v>
      </c>
      <c r="C41" s="5" t="n">
        <v>0</v>
      </c>
    </row>
    <row r="42" spans="1:5">
      <c r="A42" s="4" t="s">
        <v>947</v>
      </c>
    </row>
    <row r="43" spans="1:5">
      <c r="A43" s="3" t="s">
        <v>816</v>
      </c>
    </row>
    <row r="44" spans="1:5">
      <c r="A44" s="4" t="s">
        <v>937</v>
      </c>
      <c r="B44" s="5" t="n">
        <v>324945</v>
      </c>
      <c r="C44" s="5" t="n">
        <v>314934</v>
      </c>
    </row>
    <row r="45" spans="1:5">
      <c r="A45" s="4" t="s">
        <v>948</v>
      </c>
    </row>
    <row r="46" spans="1:5">
      <c r="A46" s="3" t="s">
        <v>816</v>
      </c>
    </row>
    <row r="47" spans="1:5">
      <c r="A47" s="4" t="s">
        <v>937</v>
      </c>
      <c r="B47" s="5" t="n">
        <v>184254</v>
      </c>
      <c r="C47" s="5" t="n">
        <v>174664</v>
      </c>
    </row>
    <row r="48" spans="1:5">
      <c r="A48" s="4" t="s">
        <v>949</v>
      </c>
    </row>
    <row r="49" spans="1:5">
      <c r="A49" s="3" t="s">
        <v>816</v>
      </c>
    </row>
    <row r="50" spans="1:5">
      <c r="A50" s="4" t="s">
        <v>937</v>
      </c>
      <c r="B50" s="5" t="n">
        <v>140691</v>
      </c>
      <c r="C50" s="5" t="n">
        <v>140270</v>
      </c>
    </row>
    <row r="51" spans="1:5">
      <c r="A51" s="4" t="s">
        <v>950</v>
      </c>
    </row>
    <row r="52" spans="1:5">
      <c r="A52" s="3" t="s">
        <v>816</v>
      </c>
    </row>
    <row r="53" spans="1:5">
      <c r="A53" s="4" t="s">
        <v>937</v>
      </c>
      <c r="B53" s="5" t="n">
        <v>0</v>
      </c>
      <c r="C53" s="5" t="n">
        <v>0</v>
      </c>
    </row>
    <row r="54" spans="1:5">
      <c r="A54" s="4" t="s">
        <v>951</v>
      </c>
    </row>
    <row r="55" spans="1:5">
      <c r="A55" s="3" t="s">
        <v>816</v>
      </c>
    </row>
    <row r="56" spans="1:5">
      <c r="A56" s="4" t="s">
        <v>937</v>
      </c>
      <c r="B56" s="5" t="n">
        <v>358776</v>
      </c>
      <c r="C56" s="5" t="n">
        <v>205246</v>
      </c>
    </row>
    <row r="57" spans="1:5">
      <c r="A57" s="4" t="s">
        <v>952</v>
      </c>
    </row>
    <row r="58" spans="1:5">
      <c r="A58" s="3" t="s">
        <v>816</v>
      </c>
    </row>
    <row r="59" spans="1:5">
      <c r="A59" s="4" t="s">
        <v>937</v>
      </c>
      <c r="B59" s="5" t="n">
        <v>0</v>
      </c>
      <c r="C59" s="5" t="n">
        <v>0</v>
      </c>
    </row>
    <row r="60" spans="1:5">
      <c r="A60" s="4" t="s">
        <v>953</v>
      </c>
    </row>
    <row r="61" spans="1:5">
      <c r="A61" s="3" t="s">
        <v>816</v>
      </c>
    </row>
    <row r="62" spans="1:5">
      <c r="A62" s="4" t="s">
        <v>937</v>
      </c>
      <c r="B62" s="5" t="n">
        <v>358776</v>
      </c>
      <c r="C62" s="5" t="n">
        <v>205246</v>
      </c>
    </row>
    <row r="63" spans="1:5">
      <c r="A63" s="4" t="s">
        <v>954</v>
      </c>
    </row>
    <row r="64" spans="1:5">
      <c r="A64" s="3" t="s">
        <v>816</v>
      </c>
    </row>
    <row r="65" spans="1:5">
      <c r="A65" s="4" t="s">
        <v>937</v>
      </c>
      <c r="B65" s="5" t="n">
        <v>0</v>
      </c>
      <c r="C65" s="5" t="n">
        <v>0</v>
      </c>
    </row>
    <row r="66" spans="1:5">
      <c r="A66" s="4" t="s">
        <v>955</v>
      </c>
    </row>
    <row r="67" spans="1:5">
      <c r="A67" s="3" t="s">
        <v>816</v>
      </c>
    </row>
    <row r="68" spans="1:5">
      <c r="A68" s="4" t="s">
        <v>937</v>
      </c>
      <c r="B68" s="5" t="n">
        <v>235194</v>
      </c>
      <c r="C68" s="5" t="n">
        <v>164873</v>
      </c>
    </row>
    <row r="69" spans="1:5">
      <c r="A69" s="4" t="s">
        <v>956</v>
      </c>
    </row>
    <row r="70" spans="1:5">
      <c r="A70" s="3" t="s">
        <v>816</v>
      </c>
    </row>
    <row r="71" spans="1:5">
      <c r="A71" s="4" t="s">
        <v>937</v>
      </c>
      <c r="B71" s="5" t="n">
        <v>214068</v>
      </c>
      <c r="C71" s="5" t="n">
        <v>143449</v>
      </c>
    </row>
    <row r="72" spans="1:5">
      <c r="A72" s="4" t="s">
        <v>957</v>
      </c>
    </row>
    <row r="73" spans="1:5">
      <c r="A73" s="3" t="s">
        <v>816</v>
      </c>
    </row>
    <row r="74" spans="1:5">
      <c r="A74" s="4" t="s">
        <v>937</v>
      </c>
      <c r="B74" s="5" t="n">
        <v>21126</v>
      </c>
      <c r="C74" s="5" t="n">
        <v>21424</v>
      </c>
    </row>
    <row r="75" spans="1:5">
      <c r="A75" s="4" t="s">
        <v>958</v>
      </c>
    </row>
    <row r="76" spans="1:5">
      <c r="A76" s="3" t="s">
        <v>816</v>
      </c>
    </row>
    <row r="77" spans="1:5">
      <c r="A77" s="4" t="s">
        <v>937</v>
      </c>
      <c r="B77" s="5" t="n">
        <v>0</v>
      </c>
      <c r="C77" s="5" t="n">
        <v>0</v>
      </c>
    </row>
    <row r="78" spans="1:5">
      <c r="A78" s="4" t="s">
        <v>959</v>
      </c>
    </row>
    <row r="79" spans="1:5">
      <c r="A79" s="3" t="s">
        <v>816</v>
      </c>
    </row>
    <row r="80" spans="1:5">
      <c r="A80" s="4" t="s">
        <v>937</v>
      </c>
      <c r="B80" s="5" t="n">
        <v>367369</v>
      </c>
      <c r="C80" s="5" t="n">
        <v>592111</v>
      </c>
    </row>
    <row r="81" spans="1:5">
      <c r="A81" s="4" t="s">
        <v>960</v>
      </c>
    </row>
    <row r="82" spans="1:5">
      <c r="A82" s="3" t="s">
        <v>816</v>
      </c>
    </row>
    <row r="83" spans="1:5">
      <c r="A83" s="4" t="s">
        <v>937</v>
      </c>
      <c r="B83" s="5" t="n">
        <v>0</v>
      </c>
      <c r="C83" s="5" t="n">
        <v>0</v>
      </c>
    </row>
    <row r="84" spans="1:5">
      <c r="A84" s="4" t="s">
        <v>961</v>
      </c>
    </row>
    <row r="85" spans="1:5">
      <c r="A85" s="3" t="s">
        <v>816</v>
      </c>
    </row>
    <row r="86" spans="1:5">
      <c r="A86" s="4" t="s">
        <v>937</v>
      </c>
      <c r="B86" s="5" t="n">
        <v>367369</v>
      </c>
      <c r="C86" s="5" t="n">
        <v>592111</v>
      </c>
    </row>
    <row r="87" spans="1:5">
      <c r="A87" s="4" t="s">
        <v>962</v>
      </c>
    </row>
    <row r="88" spans="1:5">
      <c r="A88" s="3" t="s">
        <v>816</v>
      </c>
    </row>
    <row r="89" spans="1:5">
      <c r="A89" s="4" t="s">
        <v>937</v>
      </c>
      <c r="B89" s="5" t="n">
        <v>0</v>
      </c>
      <c r="C89" s="5" t="n">
        <v>0</v>
      </c>
    </row>
    <row r="90" spans="1:5">
      <c r="A90" s="4" t="s">
        <v>963</v>
      </c>
    </row>
    <row r="91" spans="1:5">
      <c r="A91" s="3" t="s">
        <v>816</v>
      </c>
    </row>
    <row r="92" spans="1:5">
      <c r="A92" s="4" t="s">
        <v>937</v>
      </c>
      <c r="B92" s="5" t="n">
        <v>13872</v>
      </c>
      <c r="C92" s="5" t="n">
        <v>16402</v>
      </c>
    </row>
    <row r="93" spans="1:5">
      <c r="A93" s="4" t="s">
        <v>964</v>
      </c>
    </row>
    <row r="94" spans="1:5">
      <c r="A94" s="3" t="s">
        <v>816</v>
      </c>
    </row>
    <row r="95" spans="1:5">
      <c r="A95" s="4" t="s">
        <v>937</v>
      </c>
      <c r="B95" s="5" t="n">
        <v>0</v>
      </c>
      <c r="C95" s="5" t="n">
        <v>0</v>
      </c>
    </row>
    <row r="96" spans="1:5">
      <c r="A96" s="4" t="s">
        <v>965</v>
      </c>
    </row>
    <row r="97" spans="1:5">
      <c r="A97" s="3" t="s">
        <v>816</v>
      </c>
    </row>
    <row r="98" spans="1:5">
      <c r="A98" s="4" t="s">
        <v>937</v>
      </c>
      <c r="B98" s="5" t="n">
        <v>12636</v>
      </c>
      <c r="C98" s="5" t="n">
        <v>14810</v>
      </c>
    </row>
    <row r="99" spans="1:5">
      <c r="A99" s="4" t="s">
        <v>966</v>
      </c>
    </row>
    <row r="100" spans="1:5">
      <c r="A100" s="3" t="s">
        <v>816</v>
      </c>
    </row>
    <row r="101" spans="1:5">
      <c r="A101" s="4" t="s">
        <v>937</v>
      </c>
      <c r="B101" s="5" t="n">
        <v>1236</v>
      </c>
      <c r="C101" s="5" t="n">
        <v>1592</v>
      </c>
    </row>
    <row r="102" spans="1:5">
      <c r="A102" s="4" t="s">
        <v>967</v>
      </c>
    </row>
    <row r="103" spans="1:5">
      <c r="A103" s="3" t="s">
        <v>816</v>
      </c>
    </row>
    <row r="104" spans="1:5">
      <c r="A104" s="4" t="s">
        <v>937</v>
      </c>
      <c r="B104" s="5" t="n">
        <v>1436</v>
      </c>
      <c r="C104" s="5" t="n">
        <v>2535</v>
      </c>
    </row>
    <row r="105" spans="1:5">
      <c r="A105" s="4" t="s">
        <v>968</v>
      </c>
    </row>
    <row r="106" spans="1:5">
      <c r="A106" s="3" t="s">
        <v>816</v>
      </c>
    </row>
    <row r="107" spans="1:5">
      <c r="A107" s="4" t="s">
        <v>937</v>
      </c>
      <c r="B107" s="5" t="n">
        <v>0</v>
      </c>
      <c r="C107" s="5" t="n">
        <v>0</v>
      </c>
    </row>
    <row r="108" spans="1:5">
      <c r="A108" s="4" t="s">
        <v>969</v>
      </c>
    </row>
    <row r="109" spans="1:5">
      <c r="A109" s="3" t="s">
        <v>816</v>
      </c>
    </row>
    <row r="110" spans="1:5">
      <c r="A110" s="4" t="s">
        <v>937</v>
      </c>
      <c r="B110" s="5" t="n">
        <v>1436</v>
      </c>
      <c r="C110" s="5" t="n">
        <v>2535</v>
      </c>
    </row>
    <row r="111" spans="1:5">
      <c r="A111" s="4" t="s">
        <v>970</v>
      </c>
    </row>
    <row r="112" spans="1:5">
      <c r="A112" s="3" t="s">
        <v>816</v>
      </c>
    </row>
    <row r="113" spans="1:5">
      <c r="A113" s="4" t="s">
        <v>937</v>
      </c>
      <c r="B113" s="5" t="n">
        <v>0</v>
      </c>
      <c r="C113" s="5" t="n">
        <v>0</v>
      </c>
    </row>
    <row r="114" spans="1:5">
      <c r="A114" s="4" t="s">
        <v>918</v>
      </c>
    </row>
    <row r="115" spans="1:5">
      <c r="A115" s="3" t="s">
        <v>816</v>
      </c>
    </row>
    <row r="116" spans="1:5">
      <c r="A116" s="4" t="s">
        <v>937</v>
      </c>
      <c r="B116" s="5" t="n">
        <v>49637</v>
      </c>
      <c r="C116" s="5" t="n">
        <v>63577</v>
      </c>
    </row>
    <row r="117" spans="1:5">
      <c r="A117" s="4" t="s">
        <v>971</v>
      </c>
    </row>
    <row r="118" spans="1:5">
      <c r="A118" s="3" t="s">
        <v>816</v>
      </c>
    </row>
    <row r="119" spans="1:5">
      <c r="A119" s="4" t="s">
        <v>937</v>
      </c>
      <c r="B119" s="5" t="n">
        <v>0</v>
      </c>
      <c r="C119" s="5" t="n">
        <v>0</v>
      </c>
    </row>
    <row r="120" spans="1:5">
      <c r="A120" s="4" t="s">
        <v>972</v>
      </c>
    </row>
    <row r="121" spans="1:5">
      <c r="A121" s="3" t="s">
        <v>816</v>
      </c>
    </row>
    <row r="122" spans="1:5">
      <c r="A122" s="4" t="s">
        <v>937</v>
      </c>
      <c r="B122" s="5" t="n">
        <v>0</v>
      </c>
      <c r="C122" s="5" t="n">
        <v>0</v>
      </c>
    </row>
    <row r="123" spans="1:5">
      <c r="A123" s="4" t="s">
        <v>973</v>
      </c>
    </row>
    <row r="124" spans="1:5">
      <c r="A124" s="3" t="s">
        <v>816</v>
      </c>
    </row>
    <row r="125" spans="1:5">
      <c r="A125" s="4" t="s">
        <v>937</v>
      </c>
      <c r="B125" s="5" t="n">
        <v>49637</v>
      </c>
      <c r="C125" s="5" t="n">
        <v>63577</v>
      </c>
    </row>
    <row r="126" spans="1:5">
      <c r="A126" s="4" t="s">
        <v>917</v>
      </c>
    </row>
    <row r="127" spans="1:5">
      <c r="A127" s="3" t="s">
        <v>816</v>
      </c>
    </row>
    <row r="128" spans="1:5">
      <c r="A128" s="4" t="s">
        <v>937</v>
      </c>
      <c r="B128" s="5" t="n">
        <v>87852</v>
      </c>
      <c r="C128" s="5" t="n">
        <v>82569</v>
      </c>
    </row>
    <row r="129" spans="1:5">
      <c r="A129" s="4" t="s">
        <v>974</v>
      </c>
    </row>
    <row r="130" spans="1:5">
      <c r="A130" s="3" t="s">
        <v>816</v>
      </c>
    </row>
    <row r="131" spans="1:5">
      <c r="A131" s="4" t="s">
        <v>937</v>
      </c>
      <c r="B131" s="5" t="n">
        <v>0</v>
      </c>
      <c r="C131" s="5" t="n">
        <v>0</v>
      </c>
    </row>
    <row r="132" spans="1:5">
      <c r="A132" s="4" t="s">
        <v>975</v>
      </c>
    </row>
    <row r="133" spans="1:5">
      <c r="A133" s="3" t="s">
        <v>816</v>
      </c>
    </row>
    <row r="134" spans="1:5">
      <c r="A134" s="4" t="s">
        <v>937</v>
      </c>
      <c r="B134" s="5" t="n">
        <v>0</v>
      </c>
      <c r="C134" s="5" t="n">
        <v>0</v>
      </c>
    </row>
    <row r="135" spans="1:5">
      <c r="A135" s="4" t="s">
        <v>976</v>
      </c>
    </row>
    <row r="136" spans="1:5">
      <c r="A136" s="3" t="s">
        <v>816</v>
      </c>
    </row>
    <row r="137" spans="1:5">
      <c r="A137" s="4" t="s">
        <v>937</v>
      </c>
      <c r="B137" s="5" t="n">
        <v>87852</v>
      </c>
      <c r="C137" s="5" t="n">
        <v>82569</v>
      </c>
    </row>
    <row r="138" spans="1:5">
      <c r="A138" s="4" t="s">
        <v>977</v>
      </c>
    </row>
    <row r="139" spans="1:5">
      <c r="A139" s="3" t="s">
        <v>816</v>
      </c>
    </row>
    <row r="140" spans="1:5">
      <c r="A140" s="4" t="s">
        <v>937</v>
      </c>
      <c r="B140" s="5" t="n">
        <v>174651</v>
      </c>
      <c r="C140" s="5" t="n">
        <v>154690</v>
      </c>
    </row>
    <row r="141" spans="1:5">
      <c r="A141" s="4" t="s">
        <v>978</v>
      </c>
    </row>
    <row r="142" spans="1:5">
      <c r="A142" s="3" t="s">
        <v>816</v>
      </c>
    </row>
    <row r="143" spans="1:5">
      <c r="A143" s="4" t="s">
        <v>937</v>
      </c>
      <c r="B143" s="5" t="n">
        <v>0</v>
      </c>
      <c r="C143" s="5" t="n">
        <v>0</v>
      </c>
    </row>
    <row r="144" spans="1:5">
      <c r="A144" s="4" t="s">
        <v>979</v>
      </c>
    </row>
    <row r="145" spans="1:5">
      <c r="A145" s="3" t="s">
        <v>816</v>
      </c>
    </row>
    <row r="146" spans="1:5">
      <c r="A146" s="4" t="s">
        <v>937</v>
      </c>
      <c r="B146" s="5" t="n">
        <v>174651</v>
      </c>
      <c r="C146" s="5" t="n">
        <v>154690</v>
      </c>
    </row>
    <row r="147" spans="1:5">
      <c r="A147" s="4" t="s">
        <v>980</v>
      </c>
    </row>
    <row r="148" spans="1:5">
      <c r="A148" s="3" t="s">
        <v>816</v>
      </c>
    </row>
    <row r="149" spans="1:5">
      <c r="A149" s="4" t="s">
        <v>937</v>
      </c>
      <c r="B149" s="5" t="n">
        <v>0</v>
      </c>
      <c r="C149" s="5" t="n">
        <v>0</v>
      </c>
    </row>
    <row r="150" spans="1:5">
      <c r="A150" s="4" t="s">
        <v>835</v>
      </c>
    </row>
    <row r="151" spans="1:5">
      <c r="A151" s="3" t="s">
        <v>816</v>
      </c>
    </row>
    <row r="152" spans="1:5">
      <c r="A152" s="4" t="s">
        <v>937</v>
      </c>
      <c r="B152" s="5" t="n">
        <v>541463</v>
      </c>
      <c r="C152" s="5" t="n">
        <v>523323</v>
      </c>
    </row>
    <row r="153" spans="1:5">
      <c r="A153" s="4" t="s">
        <v>938</v>
      </c>
      <c r="B153" s="5" t="n">
        <v>4262</v>
      </c>
      <c r="C153" s="5" t="n">
        <v>6376</v>
      </c>
    </row>
    <row r="154" spans="1:5">
      <c r="A154" s="4" t="s">
        <v>519</v>
      </c>
      <c r="B154" s="5" t="n">
        <v>1565</v>
      </c>
      <c r="C154" s="5" t="n">
        <v>413</v>
      </c>
    </row>
    <row r="155" spans="1:5">
      <c r="A155" s="4" t="s">
        <v>852</v>
      </c>
      <c r="B155" s="5" t="n">
        <v>547290</v>
      </c>
      <c r="C155" s="5" t="n">
        <v>530112</v>
      </c>
      <c r="D155" s="7" t="n">
        <v>574992</v>
      </c>
    </row>
    <row r="156" spans="1:5">
      <c r="A156" s="4" t="s">
        <v>981</v>
      </c>
    </row>
    <row r="157" spans="1:5">
      <c r="A157" s="3" t="s">
        <v>816</v>
      </c>
    </row>
    <row r="158" spans="1:5">
      <c r="A158" s="4" t="s">
        <v>937</v>
      </c>
      <c r="B158" s="5" t="n">
        <v>32295</v>
      </c>
      <c r="C158" s="5" t="n">
        <v>33855</v>
      </c>
    </row>
    <row r="159" spans="1:5">
      <c r="A159" s="4" t="s">
        <v>982</v>
      </c>
    </row>
    <row r="160" spans="1:5">
      <c r="A160" s="3" t="s">
        <v>816</v>
      </c>
    </row>
    <row r="161" spans="1:5">
      <c r="A161" s="4" t="s">
        <v>937</v>
      </c>
      <c r="B161" s="5" t="n">
        <v>437906</v>
      </c>
      <c r="C161" s="5" t="n">
        <v>429778</v>
      </c>
    </row>
    <row r="162" spans="1:5">
      <c r="A162" s="4" t="s">
        <v>983</v>
      </c>
    </row>
    <row r="163" spans="1:5">
      <c r="A163" s="3" t="s">
        <v>816</v>
      </c>
    </row>
    <row r="164" spans="1:5">
      <c r="A164" s="4" t="s">
        <v>937</v>
      </c>
      <c r="B164" s="5" t="n">
        <v>71262</v>
      </c>
      <c r="C164" s="5" t="n">
        <v>59690</v>
      </c>
    </row>
    <row r="165" spans="1:5">
      <c r="A165" s="4" t="s">
        <v>984</v>
      </c>
    </row>
    <row r="166" spans="1:5">
      <c r="A166" s="3" t="s">
        <v>816</v>
      </c>
    </row>
    <row r="167" spans="1:5">
      <c r="A167" s="4" t="s">
        <v>937</v>
      </c>
      <c r="B167" s="5" t="n">
        <v>6811</v>
      </c>
      <c r="C167" s="5" t="n">
        <v>7596</v>
      </c>
    </row>
    <row r="168" spans="1:5">
      <c r="A168" s="4" t="s">
        <v>985</v>
      </c>
    </row>
    <row r="169" spans="1:5">
      <c r="A169" s="3" t="s">
        <v>816</v>
      </c>
    </row>
    <row r="170" spans="1:5">
      <c r="A170" s="4" t="s">
        <v>937</v>
      </c>
      <c r="B170" s="5" t="n">
        <v>0</v>
      </c>
      <c r="C170" s="5" t="n">
        <v>0</v>
      </c>
    </row>
    <row r="171" spans="1:5">
      <c r="A171" s="4" t="s">
        <v>986</v>
      </c>
    </row>
    <row r="172" spans="1:5">
      <c r="A172" s="3" t="s">
        <v>816</v>
      </c>
    </row>
    <row r="173" spans="1:5">
      <c r="A173" s="4" t="s">
        <v>937</v>
      </c>
      <c r="B173" s="5" t="n">
        <v>6811</v>
      </c>
      <c r="C173" s="5" t="n">
        <v>7596</v>
      </c>
    </row>
    <row r="174" spans="1:5">
      <c r="A174" s="4" t="s">
        <v>987</v>
      </c>
    </row>
    <row r="175" spans="1:5">
      <c r="A175" s="3" t="s">
        <v>816</v>
      </c>
    </row>
    <row r="176" spans="1:5">
      <c r="A176" s="4" t="s">
        <v>937</v>
      </c>
      <c r="B176" s="5" t="n">
        <v>0</v>
      </c>
      <c r="C176" s="5" t="n">
        <v>0</v>
      </c>
    </row>
    <row r="177" spans="1:5">
      <c r="A177" s="4" t="s">
        <v>988</v>
      </c>
    </row>
    <row r="178" spans="1:5">
      <c r="A178" s="3" t="s">
        <v>816</v>
      </c>
    </row>
    <row r="179" spans="1:5">
      <c r="A179" s="4" t="s">
        <v>937</v>
      </c>
      <c r="B179" s="5" t="n">
        <v>214238</v>
      </c>
      <c r="C179" s="5" t="n">
        <v>216965</v>
      </c>
    </row>
    <row r="180" spans="1:5">
      <c r="A180" s="4" t="s">
        <v>989</v>
      </c>
    </row>
    <row r="181" spans="1:5">
      <c r="A181" s="3" t="s">
        <v>816</v>
      </c>
    </row>
    <row r="182" spans="1:5">
      <c r="A182" s="4" t="s">
        <v>937</v>
      </c>
      <c r="B182" s="5" t="n">
        <v>32295</v>
      </c>
      <c r="C182" s="5" t="n">
        <v>33855</v>
      </c>
    </row>
    <row r="183" spans="1:5">
      <c r="A183" s="4" t="s">
        <v>990</v>
      </c>
    </row>
    <row r="184" spans="1:5">
      <c r="A184" s="3" t="s">
        <v>816</v>
      </c>
    </row>
    <row r="185" spans="1:5">
      <c r="A185" s="4" t="s">
        <v>937</v>
      </c>
      <c r="B185" s="5" t="n">
        <v>181943</v>
      </c>
      <c r="C185" s="5" t="n">
        <v>183110</v>
      </c>
    </row>
    <row r="186" spans="1:5">
      <c r="A186" s="4" t="s">
        <v>991</v>
      </c>
    </row>
    <row r="187" spans="1:5">
      <c r="A187" s="3" t="s">
        <v>816</v>
      </c>
    </row>
    <row r="188" spans="1:5">
      <c r="A188" s="4" t="s">
        <v>937</v>
      </c>
      <c r="B188" s="5" t="n">
        <v>0</v>
      </c>
      <c r="C188" s="5" t="n">
        <v>0</v>
      </c>
    </row>
    <row r="189" spans="1:5">
      <c r="A189" s="4" t="s">
        <v>992</v>
      </c>
    </row>
    <row r="190" spans="1:5">
      <c r="A190" s="3" t="s">
        <v>816</v>
      </c>
    </row>
    <row r="191" spans="1:5">
      <c r="A191" s="4" t="s">
        <v>937</v>
      </c>
      <c r="B191" s="5" t="n">
        <v>69022</v>
      </c>
      <c r="C191" s="5" t="n">
        <v>138220</v>
      </c>
    </row>
    <row r="192" spans="1:5">
      <c r="A192" s="4" t="s">
        <v>993</v>
      </c>
    </row>
    <row r="193" spans="1:5">
      <c r="A193" s="3" t="s">
        <v>816</v>
      </c>
    </row>
    <row r="194" spans="1:5">
      <c r="A194" s="4" t="s">
        <v>937</v>
      </c>
      <c r="B194" s="5" t="n">
        <v>0</v>
      </c>
      <c r="C194" s="5" t="n">
        <v>0</v>
      </c>
    </row>
    <row r="195" spans="1:5">
      <c r="A195" s="4" t="s">
        <v>994</v>
      </c>
    </row>
    <row r="196" spans="1:5">
      <c r="A196" s="3" t="s">
        <v>816</v>
      </c>
    </row>
    <row r="197" spans="1:5">
      <c r="A197" s="4" t="s">
        <v>937</v>
      </c>
      <c r="B197" s="5" t="n">
        <v>69022</v>
      </c>
      <c r="C197" s="5" t="n">
        <v>138220</v>
      </c>
    </row>
    <row r="198" spans="1:5">
      <c r="A198" s="4" t="s">
        <v>995</v>
      </c>
    </row>
    <row r="199" spans="1:5">
      <c r="A199" s="3" t="s">
        <v>816</v>
      </c>
    </row>
    <row r="200" spans="1:5">
      <c r="A200" s="4" t="s">
        <v>937</v>
      </c>
      <c r="B200" s="5" t="n">
        <v>0</v>
      </c>
      <c r="C200" s="5" t="n">
        <v>0</v>
      </c>
    </row>
    <row r="201" spans="1:5">
      <c r="A201" s="4" t="s">
        <v>996</v>
      </c>
    </row>
    <row r="202" spans="1:5">
      <c r="A202" s="3" t="s">
        <v>816</v>
      </c>
    </row>
    <row r="203" spans="1:5">
      <c r="A203" s="4" t="s">
        <v>937</v>
      </c>
      <c r="B203" s="5" t="n">
        <v>29363</v>
      </c>
      <c r="C203" s="5" t="n">
        <v>73573</v>
      </c>
    </row>
    <row r="204" spans="1:5">
      <c r="A204" s="4" t="s">
        <v>997</v>
      </c>
    </row>
    <row r="205" spans="1:5">
      <c r="A205" s="3" t="s">
        <v>816</v>
      </c>
    </row>
    <row r="206" spans="1:5">
      <c r="A206" s="4" t="s">
        <v>937</v>
      </c>
      <c r="B206" s="5" t="n">
        <v>0</v>
      </c>
      <c r="C206" s="5" t="n">
        <v>0</v>
      </c>
    </row>
    <row r="207" spans="1:5">
      <c r="A207" s="4" t="s">
        <v>998</v>
      </c>
    </row>
    <row r="208" spans="1:5">
      <c r="A208" s="3" t="s">
        <v>816</v>
      </c>
    </row>
    <row r="209" spans="1:5">
      <c r="A209" s="4" t="s">
        <v>937</v>
      </c>
      <c r="B209" s="5" t="n">
        <v>29363</v>
      </c>
      <c r="C209" s="5" t="n">
        <v>73573</v>
      </c>
    </row>
    <row r="210" spans="1:5">
      <c r="A210" s="4" t="s">
        <v>999</v>
      </c>
    </row>
    <row r="211" spans="1:5">
      <c r="A211" s="3" t="s">
        <v>816</v>
      </c>
    </row>
    <row r="212" spans="1:5">
      <c r="A212" s="4" t="s">
        <v>937</v>
      </c>
      <c r="B212" s="5" t="n">
        <v>0</v>
      </c>
      <c r="C212" s="5" t="n">
        <v>0</v>
      </c>
    </row>
    <row r="213" spans="1:5">
      <c r="A213" s="4" t="s">
        <v>1000</v>
      </c>
    </row>
    <row r="214" spans="1:5">
      <c r="A214" s="3" t="s">
        <v>816</v>
      </c>
    </row>
    <row r="215" spans="1:5">
      <c r="A215" s="4" t="s">
        <v>937</v>
      </c>
      <c r="B215" s="5" t="n">
        <v>150767</v>
      </c>
      <c r="C215" s="5" t="n">
        <v>27279</v>
      </c>
    </row>
    <row r="216" spans="1:5">
      <c r="A216" s="4" t="s">
        <v>1001</v>
      </c>
    </row>
    <row r="217" spans="1:5">
      <c r="A217" s="3" t="s">
        <v>816</v>
      </c>
    </row>
    <row r="218" spans="1:5">
      <c r="A218" s="4" t="s">
        <v>937</v>
      </c>
      <c r="B218" s="5" t="n">
        <v>0</v>
      </c>
      <c r="C218" s="5" t="n">
        <v>0</v>
      </c>
    </row>
    <row r="219" spans="1:5">
      <c r="A219" s="4" t="s">
        <v>1002</v>
      </c>
    </row>
    <row r="220" spans="1:5">
      <c r="A220" s="3" t="s">
        <v>816</v>
      </c>
    </row>
    <row r="221" spans="1:5">
      <c r="A221" s="4" t="s">
        <v>937</v>
      </c>
      <c r="B221" s="5" t="n">
        <v>150767</v>
      </c>
      <c r="C221" s="5" t="n">
        <v>27279</v>
      </c>
    </row>
    <row r="222" spans="1:5">
      <c r="A222" s="4" t="s">
        <v>1003</v>
      </c>
    </row>
    <row r="223" spans="1:5">
      <c r="A223" s="3" t="s">
        <v>816</v>
      </c>
    </row>
    <row r="224" spans="1:5">
      <c r="A224" s="4" t="s">
        <v>937</v>
      </c>
      <c r="B224" s="5" t="n">
        <v>0</v>
      </c>
      <c r="C224" s="5" t="n">
        <v>0</v>
      </c>
    </row>
    <row r="225" spans="1:5">
      <c r="A225" s="4" t="s">
        <v>928</v>
      </c>
    </row>
    <row r="226" spans="1:5">
      <c r="A226" s="3" t="s">
        <v>816</v>
      </c>
    </row>
    <row r="227" spans="1:5">
      <c r="A227" s="4" t="s">
        <v>937</v>
      </c>
      <c r="B227" s="5" t="n">
        <v>34483</v>
      </c>
      <c r="C227" s="5" t="n">
        <v>39177</v>
      </c>
    </row>
    <row r="228" spans="1:5">
      <c r="A228" s="4" t="s">
        <v>1004</v>
      </c>
    </row>
    <row r="229" spans="1:5">
      <c r="A229" s="3" t="s">
        <v>816</v>
      </c>
    </row>
    <row r="230" spans="1:5">
      <c r="A230" s="4" t="s">
        <v>937</v>
      </c>
      <c r="B230" s="5" t="n">
        <v>0</v>
      </c>
      <c r="C230" s="5" t="n">
        <v>0</v>
      </c>
    </row>
    <row r="231" spans="1:5">
      <c r="A231" s="4" t="s">
        <v>1005</v>
      </c>
    </row>
    <row r="232" spans="1:5">
      <c r="A232" s="3" t="s">
        <v>816</v>
      </c>
    </row>
    <row r="233" spans="1:5">
      <c r="A233" s="4" t="s">
        <v>937</v>
      </c>
      <c r="B233" s="5" t="n">
        <v>0</v>
      </c>
      <c r="C233" s="5" t="n">
        <v>0</v>
      </c>
    </row>
    <row r="234" spans="1:5">
      <c r="A234" s="4" t="s">
        <v>1006</v>
      </c>
    </row>
    <row r="235" spans="1:5">
      <c r="A235" s="3" t="s">
        <v>816</v>
      </c>
    </row>
    <row r="236" spans="1:5">
      <c r="A236" s="4" t="s">
        <v>937</v>
      </c>
      <c r="B236" s="5" t="n">
        <v>34483</v>
      </c>
      <c r="C236" s="5" t="n">
        <v>39177</v>
      </c>
    </row>
    <row r="237" spans="1:5">
      <c r="A237" s="4" t="s">
        <v>1007</v>
      </c>
    </row>
    <row r="238" spans="1:5">
      <c r="A238" s="3" t="s">
        <v>816</v>
      </c>
    </row>
    <row r="239" spans="1:5">
      <c r="A239" s="4" t="s">
        <v>937</v>
      </c>
      <c r="B239" s="5" t="n">
        <v>0</v>
      </c>
      <c r="C239" s="5" t="n">
        <v>20513</v>
      </c>
    </row>
    <row r="240" spans="1:5">
      <c r="A240" s="4" t="s">
        <v>1008</v>
      </c>
    </row>
    <row r="241" spans="1:5">
      <c r="A241" s="3" t="s">
        <v>816</v>
      </c>
    </row>
    <row r="242" spans="1:5">
      <c r="A242" s="4" t="s">
        <v>937</v>
      </c>
      <c r="B242" s="5" t="n">
        <v>0</v>
      </c>
      <c r="C242" s="5" t="n">
        <v>0</v>
      </c>
    </row>
    <row r="243" spans="1:5">
      <c r="A243" s="4" t="s">
        <v>1009</v>
      </c>
    </row>
    <row r="244" spans="1:5">
      <c r="A244" s="3" t="s">
        <v>816</v>
      </c>
    </row>
    <row r="245" spans="1:5">
      <c r="A245" s="4" t="s">
        <v>937</v>
      </c>
      <c r="B245" s="5" t="n">
        <v>0</v>
      </c>
      <c r="C245" s="5" t="n">
        <v>0</v>
      </c>
    </row>
    <row r="246" spans="1:5">
      <c r="A246" s="4" t="s">
        <v>1010</v>
      </c>
    </row>
    <row r="247" spans="1:5">
      <c r="A247" s="3" t="s">
        <v>816</v>
      </c>
    </row>
    <row r="248" spans="1:5">
      <c r="A248" s="4" t="s">
        <v>937</v>
      </c>
      <c r="B248" s="5" t="n">
        <v>0</v>
      </c>
      <c r="C248" s="7" t="n">
        <v>20513</v>
      </c>
    </row>
    <row r="249" spans="1:5">
      <c r="A249" s="4" t="s">
        <v>1011</v>
      </c>
    </row>
    <row r="250" spans="1:5">
      <c r="A250" s="3" t="s">
        <v>816</v>
      </c>
    </row>
    <row r="251" spans="1:5">
      <c r="A251" s="4" t="s">
        <v>937</v>
      </c>
      <c r="B251" s="5" t="n">
        <v>36779</v>
      </c>
    </row>
    <row r="252" spans="1:5">
      <c r="A252" s="4" t="s">
        <v>1012</v>
      </c>
    </row>
    <row r="253" spans="1:5">
      <c r="A253" s="3" t="s">
        <v>816</v>
      </c>
    </row>
    <row r="254" spans="1:5">
      <c r="A254" s="4" t="s">
        <v>937</v>
      </c>
      <c r="B254" s="5" t="n">
        <v>0</v>
      </c>
    </row>
    <row r="255" spans="1:5">
      <c r="A255" s="4" t="s">
        <v>1013</v>
      </c>
    </row>
    <row r="256" spans="1:5">
      <c r="A256" s="3" t="s">
        <v>816</v>
      </c>
    </row>
    <row r="257" spans="1:5">
      <c r="A257" s="4" t="s">
        <v>937</v>
      </c>
      <c r="B257" s="5" t="n">
        <v>0</v>
      </c>
    </row>
    <row r="258" spans="1:5">
      <c r="A258" s="4" t="s">
        <v>1014</v>
      </c>
    </row>
    <row r="259" spans="1:5">
      <c r="A259" s="3" t="s">
        <v>816</v>
      </c>
    </row>
    <row r="260" spans="1:5">
      <c r="A260" s="4" t="s">
        <v>937</v>
      </c>
      <c r="B260" s="7" t="n">
        <v>367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0</v>
      </c>
    </row>
    <row r="3" spans="1:3">
      <c r="A3" s="4" t="s">
        <v>508</v>
      </c>
    </row>
    <row r="4" spans="1:3">
      <c r="A4" s="3" t="s">
        <v>1016</v>
      </c>
    </row>
    <row r="5" spans="1:3">
      <c r="A5" s="4" t="s">
        <v>567</v>
      </c>
      <c r="B5" s="7" t="n">
        <v>147738</v>
      </c>
      <c r="C5" s="7" t="n">
        <v>158095</v>
      </c>
    </row>
    <row r="6" spans="1:3">
      <c r="A6" s="4" t="s">
        <v>1017</v>
      </c>
      <c r="B6" s="5" t="n">
        <v>11488</v>
      </c>
      <c r="C6" s="5" t="n">
        <v>15325</v>
      </c>
    </row>
    <row r="7" spans="1:3">
      <c r="A7" s="4" t="s">
        <v>1018</v>
      </c>
      <c r="B7" s="5" t="n">
        <v>-2687</v>
      </c>
      <c r="C7" s="5" t="n">
        <v>227</v>
      </c>
    </row>
    <row r="8" spans="1:3">
      <c r="A8" s="4" t="s">
        <v>1019</v>
      </c>
      <c r="B8" s="5" t="n">
        <v>-17814</v>
      </c>
      <c r="C8" s="5" t="n">
        <v>-25909</v>
      </c>
    </row>
    <row r="9" spans="1:3">
      <c r="A9" s="4" t="s">
        <v>567</v>
      </c>
      <c r="B9" s="5" t="n">
        <v>138725</v>
      </c>
      <c r="C9" s="5" t="n">
        <v>147738</v>
      </c>
    </row>
    <row r="10" spans="1:3">
      <c r="A10" s="4" t="s">
        <v>963</v>
      </c>
    </row>
    <row r="11" spans="1:3">
      <c r="A11" s="3" t="s">
        <v>1016</v>
      </c>
    </row>
    <row r="12" spans="1:3">
      <c r="A12" s="4" t="s">
        <v>567</v>
      </c>
      <c r="B12" s="5" t="n">
        <v>1592</v>
      </c>
      <c r="C12" s="5" t="n">
        <v>2102</v>
      </c>
    </row>
    <row r="13" spans="1:3">
      <c r="A13" s="4" t="s">
        <v>1017</v>
      </c>
      <c r="B13" s="5" t="n">
        <v>8</v>
      </c>
      <c r="C13" s="5" t="n">
        <v>10</v>
      </c>
    </row>
    <row r="14" spans="1:3">
      <c r="A14" s="4" t="s">
        <v>1018</v>
      </c>
      <c r="B14" s="5" t="n">
        <v>38</v>
      </c>
      <c r="C14" s="5" t="n">
        <v>28</v>
      </c>
    </row>
    <row r="15" spans="1:3">
      <c r="A15" s="4" t="s">
        <v>1019</v>
      </c>
      <c r="B15" s="5" t="n">
        <v>-402</v>
      </c>
      <c r="C15" s="5" t="n">
        <v>-548</v>
      </c>
    </row>
    <row r="16" spans="1:3">
      <c r="A16" s="4" t="s">
        <v>567</v>
      </c>
      <c r="B16" s="5" t="n">
        <v>1236</v>
      </c>
      <c r="C16" s="5" t="n">
        <v>1592</v>
      </c>
    </row>
    <row r="17" spans="1:3">
      <c r="A17" s="4" t="s">
        <v>918</v>
      </c>
    </row>
    <row r="18" spans="1:3">
      <c r="A18" s="3" t="s">
        <v>1016</v>
      </c>
    </row>
    <row r="19" spans="1:3">
      <c r="A19" s="4" t="s">
        <v>567</v>
      </c>
      <c r="B19" s="5" t="n">
        <v>63577</v>
      </c>
      <c r="C19" s="5" t="n">
        <v>81246</v>
      </c>
    </row>
    <row r="20" spans="1:3">
      <c r="A20" s="4" t="s">
        <v>1017</v>
      </c>
      <c r="B20" s="5" t="n">
        <v>10200</v>
      </c>
      <c r="C20" s="5" t="n">
        <v>14288</v>
      </c>
    </row>
    <row r="21" spans="1:3">
      <c r="A21" s="4" t="s">
        <v>1018</v>
      </c>
      <c r="B21" s="5" t="n">
        <v>-7540</v>
      </c>
      <c r="C21" s="5" t="n">
        <v>-6844</v>
      </c>
    </row>
    <row r="22" spans="1:3">
      <c r="A22" s="4" t="s">
        <v>1019</v>
      </c>
      <c r="B22" s="5" t="n">
        <v>-16600</v>
      </c>
      <c r="C22" s="5" t="n">
        <v>-25113</v>
      </c>
    </row>
    <row r="23" spans="1:3">
      <c r="A23" s="4" t="s">
        <v>567</v>
      </c>
      <c r="B23" s="5" t="n">
        <v>49637</v>
      </c>
      <c r="C23" s="5" t="n">
        <v>63577</v>
      </c>
    </row>
    <row r="24" spans="1:3">
      <c r="A24" s="4" t="s">
        <v>917</v>
      </c>
    </row>
    <row r="25" spans="1:3">
      <c r="A25" s="3" t="s">
        <v>1016</v>
      </c>
    </row>
    <row r="26" spans="1:3">
      <c r="A26" s="4" t="s">
        <v>567</v>
      </c>
      <c r="B26" s="5" t="n">
        <v>82569</v>
      </c>
      <c r="C26" s="5" t="n">
        <v>74747</v>
      </c>
    </row>
    <row r="27" spans="1:3">
      <c r="A27" s="4" t="s">
        <v>1017</v>
      </c>
      <c r="B27" s="5" t="n">
        <v>1280</v>
      </c>
      <c r="C27" s="5" t="n">
        <v>1027</v>
      </c>
    </row>
    <row r="28" spans="1:3">
      <c r="A28" s="4" t="s">
        <v>1018</v>
      </c>
      <c r="B28" s="5" t="n">
        <v>4815</v>
      </c>
      <c r="C28" s="5" t="n">
        <v>7043</v>
      </c>
    </row>
    <row r="29" spans="1:3">
      <c r="A29" s="4" t="s">
        <v>1019</v>
      </c>
      <c r="B29" s="5" t="n">
        <v>-812</v>
      </c>
      <c r="C29" s="5" t="n">
        <v>-248</v>
      </c>
    </row>
    <row r="30" spans="1:3">
      <c r="A30" s="4" t="s">
        <v>567</v>
      </c>
      <c r="B30" s="5" t="n">
        <v>87852</v>
      </c>
      <c r="C30" s="5" t="n">
        <v>82569</v>
      </c>
    </row>
    <row r="31" spans="1:3">
      <c r="A31" s="4" t="s">
        <v>835</v>
      </c>
    </row>
    <row r="32" spans="1:3">
      <c r="A32" s="3" t="s">
        <v>1016</v>
      </c>
    </row>
    <row r="33" spans="1:3">
      <c r="A33" s="4" t="s">
        <v>567</v>
      </c>
      <c r="B33" s="5" t="n">
        <v>59690</v>
      </c>
      <c r="C33" s="5" t="n">
        <v>0</v>
      </c>
    </row>
    <row r="34" spans="1:3">
      <c r="A34" s="4" t="s">
        <v>1018</v>
      </c>
      <c r="B34" s="5" t="n">
        <v>3020</v>
      </c>
      <c r="C34" s="5" t="n">
        <v>-1804</v>
      </c>
    </row>
    <row r="35" spans="1:3">
      <c r="A35" s="4" t="s">
        <v>1019</v>
      </c>
      <c r="B35" s="5" t="n">
        <v>20464</v>
      </c>
      <c r="C35" s="5" t="n">
        <v>61494</v>
      </c>
    </row>
    <row r="36" spans="1:3">
      <c r="A36" s="4" t="s">
        <v>1020</v>
      </c>
      <c r="B36" s="5" t="n">
        <v>-11912</v>
      </c>
    </row>
    <row r="37" spans="1:3">
      <c r="A37" s="4" t="s">
        <v>567</v>
      </c>
      <c r="B37" s="5" t="n">
        <v>71262</v>
      </c>
      <c r="C37" s="5" t="n">
        <v>59690</v>
      </c>
    </row>
    <row r="38" spans="1:3">
      <c r="A38" s="4" t="s">
        <v>928</v>
      </c>
    </row>
    <row r="39" spans="1:3">
      <c r="A39" s="3" t="s">
        <v>1016</v>
      </c>
    </row>
    <row r="40" spans="1:3">
      <c r="A40" s="4" t="s">
        <v>567</v>
      </c>
      <c r="B40" s="5" t="n">
        <v>39177</v>
      </c>
      <c r="C40" s="5" t="n">
        <v>0</v>
      </c>
    </row>
    <row r="41" spans="1:3">
      <c r="A41" s="4" t="s">
        <v>1018</v>
      </c>
      <c r="B41" s="5" t="n">
        <v>459</v>
      </c>
      <c r="C41" s="5" t="n">
        <v>-1685</v>
      </c>
    </row>
    <row r="42" spans="1:3">
      <c r="A42" s="4" t="s">
        <v>1019</v>
      </c>
      <c r="B42" s="5" t="n">
        <v>1436</v>
      </c>
      <c r="C42" s="5" t="n">
        <v>40862</v>
      </c>
    </row>
    <row r="43" spans="1:3">
      <c r="A43" s="4" t="s">
        <v>1020</v>
      </c>
      <c r="B43" s="5" t="n">
        <v>-6589</v>
      </c>
    </row>
    <row r="44" spans="1:3">
      <c r="A44" s="4" t="s">
        <v>567</v>
      </c>
      <c r="B44" s="5" t="n">
        <v>34483</v>
      </c>
      <c r="C44" s="5" t="n">
        <v>39177</v>
      </c>
    </row>
    <row r="45" spans="1:3">
      <c r="A45" s="4" t="s">
        <v>1011</v>
      </c>
    </row>
    <row r="46" spans="1:3">
      <c r="A46" s="3" t="s">
        <v>1016</v>
      </c>
    </row>
    <row r="47" spans="1:3">
      <c r="A47" s="4" t="s">
        <v>567</v>
      </c>
      <c r="B47" s="5" t="n">
        <v>20513</v>
      </c>
      <c r="C47" s="5" t="n">
        <v>0</v>
      </c>
    </row>
    <row r="48" spans="1:3">
      <c r="A48" s="4" t="s">
        <v>1018</v>
      </c>
      <c r="B48" s="5" t="n">
        <v>2561</v>
      </c>
      <c r="C48" s="5" t="n">
        <v>-119</v>
      </c>
    </row>
    <row r="49" spans="1:3">
      <c r="A49" s="4" t="s">
        <v>1019</v>
      </c>
      <c r="B49" s="5" t="n">
        <v>19028</v>
      </c>
      <c r="C49" s="5" t="n">
        <v>20632</v>
      </c>
    </row>
    <row r="50" spans="1:3">
      <c r="A50" s="4" t="s">
        <v>1020</v>
      </c>
      <c r="B50" s="5" t="n">
        <v>-5323</v>
      </c>
    </row>
    <row r="51" spans="1:3">
      <c r="A51" s="4" t="s">
        <v>567</v>
      </c>
      <c r="B51" s="7" t="n">
        <v>36779</v>
      </c>
      <c r="C51" s="7" t="n">
        <v>205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562</v>
      </c>
    </row>
    <row r="3" spans="1:2">
      <c r="A3" s="3" t="s">
        <v>816</v>
      </c>
    </row>
    <row r="4" spans="1:2">
      <c r="A4" s="4" t="s">
        <v>1022</v>
      </c>
      <c r="B4" s="7" t="n">
        <v>330</v>
      </c>
    </row>
    <row r="5" spans="1:2">
      <c r="A5" s="4" t="s">
        <v>1023</v>
      </c>
      <c r="B5" s="5" t="n">
        <v>-276</v>
      </c>
    </row>
    <row r="6" spans="1:2">
      <c r="A6" s="4" t="s">
        <v>1024</v>
      </c>
      <c r="B6" s="5" t="n">
        <v>7295</v>
      </c>
    </row>
    <row r="7" spans="1:2">
      <c r="A7" s="4" t="s">
        <v>1025</v>
      </c>
      <c r="B7" s="7" t="n">
        <v>-62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62</v>
      </c>
    </row>
    <row r="2" spans="1:2">
      <c r="A2" s="4" t="s">
        <v>1027</v>
      </c>
    </row>
    <row r="3" spans="1:2">
      <c r="A3" s="3" t="s">
        <v>816</v>
      </c>
    </row>
    <row r="4" spans="1:2">
      <c r="A4" s="5" t="n">
        <v>2017</v>
      </c>
      <c r="B4" s="7" t="n">
        <v>126344</v>
      </c>
    </row>
    <row r="5" spans="1:2">
      <c r="A5" s="5" t="n">
        <v>2018</v>
      </c>
      <c r="B5" s="5" t="n">
        <v>126720</v>
      </c>
    </row>
    <row r="6" spans="1:2">
      <c r="A6" s="5" t="n">
        <v>2019</v>
      </c>
      <c r="B6" s="5" t="n">
        <v>125486</v>
      </c>
    </row>
    <row r="7" spans="1:2">
      <c r="A7" s="5" t="n">
        <v>2020</v>
      </c>
      <c r="B7" s="5" t="n">
        <v>127550</v>
      </c>
    </row>
    <row r="8" spans="1:2">
      <c r="A8" s="5" t="n">
        <v>2021</v>
      </c>
      <c r="B8" s="5" t="n">
        <v>125103</v>
      </c>
    </row>
    <row r="9" spans="1:2">
      <c r="A9" s="4" t="s">
        <v>564</v>
      </c>
      <c r="B9" s="5" t="n">
        <v>624809</v>
      </c>
    </row>
    <row r="10" spans="1:2">
      <c r="A10" s="4" t="s">
        <v>194</v>
      </c>
      <c r="B10" s="5" t="n">
        <v>1256012</v>
      </c>
    </row>
    <row r="11" spans="1:2">
      <c r="A11" s="4" t="s">
        <v>1028</v>
      </c>
    </row>
    <row r="12" spans="1:2">
      <c r="A12" s="3" t="s">
        <v>816</v>
      </c>
    </row>
    <row r="13" spans="1:2">
      <c r="A13" s="5" t="n">
        <v>2017</v>
      </c>
      <c r="B13" s="5" t="n">
        <v>18155</v>
      </c>
    </row>
    <row r="14" spans="1:2">
      <c r="A14" s="5" t="n">
        <v>2018</v>
      </c>
      <c r="B14" s="5" t="n">
        <v>17450</v>
      </c>
    </row>
    <row r="15" spans="1:2">
      <c r="A15" s="5" t="n">
        <v>2019</v>
      </c>
      <c r="B15" s="5" t="n">
        <v>16884</v>
      </c>
    </row>
    <row r="16" spans="1:2">
      <c r="A16" s="5" t="n">
        <v>2020</v>
      </c>
      <c r="B16" s="5" t="n">
        <v>16231</v>
      </c>
    </row>
    <row r="17" spans="1:2">
      <c r="A17" s="5" t="n">
        <v>2021</v>
      </c>
      <c r="B17" s="5" t="n">
        <v>15640</v>
      </c>
    </row>
    <row r="18" spans="1:2">
      <c r="A18" s="4" t="s">
        <v>564</v>
      </c>
      <c r="B18" s="5" t="n">
        <v>65887</v>
      </c>
    </row>
    <row r="19" spans="1:2">
      <c r="A19" s="4" t="s">
        <v>194</v>
      </c>
      <c r="B19" s="7" t="n">
        <v>1502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92</v>
      </c>
      <c r="J1" s="2" t="s">
        <v>1</v>
      </c>
    </row>
    <row r="2" spans="1:12">
      <c r="B2" s="2" t="s">
        <v>2</v>
      </c>
      <c r="C2" s="2" t="s">
        <v>493</v>
      </c>
      <c r="D2" s="2" t="s">
        <v>4</v>
      </c>
      <c r="E2" s="2" t="s">
        <v>494</v>
      </c>
      <c r="F2" s="2" t="s">
        <v>30</v>
      </c>
      <c r="G2" s="2" t="s">
        <v>495</v>
      </c>
      <c r="H2" s="2" t="s">
        <v>496</v>
      </c>
      <c r="I2" s="2" t="s">
        <v>497</v>
      </c>
      <c r="J2" s="2" t="s">
        <v>2</v>
      </c>
      <c r="K2" s="2" t="s">
        <v>30</v>
      </c>
      <c r="L2" s="2" t="s">
        <v>31</v>
      </c>
    </row>
    <row r="3" spans="1:12">
      <c r="A3" s="3" t="s">
        <v>249</v>
      </c>
    </row>
    <row r="4" spans="1:12">
      <c r="A4" s="4" t="s">
        <v>1030</v>
      </c>
      <c r="J4" s="7" t="n">
        <v>169493</v>
      </c>
      <c r="K4" s="7" t="n">
        <v>516233</v>
      </c>
      <c r="L4" s="7" t="n">
        <v>356017</v>
      </c>
    </row>
    <row r="5" spans="1:12">
      <c r="A5" s="4" t="s">
        <v>558</v>
      </c>
      <c r="J5" s="5" t="n">
        <v>76877</v>
      </c>
      <c r="K5" s="5" t="n">
        <v>94592</v>
      </c>
      <c r="L5" s="5" t="n">
        <v>75179</v>
      </c>
    </row>
    <row r="6" spans="1:12">
      <c r="A6" s="4" t="s">
        <v>56</v>
      </c>
      <c r="B6" s="7" t="n">
        <v>-40125</v>
      </c>
      <c r="C6" s="7" t="n">
        <v>93593</v>
      </c>
      <c r="D6" s="7" t="n">
        <v>93238</v>
      </c>
      <c r="E6" s="7" t="n">
        <v>99664</v>
      </c>
      <c r="F6" s="7" t="n">
        <v>129224</v>
      </c>
      <c r="G6" s="7" t="n">
        <v>136552</v>
      </c>
      <c r="H6" s="7" t="n">
        <v>209453</v>
      </c>
      <c r="I6" s="7" t="n">
        <v>135596</v>
      </c>
      <c r="J6" s="7" t="n">
        <v>246370</v>
      </c>
      <c r="K6" s="7" t="n">
        <v>610825</v>
      </c>
      <c r="L6" s="7" t="n">
        <v>43119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92</v>
      </c>
      <c r="J1" s="2" t="s">
        <v>1</v>
      </c>
    </row>
    <row r="2" spans="1:12">
      <c r="B2" s="2" t="s">
        <v>2</v>
      </c>
      <c r="C2" s="2" t="s">
        <v>493</v>
      </c>
      <c r="D2" s="2" t="s">
        <v>4</v>
      </c>
      <c r="E2" s="2" t="s">
        <v>494</v>
      </c>
      <c r="F2" s="2" t="s">
        <v>30</v>
      </c>
      <c r="G2" s="2" t="s">
        <v>495</v>
      </c>
      <c r="H2" s="2" t="s">
        <v>496</v>
      </c>
      <c r="I2" s="2" t="s">
        <v>497</v>
      </c>
      <c r="J2" s="2" t="s">
        <v>2</v>
      </c>
      <c r="K2" s="2" t="s">
        <v>30</v>
      </c>
      <c r="L2" s="2" t="s">
        <v>31</v>
      </c>
    </row>
    <row r="3" spans="1:12">
      <c r="A3" s="3" t="s">
        <v>1032</v>
      </c>
    </row>
    <row r="4" spans="1:12">
      <c r="A4" s="4" t="s">
        <v>1033</v>
      </c>
      <c r="J4" s="7" t="n">
        <v>95598</v>
      </c>
      <c r="K4" s="7" t="n">
        <v>115557</v>
      </c>
      <c r="L4" s="7" t="n">
        <v>71683</v>
      </c>
    </row>
    <row r="5" spans="1:12">
      <c r="A5" s="4" t="s">
        <v>1034</v>
      </c>
      <c r="J5" s="5" t="n">
        <v>-1559</v>
      </c>
      <c r="K5" s="5" t="n">
        <v>19941</v>
      </c>
      <c r="L5" s="5" t="n">
        <v>6941</v>
      </c>
    </row>
    <row r="6" spans="1:12">
      <c r="A6" s="4" t="s">
        <v>1035</v>
      </c>
      <c r="J6" s="5" t="n">
        <v>94039</v>
      </c>
      <c r="K6" s="5" t="n">
        <v>135498</v>
      </c>
      <c r="L6" s="5" t="n">
        <v>78624</v>
      </c>
    </row>
    <row r="7" spans="1:12">
      <c r="A7" s="3" t="s">
        <v>1036</v>
      </c>
    </row>
    <row r="8" spans="1:12">
      <c r="A8" s="4" t="s">
        <v>1033</v>
      </c>
      <c r="J8" s="5" t="n">
        <v>9409</v>
      </c>
      <c r="K8" s="5" t="n">
        <v>11243</v>
      </c>
      <c r="L8" s="5" t="n">
        <v>7186</v>
      </c>
    </row>
    <row r="9" spans="1:12">
      <c r="A9" s="4" t="s">
        <v>1034</v>
      </c>
      <c r="J9" s="5" t="n">
        <v>4757</v>
      </c>
      <c r="K9" s="5" t="n">
        <v>16094</v>
      </c>
      <c r="L9" s="5" t="n">
        <v>-9307</v>
      </c>
    </row>
    <row r="10" spans="1:12">
      <c r="A10" s="4" t="s">
        <v>1037</v>
      </c>
      <c r="J10" s="5" t="n">
        <v>14166</v>
      </c>
      <c r="K10" s="5" t="n">
        <v>27337</v>
      </c>
      <c r="L10" s="5" t="n">
        <v>-2121</v>
      </c>
    </row>
    <row r="11" spans="1:12">
      <c r="A11" s="3" t="s">
        <v>1038</v>
      </c>
    </row>
    <row r="12" spans="1:12">
      <c r="A12" s="4" t="s">
        <v>1033</v>
      </c>
      <c r="J12" s="5" t="n">
        <v>22872</v>
      </c>
      <c r="K12" s="5" t="n">
        <v>22794</v>
      </c>
      <c r="L12" s="5" t="n">
        <v>32492</v>
      </c>
    </row>
    <row r="13" spans="1:12">
      <c r="A13" s="4" t="s">
        <v>1034</v>
      </c>
      <c r="J13" s="5" t="n">
        <v>742</v>
      </c>
      <c r="K13" s="5" t="n">
        <v>4149</v>
      </c>
      <c r="L13" s="5" t="n">
        <v>3820</v>
      </c>
    </row>
    <row r="14" spans="1:12">
      <c r="A14" s="4" t="s">
        <v>1039</v>
      </c>
      <c r="J14" s="5" t="n">
        <v>23614</v>
      </c>
      <c r="K14" s="5" t="n">
        <v>26943</v>
      </c>
      <c r="L14" s="5" t="n">
        <v>36312</v>
      </c>
    </row>
    <row r="15" spans="1:12">
      <c r="A15" s="4" t="s">
        <v>1040</v>
      </c>
      <c r="J15" s="5" t="n">
        <v>127879</v>
      </c>
      <c r="K15" s="5" t="n">
        <v>149594</v>
      </c>
      <c r="L15" s="5" t="n">
        <v>111361</v>
      </c>
    </row>
    <row r="16" spans="1:12">
      <c r="A16" s="4" t="s">
        <v>1041</v>
      </c>
      <c r="J16" s="5" t="n">
        <v>3940</v>
      </c>
      <c r="K16" s="5" t="n">
        <v>40184</v>
      </c>
      <c r="L16" s="5" t="n">
        <v>1454</v>
      </c>
    </row>
    <row r="17" spans="1:12">
      <c r="A17" s="4" t="s">
        <v>1042</v>
      </c>
      <c r="B17" s="7" t="n">
        <v>38204</v>
      </c>
      <c r="C17" s="7" t="n">
        <v>23197</v>
      </c>
      <c r="D17" s="7" t="n">
        <v>33394</v>
      </c>
      <c r="E17" s="7" t="n">
        <v>37024</v>
      </c>
      <c r="F17" s="7" t="n">
        <v>44204</v>
      </c>
      <c r="G17" s="7" t="n">
        <v>42676</v>
      </c>
      <c r="H17" s="7" t="n">
        <v>52351</v>
      </c>
      <c r="I17" s="7" t="n">
        <v>50547</v>
      </c>
      <c r="J17" s="7" t="n">
        <v>131819</v>
      </c>
      <c r="K17" s="7" t="n">
        <v>189778</v>
      </c>
      <c r="L17" s="7" t="n">
        <v>112815</v>
      </c>
    </row>
    <row r="18" spans="1:12">
      <c r="A18" s="4" t="s">
        <v>1043</v>
      </c>
      <c r="J18" s="4" t="s">
        <v>1044</v>
      </c>
      <c r="K18" s="4" t="s">
        <v>1045</v>
      </c>
      <c r="L18" s="4" t="s">
        <v>104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3" t="s">
        <v>1048</v>
      </c>
    </row>
    <row r="4" spans="1:4">
      <c r="A4" s="4" t="s">
        <v>1049</v>
      </c>
      <c r="B4" s="7" t="n">
        <v>15000</v>
      </c>
      <c r="C4" s="7" t="n">
        <v>20000</v>
      </c>
      <c r="D4" s="7" t="n">
        <v>22000</v>
      </c>
    </row>
    <row r="5" spans="1:4">
      <c r="A5" s="4" t="s">
        <v>1050</v>
      </c>
      <c r="B5" s="5" t="n">
        <v>58000</v>
      </c>
      <c r="C5" s="7" t="n">
        <v>3000</v>
      </c>
      <c r="D5" s="7" t="n">
        <v>5000</v>
      </c>
    </row>
    <row r="6" spans="1:4">
      <c r="A6" s="4" t="s">
        <v>1051</v>
      </c>
      <c r="B6" s="7" t="n">
        <v>6000</v>
      </c>
    </row>
    <row r="7" spans="1:4">
      <c r="A7" s="4" t="s">
        <v>1052</v>
      </c>
      <c r="B7" s="4" t="s">
        <v>1053</v>
      </c>
      <c r="C7" s="4" t="s">
        <v>1053</v>
      </c>
      <c r="D7" s="4" t="s">
        <v>1053</v>
      </c>
    </row>
    <row r="8" spans="1:4">
      <c r="A8" s="4" t="s">
        <v>1054</v>
      </c>
      <c r="B8" s="7" t="n">
        <v>279000</v>
      </c>
    </row>
    <row r="9" spans="1:4">
      <c r="A9" s="4" t="s">
        <v>1055</v>
      </c>
      <c r="B9" s="7" t="n">
        <v>225000</v>
      </c>
    </row>
    <row r="10" spans="1:4">
      <c r="A10" s="4" t="s">
        <v>1056</v>
      </c>
      <c r="B10" s="4" t="s">
        <v>471</v>
      </c>
    </row>
    <row r="11" spans="1:4">
      <c r="A11" s="4" t="s">
        <v>1057</v>
      </c>
      <c r="B11" s="7" t="n">
        <v>53181</v>
      </c>
      <c r="C11" s="7" t="n">
        <v>54183</v>
      </c>
    </row>
    <row r="12" spans="1:4">
      <c r="A12" s="4" t="s">
        <v>1058</v>
      </c>
      <c r="B12" s="5" t="n">
        <v>39000</v>
      </c>
    </row>
    <row r="13" spans="1:4">
      <c r="A13" s="4" t="s">
        <v>1059</v>
      </c>
      <c r="B13" s="5" t="n">
        <v>850000</v>
      </c>
    </row>
    <row r="14" spans="1:4">
      <c r="A14" s="4" t="s">
        <v>1060</v>
      </c>
      <c r="B14" s="5" t="n">
        <v>12000</v>
      </c>
    </row>
    <row r="15" spans="1:4">
      <c r="A15" s="4" t="s">
        <v>1061</v>
      </c>
      <c r="B15" s="7" t="n">
        <v>104000</v>
      </c>
      <c r="C15" s="5" t="n">
        <v>117000</v>
      </c>
      <c r="D15" s="7" t="n">
        <v>109000</v>
      </c>
    </row>
    <row r="16" spans="1:4">
      <c r="A16" s="4" t="s">
        <v>1062</v>
      </c>
      <c r="B16" s="4" t="s">
        <v>1063</v>
      </c>
    </row>
    <row r="17" spans="1:4">
      <c r="A17" s="4" t="s">
        <v>1064</v>
      </c>
      <c r="B17" s="7" t="n">
        <v>1000</v>
      </c>
      <c r="C17" s="5" t="n">
        <v>-4000</v>
      </c>
      <c r="D17" s="7" t="n">
        <v>2000</v>
      </c>
    </row>
    <row r="18" spans="1:4">
      <c r="A18" s="4" t="s">
        <v>1065</v>
      </c>
      <c r="B18" s="7" t="n">
        <v>9000</v>
      </c>
      <c r="C18" s="7" t="n">
        <v>10000</v>
      </c>
    </row>
    <row r="19" spans="1:4">
      <c r="A19" s="4" t="s">
        <v>467</v>
      </c>
    </row>
    <row r="20" spans="1:4">
      <c r="A20" s="3" t="s">
        <v>1048</v>
      </c>
    </row>
    <row r="21" spans="1:4">
      <c r="A21" s="4" t="s">
        <v>1066</v>
      </c>
      <c r="B21" s="4" t="s">
        <v>487</v>
      </c>
    </row>
    <row r="22" spans="1:4">
      <c r="A22" s="4" t="s">
        <v>470</v>
      </c>
    </row>
    <row r="23" spans="1:4">
      <c r="A23" s="3" t="s">
        <v>1048</v>
      </c>
    </row>
    <row r="24" spans="1:4">
      <c r="A24" s="4" t="s">
        <v>1066</v>
      </c>
      <c r="B24" s="4" t="s">
        <v>4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92</v>
      </c>
      <c r="J1" s="2" t="s">
        <v>1</v>
      </c>
    </row>
    <row r="2" spans="1:12">
      <c r="B2" s="2" t="s">
        <v>2</v>
      </c>
      <c r="C2" s="2" t="s">
        <v>493</v>
      </c>
      <c r="D2" s="2" t="s">
        <v>4</v>
      </c>
      <c r="E2" s="2" t="s">
        <v>494</v>
      </c>
      <c r="F2" s="2" t="s">
        <v>30</v>
      </c>
      <c r="G2" s="2" t="s">
        <v>495</v>
      </c>
      <c r="H2" s="2" t="s">
        <v>496</v>
      </c>
      <c r="I2" s="2" t="s">
        <v>497</v>
      </c>
      <c r="J2" s="2" t="s">
        <v>2</v>
      </c>
      <c r="K2" s="2" t="s">
        <v>30</v>
      </c>
      <c r="L2" s="2" t="s">
        <v>31</v>
      </c>
    </row>
    <row r="3" spans="1:12">
      <c r="A3" s="3" t="s">
        <v>1068</v>
      </c>
    </row>
    <row r="4" spans="1:12">
      <c r="A4" s="4" t="s">
        <v>1069</v>
      </c>
      <c r="J4" s="7" t="n">
        <v>86229</v>
      </c>
      <c r="K4" s="7" t="n">
        <v>213789</v>
      </c>
      <c r="L4" s="7" t="n">
        <v>150920</v>
      </c>
    </row>
    <row r="5" spans="1:12">
      <c r="A5" s="4" t="s">
        <v>1070</v>
      </c>
      <c r="J5" s="5" t="n">
        <v>9208</v>
      </c>
      <c r="K5" s="5" t="n">
        <v>17769</v>
      </c>
      <c r="L5" s="5" t="n">
        <v>-1379</v>
      </c>
    </row>
    <row r="6" spans="1:12">
      <c r="A6" s="4" t="s">
        <v>1071</v>
      </c>
      <c r="J6" s="5" t="n">
        <v>-13806</v>
      </c>
      <c r="K6" s="5" t="n">
        <v>-6492</v>
      </c>
      <c r="L6" s="5" t="n">
        <v>-12668</v>
      </c>
    </row>
    <row r="7" spans="1:12">
      <c r="A7" s="4" t="s">
        <v>1072</v>
      </c>
      <c r="J7" s="5" t="n">
        <v>-10735</v>
      </c>
      <c r="K7" s="5" t="n">
        <v>-12130</v>
      </c>
      <c r="L7" s="5" t="n">
        <v>-19232</v>
      </c>
    </row>
    <row r="8" spans="1:12">
      <c r="A8" s="4" t="s">
        <v>1073</v>
      </c>
      <c r="J8" s="5" t="n">
        <v>0</v>
      </c>
      <c r="K8" s="5" t="n">
        <v>0</v>
      </c>
      <c r="L8" s="5" t="n">
        <v>-5856</v>
      </c>
    </row>
    <row r="9" spans="1:12">
      <c r="A9" s="4" t="s">
        <v>1074</v>
      </c>
      <c r="J9" s="5" t="n">
        <v>0</v>
      </c>
      <c r="K9" s="5" t="n">
        <v>-27110</v>
      </c>
      <c r="L9" s="5" t="n">
        <v>0</v>
      </c>
    </row>
    <row r="10" spans="1:12">
      <c r="A10" s="4" t="s">
        <v>1075</v>
      </c>
      <c r="J10" s="5" t="n">
        <v>58022</v>
      </c>
      <c r="K10" s="5" t="n">
        <v>0</v>
      </c>
      <c r="L10" s="5" t="n">
        <v>0</v>
      </c>
    </row>
    <row r="11" spans="1:12">
      <c r="A11" s="4" t="s">
        <v>164</v>
      </c>
      <c r="J11" s="5" t="n">
        <v>2901</v>
      </c>
      <c r="K11" s="5" t="n">
        <v>3952</v>
      </c>
      <c r="L11" s="5" t="n">
        <v>1030</v>
      </c>
    </row>
    <row r="12" spans="1:12">
      <c r="A12" s="4" t="s">
        <v>1042</v>
      </c>
      <c r="B12" s="7" t="n">
        <v>38204</v>
      </c>
      <c r="C12" s="7" t="n">
        <v>23197</v>
      </c>
      <c r="D12" s="7" t="n">
        <v>33394</v>
      </c>
      <c r="E12" s="7" t="n">
        <v>37024</v>
      </c>
      <c r="F12" s="7" t="n">
        <v>44204</v>
      </c>
      <c r="G12" s="7" t="n">
        <v>42676</v>
      </c>
      <c r="H12" s="7" t="n">
        <v>52351</v>
      </c>
      <c r="I12" s="7" t="n">
        <v>50547</v>
      </c>
      <c r="J12" s="7" t="n">
        <v>131819</v>
      </c>
      <c r="K12" s="7" t="n">
        <v>189778</v>
      </c>
      <c r="L12" s="7" t="n">
        <v>1128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1077</v>
      </c>
    </row>
    <row r="3" spans="1:3">
      <c r="A3" s="4" t="s">
        <v>1078</v>
      </c>
      <c r="B3" s="7" t="n">
        <v>-93475</v>
      </c>
      <c r="C3" s="7" t="n">
        <v>-69622</v>
      </c>
    </row>
    <row r="4" spans="1:3">
      <c r="A4" s="4" t="s">
        <v>1079</v>
      </c>
      <c r="B4" s="5" t="n">
        <v>-98247</v>
      </c>
      <c r="C4" s="5" t="n">
        <v>-108061</v>
      </c>
    </row>
    <row r="5" spans="1:3">
      <c r="A5" s="4" t="s">
        <v>1080</v>
      </c>
      <c r="B5" s="5" t="n">
        <v>-137665</v>
      </c>
      <c r="C5" s="5" t="n">
        <v>-188231</v>
      </c>
    </row>
    <row r="6" spans="1:3">
      <c r="A6" s="4" t="s">
        <v>290</v>
      </c>
      <c r="B6" s="5" t="n">
        <v>-113128</v>
      </c>
      <c r="C6" s="5" t="n">
        <v>-119453</v>
      </c>
    </row>
    <row r="7" spans="1:3">
      <c r="A7" s="4" t="s">
        <v>519</v>
      </c>
      <c r="B7" s="5" t="n">
        <v>-27340</v>
      </c>
      <c r="C7" s="5" t="n">
        <v>-41149</v>
      </c>
    </row>
    <row r="8" spans="1:3">
      <c r="A8" s="4" t="s">
        <v>1081</v>
      </c>
      <c r="B8" s="5" t="n">
        <v>-469855</v>
      </c>
      <c r="C8" s="5" t="n">
        <v>-526516</v>
      </c>
    </row>
    <row r="9" spans="1:3">
      <c r="A9" s="3" t="s">
        <v>1082</v>
      </c>
    </row>
    <row r="10" spans="1:3">
      <c r="A10" s="4" t="s">
        <v>1083</v>
      </c>
      <c r="B10" s="5" t="n">
        <v>71101</v>
      </c>
      <c r="C10" s="5" t="n">
        <v>79861</v>
      </c>
    </row>
    <row r="11" spans="1:3">
      <c r="A11" s="4" t="s">
        <v>1084</v>
      </c>
      <c r="B11" s="5" t="n">
        <v>105564</v>
      </c>
      <c r="C11" s="5" t="n">
        <v>104166</v>
      </c>
    </row>
    <row r="12" spans="1:3">
      <c r="A12" s="4" t="s">
        <v>1085</v>
      </c>
      <c r="B12" s="5" t="n">
        <v>13318</v>
      </c>
      <c r="C12" s="5" t="n">
        <v>14934</v>
      </c>
    </row>
    <row r="13" spans="1:3">
      <c r="A13" s="4" t="s">
        <v>1086</v>
      </c>
      <c r="B13" s="5" t="n">
        <v>6980</v>
      </c>
      <c r="C13" s="5" t="n">
        <v>14238</v>
      </c>
    </row>
    <row r="14" spans="1:3">
      <c r="A14" s="4" t="s">
        <v>1087</v>
      </c>
      <c r="B14" s="5" t="n">
        <v>17923</v>
      </c>
      <c r="C14" s="5" t="n">
        <v>22111</v>
      </c>
    </row>
    <row r="15" spans="1:3">
      <c r="A15" s="4" t="s">
        <v>1088</v>
      </c>
      <c r="B15" s="5" t="n">
        <v>97194</v>
      </c>
      <c r="C15" s="5" t="n">
        <v>111351</v>
      </c>
    </row>
    <row r="16" spans="1:3">
      <c r="A16" s="4" t="s">
        <v>1057</v>
      </c>
      <c r="B16" s="5" t="n">
        <v>53181</v>
      </c>
      <c r="C16" s="5" t="n">
        <v>54183</v>
      </c>
    </row>
    <row r="17" spans="1:3">
      <c r="A17" s="4" t="s">
        <v>1089</v>
      </c>
      <c r="B17" s="5" t="n">
        <v>18273</v>
      </c>
      <c r="C17" s="5" t="n">
        <v>21191</v>
      </c>
    </row>
    <row r="18" spans="1:3">
      <c r="A18" s="4" t="s">
        <v>519</v>
      </c>
      <c r="B18" s="5" t="n">
        <v>79799</v>
      </c>
      <c r="C18" s="5" t="n">
        <v>96412</v>
      </c>
    </row>
    <row r="19" spans="1:3">
      <c r="A19" s="4" t="s">
        <v>1090</v>
      </c>
      <c r="B19" s="5" t="n">
        <v>463333</v>
      </c>
      <c r="C19" s="5" t="n">
        <v>518447</v>
      </c>
    </row>
    <row r="20" spans="1:3">
      <c r="A20" s="4" t="s">
        <v>1091</v>
      </c>
      <c r="B20" s="5" t="n">
        <v>-127095</v>
      </c>
      <c r="C20" s="5" t="n">
        <v>-132624</v>
      </c>
    </row>
    <row r="21" spans="1:3">
      <c r="A21" s="4" t="s">
        <v>1092</v>
      </c>
      <c r="B21" s="5" t="n">
        <v>336238</v>
      </c>
      <c r="C21" s="5" t="n">
        <v>385823</v>
      </c>
    </row>
    <row r="22" spans="1:3">
      <c r="A22" s="4" t="s">
        <v>1093</v>
      </c>
      <c r="B22" s="7" t="n">
        <v>-133617</v>
      </c>
      <c r="C22" s="7" t="n">
        <v>-1406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31</v>
      </c>
    </row>
    <row r="3" spans="1:4">
      <c r="A3" s="3" t="s">
        <v>1095</v>
      </c>
    </row>
    <row r="4" spans="1:4">
      <c r="A4" s="4" t="s">
        <v>1096</v>
      </c>
      <c r="B4" s="7" t="n">
        <v>139249</v>
      </c>
      <c r="C4" s="7" t="n">
        <v>132495</v>
      </c>
      <c r="D4" s="7" t="n">
        <v>172594</v>
      </c>
    </row>
    <row r="5" spans="1:4">
      <c r="A5" s="4" t="s">
        <v>1097</v>
      </c>
      <c r="B5" s="5" t="n">
        <v>0</v>
      </c>
      <c r="C5" s="5" t="n">
        <v>7637</v>
      </c>
      <c r="D5" s="5" t="n">
        <v>9090</v>
      </c>
    </row>
    <row r="6" spans="1:4">
      <c r="A6" s="4" t="s">
        <v>1098</v>
      </c>
      <c r="B6" s="5" t="n">
        <v>-21207</v>
      </c>
      <c r="C6" s="5" t="n">
        <v>-16753</v>
      </c>
      <c r="D6" s="5" t="n">
        <v>-33692</v>
      </c>
    </row>
    <row r="7" spans="1:4">
      <c r="A7" s="4" t="s">
        <v>1099</v>
      </c>
      <c r="B7" s="5" t="n">
        <v>10867</v>
      </c>
      <c r="C7" s="5" t="n">
        <v>23533</v>
      </c>
      <c r="D7" s="5" t="n">
        <v>17704</v>
      </c>
    </row>
    <row r="8" spans="1:4">
      <c r="A8" s="4" t="s">
        <v>1100</v>
      </c>
      <c r="B8" s="5" t="n">
        <v>-1791</v>
      </c>
      <c r="C8" s="5" t="n">
        <v>-3831</v>
      </c>
      <c r="D8" s="5" t="n">
        <v>-22127</v>
      </c>
    </row>
    <row r="9" spans="1:4">
      <c r="A9" s="4" t="s">
        <v>1101</v>
      </c>
      <c r="B9" s="5" t="n">
        <v>-2390</v>
      </c>
      <c r="C9" s="5" t="n">
        <v>-3832</v>
      </c>
      <c r="D9" s="5" t="n">
        <v>-11074</v>
      </c>
    </row>
    <row r="10" spans="1:4">
      <c r="A10" s="4" t="s">
        <v>1102</v>
      </c>
      <c r="B10" s="7" t="n">
        <v>124728</v>
      </c>
      <c r="C10" s="7" t="n">
        <v>139249</v>
      </c>
      <c r="D10" s="7" t="n">
        <v>1324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03</v>
      </c>
      <c r="B1" s="2" t="s">
        <v>1104</v>
      </c>
      <c r="C1" s="2" t="s">
        <v>1</v>
      </c>
    </row>
    <row r="2" spans="1:5">
      <c r="B2" s="2" t="s">
        <v>1105</v>
      </c>
      <c r="C2" s="2" t="s">
        <v>2</v>
      </c>
      <c r="D2" s="2" t="s">
        <v>30</v>
      </c>
      <c r="E2" s="2" t="s">
        <v>796</v>
      </c>
    </row>
    <row r="3" spans="1:5">
      <c r="A3" s="3" t="s">
        <v>1106</v>
      </c>
    </row>
    <row r="4" spans="1:5">
      <c r="A4" s="4" t="s">
        <v>136</v>
      </c>
      <c r="C4" s="4" t="s">
        <v>137</v>
      </c>
      <c r="D4" s="4" t="s">
        <v>137</v>
      </c>
    </row>
    <row r="5" spans="1:5">
      <c r="A5" s="4" t="s">
        <v>812</v>
      </c>
    </row>
    <row r="6" spans="1:5">
      <c r="A6" s="3" t="s">
        <v>1106</v>
      </c>
    </row>
    <row r="7" spans="1:5">
      <c r="A7" s="4" t="s">
        <v>1107</v>
      </c>
      <c r="B7" s="7" t="n">
        <v>300</v>
      </c>
      <c r="E7" s="7" t="n">
        <v>296</v>
      </c>
    </row>
    <row r="8" spans="1:5">
      <c r="A8" s="4" t="s">
        <v>813</v>
      </c>
      <c r="E8" s="7" t="n">
        <v>300</v>
      </c>
    </row>
    <row r="9" spans="1:5">
      <c r="A9" s="4" t="s">
        <v>1108</v>
      </c>
      <c r="B9" s="5" t="n">
        <v>300000</v>
      </c>
    </row>
    <row r="10" spans="1:5">
      <c r="A10" s="4" t="s">
        <v>136</v>
      </c>
      <c r="B10" s="4" t="s">
        <v>1109</v>
      </c>
    </row>
    <row r="11" spans="1:5">
      <c r="A11" s="4" t="s">
        <v>1110</v>
      </c>
      <c r="B11" s="4" t="s">
        <v>1063</v>
      </c>
    </row>
    <row r="12" spans="1:5">
      <c r="A12" s="4" t="s">
        <v>1111</v>
      </c>
      <c r="B12" s="4" t="s">
        <v>82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258</v>
      </c>
    </row>
    <row r="4" spans="1:4">
      <c r="A4" s="4" t="s">
        <v>1113</v>
      </c>
      <c r="B4" s="7" t="n">
        <v>45000</v>
      </c>
      <c r="C4" s="7" t="n">
        <v>47000</v>
      </c>
      <c r="D4" s="7" t="n">
        <v>55000</v>
      </c>
    </row>
    <row r="5" spans="1:4">
      <c r="A5" s="3" t="s">
        <v>1114</v>
      </c>
    </row>
    <row r="6" spans="1:4">
      <c r="A6" s="5" t="n">
        <v>2017</v>
      </c>
      <c r="B6" s="5" t="n">
        <v>45892</v>
      </c>
    </row>
    <row r="7" spans="1:4">
      <c r="A7" s="5" t="n">
        <v>2018</v>
      </c>
      <c r="B7" s="5" t="n">
        <v>39953</v>
      </c>
    </row>
    <row r="8" spans="1:4">
      <c r="A8" s="5" t="n">
        <v>2019</v>
      </c>
      <c r="B8" s="5" t="n">
        <v>31191</v>
      </c>
    </row>
    <row r="9" spans="1:4">
      <c r="A9" s="5" t="n">
        <v>2020</v>
      </c>
      <c r="B9" s="5" t="n">
        <v>20519</v>
      </c>
    </row>
    <row r="10" spans="1:4">
      <c r="A10" s="5" t="n">
        <v>2021</v>
      </c>
      <c r="B10" s="5" t="n">
        <v>12670</v>
      </c>
    </row>
    <row r="11" spans="1:4">
      <c r="A11" s="4" t="s">
        <v>564</v>
      </c>
      <c r="B11" s="5" t="n">
        <v>38720</v>
      </c>
    </row>
    <row r="12" spans="1:4">
      <c r="A12" s="4" t="s">
        <v>1115</v>
      </c>
      <c r="B12" s="7" t="n">
        <v>1889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30"/>
  </cols>
  <sheetData>
    <row r="1" spans="1:5">
      <c r="A1" s="1" t="s">
        <v>1116</v>
      </c>
      <c r="B1" s="2" t="s">
        <v>1</v>
      </c>
    </row>
    <row r="2" spans="1:5">
      <c r="B2" s="2" t="s">
        <v>1117</v>
      </c>
      <c r="C2" s="2" t="s">
        <v>1118</v>
      </c>
      <c r="D2" s="2" t="s">
        <v>1119</v>
      </c>
      <c r="E2" s="2" t="s">
        <v>1120</v>
      </c>
    </row>
    <row r="3" spans="1:5">
      <c r="A3" s="3" t="s">
        <v>1121</v>
      </c>
    </row>
    <row r="4" spans="1:5">
      <c r="A4" s="4" t="s">
        <v>1122</v>
      </c>
      <c r="B4" s="5" t="n">
        <v>2</v>
      </c>
    </row>
    <row r="5" spans="1:5">
      <c r="A5" s="4" t="s">
        <v>136</v>
      </c>
      <c r="B5" s="4" t="s">
        <v>137</v>
      </c>
      <c r="C5" s="4" t="s">
        <v>137</v>
      </c>
    </row>
    <row r="6" spans="1:5">
      <c r="A6" s="3" t="s">
        <v>1123</v>
      </c>
    </row>
    <row r="7" spans="1:5">
      <c r="A7" s="4" t="s">
        <v>1124</v>
      </c>
      <c r="E7" s="5" t="n">
        <v>32453416</v>
      </c>
    </row>
    <row r="8" spans="1:5">
      <c r="A8" s="4" t="s">
        <v>1125</v>
      </c>
    </row>
    <row r="9" spans="1:5">
      <c r="A9" s="3" t="s">
        <v>1121</v>
      </c>
    </row>
    <row r="10" spans="1:5">
      <c r="A10" s="4" t="s">
        <v>136</v>
      </c>
      <c r="B10" s="4" t="s">
        <v>137</v>
      </c>
    </row>
    <row r="11" spans="1:5">
      <c r="A11" s="4" t="s">
        <v>1126</v>
      </c>
      <c r="B11" s="7" t="n">
        <v>2</v>
      </c>
    </row>
    <row r="12" spans="1:5">
      <c r="A12" s="4" t="s">
        <v>1127</v>
      </c>
      <c r="E12" s="9" t="n">
        <v>24.24</v>
      </c>
    </row>
    <row r="13" spans="1:5">
      <c r="A13" s="4" t="s">
        <v>1128</v>
      </c>
      <c r="E13" s="7" t="n">
        <v>50</v>
      </c>
    </row>
    <row r="14" spans="1:5">
      <c r="A14" s="4" t="s">
        <v>1129</v>
      </c>
      <c r="E14" s="5" t="n">
        <v>600000</v>
      </c>
    </row>
    <row r="15" spans="1:5">
      <c r="A15" s="4" t="s">
        <v>1108</v>
      </c>
      <c r="B15" s="5" t="n">
        <v>12</v>
      </c>
      <c r="C15" s="5" t="n">
        <v>12</v>
      </c>
      <c r="E15" s="5" t="n">
        <v>12</v>
      </c>
    </row>
    <row r="16" spans="1:5">
      <c r="A16" s="3" t="s">
        <v>1123</v>
      </c>
    </row>
    <row r="17" spans="1:5">
      <c r="A17" s="4" t="s">
        <v>1108</v>
      </c>
      <c r="B17" s="5" t="n">
        <v>12</v>
      </c>
    </row>
    <row r="18" spans="1:5">
      <c r="A18" s="4" t="s">
        <v>1108</v>
      </c>
      <c r="B18" s="5" t="n">
        <v>12</v>
      </c>
      <c r="C18" s="5" t="n">
        <v>12</v>
      </c>
    </row>
    <row r="19" spans="1:5">
      <c r="A19" s="4" t="s">
        <v>1130</v>
      </c>
    </row>
    <row r="20" spans="1:5">
      <c r="A20" s="3" t="s">
        <v>1121</v>
      </c>
    </row>
    <row r="21" spans="1:5">
      <c r="A21" s="4" t="s">
        <v>1126</v>
      </c>
      <c r="B21" s="8" t="n">
        <v>2.12</v>
      </c>
    </row>
    <row r="22" spans="1:5">
      <c r="A22" s="4" t="s">
        <v>1127</v>
      </c>
      <c r="E22" s="9" t="n">
        <v>16.53</v>
      </c>
    </row>
    <row r="23" spans="1:5">
      <c r="A23" s="4" t="s">
        <v>1128</v>
      </c>
      <c r="E23" s="7" t="n">
        <v>28</v>
      </c>
    </row>
    <row r="24" spans="1:5">
      <c r="A24" s="4" t="s">
        <v>1129</v>
      </c>
      <c r="E24" s="5" t="n">
        <v>5000000</v>
      </c>
    </row>
    <row r="25" spans="1:5">
      <c r="A25" s="4" t="s">
        <v>1108</v>
      </c>
      <c r="B25" s="5" t="n">
        <v>18660</v>
      </c>
      <c r="C25" s="5" t="n">
        <v>18660</v>
      </c>
      <c r="E25" s="5" t="n">
        <v>17832</v>
      </c>
    </row>
    <row r="26" spans="1:5">
      <c r="A26" s="3" t="s">
        <v>1123</v>
      </c>
    </row>
    <row r="27" spans="1:5">
      <c r="A27" s="4" t="s">
        <v>1108</v>
      </c>
      <c r="B27" s="5" t="n">
        <v>18660</v>
      </c>
    </row>
    <row r="28" spans="1:5">
      <c r="A28" s="4" t="s">
        <v>1108</v>
      </c>
      <c r="B28" s="5" t="n">
        <v>17832</v>
      </c>
      <c r="C28" s="5" t="n">
        <v>18660</v>
      </c>
    </row>
    <row r="29" spans="1:5">
      <c r="A29" s="4" t="s">
        <v>197</v>
      </c>
    </row>
    <row r="30" spans="1:5">
      <c r="A30" s="3" t="s">
        <v>1121</v>
      </c>
    </row>
    <row r="31" spans="1:5">
      <c r="A31" s="4" t="s">
        <v>1108</v>
      </c>
      <c r="B31" s="5" t="n">
        <v>195521208</v>
      </c>
      <c r="C31" s="5" t="n">
        <v>201027964</v>
      </c>
      <c r="D31" s="5" t="n">
        <v>202082522</v>
      </c>
      <c r="E31" s="5" t="n">
        <v>185668718</v>
      </c>
    </row>
    <row r="32" spans="1:5">
      <c r="A32" s="3" t="s">
        <v>1123</v>
      </c>
    </row>
    <row r="33" spans="1:5">
      <c r="A33" s="4" t="s">
        <v>1108</v>
      </c>
      <c r="B33" s="5" t="n">
        <v>195521208</v>
      </c>
      <c r="C33" s="5" t="n">
        <v>201027964</v>
      </c>
      <c r="D33" s="5" t="n">
        <v>202082522</v>
      </c>
    </row>
    <row r="34" spans="1:5">
      <c r="A34" s="4" t="s">
        <v>1131</v>
      </c>
      <c r="B34" s="5" t="n">
        <v>-10633235</v>
      </c>
      <c r="C34" s="5" t="n">
        <v>-6476796</v>
      </c>
      <c r="D34" s="5" t="n">
        <v>-1863262</v>
      </c>
    </row>
    <row r="35" spans="1:5">
      <c r="A35" s="4" t="s">
        <v>1132</v>
      </c>
      <c r="B35" s="5" t="n">
        <v>767060</v>
      </c>
      <c r="C35" s="5" t="n">
        <v>943686</v>
      </c>
      <c r="D35" s="5" t="n">
        <v>781032</v>
      </c>
    </row>
    <row r="36" spans="1:5">
      <c r="A36" s="4" t="s">
        <v>207</v>
      </c>
      <c r="B36" s="5" t="n">
        <v>13685</v>
      </c>
      <c r="C36" s="5" t="n">
        <v>26354</v>
      </c>
      <c r="D36" s="5" t="n">
        <v>27672</v>
      </c>
    </row>
    <row r="37" spans="1:5">
      <c r="A37" s="4" t="s">
        <v>1108</v>
      </c>
      <c r="B37" s="5" t="n">
        <v>185668718</v>
      </c>
      <c r="C37" s="5" t="n">
        <v>195521208</v>
      </c>
      <c r="D37" s="5" t="n">
        <v>201027964</v>
      </c>
    </row>
    <row r="38" spans="1:5">
      <c r="A38" s="4" t="s">
        <v>1133</v>
      </c>
    </row>
    <row r="39" spans="1:5">
      <c r="A39" s="3" t="s">
        <v>1121</v>
      </c>
    </row>
    <row r="40" spans="1:5">
      <c r="A40" s="4" t="s">
        <v>1108</v>
      </c>
      <c r="B40" s="5" t="n">
        <v>127816704</v>
      </c>
      <c r="C40" s="5" t="n">
        <v>122309948</v>
      </c>
      <c r="D40" s="5" t="n">
        <v>121255390</v>
      </c>
      <c r="E40" s="5" t="n">
        <v>137669194</v>
      </c>
    </row>
    <row r="41" spans="1:5">
      <c r="A41" s="3" t="s">
        <v>1123</v>
      </c>
    </row>
    <row r="42" spans="1:5">
      <c r="A42" s="4" t="s">
        <v>1108</v>
      </c>
      <c r="B42" s="5" t="n">
        <v>127816704</v>
      </c>
      <c r="C42" s="5" t="n">
        <v>122309948</v>
      </c>
      <c r="D42" s="5" t="n">
        <v>121255390</v>
      </c>
    </row>
    <row r="43" spans="1:5">
      <c r="A43" s="4" t="s">
        <v>1131</v>
      </c>
      <c r="B43" s="5" t="n">
        <v>-10633235</v>
      </c>
      <c r="C43" s="5" t="n">
        <v>-6476796</v>
      </c>
      <c r="D43" s="5" t="n">
        <v>-1863262</v>
      </c>
    </row>
    <row r="44" spans="1:5">
      <c r="A44" s="4" t="s">
        <v>1132</v>
      </c>
      <c r="B44" s="5" t="n">
        <v>767060</v>
      </c>
      <c r="C44" s="5" t="n">
        <v>943686</v>
      </c>
      <c r="D44" s="5" t="n">
        <v>781032</v>
      </c>
    </row>
    <row r="45" spans="1:5">
      <c r="A45" s="4" t="s">
        <v>207</v>
      </c>
      <c r="B45" s="5" t="n">
        <v>13685</v>
      </c>
      <c r="C45" s="5" t="n">
        <v>26354</v>
      </c>
      <c r="D45" s="5" t="n">
        <v>27672</v>
      </c>
    </row>
    <row r="46" spans="1:5">
      <c r="A46" s="4" t="s">
        <v>1108</v>
      </c>
      <c r="B46" s="5" t="n">
        <v>137669194</v>
      </c>
      <c r="C46" s="5" t="n">
        <v>127816704</v>
      </c>
      <c r="D46" s="5" t="n">
        <v>1223099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92</v>
      </c>
      <c r="J1" s="2" t="s">
        <v>1</v>
      </c>
    </row>
    <row r="2" spans="1:12">
      <c r="B2" s="2" t="s">
        <v>2</v>
      </c>
      <c r="C2" s="2" t="s">
        <v>493</v>
      </c>
      <c r="D2" s="2" t="s">
        <v>4</v>
      </c>
      <c r="E2" s="2" t="s">
        <v>494</v>
      </c>
      <c r="F2" s="2" t="s">
        <v>30</v>
      </c>
      <c r="G2" s="2" t="s">
        <v>495</v>
      </c>
      <c r="H2" s="2" t="s">
        <v>496</v>
      </c>
      <c r="I2" s="2" t="s">
        <v>497</v>
      </c>
      <c r="J2" s="2" t="s">
        <v>2</v>
      </c>
      <c r="K2" s="2" t="s">
        <v>30</v>
      </c>
      <c r="L2" s="2" t="s">
        <v>31</v>
      </c>
    </row>
    <row r="3" spans="1:12">
      <c r="A3" s="3" t="s">
        <v>1135</v>
      </c>
    </row>
    <row r="4" spans="1:12">
      <c r="A4" s="4" t="s">
        <v>499</v>
      </c>
      <c r="B4" s="7" t="n">
        <v>887069</v>
      </c>
      <c r="C4" s="7" t="n">
        <v>839031</v>
      </c>
      <c r="D4" s="7" t="n">
        <v>835886</v>
      </c>
      <c r="E4" s="7" t="n">
        <v>844589</v>
      </c>
      <c r="F4" s="7" t="n">
        <v>936947</v>
      </c>
      <c r="G4" s="7" t="n">
        <v>869541</v>
      </c>
      <c r="H4" s="7" t="n">
        <v>880891</v>
      </c>
      <c r="I4" s="7" t="n">
        <v>890681</v>
      </c>
      <c r="J4" s="7" t="n">
        <v>3406575</v>
      </c>
      <c r="K4" s="7" t="n">
        <v>3578060</v>
      </c>
      <c r="L4" s="7" t="n">
        <v>3821504</v>
      </c>
    </row>
    <row r="5" spans="1:12">
      <c r="A5" s="4" t="s">
        <v>1136</v>
      </c>
      <c r="J5" s="5" t="n">
        <v>-88970</v>
      </c>
      <c r="K5" s="5" t="n">
        <v>-87583</v>
      </c>
      <c r="L5" s="5" t="n">
        <v>-90888</v>
      </c>
    </row>
    <row r="6" spans="1:12">
      <c r="A6" s="4" t="s">
        <v>1137</v>
      </c>
      <c r="B6" s="5" t="n">
        <v>38204</v>
      </c>
      <c r="C6" s="5" t="n">
        <v>23197</v>
      </c>
      <c r="D6" s="5" t="n">
        <v>33394</v>
      </c>
      <c r="E6" s="5" t="n">
        <v>37024</v>
      </c>
      <c r="F6" s="5" t="n">
        <v>44204</v>
      </c>
      <c r="G6" s="5" t="n">
        <v>42676</v>
      </c>
      <c r="H6" s="5" t="n">
        <v>52351</v>
      </c>
      <c r="I6" s="5" t="n">
        <v>50547</v>
      </c>
      <c r="J6" s="5" t="n">
        <v>131819</v>
      </c>
      <c r="K6" s="5" t="n">
        <v>189778</v>
      </c>
      <c r="L6" s="5" t="n">
        <v>112815</v>
      </c>
    </row>
    <row r="7" spans="1:12">
      <c r="A7" s="4" t="s">
        <v>60</v>
      </c>
      <c r="B7" s="5" t="n">
        <v>-79079</v>
      </c>
      <c r="C7" s="7" t="n">
        <v>70105</v>
      </c>
      <c r="D7" s="7" t="n">
        <v>58184</v>
      </c>
      <c r="E7" s="5" t="n">
        <v>62640</v>
      </c>
      <c r="F7" s="5" t="n">
        <v>90873</v>
      </c>
      <c r="G7" s="7" t="n">
        <v>93876</v>
      </c>
      <c r="H7" s="7" t="n">
        <v>156363</v>
      </c>
      <c r="I7" s="5" t="n">
        <v>85206</v>
      </c>
      <c r="J7" s="5" t="n">
        <v>111850</v>
      </c>
      <c r="K7" s="5" t="n">
        <v>426318</v>
      </c>
      <c r="L7" s="5" t="n">
        <v>352130</v>
      </c>
    </row>
    <row r="8" spans="1:12">
      <c r="A8" s="3" t="s">
        <v>1138</v>
      </c>
    </row>
    <row r="9" spans="1:12">
      <c r="A9" s="4" t="s">
        <v>567</v>
      </c>
      <c r="E9" s="5" t="n">
        <v>-888635</v>
      </c>
      <c r="I9" s="5" t="n">
        <v>-846156</v>
      </c>
      <c r="J9" s="5" t="n">
        <v>-888635</v>
      </c>
      <c r="K9" s="5" t="n">
        <v>-846156</v>
      </c>
      <c r="L9" s="5" t="n">
        <v>-574556</v>
      </c>
    </row>
    <row r="10" spans="1:12">
      <c r="A10" s="4" t="s">
        <v>1139</v>
      </c>
      <c r="J10" s="5" t="n">
        <v>-77619</v>
      </c>
      <c r="K10" s="5" t="n">
        <v>-73459</v>
      </c>
      <c r="L10" s="5" t="n">
        <v>-297246</v>
      </c>
    </row>
    <row r="11" spans="1:12">
      <c r="A11" s="4" t="s">
        <v>1140</v>
      </c>
      <c r="J11" s="5" t="n">
        <v>26121</v>
      </c>
      <c r="K11" s="5" t="n">
        <v>30980</v>
      </c>
      <c r="L11" s="5" t="n">
        <v>25646</v>
      </c>
    </row>
    <row r="12" spans="1:12">
      <c r="A12" s="4" t="s">
        <v>82</v>
      </c>
      <c r="J12" s="5" t="n">
        <v>-51498</v>
      </c>
      <c r="K12" s="5" t="n">
        <v>-42479</v>
      </c>
      <c r="L12" s="5" t="n">
        <v>-271600</v>
      </c>
    </row>
    <row r="13" spans="1:12">
      <c r="A13" s="4" t="s">
        <v>567</v>
      </c>
      <c r="B13" s="5" t="n">
        <v>-940133</v>
      </c>
      <c r="F13" s="5" t="n">
        <v>-888635</v>
      </c>
      <c r="J13" s="5" t="n">
        <v>-940133</v>
      </c>
      <c r="K13" s="5" t="n">
        <v>-888635</v>
      </c>
      <c r="L13" s="5" t="n">
        <v>-846156</v>
      </c>
    </row>
    <row r="14" spans="1:12">
      <c r="A14" s="4" t="s">
        <v>1141</v>
      </c>
    </row>
    <row r="15" spans="1:12">
      <c r="A15" s="3" t="s">
        <v>1138</v>
      </c>
    </row>
    <row r="16" spans="1:12">
      <c r="A16" s="4" t="s">
        <v>567</v>
      </c>
      <c r="E16" s="5" t="n">
        <v>-3912</v>
      </c>
      <c r="I16" s="5" t="n">
        <v>-4689</v>
      </c>
      <c r="J16" s="5" t="n">
        <v>-3912</v>
      </c>
      <c r="K16" s="5" t="n">
        <v>-4689</v>
      </c>
      <c r="L16" s="5" t="n">
        <v>-6380</v>
      </c>
    </row>
    <row r="17" spans="1:12">
      <c r="A17" s="4" t="s">
        <v>1139</v>
      </c>
      <c r="J17" s="5" t="n">
        <v>1095</v>
      </c>
      <c r="K17" s="5" t="n">
        <v>546</v>
      </c>
      <c r="L17" s="5" t="n">
        <v>1146</v>
      </c>
    </row>
    <row r="18" spans="1:12">
      <c r="A18" s="4" t="s">
        <v>1140</v>
      </c>
      <c r="J18" s="5" t="n">
        <v>1332</v>
      </c>
      <c r="K18" s="5" t="n">
        <v>231</v>
      </c>
      <c r="L18" s="5" t="n">
        <v>545</v>
      </c>
    </row>
    <row r="19" spans="1:12">
      <c r="A19" s="4" t="s">
        <v>82</v>
      </c>
      <c r="J19" s="5" t="n">
        <v>2427</v>
      </c>
      <c r="K19" s="5" t="n">
        <v>777</v>
      </c>
      <c r="L19" s="5" t="n">
        <v>1691</v>
      </c>
    </row>
    <row r="20" spans="1:12">
      <c r="A20" s="4" t="s">
        <v>567</v>
      </c>
      <c r="B20" s="5" t="n">
        <v>-1485</v>
      </c>
      <c r="F20" s="5" t="n">
        <v>-3912</v>
      </c>
      <c r="J20" s="5" t="n">
        <v>-1485</v>
      </c>
      <c r="K20" s="5" t="n">
        <v>-3912</v>
      </c>
      <c r="L20" s="5" t="n">
        <v>-4689</v>
      </c>
    </row>
    <row r="21" spans="1:12">
      <c r="A21" s="4" t="s">
        <v>1142</v>
      </c>
    </row>
    <row r="22" spans="1:12">
      <c r="A22" s="3" t="s">
        <v>1138</v>
      </c>
    </row>
    <row r="23" spans="1:12">
      <c r="A23" s="4" t="s">
        <v>567</v>
      </c>
      <c r="E23" s="5" t="n">
        <v>536</v>
      </c>
      <c r="I23" s="5" t="n">
        <v>2966</v>
      </c>
      <c r="J23" s="5" t="n">
        <v>536</v>
      </c>
      <c r="K23" s="5" t="n">
        <v>2966</v>
      </c>
      <c r="L23" s="5" t="n">
        <v>-1769</v>
      </c>
    </row>
    <row r="24" spans="1:12">
      <c r="A24" s="4" t="s">
        <v>1139</v>
      </c>
      <c r="J24" s="5" t="n">
        <v>-1109</v>
      </c>
      <c r="K24" s="5" t="n">
        <v>-1715</v>
      </c>
      <c r="L24" s="5" t="n">
        <v>4010</v>
      </c>
    </row>
    <row r="25" spans="1:12">
      <c r="A25" s="4" t="s">
        <v>1140</v>
      </c>
      <c r="J25" s="5" t="n">
        <v>693</v>
      </c>
      <c r="K25" s="5" t="n">
        <v>-715</v>
      </c>
      <c r="L25" s="5" t="n">
        <v>725</v>
      </c>
    </row>
    <row r="26" spans="1:12">
      <c r="A26" s="4" t="s">
        <v>82</v>
      </c>
      <c r="J26" s="5" t="n">
        <v>-416</v>
      </c>
      <c r="K26" s="5" t="n">
        <v>-2430</v>
      </c>
      <c r="L26" s="5" t="n">
        <v>4735</v>
      </c>
    </row>
    <row r="27" spans="1:12">
      <c r="A27" s="4" t="s">
        <v>567</v>
      </c>
      <c r="B27" s="5" t="n">
        <v>120</v>
      </c>
      <c r="F27" s="5" t="n">
        <v>536</v>
      </c>
      <c r="J27" s="5" t="n">
        <v>120</v>
      </c>
      <c r="K27" s="5" t="n">
        <v>536</v>
      </c>
      <c r="L27" s="5" t="n">
        <v>2966</v>
      </c>
    </row>
    <row r="28" spans="1:12">
      <c r="A28" s="4" t="s">
        <v>1143</v>
      </c>
    </row>
    <row r="29" spans="1:12">
      <c r="A29" s="3" t="s">
        <v>1138</v>
      </c>
    </row>
    <row r="30" spans="1:12">
      <c r="A30" s="4" t="s">
        <v>567</v>
      </c>
      <c r="E30" s="5" t="n">
        <v>-738768</v>
      </c>
      <c r="I30" s="5" t="n">
        <v>-786079</v>
      </c>
      <c r="J30" s="5" t="n">
        <v>-738768</v>
      </c>
      <c r="K30" s="5" t="n">
        <v>-786079</v>
      </c>
      <c r="L30" s="5" t="n">
        <v>-601421</v>
      </c>
    </row>
    <row r="31" spans="1:12">
      <c r="A31" s="4" t="s">
        <v>1139</v>
      </c>
      <c r="J31" s="5" t="n">
        <v>-73141</v>
      </c>
      <c r="K31" s="5" t="n">
        <v>19146</v>
      </c>
      <c r="L31" s="5" t="n">
        <v>-212818</v>
      </c>
    </row>
    <row r="32" spans="1:12">
      <c r="A32" s="4" t="s">
        <v>1140</v>
      </c>
      <c r="J32" s="5" t="n">
        <v>24096</v>
      </c>
      <c r="K32" s="5" t="n">
        <v>28165</v>
      </c>
      <c r="L32" s="5" t="n">
        <v>28160</v>
      </c>
    </row>
    <row r="33" spans="1:12">
      <c r="A33" s="4" t="s">
        <v>82</v>
      </c>
      <c r="J33" s="5" t="n">
        <v>-49045</v>
      </c>
      <c r="K33" s="5" t="n">
        <v>47311</v>
      </c>
      <c r="L33" s="5" t="n">
        <v>-184658</v>
      </c>
    </row>
    <row r="34" spans="1:12">
      <c r="A34" s="4" t="s">
        <v>567</v>
      </c>
      <c r="B34" s="5" t="n">
        <v>-787813</v>
      </c>
      <c r="F34" s="5" t="n">
        <v>-738768</v>
      </c>
      <c r="J34" s="5" t="n">
        <v>-787813</v>
      </c>
      <c r="K34" s="5" t="n">
        <v>-738768</v>
      </c>
      <c r="L34" s="5" t="n">
        <v>-786079</v>
      </c>
    </row>
    <row r="35" spans="1:12">
      <c r="A35" s="4" t="s">
        <v>1144</v>
      </c>
    </row>
    <row r="36" spans="1:12">
      <c r="A36" s="3" t="s">
        <v>1138</v>
      </c>
    </row>
    <row r="37" spans="1:12">
      <c r="A37" s="4" t="s">
        <v>567</v>
      </c>
      <c r="E37" s="7" t="n">
        <v>-146491</v>
      </c>
      <c r="I37" s="7" t="n">
        <v>-58354</v>
      </c>
      <c r="J37" s="5" t="n">
        <v>-146491</v>
      </c>
      <c r="K37" s="5" t="n">
        <v>-58354</v>
      </c>
      <c r="L37" s="5" t="n">
        <v>35014</v>
      </c>
    </row>
    <row r="38" spans="1:12">
      <c r="A38" s="4" t="s">
        <v>1139</v>
      </c>
      <c r="J38" s="5" t="n">
        <v>-4464</v>
      </c>
      <c r="K38" s="5" t="n">
        <v>-91436</v>
      </c>
      <c r="L38" s="5" t="n">
        <v>-89584</v>
      </c>
    </row>
    <row r="39" spans="1:12">
      <c r="A39" s="4" t="s">
        <v>1140</v>
      </c>
      <c r="J39" s="5" t="n">
        <v>0</v>
      </c>
      <c r="K39" s="5" t="n">
        <v>3299</v>
      </c>
      <c r="L39" s="5" t="n">
        <v>-3784</v>
      </c>
    </row>
    <row r="40" spans="1:12">
      <c r="A40" s="4" t="s">
        <v>82</v>
      </c>
      <c r="J40" s="5" t="n">
        <v>-4464</v>
      </c>
      <c r="K40" s="5" t="n">
        <v>-88137</v>
      </c>
      <c r="L40" s="5" t="n">
        <v>-93368</v>
      </c>
    </row>
    <row r="41" spans="1:12">
      <c r="A41" s="4" t="s">
        <v>567</v>
      </c>
      <c r="B41" s="7" t="n">
        <v>-150955</v>
      </c>
      <c r="F41" s="7" t="n">
        <v>-146491</v>
      </c>
      <c r="J41" s="5" t="n">
        <v>-150955</v>
      </c>
      <c r="K41" s="5" t="n">
        <v>-146491</v>
      </c>
      <c r="L41" s="5" t="n">
        <v>-58354</v>
      </c>
    </row>
    <row r="42" spans="1:12">
      <c r="A42" s="4" t="s">
        <v>1145</v>
      </c>
    </row>
    <row r="43" spans="1:12">
      <c r="A43" s="3" t="s">
        <v>1135</v>
      </c>
    </row>
    <row r="44" spans="1:12">
      <c r="A44" s="4" t="s">
        <v>499</v>
      </c>
      <c r="J44" s="5" t="n">
        <v>68</v>
      </c>
      <c r="K44" s="5" t="n">
        <v>1082</v>
      </c>
      <c r="L44" s="5" t="n">
        <v>1276</v>
      </c>
    </row>
    <row r="45" spans="1:12">
      <c r="A45" s="4" t="s">
        <v>734</v>
      </c>
      <c r="J45" s="5" t="n">
        <v>-222</v>
      </c>
      <c r="K45" s="5" t="n">
        <v>551</v>
      </c>
      <c r="L45" s="5" t="n">
        <v>-140</v>
      </c>
    </row>
    <row r="46" spans="1:12">
      <c r="A46" s="4" t="s">
        <v>1136</v>
      </c>
      <c r="J46" s="5" t="n">
        <v>-2028</v>
      </c>
      <c r="K46" s="5" t="n">
        <v>-2028</v>
      </c>
      <c r="L46" s="5" t="n">
        <v>-2028</v>
      </c>
    </row>
    <row r="47" spans="1:12">
      <c r="A47" s="4" t="s">
        <v>1146</v>
      </c>
      <c r="J47" s="5" t="n">
        <v>-2182</v>
      </c>
      <c r="K47" s="5" t="n">
        <v>-395</v>
      </c>
      <c r="L47" s="5" t="n">
        <v>-892</v>
      </c>
    </row>
    <row r="48" spans="1:12">
      <c r="A48" s="4" t="s">
        <v>1137</v>
      </c>
      <c r="J48" s="5" t="n">
        <v>-850</v>
      </c>
      <c r="K48" s="5" t="n">
        <v>-164</v>
      </c>
      <c r="L48" s="5" t="n">
        <v>-347</v>
      </c>
    </row>
    <row r="49" spans="1:12">
      <c r="A49" s="4" t="s">
        <v>60</v>
      </c>
      <c r="J49" s="5" t="n">
        <v>-1332</v>
      </c>
      <c r="K49" s="5" t="n">
        <v>-231</v>
      </c>
      <c r="L49" s="5" t="n">
        <v>-545</v>
      </c>
    </row>
    <row r="50" spans="1:12">
      <c r="A50" s="4" t="s">
        <v>1147</v>
      </c>
    </row>
    <row r="51" spans="1:12">
      <c r="A51" s="3" t="s">
        <v>1135</v>
      </c>
    </row>
    <row r="52" spans="1:12">
      <c r="A52" s="4" t="s">
        <v>1137</v>
      </c>
      <c r="J52" s="5" t="n">
        <v>-433</v>
      </c>
      <c r="K52" s="5" t="n">
        <v>419</v>
      </c>
      <c r="L52" s="5" t="n">
        <v>-424</v>
      </c>
    </row>
    <row r="53" spans="1:12">
      <c r="A53" s="4" t="s">
        <v>60</v>
      </c>
      <c r="J53" s="5" t="n">
        <v>-693</v>
      </c>
      <c r="K53" s="5" t="n">
        <v>715</v>
      </c>
      <c r="L53" s="5" t="n">
        <v>-725</v>
      </c>
    </row>
    <row r="54" spans="1:12">
      <c r="A54" s="4" t="s">
        <v>1148</v>
      </c>
      <c r="J54" s="5" t="n">
        <v>-1126</v>
      </c>
      <c r="K54" s="5" t="n">
        <v>1134</v>
      </c>
      <c r="L54" s="5" t="n">
        <v>-1149</v>
      </c>
    </row>
    <row r="55" spans="1:12">
      <c r="A55" s="4" t="s">
        <v>1149</v>
      </c>
    </row>
    <row r="56" spans="1:12">
      <c r="A56" s="3" t="s">
        <v>1135</v>
      </c>
    </row>
    <row r="57" spans="1:12">
      <c r="A57" s="4" t="s">
        <v>1146</v>
      </c>
      <c r="J57" s="5" t="n">
        <v>-38526</v>
      </c>
      <c r="K57" s="5" t="n">
        <v>-44131</v>
      </c>
      <c r="L57" s="5" t="n">
        <v>-43803</v>
      </c>
    </row>
    <row r="58" spans="1:12">
      <c r="A58" s="4" t="s">
        <v>1137</v>
      </c>
      <c r="J58" s="5" t="n">
        <v>-14430</v>
      </c>
      <c r="K58" s="5" t="n">
        <v>-15966</v>
      </c>
      <c r="L58" s="5" t="n">
        <v>-15643</v>
      </c>
    </row>
    <row r="59" spans="1:12">
      <c r="A59" s="4" t="s">
        <v>60</v>
      </c>
      <c r="J59" s="5" t="n">
        <v>-24096</v>
      </c>
      <c r="K59" s="5" t="n">
        <v>-28165</v>
      </c>
      <c r="L59" s="5" t="n">
        <v>-28160</v>
      </c>
    </row>
    <row r="60" spans="1:12">
      <c r="A60" s="4" t="s">
        <v>866</v>
      </c>
      <c r="J60" s="5" t="n">
        <v>8</v>
      </c>
      <c r="K60" s="5" t="n">
        <v>9</v>
      </c>
      <c r="L60" s="5" t="n">
        <v>10</v>
      </c>
    </row>
    <row r="61" spans="1:12">
      <c r="A61" s="4" t="s">
        <v>1150</v>
      </c>
      <c r="J61" s="5" t="n">
        <v>-164</v>
      </c>
      <c r="K61" s="5" t="n">
        <v>-171</v>
      </c>
      <c r="L61" s="5" t="n">
        <v>-111</v>
      </c>
    </row>
    <row r="62" spans="1:12">
      <c r="A62" s="4" t="s">
        <v>1151</v>
      </c>
      <c r="J62" s="7" t="n">
        <v>-38370</v>
      </c>
      <c r="K62" s="7" t="n">
        <v>-43969</v>
      </c>
      <c r="L62" s="7" t="n">
        <v>-4370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2</v>
      </c>
      <c r="B1" s="2" t="s">
        <v>492</v>
      </c>
      <c r="C1" s="2" t="s">
        <v>1</v>
      </c>
    </row>
    <row r="2" spans="1:5">
      <c r="B2" s="2" t="s">
        <v>2</v>
      </c>
      <c r="C2" s="2" t="s">
        <v>2</v>
      </c>
      <c r="D2" s="2" t="s">
        <v>30</v>
      </c>
      <c r="E2" s="2" t="s">
        <v>31</v>
      </c>
    </row>
    <row r="3" spans="1:5">
      <c r="A3" s="3" t="s">
        <v>1153</v>
      </c>
    </row>
    <row r="4" spans="1:5">
      <c r="A4" s="4" t="s">
        <v>1154</v>
      </c>
      <c r="B4" s="7" t="n">
        <v>36000</v>
      </c>
      <c r="C4" s="7" t="n">
        <v>15157</v>
      </c>
      <c r="D4" s="7" t="n">
        <v>21049</v>
      </c>
      <c r="E4" s="7" t="n">
        <v>17446</v>
      </c>
    </row>
    <row r="5" spans="1:5">
      <c r="A5" s="4" t="s">
        <v>1155</v>
      </c>
      <c r="C5" s="5" t="n">
        <v>-5820</v>
      </c>
      <c r="D5" s="5" t="n">
        <v>-8083</v>
      </c>
      <c r="E5" s="5" t="n">
        <v>-6699</v>
      </c>
    </row>
    <row r="6" spans="1:5">
      <c r="A6" s="4" t="s">
        <v>1156</v>
      </c>
      <c r="C6" s="5" t="n">
        <v>9337</v>
      </c>
      <c r="D6" s="5" t="n">
        <v>12966</v>
      </c>
      <c r="E6" s="5" t="n">
        <v>10747</v>
      </c>
    </row>
    <row r="7" spans="1:5">
      <c r="A7" s="4" t="s">
        <v>42</v>
      </c>
    </row>
    <row r="8" spans="1:5">
      <c r="A8" s="3" t="s">
        <v>1153</v>
      </c>
    </row>
    <row r="9" spans="1:5">
      <c r="A9" s="4" t="s">
        <v>1154</v>
      </c>
      <c r="C9" s="5" t="n">
        <v>525</v>
      </c>
      <c r="D9" s="5" t="n">
        <v>998</v>
      </c>
      <c r="E9" s="5" t="n">
        <v>1004</v>
      </c>
    </row>
    <row r="10" spans="1:5">
      <c r="A10" s="4" t="s">
        <v>44</v>
      </c>
    </row>
    <row r="11" spans="1:5">
      <c r="A11" s="3" t="s">
        <v>1153</v>
      </c>
    </row>
    <row r="12" spans="1:5">
      <c r="A12" s="4" t="s">
        <v>1154</v>
      </c>
      <c r="C12" s="5" t="n">
        <v>131</v>
      </c>
      <c r="D12" s="5" t="n">
        <v>211</v>
      </c>
      <c r="E12" s="5" t="n">
        <v>95</v>
      </c>
    </row>
    <row r="13" spans="1:5">
      <c r="A13" s="4" t="s">
        <v>47</v>
      </c>
    </row>
    <row r="14" spans="1:5">
      <c r="A14" s="3" t="s">
        <v>1153</v>
      </c>
    </row>
    <row r="15" spans="1:5">
      <c r="A15" s="4" t="s">
        <v>1154</v>
      </c>
      <c r="C15" s="5" t="n">
        <v>394</v>
      </c>
      <c r="D15" s="5" t="n">
        <v>786</v>
      </c>
      <c r="E15" s="5" t="n">
        <v>607</v>
      </c>
    </row>
    <row r="16" spans="1:5">
      <c r="A16" s="4" t="s">
        <v>48</v>
      </c>
    </row>
    <row r="17" spans="1:5">
      <c r="A17" s="3" t="s">
        <v>1153</v>
      </c>
    </row>
    <row r="18" spans="1:5">
      <c r="A18" s="4" t="s">
        <v>1154</v>
      </c>
      <c r="C18" s="5" t="n">
        <v>525</v>
      </c>
      <c r="D18" s="5" t="n">
        <v>845</v>
      </c>
      <c r="E18" s="5" t="n">
        <v>694</v>
      </c>
    </row>
    <row r="19" spans="1:5">
      <c r="A19" s="4" t="s">
        <v>49</v>
      </c>
    </row>
    <row r="20" spans="1:5">
      <c r="A20" s="3" t="s">
        <v>1153</v>
      </c>
    </row>
    <row r="21" spans="1:5">
      <c r="A21" s="4" t="s">
        <v>1154</v>
      </c>
      <c r="C21" s="5" t="n">
        <v>12127</v>
      </c>
      <c r="D21" s="5" t="n">
        <v>16460</v>
      </c>
      <c r="E21" s="5" t="n">
        <v>14028</v>
      </c>
    </row>
    <row r="22" spans="1:5">
      <c r="A22" s="4" t="s">
        <v>50</v>
      </c>
    </row>
    <row r="23" spans="1:5">
      <c r="A23" s="3" t="s">
        <v>1153</v>
      </c>
    </row>
    <row r="24" spans="1:5">
      <c r="A24" s="4" t="s">
        <v>1154</v>
      </c>
      <c r="C24" s="5" t="n">
        <v>1180</v>
      </c>
      <c r="D24" s="5" t="n">
        <v>1749</v>
      </c>
      <c r="E24" s="5" t="n">
        <v>1018</v>
      </c>
    </row>
    <row r="25" spans="1:5">
      <c r="A25" s="4" t="s">
        <v>1157</v>
      </c>
    </row>
    <row r="26" spans="1:5">
      <c r="A26" s="3" t="s">
        <v>1153</v>
      </c>
    </row>
    <row r="27" spans="1:5">
      <c r="A27" s="4" t="s">
        <v>1154</v>
      </c>
      <c r="C27" s="7" t="n">
        <v>275</v>
      </c>
      <c r="D27" s="7" t="n">
        <v>0</v>
      </c>
      <c r="E27" s="7" t="n">
        <v>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1158</v>
      </c>
      <c r="B1" s="2" t="s">
        <v>1</v>
      </c>
    </row>
    <row r="2" spans="1:4">
      <c r="B2" s="2" t="s">
        <v>2</v>
      </c>
      <c r="C2" s="2" t="s">
        <v>30</v>
      </c>
      <c r="D2" s="2" t="s">
        <v>31</v>
      </c>
    </row>
    <row r="3" spans="1:4">
      <c r="A3" s="3" t="s">
        <v>1153</v>
      </c>
    </row>
    <row r="4" spans="1:4">
      <c r="A4" s="4" t="s">
        <v>1159</v>
      </c>
      <c r="B4" s="5" t="n">
        <v>18361915</v>
      </c>
    </row>
    <row r="5" spans="1:4">
      <c r="A5" s="4" t="s">
        <v>1160</v>
      </c>
    </row>
    <row r="6" spans="1:4">
      <c r="A6" s="3" t="s">
        <v>1153</v>
      </c>
    </row>
    <row r="7" spans="1:4">
      <c r="A7" s="4" t="s">
        <v>1161</v>
      </c>
      <c r="B7" s="4" t="s">
        <v>469</v>
      </c>
    </row>
    <row r="8" spans="1:4">
      <c r="A8" s="4" t="s">
        <v>1162</v>
      </c>
      <c r="B8" s="7" t="n">
        <v>9000000</v>
      </c>
    </row>
    <row r="9" spans="1:4">
      <c r="A9" s="4" t="s">
        <v>1163</v>
      </c>
      <c r="B9" s="4" t="s">
        <v>1164</v>
      </c>
    </row>
    <row r="10" spans="1:4">
      <c r="A10" s="4" t="s">
        <v>1165</v>
      </c>
      <c r="B10" s="7" t="n">
        <v>23000000</v>
      </c>
    </row>
    <row r="11" spans="1:4">
      <c r="A11" s="4" t="s">
        <v>1166</v>
      </c>
      <c r="B11" s="5" t="n">
        <v>14000000</v>
      </c>
      <c r="C11" s="7" t="n">
        <v>18000000</v>
      </c>
      <c r="D11" s="7" t="n">
        <v>18000000</v>
      </c>
    </row>
    <row r="12" spans="1:4">
      <c r="A12" s="4" t="s">
        <v>1167</v>
      </c>
      <c r="B12" s="7" t="n">
        <v>21000000</v>
      </c>
      <c r="C12" s="7" t="n">
        <v>14000000</v>
      </c>
      <c r="D12" s="7" t="n">
        <v>10000000</v>
      </c>
    </row>
    <row r="13" spans="1:4">
      <c r="A13" s="4" t="s">
        <v>1168</v>
      </c>
      <c r="B13" s="5" t="n">
        <v>826546</v>
      </c>
      <c r="C13" s="5" t="n">
        <v>809436</v>
      </c>
      <c r="D13" s="5" t="n">
        <v>685994</v>
      </c>
    </row>
    <row r="14" spans="1:4">
      <c r="A14" s="4" t="s">
        <v>1169</v>
      </c>
      <c r="B14" s="8" t="n">
        <v>17.2</v>
      </c>
      <c r="C14" s="8" t="n">
        <v>21.15</v>
      </c>
      <c r="D14" s="8" t="n">
        <v>23.62</v>
      </c>
    </row>
    <row r="15" spans="1:4">
      <c r="A15" s="4" t="s">
        <v>1170</v>
      </c>
    </row>
    <row r="16" spans="1:4">
      <c r="A16" s="3" t="s">
        <v>1153</v>
      </c>
    </row>
    <row r="17" spans="1:4">
      <c r="A17" s="4" t="s">
        <v>1161</v>
      </c>
      <c r="B17" s="4" t="s">
        <v>1171</v>
      </c>
    </row>
    <row r="18" spans="1:4">
      <c r="A18" s="4" t="s">
        <v>1168</v>
      </c>
      <c r="B18" s="5" t="n">
        <v>54855</v>
      </c>
      <c r="C18" s="5" t="n">
        <v>12824</v>
      </c>
    </row>
    <row r="19" spans="1:4">
      <c r="A19" s="4" t="s">
        <v>1172</v>
      </c>
    </row>
    <row r="20" spans="1:4">
      <c r="A20" s="3" t="s">
        <v>1153</v>
      </c>
    </row>
    <row r="21" spans="1:4">
      <c r="A21" s="4" t="s">
        <v>1161</v>
      </c>
      <c r="B21" s="4" t="s">
        <v>469</v>
      </c>
    </row>
    <row r="22" spans="1:4">
      <c r="A22" s="4" t="s">
        <v>1162</v>
      </c>
      <c r="B22" s="7" t="n">
        <v>0</v>
      </c>
    </row>
    <row r="23" spans="1:4">
      <c r="A23" s="4" t="s">
        <v>1168</v>
      </c>
      <c r="B23" s="5" t="n">
        <v>889599</v>
      </c>
      <c r="C23" s="5" t="n">
        <v>725330</v>
      </c>
    </row>
    <row r="24" spans="1:4">
      <c r="A24" s="4" t="s">
        <v>1173</v>
      </c>
    </row>
    <row r="25" spans="1:4">
      <c r="A25" s="3" t="s">
        <v>1153</v>
      </c>
    </row>
    <row r="26" spans="1:4">
      <c r="A26" s="4" t="s">
        <v>1174</v>
      </c>
      <c r="B26" s="4" t="s">
        <v>933</v>
      </c>
    </row>
    <row r="27" spans="1:4">
      <c r="A27" s="4" t="s">
        <v>1175</v>
      </c>
    </row>
    <row r="28" spans="1:4">
      <c r="A28" s="3" t="s">
        <v>1153</v>
      </c>
    </row>
    <row r="29" spans="1:4">
      <c r="A29" s="4" t="s">
        <v>1174</v>
      </c>
      <c r="B29" s="4" t="s">
        <v>1176</v>
      </c>
    </row>
    <row r="30" spans="1:4">
      <c r="A30" s="4" t="s">
        <v>1177</v>
      </c>
    </row>
    <row r="31" spans="1:4">
      <c r="A31" s="3" t="s">
        <v>1153</v>
      </c>
    </row>
    <row r="32" spans="1:4">
      <c r="A32" s="4" t="s">
        <v>1162</v>
      </c>
      <c r="B32" s="7" t="n">
        <v>3000000</v>
      </c>
    </row>
    <row r="33" spans="1:4">
      <c r="A33" s="4" t="s">
        <v>1163</v>
      </c>
      <c r="B33" s="4" t="s">
        <v>1178</v>
      </c>
    </row>
    <row r="34" spans="1:4">
      <c r="A34" s="4" t="s">
        <v>1179</v>
      </c>
      <c r="B34" s="4" t="s">
        <v>487</v>
      </c>
    </row>
    <row r="35" spans="1:4">
      <c r="A35" s="4" t="s">
        <v>1180</v>
      </c>
      <c r="B35" s="5" t="n">
        <v>0</v>
      </c>
      <c r="C35" s="5" t="n">
        <v>0</v>
      </c>
    </row>
    <row r="36" spans="1:4">
      <c r="A36" s="4" t="s">
        <v>1181</v>
      </c>
      <c r="B36" s="5" t="n">
        <v>1758760</v>
      </c>
      <c r="C36" s="5" t="n">
        <v>200000</v>
      </c>
      <c r="D36" s="5" t="n">
        <v>0</v>
      </c>
    </row>
    <row r="37" spans="1:4">
      <c r="A37" s="4" t="s">
        <v>1182</v>
      </c>
    </row>
    <row r="38" spans="1:4">
      <c r="A38" s="3" t="s">
        <v>1153</v>
      </c>
    </row>
    <row r="39" spans="1:4">
      <c r="A39" s="4" t="s">
        <v>1161</v>
      </c>
      <c r="B39" s="4" t="s">
        <v>469</v>
      </c>
    </row>
    <row r="40" spans="1:4">
      <c r="A40" s="4" t="s">
        <v>1183</v>
      </c>
    </row>
    <row r="41" spans="1:4">
      <c r="A41" s="3" t="s">
        <v>1153</v>
      </c>
    </row>
    <row r="42" spans="1:4">
      <c r="A42" s="4" t="s">
        <v>1161</v>
      </c>
      <c r="B42" s="4" t="s">
        <v>479</v>
      </c>
    </row>
    <row r="43" spans="1:4">
      <c r="A43" s="4" t="s">
        <v>1184</v>
      </c>
    </row>
    <row r="44" spans="1:4">
      <c r="A44" s="3" t="s">
        <v>1153</v>
      </c>
    </row>
    <row r="45" spans="1:4">
      <c r="A45" s="4" t="s">
        <v>1185</v>
      </c>
      <c r="B45" s="4" t="s">
        <v>1186</v>
      </c>
    </row>
    <row r="46" spans="1:4">
      <c r="A46" s="4" t="s">
        <v>1187</v>
      </c>
      <c r="B46" s="5" t="n">
        <v>147680</v>
      </c>
      <c r="C46" s="5" t="n">
        <v>131769</v>
      </c>
    </row>
    <row r="47" spans="1:4">
      <c r="A47" s="4" t="s">
        <v>1188</v>
      </c>
      <c r="B47" s="5" t="n">
        <v>29210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31</v>
      </c>
    </row>
    <row r="3" spans="1:4">
      <c r="A3" s="3" t="s">
        <v>1190</v>
      </c>
    </row>
    <row r="4" spans="1:4">
      <c r="A4" s="4" t="s">
        <v>1191</v>
      </c>
      <c r="B4" s="5" t="n">
        <v>1727214</v>
      </c>
      <c r="C4" s="5" t="n">
        <v>1819239</v>
      </c>
    </row>
    <row r="5" spans="1:4">
      <c r="A5" s="4" t="s">
        <v>1181</v>
      </c>
      <c r="B5" s="5" t="n">
        <v>826546</v>
      </c>
      <c r="C5" s="5" t="n">
        <v>809436</v>
      </c>
      <c r="D5" s="5" t="n">
        <v>685994</v>
      </c>
    </row>
    <row r="6" spans="1:4">
      <c r="A6" s="4" t="s">
        <v>1192</v>
      </c>
      <c r="B6" s="5" t="n">
        <v>-822290</v>
      </c>
      <c r="C6" s="5" t="n">
        <v>-802284</v>
      </c>
    </row>
    <row r="7" spans="1:4">
      <c r="A7" s="4" t="s">
        <v>1193</v>
      </c>
      <c r="B7" s="5" t="n">
        <v>-122011</v>
      </c>
      <c r="C7" s="5" t="n">
        <v>-99177</v>
      </c>
    </row>
    <row r="8" spans="1:4">
      <c r="A8" s="4" t="s">
        <v>1194</v>
      </c>
      <c r="B8" s="5" t="n">
        <v>1609459</v>
      </c>
      <c r="C8" s="5" t="n">
        <v>1727214</v>
      </c>
      <c r="D8" s="5" t="n">
        <v>1819239</v>
      </c>
    </row>
    <row r="9" spans="1:4">
      <c r="A9" s="3" t="s">
        <v>1195</v>
      </c>
    </row>
    <row r="10" spans="1:4">
      <c r="A10" s="4" t="s">
        <v>1196</v>
      </c>
      <c r="B10" s="8" t="n">
        <v>18.3</v>
      </c>
      <c r="C10" s="8" t="n">
        <v>16.41</v>
      </c>
    </row>
    <row r="11" spans="1:4">
      <c r="A11" s="4" t="s">
        <v>1197</v>
      </c>
      <c r="B11" s="9" t="n">
        <v>17.2</v>
      </c>
      <c r="C11" s="9" t="n">
        <v>21.15</v>
      </c>
      <c r="D11" s="8" t="n">
        <v>23.62</v>
      </c>
    </row>
    <row r="12" spans="1:4">
      <c r="A12" s="4" t="s">
        <v>1198</v>
      </c>
      <c r="B12" s="9" t="n">
        <v>19.91</v>
      </c>
      <c r="C12" s="9" t="n">
        <v>16.88</v>
      </c>
    </row>
    <row r="13" spans="1:4">
      <c r="A13" s="4" t="s">
        <v>1199</v>
      </c>
      <c r="B13" s="9" t="n">
        <v>19.97</v>
      </c>
      <c r="C13" s="9" t="n">
        <v>17.93</v>
      </c>
    </row>
    <row r="14" spans="1:4">
      <c r="A14" s="4" t="s">
        <v>1200</v>
      </c>
      <c r="B14" s="8" t="n">
        <v>17.5</v>
      </c>
      <c r="C14" s="8" t="n">
        <v>18.3</v>
      </c>
      <c r="D14" s="8" t="n">
        <v>16.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0</v>
      </c>
    </row>
    <row r="3" spans="1:3">
      <c r="A3" s="3" t="s">
        <v>1190</v>
      </c>
    </row>
    <row r="4" spans="1:3">
      <c r="A4" s="4" t="s">
        <v>1191</v>
      </c>
      <c r="B4" s="5" t="n">
        <v>1107515</v>
      </c>
      <c r="C4" s="5" t="n">
        <v>606715</v>
      </c>
    </row>
    <row r="5" spans="1:3">
      <c r="A5" s="4" t="s">
        <v>1181</v>
      </c>
      <c r="B5" s="5" t="n">
        <v>889599</v>
      </c>
      <c r="C5" s="5" t="n">
        <v>725330</v>
      </c>
    </row>
    <row r="6" spans="1:3">
      <c r="A6" s="4" t="s">
        <v>1202</v>
      </c>
      <c r="B6" s="5" t="n">
        <v>-1400425</v>
      </c>
      <c r="C6" s="5" t="n">
        <v>-188774</v>
      </c>
    </row>
    <row r="7" spans="1:3">
      <c r="A7" s="4" t="s">
        <v>1193</v>
      </c>
      <c r="B7" s="5" t="n">
        <v>-216791</v>
      </c>
      <c r="C7" s="5" t="n">
        <v>-35756</v>
      </c>
    </row>
    <row r="8" spans="1:3">
      <c r="A8" s="4" t="s">
        <v>1194</v>
      </c>
      <c r="B8" s="5" t="n">
        <v>379898</v>
      </c>
      <c r="C8" s="5" t="n">
        <v>11075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3:25:14Z</dcterms:created>
  <dcterms:modified xmlns:dcterms="http://purl.org/dc/terms/" xmlns:xsi="http://www.w3.org/2001/XMLSchema-instance" xsi:type="dcterms:W3CDTF">2017-02-22T13:25:14Z</dcterms:modified>
</cp:coreProperties>
</file>